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Investments in Joint Ventures" sheetId="12" state="visible" r:id="rId12"/>
    <sheet xmlns:r="http://schemas.openxmlformats.org/officeDocument/2006/relationships" name="Collaboration and Licensing Rev" sheetId="13" state="visible" r:id="rId13"/>
    <sheet xmlns:r="http://schemas.openxmlformats.org/officeDocument/2006/relationships" name="Short-term and Long-term Invest" sheetId="14" state="visible" r:id="rId14"/>
    <sheet xmlns:r="http://schemas.openxmlformats.org/officeDocument/2006/relationships" name="Investment in Preferred Stock" sheetId="15" state="visible" r:id="rId15"/>
    <sheet xmlns:r="http://schemas.openxmlformats.org/officeDocument/2006/relationships" name="Fair Value Measurements"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Lines of Credit and Long Term D"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hare-Based Payments" sheetId="23" state="visible" r:id="rId23"/>
    <sheet xmlns:r="http://schemas.openxmlformats.org/officeDocument/2006/relationships" name="License Agreemen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Net Loss per Share" sheetId="27" state="visible" r:id="rId27"/>
    <sheet xmlns:r="http://schemas.openxmlformats.org/officeDocument/2006/relationships" name="Quarterly Financial Information" sheetId="28" state="visible" r:id="rId28"/>
    <sheet xmlns:r="http://schemas.openxmlformats.org/officeDocument/2006/relationships" name="Defined Contribution Plan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Mergers and Acquisitions (Table" sheetId="33" state="visible" r:id="rId33"/>
    <sheet xmlns:r="http://schemas.openxmlformats.org/officeDocument/2006/relationships" name="Collaboration and Licensing R34" sheetId="34" state="visible" r:id="rId34"/>
    <sheet xmlns:r="http://schemas.openxmlformats.org/officeDocument/2006/relationships" name="Short-term and Long-term Inve35" sheetId="35" state="visible" r:id="rId35"/>
    <sheet xmlns:r="http://schemas.openxmlformats.org/officeDocument/2006/relationships" name="Investment in Preferred Stock (" sheetId="36" state="visible" r:id="rId36"/>
    <sheet xmlns:r="http://schemas.openxmlformats.org/officeDocument/2006/relationships" name="Fair Value Measurements (Tables" sheetId="37" state="visible" r:id="rId37"/>
    <sheet xmlns:r="http://schemas.openxmlformats.org/officeDocument/2006/relationships" name="Inventory (Tables)" sheetId="38" state="visible" r:id="rId38"/>
    <sheet xmlns:r="http://schemas.openxmlformats.org/officeDocument/2006/relationships" name="Property, Plant and Equipment39" sheetId="39" state="visible" r:id="rId39"/>
    <sheet xmlns:r="http://schemas.openxmlformats.org/officeDocument/2006/relationships" name="Goodwill and Intangible Asset40" sheetId="40" state="visible" r:id="rId40"/>
    <sheet xmlns:r="http://schemas.openxmlformats.org/officeDocument/2006/relationships" name="Lines of Credit and Long Term41" sheetId="41" state="visible" r:id="rId41"/>
    <sheet xmlns:r="http://schemas.openxmlformats.org/officeDocument/2006/relationships" name="Income Taxes (Tables)" sheetId="42" state="visible" r:id="rId42"/>
    <sheet xmlns:r="http://schemas.openxmlformats.org/officeDocument/2006/relationships" name="Shareholders' Equity (Tables)" sheetId="43" state="visible" r:id="rId43"/>
    <sheet xmlns:r="http://schemas.openxmlformats.org/officeDocument/2006/relationships" name="Share-Based Payments (Tables)" sheetId="44" state="visible" r:id="rId44"/>
    <sheet xmlns:r="http://schemas.openxmlformats.org/officeDocument/2006/relationships" name="Commitments and Contingencies (" sheetId="45" state="visible" r:id="rId45"/>
    <sheet xmlns:r="http://schemas.openxmlformats.org/officeDocument/2006/relationships" name="Net Loss per Share (Tables)" sheetId="46" state="visible" r:id="rId46"/>
    <sheet xmlns:r="http://schemas.openxmlformats.org/officeDocument/2006/relationships" name="Quarterly Financial Informati47" sheetId="47" state="visible" r:id="rId47"/>
    <sheet xmlns:r="http://schemas.openxmlformats.org/officeDocument/2006/relationships" name="Organization and Basis of Pre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Mergers and Acquisitions - Oxit" sheetId="54" state="visible" r:id="rId54"/>
    <sheet xmlns:r="http://schemas.openxmlformats.org/officeDocument/2006/relationships" name="Mergers and Acquisitions - Ox55" sheetId="55" state="visible" r:id="rId55"/>
    <sheet xmlns:r="http://schemas.openxmlformats.org/officeDocument/2006/relationships" name="Mergers and Acquisitions - Ox56" sheetId="56" state="visible" r:id="rId56"/>
    <sheet xmlns:r="http://schemas.openxmlformats.org/officeDocument/2006/relationships" name="Mergers and Acquisitions - Okan" sheetId="57" state="visible" r:id="rId57"/>
    <sheet xmlns:r="http://schemas.openxmlformats.org/officeDocument/2006/relationships" name="Mergers and Acquisitions - Ok58" sheetId="58" state="visible" r:id="rId58"/>
    <sheet xmlns:r="http://schemas.openxmlformats.org/officeDocument/2006/relationships" name="Mergers and Acquisitions - Ok59" sheetId="59" state="visible" r:id="rId59"/>
    <sheet xmlns:r="http://schemas.openxmlformats.org/officeDocument/2006/relationships" name="Mergers and Acquisitions - Acto" sheetId="60" state="visible" r:id="rId60"/>
    <sheet xmlns:r="http://schemas.openxmlformats.org/officeDocument/2006/relationships" name="Mergers and Acquisitions - Ac61" sheetId="61" state="visible" r:id="rId61"/>
    <sheet xmlns:r="http://schemas.openxmlformats.org/officeDocument/2006/relationships" name="Mergers and Acquisitions - Ac62" sheetId="62" state="visible" r:id="rId62"/>
    <sheet xmlns:r="http://schemas.openxmlformats.org/officeDocument/2006/relationships" name="Mergers and Acquisitions - Tran" sheetId="63" state="visible" r:id="rId63"/>
    <sheet xmlns:r="http://schemas.openxmlformats.org/officeDocument/2006/relationships" name="Mergers and Acquisitions - Tr64" sheetId="64" state="visible" r:id="rId64"/>
    <sheet xmlns:r="http://schemas.openxmlformats.org/officeDocument/2006/relationships" name="Mergers and Acquisitions - Tr65" sheetId="65" state="visible" r:id="rId65"/>
    <sheet xmlns:r="http://schemas.openxmlformats.org/officeDocument/2006/relationships" name="Mergers and Acquisitions - Medi" sheetId="66" state="visible" r:id="rId66"/>
    <sheet xmlns:r="http://schemas.openxmlformats.org/officeDocument/2006/relationships" name="Mergers and Acquisitions - Me67" sheetId="67" state="visible" r:id="rId67"/>
    <sheet xmlns:r="http://schemas.openxmlformats.org/officeDocument/2006/relationships" name="Mergers and Acquisitions - Me68" sheetId="68" state="visible" r:id="rId68"/>
    <sheet xmlns:r="http://schemas.openxmlformats.org/officeDocument/2006/relationships" name="Mergers and Acquisitions - 2015" sheetId="69" state="visible" r:id="rId69"/>
    <sheet xmlns:r="http://schemas.openxmlformats.org/officeDocument/2006/relationships" name="Mergers and Acquisitions - 2014" sheetId="70" state="visible" r:id="rId70"/>
    <sheet xmlns:r="http://schemas.openxmlformats.org/officeDocument/2006/relationships" name="Investments in Joint Ventures -" sheetId="71" state="visible" r:id="rId71"/>
    <sheet xmlns:r="http://schemas.openxmlformats.org/officeDocument/2006/relationships" name="Investments in Joint Ventures72" sheetId="72" state="visible" r:id="rId72"/>
    <sheet xmlns:r="http://schemas.openxmlformats.org/officeDocument/2006/relationships" name="Investments in Joint Ventures73" sheetId="73" state="visible" r:id="rId73"/>
    <sheet xmlns:r="http://schemas.openxmlformats.org/officeDocument/2006/relationships" name="Investments in Joint Ventures74" sheetId="74" state="visible" r:id="rId74"/>
    <sheet xmlns:r="http://schemas.openxmlformats.org/officeDocument/2006/relationships" name="Investments in Joint Ventures75" sheetId="75" state="visible" r:id="rId75"/>
    <sheet xmlns:r="http://schemas.openxmlformats.org/officeDocument/2006/relationships" name="Investments in Joint Ventures76" sheetId="76" state="visible" r:id="rId76"/>
    <sheet xmlns:r="http://schemas.openxmlformats.org/officeDocument/2006/relationships" name="Collaboration and Licensing R77" sheetId="77" state="visible" r:id="rId77"/>
    <sheet xmlns:r="http://schemas.openxmlformats.org/officeDocument/2006/relationships" name="Collaboration and Licensing R78" sheetId="78" state="visible" r:id="rId78"/>
    <sheet xmlns:r="http://schemas.openxmlformats.org/officeDocument/2006/relationships" name="Collaboration and Licensing R79" sheetId="79" state="visible" r:id="rId79"/>
    <sheet xmlns:r="http://schemas.openxmlformats.org/officeDocument/2006/relationships" name="Collaboration and Licensing R80" sheetId="80" state="visible" r:id="rId80"/>
    <sheet xmlns:r="http://schemas.openxmlformats.org/officeDocument/2006/relationships" name="Short-term and Long-term Inve81" sheetId="81" state="visible" r:id="rId81"/>
    <sheet xmlns:r="http://schemas.openxmlformats.org/officeDocument/2006/relationships" name="Short-term and Long-term Inve82" sheetId="82" state="visible" r:id="rId82"/>
    <sheet xmlns:r="http://schemas.openxmlformats.org/officeDocument/2006/relationships" name="Investment in Preferred Stock -" sheetId="83" state="visible" r:id="rId83"/>
    <sheet xmlns:r="http://schemas.openxmlformats.org/officeDocument/2006/relationships" name="Investment in Preferred Stock84" sheetId="84" state="visible" r:id="rId84"/>
    <sheet xmlns:r="http://schemas.openxmlformats.org/officeDocument/2006/relationships" name="Fair Value Measurements - Summa" sheetId="85" state="visible" r:id="rId85"/>
    <sheet xmlns:r="http://schemas.openxmlformats.org/officeDocument/2006/relationships" name="Fair Value Measurements - Addit" sheetId="86" state="visible" r:id="rId86"/>
    <sheet xmlns:r="http://schemas.openxmlformats.org/officeDocument/2006/relationships" name="Fair Value Measurements - Sched" sheetId="87" state="visible" r:id="rId87"/>
    <sheet xmlns:r="http://schemas.openxmlformats.org/officeDocument/2006/relationships" name="Inventory - Schedule of Invento" sheetId="88" state="visible" r:id="rId88"/>
    <sheet xmlns:r="http://schemas.openxmlformats.org/officeDocument/2006/relationships" name="Property, Plant and Equipment89" sheetId="89" state="visible" r:id="rId89"/>
    <sheet xmlns:r="http://schemas.openxmlformats.org/officeDocument/2006/relationships" name="Property, Plant and Equipment90"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Lines of Credit and Long Term94" sheetId="94" state="visible" r:id="rId94"/>
    <sheet xmlns:r="http://schemas.openxmlformats.org/officeDocument/2006/relationships" name="Lines of Credit and Long Term95" sheetId="95" state="visible" r:id="rId95"/>
    <sheet xmlns:r="http://schemas.openxmlformats.org/officeDocument/2006/relationships" name="Lines of Credit and Long Term96" sheetId="96" state="visible" r:id="rId96"/>
    <sheet xmlns:r="http://schemas.openxmlformats.org/officeDocument/2006/relationships" name="Lines of Credit and Long Term97" sheetId="97" state="visible" r:id="rId97"/>
    <sheet xmlns:r="http://schemas.openxmlformats.org/officeDocument/2006/relationships" name="Income Taxes - Components of Lo" sheetId="98" state="visible" r:id="rId98"/>
    <sheet xmlns:r="http://schemas.openxmlformats.org/officeDocument/2006/relationships" name="Income Taxes - Components of In" sheetId="99" state="visible" r:id="rId99"/>
    <sheet xmlns:r="http://schemas.openxmlformats.org/officeDocument/2006/relationships" name="Income Taxes - Schedule of Effe" sheetId="100" state="visible" r:id="rId100"/>
    <sheet xmlns:r="http://schemas.openxmlformats.org/officeDocument/2006/relationships" name="Income Taxes - Schedule of Defe" sheetId="101" state="visible" r:id="rId101"/>
    <sheet xmlns:r="http://schemas.openxmlformats.org/officeDocument/2006/relationships" name="Income Taxes - Summary of Valua" sheetId="102" state="visible" r:id="rId102"/>
    <sheet xmlns:r="http://schemas.openxmlformats.org/officeDocument/2006/relationships" name="Income Taxes - Additional Infor" sheetId="103" state="visible" r:id="rId103"/>
    <sheet xmlns:r="http://schemas.openxmlformats.org/officeDocument/2006/relationships" name="Shareholders' Equity - Componen" sheetId="104" state="visible" r:id="rId104"/>
    <sheet xmlns:r="http://schemas.openxmlformats.org/officeDocument/2006/relationships" name="Shareholders' Equity - Addition" sheetId="105" state="visible" r:id="rId105"/>
    <sheet xmlns:r="http://schemas.openxmlformats.org/officeDocument/2006/relationships" name="Share-Based Payments - Schedule" sheetId="106" state="visible" r:id="rId106"/>
    <sheet xmlns:r="http://schemas.openxmlformats.org/officeDocument/2006/relationships" name="Share-Based Payments - Intrexon" sheetId="107" state="visible" r:id="rId107"/>
    <sheet xmlns:r="http://schemas.openxmlformats.org/officeDocument/2006/relationships" name="Share-Based Payments - Intre108" sheetId="108" state="visible" r:id="rId108"/>
    <sheet xmlns:r="http://schemas.openxmlformats.org/officeDocument/2006/relationships" name="Share-Based Payments - Addition" sheetId="109" state="visible" r:id="rId109"/>
    <sheet xmlns:r="http://schemas.openxmlformats.org/officeDocument/2006/relationships" name="License Agreement - Additional "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Related Party Transactions - Ad" sheetId="114" state="visible" r:id="rId114"/>
    <sheet xmlns:r="http://schemas.openxmlformats.org/officeDocument/2006/relationships" name="Net Loss per Share - Computatio" sheetId="115" state="visible" r:id="rId115"/>
    <sheet xmlns:r="http://schemas.openxmlformats.org/officeDocument/2006/relationships" name="Net Loss per Share - Potentiall" sheetId="116" state="visible" r:id="rId116"/>
    <sheet xmlns:r="http://schemas.openxmlformats.org/officeDocument/2006/relationships" name="Quarterly Financial Informat117" sheetId="117" state="visible" r:id="rId117"/>
    <sheet xmlns:r="http://schemas.openxmlformats.org/officeDocument/2006/relationships" name="Defined Contribution Plans - Ad" sheetId="118" state="visible" r:id="rId118"/>
    <sheet xmlns:r="http://schemas.openxmlformats.org/officeDocument/2006/relationships" name="Subsequent Events - Additional " sheetId="119" state="visible" r:id="rId119"/>
  </sheets>
  <definedNames/>
  <calcPr calcId="124519" fullCalcOnLoad="1"/>
</workbook>
</file>

<file path=xl/sharedStrings.xml><?xml version="1.0" encoding="utf-8"?>
<sst xmlns="http://schemas.openxmlformats.org/spreadsheetml/2006/main" uniqueCount="1256">
  <si>
    <t>Document and Entity Information - USD ($) $ in Billions</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XON</t>
  </si>
  <si>
    <t>Entity Registrant Name</t>
  </si>
  <si>
    <t>INTREXO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stricted cash</t>
  </si>
  <si>
    <t>Short-term investments</t>
  </si>
  <si>
    <t>Receivables</t>
  </si>
  <si>
    <t>Trade, net</t>
  </si>
  <si>
    <t>Related parties</t>
  </si>
  <si>
    <t>Notes, net</t>
  </si>
  <si>
    <t>Other</t>
  </si>
  <si>
    <t>Inventory</t>
  </si>
  <si>
    <t>Prepaid expenses and other</t>
  </si>
  <si>
    <t>Total current assets</t>
  </si>
  <si>
    <t>Long-term investments</t>
  </si>
  <si>
    <t>Equity securities</t>
  </si>
  <si>
    <t>Investment in preferred stock</t>
  </si>
  <si>
    <t>Property, plant and equipment, net</t>
  </si>
  <si>
    <t>Intangible assets, net</t>
  </si>
  <si>
    <t>Goodwill</t>
  </si>
  <si>
    <t>Investments in affiliates</t>
  </si>
  <si>
    <t>Other assets</t>
  </si>
  <si>
    <t>Total assets</t>
  </si>
  <si>
    <t>Current liabilities</t>
  </si>
  <si>
    <t>Accounts payable</t>
  </si>
  <si>
    <t>Accrued compensation and benefits</t>
  </si>
  <si>
    <t>Other accrued liabilities</t>
  </si>
  <si>
    <t>Deferred revenue</t>
  </si>
  <si>
    <t>Lines of credit</t>
  </si>
  <si>
    <t>Current portion of long term debt</t>
  </si>
  <si>
    <t>Current portion of deferred consideration</t>
  </si>
  <si>
    <t>Related party payables</t>
  </si>
  <si>
    <t>Total current liabilities</t>
  </si>
  <si>
    <t>Long term debt, net of current portion</t>
  </si>
  <si>
    <t>Deferred consideration, net of current portion</t>
  </si>
  <si>
    <t>Deferred revenue, net of current portion</t>
  </si>
  <si>
    <t>Deferred tax liabilities</t>
  </si>
  <si>
    <t>Other long term liabilities</t>
  </si>
  <si>
    <t>Total liabilities</t>
  </si>
  <si>
    <t>Commitments and contingencies (Note 17)</t>
  </si>
  <si>
    <t xml:space="preserve"> </t>
  </si>
  <si>
    <t>Total equity</t>
  </si>
  <si>
    <t>Common stock, no par value, 200,000,000 shares authorized as of December 31, 2016 and 2015; and 118,688,770 shares and 116,658,886 shares issued and outstanding as of December 31, 2016 and 2015, respectively</t>
  </si>
  <si>
    <t>Additional paid-in capital</t>
  </si>
  <si>
    <t>Accumulated deficit</t>
  </si>
  <si>
    <t>Accumulated other comprehensive loss</t>
  </si>
  <si>
    <t>Total Intrexon shareholders' equity</t>
  </si>
  <si>
    <t>Noncontrolling interests</t>
  </si>
  <si>
    <t>Total liabilities and total equity</t>
  </si>
  <si>
    <t>Consolidated Balance Sheets (Parenthetical) - shares</t>
  </si>
  <si>
    <t>Statement of Financial Position [Abstract]</t>
  </si>
  <si>
    <t>Common stock, shares authorized</t>
  </si>
  <si>
    <t>Common stock, shares issued</t>
  </si>
  <si>
    <t>Common stock, shares outstanding</t>
  </si>
  <si>
    <t>Consolidated Statements of Operations - USD ($) $ in Thousands</t>
  </si>
  <si>
    <t>Dec. 31, 2014</t>
  </si>
  <si>
    <t>Revenues</t>
  </si>
  <si>
    <t>Collaboration and licensing revenues, including $93,792, $77,354, and $41,030 from related parties in 2016, 2015, and 2014, respectively</t>
  </si>
  <si>
    <t>Product revenues</t>
  </si>
  <si>
    <t>Service revenues</t>
  </si>
  <si>
    <t>Other revenues</t>
  </si>
  <si>
    <t>Total revenues</t>
  </si>
  <si>
    <t>Operating Expenses</t>
  </si>
  <si>
    <t>Cost of products</t>
  </si>
  <si>
    <t>Cost of services</t>
  </si>
  <si>
    <t>Research and development</t>
  </si>
  <si>
    <t>Selling, general and administrative</t>
  </si>
  <si>
    <t>Total operating expenses</t>
  </si>
  <si>
    <t>Operating loss</t>
  </si>
  <si>
    <t>Other Income (Expense), Net</t>
  </si>
  <si>
    <t>Unrealized and realized appreciation (depreciation) in fair value of equity securities and preferred stock</t>
  </si>
  <si>
    <t>Interest expense</t>
  </si>
  <si>
    <t>Interest and dividend income</t>
  </si>
  <si>
    <t>Other income (expense), net</t>
  </si>
  <si>
    <t>Total other income (expense), net</t>
  </si>
  <si>
    <t>Equity in net loss of affiliates</t>
  </si>
  <si>
    <t>Loss before income taxes</t>
  </si>
  <si>
    <t>Income tax benefit (expense)</t>
  </si>
  <si>
    <t>Net loss</t>
  </si>
  <si>
    <t>Net loss attributable to the noncontrolling interests</t>
  </si>
  <si>
    <t>Net loss attributable to Intrexon</t>
  </si>
  <si>
    <t>Net loss attributable to Intrexon per share, basic and diluted</t>
  </si>
  <si>
    <t>Weighted average shares outstanding, basic and diluted</t>
  </si>
  <si>
    <t>Consolidated Statements of Operations Consolidated Statements of Operations (Parenthetical) - USD ($) $ in Thousands</t>
  </si>
  <si>
    <t>Related Party Transaction [Line Items]</t>
  </si>
  <si>
    <t>Collaboration and licensing revenues</t>
  </si>
  <si>
    <t>Related Parties, Aggregated</t>
  </si>
  <si>
    <t>Consolidated Statements of Comprehensive Loss - USD ($) $ in Thousands</t>
  </si>
  <si>
    <t>Statement of Comprehensive Income [Abstract]</t>
  </si>
  <si>
    <t>Other comprehensive income (loss):</t>
  </si>
  <si>
    <t>Unrealized gain (loss) on investments</t>
  </si>
  <si>
    <t>Loss on foreign currency translation adjustments</t>
  </si>
  <si>
    <t>Comprehensive loss</t>
  </si>
  <si>
    <t>Comprehensive loss attributable to the noncontrolling interests</t>
  </si>
  <si>
    <t>Comprehensive loss attributable to Intrexon</t>
  </si>
  <si>
    <t>Consolidated Statements of Shareholders' and Total Equity - USD ($) $ in Thousands</t>
  </si>
  <si>
    <t>Total</t>
  </si>
  <si>
    <t>Common Stock</t>
  </si>
  <si>
    <t>Additional Paid-in Capital</t>
  </si>
  <si>
    <t>Accumulated Other Comprehensive Income (Loss)</t>
  </si>
  <si>
    <t>Accumulated Deficit</t>
  </si>
  <si>
    <t>Total Intrexon Shareholders' Equity</t>
  </si>
  <si>
    <t>Noncontrolling Interests</t>
  </si>
  <si>
    <t>Beginning balance at Dec. 31, 2013</t>
  </si>
  <si>
    <t>Beginning balance, shares at Dec. 31, 2013</t>
  </si>
  <si>
    <t>Changes in Stockholders' Equity</t>
  </si>
  <si>
    <t>Stock-based compensation expense</t>
  </si>
  <si>
    <t>Exercises of stock options and warrants, shares</t>
  </si>
  <si>
    <t>Exercises of stock options and warrants</t>
  </si>
  <si>
    <t>Contribution of services by shareholder</t>
  </si>
  <si>
    <t>Shares issued as compensation for services</t>
  </si>
  <si>
    <t>Shares issued as compensation for services, shares</t>
  </si>
  <si>
    <t>Shares issued in public or private offerings</t>
  </si>
  <si>
    <t>Shares issued in public or private offerings, shares</t>
  </si>
  <si>
    <t>Shares issued in acquisitions</t>
  </si>
  <si>
    <t>Shares issued in acquisitions, shares</t>
  </si>
  <si>
    <t>Shares issued in asset acquisition</t>
  </si>
  <si>
    <t>Shares issued as payment for contingent consideration</t>
  </si>
  <si>
    <t>Adjustments for noncontrolling interests</t>
  </si>
  <si>
    <t>Noncash dividend</t>
  </si>
  <si>
    <t>Other comprehensive income (loss)</t>
  </si>
  <si>
    <t>Ending balance at Dec. 31, 2014</t>
  </si>
  <si>
    <t>Ending balance, shares at Dec. 31, 2014</t>
  </si>
  <si>
    <t>Shares issued as consideration for license agreement</t>
  </si>
  <si>
    <t>Shares issued as consideration for licensing agreement, shares</t>
  </si>
  <si>
    <t>Acquisition of noncontrolling interest</t>
  </si>
  <si>
    <t>Acquisition of noncontrolling interest, shares</t>
  </si>
  <si>
    <t>Ending balance at Dec. 31, 2015</t>
  </si>
  <si>
    <t>Ending balance, shares at Dec. 31, 2015</t>
  </si>
  <si>
    <t>Shares issued in asset acquisition, shares</t>
  </si>
  <si>
    <t>Shares issued as payment for contingent consideration, shares</t>
  </si>
  <si>
    <t>Ending balance at Dec. 31, 2016</t>
  </si>
  <si>
    <t>Ending balance, shares at Dec. 31, 2016</t>
  </si>
  <si>
    <t>Consolidated Statements of Cash Flows - USD ($) $ in Thousands</t>
  </si>
  <si>
    <t>Cash flows from operating activities</t>
  </si>
  <si>
    <t>Adjustments to reconcile net loss to net cash provided by (used in) operating activities:</t>
  </si>
  <si>
    <t>Depreciation and amortization</t>
  </si>
  <si>
    <t>Loss on disposal of property, plant and equipment</t>
  </si>
  <si>
    <t>Unrealized and realized (appreciation) depreciation on equity securities and preferred stock</t>
  </si>
  <si>
    <t>Noncash dividend income</t>
  </si>
  <si>
    <t>Amortization of discount/premium on investments</t>
  </si>
  <si>
    <t>Shares issued as payment for services</t>
  </si>
  <si>
    <t>Provision for bad debts</t>
  </si>
  <si>
    <t>Deferred income taxes</t>
  </si>
  <si>
    <t>Other noncash items</t>
  </si>
  <si>
    <t>Changes in operating assets and liabilities:</t>
  </si>
  <si>
    <t>Receivables:</t>
  </si>
  <si>
    <t>Trade</t>
  </si>
  <si>
    <t>Notes</t>
  </si>
  <si>
    <t>Deferred consideration</t>
  </si>
  <si>
    <t>Net cash provided by (used in) operating activities</t>
  </si>
  <si>
    <t>Cash flows from investing activities</t>
  </si>
  <si>
    <t>Purchases of investments</t>
  </si>
  <si>
    <t>Sales of investments</t>
  </si>
  <si>
    <t>Maturities of investments</t>
  </si>
  <si>
    <t>Purchases of equity securities and warrants</t>
  </si>
  <si>
    <t>Proceeds from sales of equity securities</t>
  </si>
  <si>
    <t>Acquisitions of businesses, net of cash received</t>
  </si>
  <si>
    <t>Cash paid in asset acquisition</t>
  </si>
  <si>
    <t>Purchases of property, plant and equipment</t>
  </si>
  <si>
    <t>Proceeds from sale of property, plant and equipment</t>
  </si>
  <si>
    <t>Issuances of notes receivable</t>
  </si>
  <si>
    <t>Proceeds from notes receivable</t>
  </si>
  <si>
    <t>Net cash used in investing activities</t>
  </si>
  <si>
    <t>Cash flows from financing activities</t>
  </si>
  <si>
    <t>Proceeds from issuance of shares in a private placement</t>
  </si>
  <si>
    <t>Proceeds from issuance of shares in public offerings, net of issuance costs</t>
  </si>
  <si>
    <t>Advances from lines of credit</t>
  </si>
  <si>
    <t>Repayments of advances from lines of credit</t>
  </si>
  <si>
    <t>Proceeds from long term debt</t>
  </si>
  <si>
    <t>Payments of long term debt</t>
  </si>
  <si>
    <t>Payments of deferred consideration</t>
  </si>
  <si>
    <t>Proceeds from stock option exercises</t>
  </si>
  <si>
    <t>Payment of stock issuance costs</t>
  </si>
  <si>
    <t>Net cash provided by financing activities</t>
  </si>
  <si>
    <t>Effect of exchange rate changes on cash and cash equivalents</t>
  </si>
  <si>
    <t>Net increase (decrease) in cash and cash equivalents</t>
  </si>
  <si>
    <t>Beginning of period</t>
  </si>
  <si>
    <t>End of period</t>
  </si>
  <si>
    <t>Supplemental disclosure of cash flow information</t>
  </si>
  <si>
    <t>Cash paid during the period for interest</t>
  </si>
  <si>
    <t>Cash paid during the period for income taxes</t>
  </si>
  <si>
    <t>Significant noncash financing and investing activities</t>
  </si>
  <si>
    <t>Stock received as consideration for collaboration agreements</t>
  </si>
  <si>
    <t>Preferred stock received as consideration for collaboration amendments</t>
  </si>
  <si>
    <t>Stock issued in business combinations</t>
  </si>
  <si>
    <t>Stock issued to acquire noncontrolling interest</t>
  </si>
  <si>
    <t>Contingent consideration assumed in asset acquisition</t>
  </si>
  <si>
    <t>Noncash dividend to shareholders</t>
  </si>
  <si>
    <t>Deferred consideration payable related to acquisition</t>
  </si>
  <si>
    <t>Purchases of equipment included in accounts payable and other accrued liabilities</t>
  </si>
  <si>
    <t>Transfer of inventory to breeding stock</t>
  </si>
  <si>
    <t>Organization and Basis of Presentation</t>
  </si>
  <si>
    <t>Organization, Consolidation and Presentation of Financial Statements [Abstract]</t>
  </si>
  <si>
    <t>Organization and Basis of Presentation Intrexon Corporation ("Intrexon"), a Virginia corporation, forms collaborations to create biologically based products and processes using synthetic biology. Intrexon's primary domestic operations are in California, Florida, Maryland, and Virginia, and its primary international operations are in Belgium and Hungary. There have been no commercialized products derived from Intrexon's collaborations to date. Trans Ova Genetics, L.C. ("Trans Ova"), a provider of bovine reproductive technologies and other genetic processes to cattle breeders and producers, is a wholly owned subsidiary of Intrexon with primary operations in Iowa, Maryland, Missouri, Oklahoma and Texas. Oxitec Limited ("Oxitec"), a pioneering company in biological insect control solutions, is a wholly owned subsidiary of Intrexon with primary operations in England and Brazil. Intrexon Produce Holdings, Inc. ("IPHI") is a wholly owned subsidiary of Intrexon. Okanagan Specialty Fruits, Inc. ("Okanagan"), a company which developed and received regulatory approval for the world's first non-browning apple without the use of any flavor-altering chemical or antioxidant additives, is a wholly owned subsidiary of IPHI with primary operations in Canada. Fruit Orchard Holdings, Inc. ("FOHI") is a wholly owned subsidiary of IPHI with primary operations in Washington. ViaGen, L.C. ("ViaGen"), a provider of genetic preservation and cloning technologies, and Exemplar Genetics, LLC ("Exemplar"), a provider of genetically engineered swine for medical and genetic research, are wholly owned subsidiaries with primary operations in Texas and Iowa, respectively. As of December 31, 2016 , Intrexon owned approximately 70% of AquaBounty Technologies, Inc. ("AquaBounty"), a company focused on improving productivity in commercial aquaculture, which includes the conversion of the principal balance of an outstanding promissory note receivable and related accrued interest held by Intrexon totaling $10,396 . See Note 22 for additional discussion regarding Intrexon's investment in AquaBounty. As of December 31, 2016 , Intrexon owned approximately 51% of Biological &amp; Popular Culture, Inc. ("BioPop"), a company developing artwork, children's toys and novelty goods that are derived from living organisms or enabled by synthetic biology. Intrexon Corporation and its consolidated subsidiaries are hereinafter referred to as the "Company." These consolidated financial statements are presented in United States dollars and are prepared under accounting principles generally accepted in the United States of America ("U.S. GAAP").</t>
  </si>
  <si>
    <t>Summary of Significant Accounting Policies</t>
  </si>
  <si>
    <t>Accounting Policies [Abstract]</t>
  </si>
  <si>
    <t>Summary of Significant Accounting Policies Principles of Consolidation The accompanying consolidated financial statements reflect the operations of the Company and its subsidiaries. All intercompany accounts and transactions have been eliminated. Revenue Recognition The Company generates collaboration and licensing revenue through the execution of agreements with collaborators (known as exclusive channel collaborations, "ECC"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Company's collaboration and licensing agreements typically contain multiple elements, or deliverables, including technology licenses, research and development services, and in certain cases manufacturing services.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BESP")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or licensees, the Company recognizes revenue on a straight-line basis over the period it expects to complete its performance obligations, which is reevaluated each reporting period. The terms of the Company's agreements may provide for milestone payments upon achievement of certain defined events. The Company applies the Milestone Method for recognizing milestone paym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 or items as a result of a specific outcome resulting from the entity's performance to achieve the milestone; (2) The consideration relates solely to past performance; and (3) The consideration is reasonable relative to all of the deliverables and payment terms within the arrangement. In the event that a milestone is not considered substantive, the Company recognizes the milestone consideration as revenue using the same method applied to upfront payments. Research and development services are a deliverable satisfied by the Company in accordance with the terms of the collaboration and licensing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 From time to time, the Company and certain collaborators may cancel their agreements, relieving the Company of any further performance obligations under the agreement. When no further performance obligations are required of the Company under an agreement, the Company recognizes any remaining deferred revenue. The Company generates product and service revenues primarily through sales of products and services which are created from technologies developed or owned by the Company. The Company's current offerings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Revenue is recognized when (i) persuasive evidence of an arrangement exists, (ii) services have been rendered or delivery has occurred such that risk of loss has passed to the customer, (iii) the price is fixed or determinable, and (iv) collection from the customer is reasonably assured. Research and Development The Company considers that regulatory and other uncertainties inherent in the research and development of new products preclude it from capitalizing such costs. Research and development expenses include salaries and related costs of research and development personnel, including stock-based compensation expense, and the costs of consultants, certain in-licensed technology rights, facilities, materials and supplies associated with research and development projects as well as various laboratory studies. Indirect research and development costs include depreciation, amortization and other indirect overhead expenses. The Company has research and development arrangements with third parties that include upfront and milestone payments. As of December 31, 2016 and 2015 , the Company had research and development commitments with third parties that had not yet been incurred totaling $10,631 and $4,138 , respectively. The commitments are generally cancellable by the Company at any time upon written notic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with high quality credit ratings. Recoverability of investments is dependent upon the performance of the issuer. As of December 31, 2016 and 2015 , the Company had cash equivalent investments in highly liquid money market accounts at major financial institutions of $43,808 and $112,776 , respectively. Restricted Cash Restricted cash represents funds deposited with the U.S. Treasury, as required by a court decision resulting from litigation against Trans Ova (Note 17 ). Short-term and Long-term Investments As of December 31, 2016 , short-term and long-term investments include U.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the three following rating services: Standard &amp; Poor's, Moody's and/or Fitch and to have a minimum rating of A1, P1 and/or F-1, respectively, from those agencies. In addition, the investment policy limits the amount of credit exposure to any one issuer. Equity Securities The Company holds equity securities received and/or purchased from certain collaborators. Other than investments accounted for using the equity method, the Company elected the fair value option to account for its equity securities held in these collaborators. These equity securities are recorded at fair value at each reporting date and are subject to market price volatility. Unrealized gains and losses resulting from fair value adjustments are reported in the consolidated statement of operations. The fair value of these equity securities is subject to fluctuation in the future due to the volatility of the stock market, changes in general economic conditions and changes in the financial conditions of these collaborators. These equity securities are classified as noncurrent in the consolidated balance sheet since the Company does not intend to sell these equity securities within one year. 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 Investment in Preferred Stock The Company holds preferred stock received from one of its collaborators, ZIOPHARM Oncology, Inc. ("ZIOPHARM"), which may be converted to common stock upon the occurrence of certain events in the future (Note 7 ). The Company elected the fair value option to account for its investment in preferred stock whereby the value of preferred stock is adjusted to fair value as of each reporting date and unrealized gains and losses are reported in the consolidated statement of operations. This investment is subject to fluctuation in the future due to, among other things, the likelihood and timing of conversion of the preferred stock into common stock, the volatility of ZIOPHARM's common stock, and changes in general economic and financial conditions of ZIOPHARM. The investment is classified as noncurrent in the consolidated balance sheet since the Company does not intend to sell the investment nor expect it to be converted into shares of common stock within one year. Until such time as the Company converts the preferred stock into common stock, the Company is entitled to a monthly dividend payable in additional shares of preferred stock and records dividend income based on the fair value of the preferred shares received.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Concentrations of Risk Due to the Company's mix of fixed and variable rate securities holdings, the Company's investment portfolio is susceptible to changes in interest rates. As of December 31, 2016 , gross unrealized losses on the Company's short-term and long-term investments were not material. From time to time, the Company may liquidate some or all of its investments to fund operational needs or other activities, such as capital expenditures or business acquisitions, or distribute its equity securities to shareholders as a stock dividend. Depending on which investments the Company liquidates to fund these activities, the Company could recognize a portion, or all, of the gross unrealized losses. Financial instruments which potentially subject the Company to concentrations of credit risk consist primarily of trade receivables. The Company controls credit risk through credit approvals, credit limits and monitoring procedures. The Company performs ongoing credit evaluations of its customers but generally does not require collateral to support accounts receivable. Equity Method Investments The Company accounts for its investments in each of its joint ventures and for its investments in start-up entities backed by the Harvest Intrexon Enterprise Fund I, LP ("Harvest"), a related party, (Note 18 ) using the equity method of accounting based upon relative ownership interest. The Company's investments in these entities are included in investments in affiliates in the accompanying consolidated balance sheets. The Company accounts for its investment in Oragenics, Inc. ("Oragenics"), one of its collaborators, using the fair value option. The fair value of the Company's investment in Oragenics was $7,244 and $16,601 as of December 31, 2016 and 2015 , respectively, and is included as equity securities in the accompanying consolidated balance sheets. The Company's ownership percentage of Oragenics was 29.5% and 30.7% as of December 31, 2016 and 2015 , respectively. Unrealized appreciation (depreciation) in the fair value of these securities was $(10,523) , $4,863 , and $(14,969) for the years ended December 31, 2016 , 2015 , and 2014 , respectively. The Company determined it had significant influence over ZIOPHARM until the Company distributed its investment in ZIOPHARM to shareholders in the form of a special stock dividend (Note 14 ). Upon disposition, the Company realized a gain of $81,401 during the year ended December 31, 2015. Unrealized appreciation in the fair value of the Company's equity securities held in ZIOPHARM was $11,965 for the year ended December 31, 2014. In 2015 and 2014, the Company determined that ZIOPHARM met the criteria of SEC Regulation S-X Article 3-09 for inclusion of separate financial statements of an equity method investment. Summarized financial data as of December 31, 2016 and 2015 , and for the years ended December 31, 2016 , 2015 , and 2014 , for the Company's equity method investments for which separate financial statements are not included, pursuant to SEC Regulation S-X Article 3-09, are shown in the following tables. December 31, 2016 2015 Current assets $ 77,761 $ 28,123 Non-current assets 11,040 1,539 Total assets 88,801 29,662 Current liabilities 11,588 6,274 Net assets $ 77,213 $ 23,388 Year Ended December 31, 2016 2015 2014 Revenues, net $ 417 $ 1,176 $ 940 Operating expenses 62,373 32,513 17,289 Operating loss (61,956 ) (31,337 ) (16,349 ) Other, net 1,535 (64 ) 35 Net loss $ (60,421 ) $ (31,401 ) $ (16,314 ) 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December 31, 2016 and 2015 , the Company determined that certain of its collaborators and joint ventures as well as Harvest were VIEs. The Company was not the primary beneficiary for these entities since it did not have the power to direct the activities that most significantly impact the economic performance of the VIEs. The Company's aggregate investment balances of these VIEs as of December 31, 2016 and 2015 , were $159,115 and $3,598 , respectively, which represents the Company's maximum risk of loss related to the identified VIEs. Trade Receivables Trade receivables consist of credit extended to the Company's custome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which may require adjustment to the allowance recorded by the Company. Management has included amounts believed to be uncollectible in the allowance for doubtful accounts. The following table shows the activity in the allowance for doubtful receivable accounts for the years ended December 31, 2016 and 2015 : 2016 2015 Beginning balance $ 2,081 $ 565 Charged to operating expenses 1,963 1,757 Write offs of accounts receivable (341 ) (241 ) Ending balance $ 3,703 $ 2,081 Inventory The Company's inventory primarily includes adult female cows which are used in certain production processes and are recorded at acquisition cost using the first-in, first-out method or at market, whichever is lower. Work-in-process inventory includes allocations of production costs and facility costs for products currently in production and is recorded at the lower of cost or market. Significant declines in the price of cows could result in unfavorable adjustments to inventory balances. Property, Plant and Equipment 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are as follows: Years Land improvements 4–20 Buildings and building improvements 3–25 Furniture and fixtures 1–10 Equipment 1–10 Breeding stock 1–4 Computer hardware and software 1–7 Leasehold improvements are amortized over the shorter of the useful life of the asset or the applicable lease term, generally one to twenty years . Goodwill Goodwill represents the future economic benefits arising from other assets acquired in a business combination that are not individually identified and separately recognized. Goodwill is reviewed for impairment at least annually. The Company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the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performs its annual impairment review of goodwill in the fourth quarter, or sooner if a triggering event occurs prior to the annual impairment review. Intangible Assets Intangible assets subject to amortization consist of patents, developed technologies and know-how; customer relationships; trademarks; and a covenant not to compete acquired as a result of mergers or acquisitions. These intangible assets are subject to amortization, were recorded at fair value at the date of acquisition and are stated net of accumulated amortization. Indefinite-lived intangible assets consist of in-process research and development technologies acquired in mergers or acquisitions and were recorded at fair value at the dates of the respective acquisitions. The Company amortizes long-lived intangible assets to reflect the pattern in which the economic benefits of the intangible asset are expected to be realized. The intangible assets are amortized over their estimated useful lives, ranging from two to twenty-one years for the patents, developed technologies and know-how; customer relationships; trademarks; and the covenant not to compete. Impairment of Long-Lived Assets 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commercial development or regulatory approval. 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 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 Share-Based Payments Intrexo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Since Intrexon does not have sufficient history to estimate the expected volatility of its common stock price, expected volatility is based on a blended approach which utilizes the volatility of Intrexon's common stock and the volatility of peer public entities that are similar in size and industry. Intrexon estimates the expected term of all options based on previous history of exercises. The risk-free rate is based on the U.S. Treasury yield curve in effect at the time of grant for the expected term of the option. The expected dividend yield is 0% as Intrexon does not expect to declare cash dividends in the near future. The fair value of the underlying common stock is determined based on the quoted market price on the New York Stock Exchange. Intrexon estimates forfeitures based on its historical analysis of actual stock option forfeitures. Actual forfeitures are recorded when incurred and estimated forfeitures are reviewed and adjusted at least annually. The assumptions used in the Black-Scholes option pricing model for the years ended December 31, 2016 , 2015 and 2014 are set forth in the table below: 2016 2015 2014 Valuation assumptions Expected dividend yield 0% 0% 0% Expected volatility 59%—60% 59%—62% 62%—64% Expected term (years) 6.25 6.25 6.25 Risk-free interest rate 1.23%—2.17% 1.56%—1.95% 1.82%—2.14% 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stock options and warrants are considered to be common stock equivalents but are excluded from the calculation of diluted net loss per share because their effect would be anti-dilutive and, therefore, basic and diluted net loss per share were the same for all periods presented. Segment Information While the Company generates revenues from multiple sources, including collaboration agreements, licensing, and products and services associated with bovine reproduction, management is organized around a singular research and development focus to further the development of the Company's underlying synthetic biology technologies. Accordingly, the Company has determined that it operates in one segment. As of December 31, 2016 and 2015 , the Company had $13,265 and $3,877 , respectively, of long-lived assets in foreign countries. The Company recognized revenues derived in foreign countries totaling $11,969 , $5,918 , and $2,166 for the years ended December 31, 2016 , 2015 and 2014 , respectivel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Issued Accounting Pronouncements In January 2017, the Financial Accounting Standards Board ("FASB") issued Accounting Standards Update ("ASU") 2017-04, Intangibles-Goodwill and Other (Topic 350): Simplifying the Test for Goodwill Impairment (" ASU 2017-04"). The provisions of ASU 2017-04 simplify how an entity is required to test goodwill for impairment by eliminating Step 2 from the goodwill impairment test.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January 2017, the FASB issued ASU 2017-01, Business Combinations (Topic 805) - Clarifying the Definition of a Business ("ASU 2017-01"). The provisions of ASU 2017-01 clarify the definition of a business to assist entities with evaluating whether transactions should be accounted for as acquisitions (or disposals) of assets or businesses. The guidance is effective for annual periods and interim periods within those annual periods beginning after December 15, 2017, with early adoption permitted, and is effective for the Company for the year ending December 31, 2018. The Company is currently evaluating the impact that the implementation of this standard will have on the Company's consolidated financial statements. In November 2016, the FASB issued ASU 2016-18, Statement of Cash Flows (Topic 230) - Restricted Cash (A Consensus of the FASB Emerging Issues Task Force) ("ASU 2016-18"). The provisions of ASU 2016-18 require amounts generally described as restricted cash and restricted cash equivalents to be included with cash and cash equivalents when reconciling the total beginning and ending balances for the periods presented on the statement of cash flows. The guidance is effective for annual periods and interim periods within those annual periods b</t>
  </si>
  <si>
    <t>Mergers and Acquisitions</t>
  </si>
  <si>
    <t>Business Combinations [Abstract]</t>
  </si>
  <si>
    <t>Mergers and Acquisitions Oxitec Acquisition In September 2015, pursuant to a Stock Purchase Agreement (the "Oxitec Purchase Agreement"), the Company acquired 100% of the issued outstanding share capital of Oxitec. The aggregated consideration paid consisted of (i) 1,359,343 shares of the Company's common stock (the "Stock Consideration") and (ii) $ 90,199 in cash (the "Cash Consideration"), inclusive of net cash and working capital adjustments as defined in the Oxitec Purchase Agreement totaling $9,449 . Stock Consideration totaling 480,422 shares and Cash Consideration totaling $1,991 were withheld as escrow at closing and are issuable and payable, respectively, eighteen months after closing, subject to reduction for satisfaction of any claims for indemnification made by the Company under the Oxitec Purchase Agreement. Cash Consideration withheld is included in deferred consideration as of December 31, 2016 . The results of Oxitec's operations subsequent to the acquisition date have been included in the consolidated financial statements. The fair value of the total consideration transferred was $ 146,394 . The acquisition date fair value of the Stock Consideration and Cash Consideration is presented below: Cash $ 90,199 Common shares 56,195 $ 146,394 The fair value of the shares of the Company common stock issued was based on the quoted closing price of the Company's common stock as of the closing date of the acquisition. The estimated fair value of assets acquired and liabilities assumed at the acquisition date is shown below: Cash $ 3,780 Trade receivables 125 Other receivables 7,395 Prepaid expenses and other 121 Property, plant, and equipment 1,198 Intangible assets 96,854 Total assets acquired 109,473 Accounts payable 1,187 Accrued compensation and benefits 246 Other accrued liabilities 210 Deferred revenue 120 Deferred tax liabilities 12,584 Total liabilities assumed 14,347 Net assets acquired 95,126 Goodwill 51,268 Total consideration $ 146,394 The acquired intangible assets primarily include in-process research and development, the fair value of which was determined using the multi-period excess earning method, which is a variation of the income approach that converts future cash flows to single discounted present value amounts. In November 2016, the Company re-evaluated certain of the acquired in-process research and development technology and determined it was placed in service as developed technology and began amortizing the original amount capitalized using a useful life of eighteen years . Goodwill, which is not deductible for tax purposes, represents the assembled workforce and the potential for future Oxitec products and technologies. The Company incurred $ 1,675 of acquisition related costs, which is included in selling, general and administrative expenses in the accompanying consolidated statement of operations for the year ended December 31, 2015. Okanagan Acquisition In April 2015, pursuant to a Stock Purchase Agreement (the "Okanagan Purchase Agreement"), the Company acquired 100% of the outstanding shares of Okanagan. Pursuant to the Okanagan Purchase Agreement, the former shareholders of Okanagan received an aggregate of 707,853 shares of the Company's common stock and $10,000 cash in exchange for all shares in Okanagan. The results of Okanagan's operations subsequent to the acquisition date have been included in the consolidated financial statements. The fair value of the total consideration transferred was $40,933 . The acquisition date fair value of each class of consideration transferred is presented below: Cash $ 10,000 Common shares 30,933 $ 40,933 The fair value of the shares of the Company's common stock issued was based on the quoted closing price of the Company's common stock as of the closing date of the acquisition. The estimated fair value of assets acquired and liabilities assumed at the acquisition date is shown below: Cash $ 58 Trade receivables 16 Other receivables 49 Property, plant, and equipment 32 Intangible assets 36,500 Total assets acquired 36,655 Accounts payable 181 Deferred revenue 181 Deferred tax liabilities 8,847 Total liabilities assumed 9,209 Net assets acquired 27,446 Goodwill 13,487 Total consideration $ 40,933 The acquired intangible assets primarily include developed technology, patents and know-how and the fair values of the acquired assets were determined using the with-and-without method, which is a variation of the income approach that utilizes estimated cash flows with all assets in place at the valuation date and estimated cash flows with all assets in place except the intangible assets at the valuation date. The intangible assets are being amortized over a useful life of fourteen years . Goodwill, which is not deductible for tax purposes, represents potential future applications of Okanagan's technology to other fruits, including additional apple varietals, and anticipated buyer-specific synergies arising from the combination of the Company's and Okanagan's technologies. The Company incurred $ 341 of acquisition-related costs, of which $267 and $74 is included in selling, general and administrative expenses in the accompanying consolidated statements of operations for the years ended December 31, 2015 and 2014, respectively. ActoGeniX Acquisition In February 2015, the Company acquired 100% of the membership interests of ActoGeniX NV ("ActoGeniX"), a European biopharmaceutical company, pursuant to a Stock Purchase Agreement (the "ActoGeniX Purchase Agreement"). ActoGeniX's platform technology complements the Company's suite of proprietary technologies available for current and future collaborators. Pursuant to the ActoGeniX Purchase Agreement, the former members of ActoGeniX received an aggregate of 965,377 shares of the Company's common stock and $ 32,739 in cash in exchange for all membership interests of ActoGeniX. The results of ActoGeniX's operations subsequent to the acquisition date have been included in the consolidated financial statements. The fair value of the total consideration transferred was $ 72,474 . The acquisition date fair value of each class of consideration transferred is presented below: Cash $ 32,739 Common shares 39,735 $ 72,474 The fair value of the shares of the Company's common stock issued was based on the quoted closing price of the Company's common stock as of the closing date of the acquisition. The estimated fair value of assets acquired and liabilities assumed at the acquisition date is shown below: Cash $ 3,180 Other receivables 305 Prepaid expenses and other 31 Property, plant and equipment 209 Intangible assets 68,100 Other non-current assets 23 Total assets acquired 71,848 Accounts payable 230 Accrued compensation and benefits 196 Other accrued liabilities 253 Deferred revenue 732 Deferred tax liabilities 612 Total liabilities assumed 2,023 Net assets acquired 69,825 Goodwill 2,649 Total consideration $ 72,474 The acquired intangible assets primarily include in-process research and development, the fair value of which was determined using the multi-period excess earnings and with-and-without methods, which are both variations of the income approach that convert future cash flows to single discounted present value amounts. In August 2015, the Company re-evaluated the acquired in-process research and development technology and determined that it was placed in service as developed technology and began amortizing the original amount capitalized using a useful life of eighteen years . Goodwill, which is not deductible for tax purposes, represents the assembled workforce and anticipated buyer-specific synergies arising from the combination of the Company's and ActoGeniX's technologies. The Company incurred $ 418 of acquisition-related costs, of which $ 381 and $37 is included in selling, general and administrative expenses in the accompanying consolidated statements of operations for the years ended December 31, 2015 and 2014, respectively. Trans Ova Acquisition In August 2014, the Company acquired 100% of the membership interests of Trans Ova, a provider of bovine reproductive technologies, pursuant to an Amended and Restated Membership Interest Purchase Agreement (the "Purchase Agreement"). The Company and Trans Ova intend to build upon Trans Ova's current platform with new capabilities with a goal of achieving higher levels of delivered value to dairy and beef cattle producers. Pursuant to the Purchase Agreement, the former members of Trans Ova received an aggregate of 1,444,388 shares of the Company's common stock and $63,625 in cash, and are entitled to receive deferred cash consideration valued at $20,115 in exchange for all membership interests of Trans Ova. The first two installments of the deferred cash consideration were paid in August 2015 and 2016, respectively, and the remaining payment is due in August 2017. The Purchase Agreement also provides for payment to the former members of Trans Ova a portion of certain cash proceeds in the event there is an award under certain litigation matters pending as of the transaction date to which Trans Ova is a party. The results of Trans Ova's operations subsequent to the acquisition date have been included in the consolidated financial statements, including revenues of $78,143 , $83,912 , and $26,352 , and net income (loss) of $(9,679) , $(1,531) , and $2 for the years ended December 31, 2016, 2015, and 2014, respectively. The fair value of the total consideration transferred, including the noncontrolling interest in a majority-owned subsidiary of Trans Ova, was $127,875 . The acquisition date fair value of each class of consideration transferred and noncontrolling interest is presented below: Cash $ 63,625 Common shares 32,802 Deferred cash consideration 20,115 Total consideration transferred 116,542 Fair value of noncontrolling interest 11,333 Total $ 127,875 The fair value of the shares of the Company's common stock issued was based on the quoted closing price of the Company's common stock as of the closing date of the acquisition. The estimated fair value of assets acquired and liabilities assumed at the acquisition date is shown in the table below: Cash $ 960 Trade receivables 18,693 Related party receivables 1,219 Inventory 18,476 Prepaid expenses and other 590 Property, plant and equipment 21,164 Intangible assets 23,700 Other non-current assets 147 Total assets acquired 84,949 Accounts payable 3,317 Accrued compensation and benefits 913 Other accrued liabilities 271 Deferred revenue 4,458 Lines of credit 4,091 Related party payables 1,246 Long term debt 9,090 Total liabilities assumed 23,386 Net assets acquired 61,563 Goodwill 66,312 Total consideration and fair value of noncontrolling interest $ 127,875 The fair value of acquired inventory was determined using the cost approach, which establishes value based on the cost of reproducing or replacing the asset. The fair value of acquired property, plant and equipment was determined using the cost approach and the market approach. The market approach uses prices and other relevant information generated by market transactions involving identical or comparable assets. The acquired intangible assets include various developed technologies and know-how, customer relationships, and trademarks, and the fair values of these assets were determined using the relief-from-royalty, multi-period excess earnings, and with-and-without methods, which are all variations of the income approach that convert future cash flows to single discounted present value amounts. The acquired intangible assets are being amortized over useful lives ranging from three to nine years . Goodwill, which is deductible for tax purposes, represents the assembled workforce, potential future expansion of Trans Ova business lines and anticipated buyer-specific synergies arising from the combination of the Company's and Trans Ova's technologies. As a result of a 2012 transaction between Trans Ova and its wholly owned subsidiary, ViaGen, the Company may be obligated to make certain future contingent payments to the former equity holders of ViaGen, up to a total of $3,000 if certain revenue targets, as defined in the share purchase agreement, are met. The Company does not expect these revenue targets to be met and accordingly has assigned no value to this liability. The Company incurred $713 of acquisition-related costs, which is included in selling, general, and administrative expenses in the accompanying consolidated statement of operations for the year ended December 31, 2014. In February 2015, the Company acquired, through an exchange offer, the remaining outstanding membership interests of Trans Ova's majority-owned subsidiary, Exemplar, for $1,566 in cash and 307,074 shares of the Company's common stock. Medistem Acquisition In March 2014, the Company acquired 100% of the outstanding common stock and securities convertible into common stock of Medistem, Inc. ("Medistem"), an entity engaged in the development of Endometrial Regenerative Cells ("ERCs"), for a combination of cash and the Company's common stock. The acquisition allows the Company to employ its synthetic biology platforms to engineer a diverse array of cell-based therapeutic candidates using Medistem's multipotent ERCs. Pursuant to the terms of the merger agreement, Medistem equity holders received 714,144 shares of the Company's common stock and $4,920 in cash in exchange for the outstanding Medistem common stock and securities convertible into common stock. Additionally, Medistem had issued the Company two promissory notes in the amount of $707 , including accrued interest, both of which were settled upon closing of the merger. Certain members of Medistem's management surrendered a total of 17,695 shares of their merger consideration to reimburse the Company for required payroll tax withholdings. The results of Medistem's operations subsequent to the acquisition date have been included in the consolidated financial statements. The fair value of the total consideration transferred was $24,995 . The acquisition date fair value of each class of consideration transferred is presented below: Cash $ 4,920 Common shares 19,368 Settlement of promissory notes 707 $ 24,995 The fair value of the shares of the Company's common stock issued was based on the quoted closing price of the Company's common stock as of the closing date of acquisition. The estimated fair value of assets acquired and liabilities assumed at the acquisition date is shown in the table below. Cash $ 8 Intangible assets 4,824 Total assets acquired 4,832 Accounts payable 644 Accrued compensation and benefits 67 Other accrued liabilities 50 Total liabilities assumed 761 Net assets acquired 4,071 Goodwill 20,924 Total consideration $ 24,995 The acquired intangible assets consist of in-process research and development, the fair value of which was determined using the cost approach. In November 2016, the Company re-evaluated the acquired in-process research and development technology and determined it was placed in service as developed technology and began amortizing the original amount capitalized using a useful life of ten years . Goodwill, which is not deductible for tax purposes, consists of buyer-specific synergies between the Company's and Medistem's technologies. The Company incurred $680 of acquisition related costs, of which $310 is included in selling, general and administrative expenses in the accompanying consolidated statement of operations for the year ended December 31, 2014. Unaudited Condensed Pro Forma Financial Information The results of operations of the 2015 acquisitions discussed above are included in the consolidated statements of operations beginning on the day after their respective acquisition dates. The following unaudited condensed pro forma financial information for the years ended December 31, 2015 and 2014 , is presented as if the 2015 acquisitions had been consummated on January 1, 2014 : Year Ended December 31, 2015 2014 Pro Forma Revenues $ 174,558 $ 73,240 Loss before income taxes (99,751 ) (105,085 ) Net loss (99,594 ) (104,577 ) Net loss attributable to the noncontrolling interests 3,501 3,794 Net loss attributable to Intrexon (96,093 ) (100,783 ) The results of operations of the 2014 acquisitions discussed above are included in the consolidated statements of operations beginning on the day after their respective acquisition dates. The following unaudited condensed pro forma financial information for the year ended December 31, 2014 is presented as if the 2014 acquisitions had been consummated on January 1, 2013 : Year Ended December 31, 2014 Pro Forma Revenues $ 119,721 Loss before income taxes (82,041 ) Net loss (81,938 ) Net loss attributable to the noncontrolling interests 4,159 Net loss attributable to Intrexon (77,779 )</t>
  </si>
  <si>
    <t>Investments in Joint Ventures</t>
  </si>
  <si>
    <t>Equity Method Investments and Joint Ventures [Abstract]</t>
  </si>
  <si>
    <t>Investments in Joint Ventures S &amp; I Ophthalmic In September 2013, the Company entered into a Limited Liability Company Agreement ("Sun LLC Agreement") with Caraco Pharmaceutical Laboratories, Ltd. ("Sun Pharmaceutical Subsidiary"), an indirect subsidiary of Sun Pharmaceutical Industries Ltd. ("Sun Pharmaceutical"), an international specialty pharmaceutical company focused on chronic diseases, to form S &amp; I Ophthalmic, LLC ("S &amp; I Ophthalmic"). The Sun LLC Agreement governs the affairs and the conduct of business of S &amp; I Ophthalmic. S &amp; I Ophthalmic leverages experience and technology from both the Company and Sun Pharmaceutical. Both the Company and Sun Pharmaceutical Subsidiary made an initial capital contribution of $5,000 in October 2013 for a 50% membership interest in S &amp; I Ophthalmic. S &amp; I Ophthalmic is governed by a board of managers ("S &amp; I Ophthalmic Board") which has four members, two each from the Company and Sun Pharmaceutical Subsidiary. In cases in which the S &amp; I Ophthalmic Board determines that additional capital contributions are necessary in order for S &amp; I Ophthalmic to conduct business and comply with its obligations, each of the Company and Sun Pharmaceutical Subsidiary has committed to making additional capital contributions to S &amp; I Ophthalmic subject to certain limits defined in the agreement. Each has the right, but not the obligation, to make additional capital contributions above the defined limits when and if solicited by the S &amp; I Ophthalmic Board. In 2015, both the Company and Sun Pharmaceutical Subsidiary made subsequent capital contributions of $5,000 . Beginning on the seventh anniversary of the effective date of the Sun LLC Agreement, and upon the second anniversary thereafter, the Company, as well as Sun Pharmaceutical Subsidiary, may make a cash offer to purchase all of the other party's interest in S &amp; I Ophthalmic. Upon receipt of such an offer, the other party must either agree to tender its interests at the offered price or submit a counteroffer at a price higher than the original offer. Such offer and counteroffer may continue until one party agrees to the other's price. The Company's investment in S &amp; I Ophthalmic was $3,236 and $6,379 as of December 31, 2016 and 2015 , respectively, and is included in investments in affiliates in the accompanying consolidated balance sheets. OvaXon In December 2013, the Company and OvaScience, Inc. ("OvaScience"), a life sciences company focused on the discovery, development and commercialization of new treatments for infertility, entered into a Limited Liability Company Agreement ("OvaXon LLC Agreement") to form OvaXon, LLC ("OvaXon"), a joint venture to create new applications for improving human and animal health. Both the Company and OvaScience made an initial capital contribution of $1,500 in January 2014 for a 50% membership interest in OvaXon. OvaXon is governed by the OvaXon board of managers ("OvaXon Board") which has four members, two each from the Company and OvaScience. In cases in which the OvaXon Board determines that additional capital contributions are necessary in order for OvaXon to conduct business and comply with its obligations, each of the Company and OvaScience has the right, but not the obligation, to make additional capital contributions to OvaXon subject to the OvaXon LLC Agreement. The Company's investment in OvaXon was $65 and $(144) as of December 31, 2016 and 2015 , respectively, and is included in investments in affiliates and other accrued liabilities, respectively, in the accompanying consolidated balance sheets. Intrexon Energy Partners In March 2014, the Company and certain investors (the "IEP Investors"), including an affiliate of Third Security, LLC ("Third Security"), entered into a Limited Liability Company Agreement which governs the affairs and conduct of business of Intrexon Energy Partners, LLC ("Intrexon Energy Partners"), a joint venture formed to optimize and scale-up the Company's gas-to-liquid bioconversion platform for the production of certain fuels and lubricants. The Company also entered into an ECC with Intrexon Energy Partners providing exclusive rights to the Company's technology for the use in bioconversion,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 In addition, Intrexon has committed to make capital contributions of up to $25,000 , and the IEP Investors, as a group and pro rata in accordance with their respective membership interests in Intrexon Energy Partners, have committed to make additional capital contributions of up to $25,000 , at the request of Intrexon Energy Partners' board of managers (the "Intrexon Energy Partners Board") and subject to certain limitations. As of December 31, 2016 , the Company's remaining commitment was $10,240 .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477) and $(1,270) as of December 31, 2016 and 2015 , respectively, and is included in other accrued liabilities in the accompanying consolidated balance sheets. Intrexon Energy Partners II In December 2015, the Company and certain investors (the "IEPII Investors"), including Harvest, entered into a Limited Liability Company Agreement which governs the affairs and conduct of business of Intrexon Energy Partners II, LLC ("Intrexon Energy Partners II"), a joint venture formed to utilize the Company's natural gas bioconversion platform for the production of 1,4-butanediol, an industrial chemical used to manufacture spandex, polyurethane, plastics, and polyester. The Company also entered into an ECC with Intrexon Energy Partners II which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 In December 2015, the owners of Intrexon Energy Partners II made a capital contribution of $4,000 , half of which was paid by the Company. Intrexon has committed to make additional capital contributions of up to $10,000 , and the IEPII Investors, as a group and pro rata in accordance with their respective membership interests in Intrexon Energy Partners II, have committed to make additional capital contributions of up to $10,000 , at the request of Intrexon Energy Partners II's board of managers (the "Intrexon Energy Partners II Board") and subject to certain limitations.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1,414 and $2,000 as of December 31, 2016 and 2015 , respectively, and is included in investments in affiliates in the accompanying consolidated balance sheets. EnviroFlight In February 2016, the Company entered into a series of transactions involving EnviroFlight, LLC ("Old EnviroFlight"), Darling Ingredients Inc. ("Darling") and a newly formed venture between the Company and Darling ("New EnviroFlight"). The Company determined that the series of integrated transactions to acquire substantially all of the assets of Old EnviroFlight for cash, common stock, and contingent consideration should be accounted for as a single transaction, which constituted a business, and considered New EnviroFlight to be the accounting acquirer pursuant to Accounting Standards Codification ("ASC") 805, Business Combinations . Consideration paid to Old EnviroFlight was $4,244 in cash, 136,340 shares of the Company's common stock valued at $4,401 and contingent consideration estimated at $3,660 . Contemporaneously, all the assets acquired from Old EnviroFlight, with the exception of certain developed technology, and $3,000 of cash were contributed to New EnviroFlight in exchange for a non-controlling, 50% membership interest in New EnviroFlight. The Company's contributions to New EnviroFlight included an exclusive license to the developed technology that was retained by the Company. Darling received the remaining 50% membership interest in New EnviroFlight as consideration for terminating rights previously held in the developed technology with Old EnviroFlight. New EnviroFlight was formed to generate high-nutrition, low environmental impact animal and fish feed, as well as fertilizer products. The Company and Darling as members have each agreed to make additional capital contributions of up to $5,000 to fund ongoing operations of New EnviroFlight. All of the employees of Old EnviroFlight became employees of New EnviroFlight. The Company determined that its investment in New EnviroFlight should be accounted for using the equity method of accounting. The Company recorded an estimated fair value of $5,425 for its investment in New EnviroFlight and $9,880 for the retained developed technology intangible asset. The developed technology is being amortized over a period of twenty-one years . The contingent consideration liability payable to the members of Old EnviroFlight is considered a freestanding financial instrument in accordance with ASC 480, Distinguishing Liabilities and Equity , and is recorded at fair value each reporting period. The value of this liability was estimated at $2,081 as of December 31, 2016 . New EnviroFlight met a regulatory milestone, as defined in the asset purchase agreement, and the members of Old EnviroFlight received a portion of the contingent consideration consisting of 59,337 shares of the Company's common stock valued at $1,583 in October 2016. The members of Old EnviroFlight may receive up to $4,000 of additional shares of the Company's common stock if certain commercial milestones are met prior to February 2019. The Company's investment in New EnviroFlight was $4,189 as of December 31, 2016 and is included in investments in affiliates in the accompanying consolidated balance sheet. Intrexon T1D Partners In March 2016, the Company and certain investors (the "T1D Investors"), including affiliates of Third Security, entered into a Limited Liability Company Agreement which governs the affairs and conduct of business of Intrexon T1D Partners, LLC ("Intrexon T1D Partners"), a joint venture formed to utilize the Company's proprietary ActoBiotics platform to develop and commercialize products to treat type 1 diabetes. The Company also entered into an ECC with Intrexon T1D Partners which provides the exclusive rights to the Company's technology for use in the field, as a result of which the Company received a technology access fee of $10,000 while retaining a 50% membership interest in Intrexon T1D Partners. The T1D Investors made initial capital contributions, totaling $10,000 in the aggregate, in exchange for pro rata membership interests in Intrexon T1D Partners totaling 50% . Intrexon has committed to make capital contributions of up to $5,000 , and the T1D Investors, as a group and pro rata in accordance with their respective membership interests in Intrexon T1D Partners, have committed to make additional capital contributions of up to $5,000 , at the request of Intrexon T1D Partners' board of managers (the "Intrexon T1D Partners Board") and subject to certain limitations. As of December 31, 2016 , the Company's remaining commitment was $3,650 . Intrexon T1D Partners is governed by the Intrexon T1D Partners Board, which has five members. Two members of the Intrexon T1D Partners Board are designated by the Company and three members are designated by a majority of the T1D Investors. The Company and the T1D Investors have the right, but not the obligation, to make additional capital contributions above these limits when and if solicited by the Intrexon T1D Partners Board. The Company's investment in Intrexon T1D Partners was $806 as of December 31, 2016 and is included in investments in affiliates in the accompanying consolidated balance sheet.</t>
  </si>
  <si>
    <t>Collaboration and Licensing Revenue</t>
  </si>
  <si>
    <t xml:space="preserve">Collaboration and Licensing Revenue The Company's collaborations and licensing agreements provide for multiple deliverables to be delivered by the Company and typically include a license to the Company's technology platforms, participation in collaboration committees, performance of certain research and development services and may include obligations for certain manufacturing services. The Company typically groups these deliverables into two units of accounting based on the nature of the deliverables and the separation criteria. The first deliverable ("Unit of Accounting 1") includes the license to the Company's technology platform, the Company's participation on the collaboration committees and any research and development services associated with its technology platforms. The deliverables for Unit of Accounting 1 are combined because they cannot be individually separated. If applicable, the second deliverable ("Unit of Accounting 2") includes manufacturing services to be provided for any Company materials in an approved product. These services have standalone value and are contingent due to uncertainties on whether an approved product will ever be developed thereby requiring manufacture by the Company at that time. All upfront consideration is allocated to Unit of Accounting 1. Unit of Accounting 2 is determined to be a contingent deliverable at the inception of the collaboration due to the uncertainties surrounding whether an approved product will ever be developed and require manufacturing by the Company. The upfront consideration allocated to Unit of Accounting 1 is recognized over the expected life of the Company's technology platform using a straight-line approach which approximates the period the Company expects to complete its performance obligations. The Company recognizes the reimbursement payments received for research and development services in the period when the services are performed and collection is reasonably assured. At the inception of each collaboration, the Company determines whether any milestone payments are substantive and can be recognized when earned. The milestone payments are typically not considered substantive. Royalties related to product sales will be recognized when earned since payments relate directly to products that have been fully developed and for which the Company has satisfied all of its obligations. The Company determines whether collaborations and licensing agreements are individually significant for disclosure based on a number of factors, including total revenue recorded by the Company pursuant to collaboration and licensing agreements, collaborators or licensees either consolidated or accounted for using the equity method, or other qualitative factors. Collaboration and licensing revenues generated from consolidated subsidiaries are eliminated in consolidation. The following tables summarize the amounts recorded as revenue in the consolidated statements of operations for each significant collaboration or licensing agreement for the years ended December 31, 2016 , 2015 and 2014 . Year Ended December 31, 2016 Revenue Recognized From Total Upfront and Milestone Payments Research and Development Services ZIOPHARM Oncology, Inc. $ 11,529 $ 22,307 $ 33,836 Oragenics, Inc. 1,047 1,705 2,752 Fibrocell Science, Inc. 2,419 3,523 5,942 Genopaver, LLC 273 5,844 6,117 S &amp; I Ophthalmic, LLC — 6,141 6,141 OvaXon, LLC — 2,934 2,934 Intrexon Energy Partners, LLC 2,500 15,052 17,552 Persea Bio, LLC 500 778 1,278 Ares Trading S.A. 6,389 3,803 10,192 Thrive Agrobiotics, Inc. 185 1,529 1,714 Intrexon Energy Partners II, LLC 2,000 1,169 3,169 Exotech Bio, Inc. 417 375 792 Relieve Genetics, Inc. 361 878 1,239 Intrexon T1D Partners, LLC 821 1,087 1,908 AD Skincare, Inc. 241 454 695 Genten Therapeutics, Inc. 122 264 386 CRS Bio, Inc. 57 91 148 Other 5,572 7,504 13,076 Total $ 34,433 $ 75,438 $ 109,871 Year Ended December 31, 2015 Revenue Recognized From Total Upfront and Milestone Payments Research and Development Services ZIOPHARM Oncology, Inc. $ 2,855 $ 16,451 $ 19,306 Oragenics, Inc. 5,679 856 6,535 Fibrocell Science, Inc. 6,046 6,133 12,179 Genopaver, LLC 273 3,556 3,829 S &amp; I Ophthalmic, LLC — 4,115 4,115 OvaXon, LLC — 2,540 2,540 Intrexon Energy Partners, LLC 2,500 10,947 13,447 Persea Bio, LLC 500 741 1,241 Ares Trading S.A. 3,933 795 4,728 Thrive Agrobiotics, Inc. 46 220 266 Intrexon Energy Partners II, LLC 167 — 167 Other 10,514 8,954 19,468 Total $ 32,513 $ 55,308 $ 87,821 Year Ended December 31, 2014 Revenue Recognized From Total Upfront and Milestone Payments Research and Development Services ZIOPHARM Oncology, Inc. $ 2,577 $ 12,044 $ 14,621 Oragenics, Inc. 1,045 598 1,643 Fibrocell Science, Inc. 1,794 4,398 6,192 Genopaver, LLC 273 1,510 1,783 S &amp; I Ophthalmic, LLC — 2,832 2,832 OvaXon, LLC — 2,799 2,799 Intrexon Energy Partners, LLC 1,875 4,227 6,102 Other 2,061 7,179 9,240 Total $ 9,625 $ 35,587 $ 45,212 The following is a summary of the terms of the Company's significant collaborations and licensing agreements. ZIOPHARM Collaborations In January 2011, the Company entered into an ECC with ZIOPHARM, a related party. Pursuant to the ECC, ZIOPHARM received a license to the Company's technology platform within the field of oncology as defined more specifically in the agreement. Upon execution of the ECC, the Company received 3,636,926 shares of ZIOPHARM's common stock valued at $17,457 as upfront consideration. In addition to the deliverables discussed above, the Company transferred two clinical product candidates to ZIOPHARM that resulted in a separate unit of accounting for which $1,115 of the upfront consideration was allocated and recognized as collaboration revenue in 2011. The remaining $16,342 of upfront consideration was allocated to Unit of Accounting 1 discussed above. The Company was entitled to additional shares of common stock representing the lesser of (i) the original shares received or (ii) the number of shares representing 7.495% of ZIOPHARM's outstanding shares at the date of the dosing of the first patient in a Phase II clinical trial of a product candidate created, produced or developed by ZIOPHARM using the Company's technology ("ZIOPHARM Milestone"). In October 2012, the ZIOPHARM Milestone was achieved and the Company received 3,636,926 shares of ZIOPHARM's common stock valued at $18,330 as milestone consideration. Since the ZIOPHARM Milestone was not substantive, the Company allocated the ZIOPHARM Milestone to the applicable units of accounting and is recognizing it in a manner similar to these units of accounting. The Company receives reimbursement payments for research and development services provided and manufacturing services for Company materials provided to ZIOPHARM during the ECC. Subject to certain expense allocations, ZIOPHARM will pay the Company a percentage of the quarterly net profits derived from the sale of products developed from the ECC, as defined and amended in the agreement. ZIOPHARM is responsible for conducting preclinical and clinical development of product candidates, as well as for other aspects of commercialization or manufacturing of product candidates. The term of the ECC commenced in January 2011 and continues until terminated pursuant to the ECC agreement. The ECC may be terminated by either party in the event of certain material breaches defined in the agreement and may be terminated voluntarily by ZIOPHARM upon 90 days written notice to the Company. In March 2015, in conjunction with the Merck Agreement, the Company and ZIOPHARM amended their existing ECC. The amendment modifies the scope of the ECC in connection with the Merck Agreement and provides that the Company will pay to ZIOPHARM 50% of all payments received for upfront fees, milestones and royalties under the Merck Agreement. In September 2015, the Company entered into its second ECC with ZIOPHARM ("ZIOPHARM ECC 2"). Pursuant to the ECC, ZIOPHARM received a license to the Company's technology platform to develop and commercialize novel biotherapeutics for the treatment of patients with graft-versus-host disease, or GvHD. Upon execution of ZIOPHARM ECC 2, the Company received a technology access fee of $10,000 . The Company receives reimbursement payments for research and development services provided pursuant to the agreement during the ECC and manufacturing services for Company materials provided to ZIOPHARM during the ECC. ZIOPHARM will pay the Company a percentage of quarterly net profits derived from the sale of products developed from ZIOPHARM ECC 2, as defined and amended in the agreement. ZIOPHARM is responsible for funding the further development of ZIOPHARM ECC 2 products towards the goal of commercialization, conducting preclinical and clinical development of product candidates, as well as for other aspects of commercialization or manufacturing of the product candidates. The term of the ZIOPHARM ECC 2 commenced in September 2015 and may be terminated by either party in the event of certain material breaches defined in the agreement and may be terminated voluntarily by ZIOPHARM upon 90 days written notice to the Company. In June 2016, the Company amended each of its two existing collaboration agreements with ZIOPHARM and as a result the rate of the royalty which the Company is entitled to receive on certain products commercialized pursuant to the agreements was reduced from 50% to 20% . As consideration for execution of the amendments, ZIOPHARM issued the Company 100,000 shares of ZIOPHARM's Series 1 Preferred Stock valued at $120,000 . The Company allocated the consideration received to each ECC based on the cumulative value of upfront and milestone payments previously received pursuant to that ECC. Because the Company has remaining performance obligations under each of the ZIOPHARM ECCs, the Company recorded the initial fair value received as deferred revenue and recognizes this amount straight-line over the remaining performance period for each ZIOPHARM ECC. No other financially significant terms of the ZIOPHARM ECCs were changed as a result of the amendments. See Note 7 for additional discussion of the terms of the preferred stock and the accounting treatment. Oragenics Collaborations In June 2012, the Company entered into an ECC with Oragenics, a publicly traded company focused on becoming the world leader in novel antibiotics against infectious diseases and a related party. Pursuant to the ECC, at the transaction effective date, Oragenics received a license to the Company's technology platform within the field of lantibiotics for the treatment of infectious diseases in humans and companion animals as defined more specifically in the agreement. Upon execution of the ECC, the Company received a technology access fee of 4,392,425 shares of Oragenics' common stock valued at $6,588 as upfront consideration. The Company is entitled to receive additional shares of common stock, or at Oragenics' option, receive a cash payment based upon the fair market value of the shares, upon the separate achievement of certain regulatory milestones of the first product candidate developed from the ECC ("Oragenics ECC 1 Milestones"). The Oragenics ECC 1 Milestones include: (i) 1% of Oragenics' outstanding shares as defined in the ECC agreement at the date of the filing of the first Investigative New Drug Application with the U.S. Food and Drug Administration ("U.S. FDA") for a product candidate created, produced or developed using the Company's technology ("Oragenics ECC 1 Product"); (ii) 1.5% of Oragenics' outstanding shares as defined in the ECC agreement at the date of the dosing of the first patient in the first Phase II clinical trial of an Oragenics ECC 1 Product; (iii) 2% of Oragenics' outstanding shares as defined in the ECC agreement at the date of the dosing of the first patient in the first Phase III clinical trial of an Oragenics ECC 1 Product; (iv) 2.5% of Oragenics' outstanding shares as defined in the ECC agreement at the date of the first New Drug Application or Biologics License Application with the U.S. FDA for an Oragenics ECC 1 Product, or alternatively the first equivalent regulatory filing with a foreign agency; and (v) 3% of Oragenics' outstanding shares as defined in the ECC agreement at the date of the granting of the first regulatory approval of an Oragenics ECC 1 Product. The Company receives reimbursement payments for research and development services provided pursuant to the agreement during the ECC and manufacturing services for Company materials provided to Oragenics during the ECC. Oragenics will pay the Company 25% of the quarterly profits derived from the sale of products developed from the ECC, as defined in the agreement. Oragenics is responsible for funding the further development of lantibiotics toward the goal of commercialization, conducting preclinical and clinical development of product candidates, as well as for other aspects of commercialization or manufacturing of the product candidates. The term of the ECC commenced in June 2012 and continues until terminated pursuant to the ECC agreement. The ECC may be terminated by either party in the event of certain material breaches defined in the agreement and may be terminated voluntarily by Oragenics upon 90 days written notice to the Company. In September 2013, the Company entered into its second ECC with Oragenics ("Oragenics ECC 2"). Pursuant to Oragenics ECC 2, at the transaction effective date, Oragenics received a license to the Company's technology platform to develop and commercialize probiotics, specifically the direct administration to humans of genetically modified probiotics for the treatment of diseases of the oral cavity, throat, sinus and esophagus as defined more specifically in the agreement. Upon execution of Oragenics ECC 2, the Company received a technology access fee of 1,348,000 shares of Oragenics' common stock valued at $3,503 and a $1,956 convertible promissory note maturing on or before December 31, 2013 as upfront consideration. Prior to the maturity date, Oragenics had the right to convert the promissory note into shares of Oragenics' common stock subject to its shareholders' approval. The conversion price was equal to the closing price of Oragenics' common stock on the last trading day immediately prior to the date of conversion. In December 2013, Oragenics converted the promissory note into 698,241 shares of Oragenics' common stock. In September 2015, Oragenics and the Company mutually agreed to terminate Oragenics ECC 2 and accordingly, the Company recognized the remaining balance of the deferred revenue associated with the upfront payment. In June 2015, the Company entered into its third ECC with Oragenics ("Oragenics ECC 3"). Pursuant to Oragenics ECC 3, at the transaction effective date, Oragenics received a license to the Company's technology platform within the field of biotherapeutics for use in certain treatments of oral mucositis and other diseases and conditions of the oral cavity, throat, and esophagus. Upon execution of Oragenics ECC 3, the Company received a technology access fee of a $5,000 convertible promissory note maturing on or before December 31, 2015 as upfront consideration. Prior to the maturity date, Oragenics had the right to convert the promissory note into shares of Oragenics' common stock, subject to its shareholders' approval. In December 2015, Oragenics converted the promissory note into 3,381,004 shares of Oragenics' common stock. The Company is also entitled to up to $22,000 of potential payments for development and commercial milestones for each Oragenics product developed from Oragenics ECC 3 and up to $10,000 of potential one-time payments for certain regulatory milestones under Oragenics ECC 3. The Company receives reimbursement payments for research and development services provided pursuant to the agreement during the ECC and manufacturing services for Company materials provided to Oragenics during Oragenics ECC 3. Oragenics will pay the Company royalties as a percentage in the low-teens of net sales derived from the sale of products developed from Oragenics ECC 3, as defined in the agreement. Oragenics is responsible for funding the further development of Oragenics ECC 3 products towards the goal of commercialization, conducting preclinical and clinical development of product candidates, as well as for other aspects of commercialization or manufacturing of the product candidates. The term of Oragenics ECC 3 commenced in June 2015 and may be terminated by either party in the event of certain material breaches defined in the agreement and may be terminated voluntarily by Oragenics upon 90 days written notice to the Company. Fibrocell Science Collaborations In October 2012, the Company entered into an ECC ("Fibrocell ECC 1") with Fibrocell Science, Inc. ("Fibrocell"), a publicly traded cell and gene therapy company focused on diseases affecting the skin and connective tissue and a related party. Pursuant to the ECC, at the transaction effective date, Fibrocell received a license to the Company's technology platform to develop and commercialize genetically modified and non-genetically modified autologous fibroblasts and autologous dermal cells in the United States of America. Upon execution of the ECC, the Company received a technology access fee of 1,317,520 shares of Fibrocell's common stock valued at $7,576 as upfront consideration. The Company receives reimbursement payments for research and development services provided pursuant to the agreement during the ECC and manufacturing services for Company materials provided to Fibrocell during the ECC. On a quarterly basis, Fibrocell will pay the Company royalties of 7% of net sales up to $25,000 and 14% of net sales above $25,000 on each product developed from the ECC, as defined in the agreement. If Fibrocell uses the Company's technology platform to improve the production of a current or new Fibrocell product not developed from the ECC, Fibrocell will pay the Company quarterly royalties equal to 33% of the cost of goods sold savings generated by the improvement, as defined in the agreement. Fibrocell is responsible for conducting preclinical and clinical development of product candidates associated with Fibrocell ECC 1, as well as for other aspects of commercialization and manufacturing of the product candidates. The term of the ECC commenced in October 2012 and continues until terminated pursuant to the ECC agreement. The ECC may be terminated by either party in the event of certain material breaches defined in the agreement and may be terminated voluntarily by Fibrocell upon 90 days written notice to the Company. In June 2013, the Company and Fibrocell entered into an amendment to the Fibrocell ECC 1. The amendment expanded the field of use defined in the ECC agreement. Under the terms of the amendment to the Fibrocell ECC 1, the Company received 1,243,781 shares of Fibrocell's common stock valued at $7,612 as a supplemental technology access fee. The Company allocated this additional consideration to the appropriate unit of accounting and is recognizing it consistent with the unit of accounting. In January 2014, the Company and Fibrocell entered into a second amendment to the Fibrocell ECC 1. The second amendment further expanded the field of use defined in the ECC agreement. Under the terms of the second amendment to the Fibrocell ECC 1, the Company received 1,024,590 shares of Fibrocell's common stock valued at $5,225 as a supplemental technology access fee. The Company allocated this additional consideration to the appropriate unit of accounting. In September 2015, Fibrocell and the Company mutually agreed to terminate the second amendment to the ECC and accordingly, the Company recognized the remaining balance of deferred revenue associated with the related upfront payment. In December 2015, the Company entered into a second ECC with Fibrocell ("Fibrocell ECC 2"). Pursuant to the ECC, at the transaction effective date, Fibrocell received a license to the Company's technology platform to develop and commercialize genetically-modified fibroblasts to treat chronic inflammatory and degenerative diseases of the joint, including arthritis and related conditions. Upon execution of the ECC, the Company received a technology access fee of $10,000 . The Company is also entitled to (i) up to $30,000 of potential one-time payments for certain development and regulatory milestones for the first product developed under Fibrocell ECC 2, (ii) up to $30,000 of potential payments for certain regulatory milestones for each additional product developed under Fibrocell ECC 2, and (iii) up to $22,500 of potential payments for certain sales milestones for each product developed under Fibrocell ECC 2. The Company receives reimbursement payments for research and development services provided pursuant to the agreement during the ECC and manufacturing services for Company materials provided to Fibrocell during the ECC. Fibrocell will pay the Company royalties as a percentage in the low double-digits of net sales derived from the sale of products developed from Fibrocell ECC 2, as defined in the agreement. Fibrocell is responsible for conducting preclinical and clinical development of product candidates associated with Fibrocell ECC 2, as well as for other aspects of commercialization and manufacturing of the product candidates. The term of the ECC commenced in December 2015 and continues until terminated pursuant to the ECC agreement. The ECC may be terminated by either party in the event of certain material breaches defined in the agreement and may be terminated voluntarily by Fibrocell upon 90 days written notice to the Company. Genopaver Collaboration In March 2013, the Company entered into an ECC with Genopaver, LLC ("Genopaver"), an affiliate of Third Security and a related party. Genopaver was formed for the purpose of entering into the ECC and developing and commercializing products in the field of the fermentative production of alkaloids through genetically modified cell-lines and substrate feeds for use as active pharmaceutical ingredients or as commercially sold intermediates in the manufacture of active pharmaceutical ingredients. Upon execution of the ECC, the Company received a technology access fee of $3,000 as upfront consideration. The Company receives reimbursement payments for research and development services provided pursuant to the agreement during the ECC. Genopaver will pay the Company royalties as a percentage in the lower-double digits on the quarterly gross profits of product sales from products developed under the ECC, as defined in the agreement. Genopaver is responsible for the development and commercialization of the product candidates. The term of the ECC commenced in March 2013 and continues until terminated pursuant to the ECC agreement. The ECC may be terminated by either party in the event of certain material breaches defined in the agreement and may be terminated voluntarily by Genopaver upon 90 days written notice to the Company. AquaBounty Collaboration In February 2013, the Company entered into an ECC with AquaBounty, a majority-owned consolidated subsidiary. The Company will be reimbursed for research and development services as provided for in the ECC agreement. In the event of product sales from a product developed from the ECC, the Company will receive 16.66% of quarterly gross profits for each product, as defined in the agreement. All revenues and expenses related to this ECC are eliminated in consolidation. S &amp; I Ophthalmic Collaboration In September 2013, the Company entered into an ECC with S &amp; I Ophthalmic, a joint venture between the Company and Sun Pharmaceutical Subsidiary, an indirect subsidiary of Sun Pharmaceutical, an international specialty pharmaceutical company focused on chronic diseases, and a related party. The ECC grants S &amp; I Ophthalmic an exclusive license to the Company's technology platform to develop and commercialize therapies in humans for the treatment of ocular diseases defined more specifically in the agreement. The Company will be reimbursed for research and development services pursuant to the agreement and manufacturing services for Company materials provided to S &amp; I Ophthalmic during the ECC. Subject to certain expense allocations, S &amp; I Ophthalmic will pay the Company royalties with percentages ranging from mid-single digits and above of the net sales derived from the sale of products developed under the ECC, as defined in the agreement. The term of the ECC commenced in September 2013 and continues until terminated by either party in the event of certain material breaches defined in the agreement and may be terminated voluntarily by S &amp; I Ophthalmic upon 90 days written notice to the Company. BioPop Collaboration In October 2013, the Company entered into an ECC with BioPop, a majority-owned consolidated subsidiary. The ECC grants BioPop an exclusive license to the Company's technology platform to develop and commercialize artwork, children's toys and novelty goods that are derived from living organisms or are enabled by synthetic biology. The Company will be reimbursed for research and development services and manufacturing services as provided for in the ECC agreement. The Company is entitled to royalties in the mid-single digits as a percentage of the net product sales of a product developed under the ECC, as defined in the agreement. All revenues and expenses related to this ECC are eliminated in consolidation. OvaXon Collaboration In December 2013, the Company entered into an ECC with OvaXon, a joint venture between the Company and OvaScience, a life sciences company focused on infertility treatments, and a related party. The ECC grants OvaXon an exclusive license to the Company's technology platform to create new applications for improving human and animal health. OvaScience also licensed certain technology to OvaXon pursuant to a separate license agreement. The Company will be reimbursed for research and development services and manufacturing services as provided for in the ECC agreement. The term of the ECC commenced in December 2013 and continues until terminated by either party in the event of certain material breaches defined in the agreement and may be terminated voluntarily by OvaXon upon 90 days written notice to the Company. Intrexon Energy Partners Collaboration In March 2014, the Company entered into an ECC with Intrexon Energy Partners, a joint venture between the Company and certain investors and a related party. The ECC grants Intrexon Energy Partners an exclusive license to the Company's technology platform to optimize and scale-up the Company's gas-to-liquid bioconversion platform for the production of certain fuels and lubricants. Upon execution of the ECC, the Company received a technology access fee of $25,000 as upfront consideration. The Company will be reimbursed for research and development services as provided for in the ECC agreement. The term of the ECC commenced in March 2014 and continues until March 2034 unless terminated prior to that date by either party in the event of certain material breaches defined in the agreement and may be terminated voluntarily by Intrexon Energy Partners upon 90 days written notice to the Company. Persea Bio Collaboration In December 2014, the Company entered into an ECC with Persea Bio, LLC ("Persea Bio"), an affiliate of Third Security and a related party. Persea Bio was formed for the purpose of entering into the ECC and developing and commercializing a food program, as defined in the agreement. Upon effectiveness of the ECC, the Company received a technology access fee of $5,000 as upfront consideration. The Company receives reimbursement payments for research and development services provided pursuant to the agreement during the ECC. Persea Bio will pay the Company royalties as a percentage in the lower-double digits on the quarterly gross profits of product sales from products derived from the ECC, as defined in the agreement. Persea Bio is responsible for the development and commercialization of the product candidates. The term of the ECC commenced in December 2014 and continues until terminated by either party in the event of certain material breaches defined in the agreement and may be terminated voluntarily by Persea Bio upon 90 days written notice to the Company. Merck Licensing Agreement In March 2015, the Company signed a worldwide License and Collaboration Agreement ("Merck Agreement") with Ares Trading S.A. ("Ares Trading"), a subsidiary of the biopharmaceutical business of Merck KGaA, and ZIOPHARM through which the parties established a collaboration for the research and development and commercialization of certain products for the prophylactic, therapeutic, palliative or diagnostic use for cancer in humans. Pursuant to the Merck Agreement, the Company received a technology access fee of $115,000 as upfront consideration, of which $57,500 was paid to ZIOPHARM in accordance with the terms of the agreement. Upon the selection of the first two targets by Ares Trading, the Company is entitled to receive $10,000 payable in equal quarterly installments over two years, of which $3,750 is included in trade receivables on the accompanying consolidated balance sheet as of December 31, 2016 . The Company is entitled to receive a further $5,000 for each additional target selected by Ares Trading. The Company is also entitled to up to $413,000 of potential payments for substantive and non-substantive development and commercial milestones for each product, and royalties ranging from the lower-single digits to the low-teens of the net sales derived from the sale of products developed under the Merck Agreement. The Company may also receive up to $50,000 of further cash fees upon certain technical milestones as provided for in the agreement. The term of the Merck Agreement commenced in May 2015 and may be terminated by either party in the event of a material breach as defined in the agreement and may be terminated voluntarily by Ares Trading upon 90 days written notice to the Company. The Company will pay to ZIOPHARM 50% of all payments received for upfront fees, milestones, and royalties under the Merck Agreement. Thrive Agrobiotics Collaboration In September 2015, the Company entered into an ECC with Thrive Agrobiotics, Inc. ("Thrive Agrobiotics"), an affiliate of Harvest and a related party. Thrive Agrobiotics was formed for the purpose of entering into the ECC and developing and commercializing products to improve the overall growth and feed efficiency in piglets. Upon execution of the ECC, the Company received a technology access fee in the form of equity in Thrive Agrobiotics valued at $1,667 as upfront consideration. The Company is also entitled to up to $5,500 of potential payments for development and commercial milestones for each product developed under the ECC. The Company receives reimbursement payments for research and development services provided pursuant to the agreement during the ECC. Thrive Agrobiotics will pay the Company royalties as a percentage in the lower-double digits on the quarterly gross profits of product sales from products developed under the ECC, as defined in the agreement. Thrive Agrobiotics is responsible for the development and commercialization of the product candidates. The term of the ECC commenced in September 2015 and continues until terminated pursuant to the ECC agreement. The ECC may be terminated by either party in the event of certain material breaches defined in the agreement and may be terminated voluntarily by Thrive Agrobiotics upon 90 days written notice to the Company. Intrexon Energy Partners II Collaboration In December 2015, the Company entered into an ECC with Intrexon Energy Partners II, a joint venture between the Company and certain investors and a related party. Pursuant to the ECC, Intrexon Energy Partners II received an exclusive license to the Company's technology platform to optimize and scale-up the Company's gas-to-liquid bioconversion platform for the production of 1,4-butanediol (BDO), a key chemical intermediate that is used to manufacture spandex, polyurethane, plastics, and polyester. Upon execution of the ECC, the Company received a technology access fee of $18,000 and is entitled to reimbursement of research and development services as provided for in the ECC agreement. The term of the ECC commenced in December 2015 and continues until December 2035; termination prior to that date may be initiated (i) by either party in the event of certain material breaches defined in the agreement or (ii) may </t>
  </si>
  <si>
    <t>Short-term and Long-term Investments</t>
  </si>
  <si>
    <t>Investments, Debt and Equity Securities [Abstract]</t>
  </si>
  <si>
    <t>Short-term and Long-term Investments The Company's investments are classified as available-for-sale. The following table summarizes the amortized cost, gross unrealized gains and losses and fair value of available-for-sale investments as of December 31, 2016 : Amortized Cost Gross Unrealized Gains Gross Unrealized Losses Aggregate Fair Value U.S. government debt securities $ 180,412 $ 5 $ (94 ) $ 180,323 Certificates of deposit 272 — — 272 Total $ 180,684 $ 5 $ (94 ) $ 180,595 The following table summarizes the amortized cost, gross unrealized gains and losses and fair value of available-for-sale investments as of December 31, 2015 : Amortized Cost Gross Unrealized Gains Gross Unrealized Losses Aggregate Fair Value U.S. government debt securities $ 208,223 $ 21 $ (540 ) $ 207,704 Certificates of deposit 271 — — 271 Total $ 208,494 $ 21 $ (540 ) $ 207,975 For more information on the Company's method for determining the fair value of its assets, see Note 2 – "Fair Value of Financial Instruments". The estimated fair value of available-for-sale investments classified by their contractual maturities as of December 31, 2016 was: Due within one year $ 174,602 After one year through two years 5,993 Total $ 180,595 Changes in market interest rates and bond yields cause certain investments to fall below their cost basis, resulting in unrealized losses on investments. The unrealized losses of the Company's investments were primarily a result of unfavorable changes in interest rates subsequent to the initial purchase of these investments and have been in a loss position for less than 12 months. As of December 31, 2016 and 2015 , the Company did not consider any of its investments to be other-than-temporarily impaired. When evaluating its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Investment in Preferred Stock</t>
  </si>
  <si>
    <t>Investment in Preferred Stock [Abstract]</t>
  </si>
  <si>
    <t>Investment In Preferred Stock</t>
  </si>
  <si>
    <t>Investment in Preferred Stock In June 2016, the Company received 100,000 shares of ZIOPHARM's Series 1 Preferred Stock (the "Preferred Shares"), with a per share stated value of $1,200 , as consideration for amending their two previously existing ECC agreements (Note 5 ). A summary of the terms of the Preferred Shares follows. Conversion. The Preferred Shares shall automatically convert into shares of ZIOPHARM common stock upon the date the first approval in the United States of (i) a ZIOPHARM product, as defined in and developed under one of the ECC agreements, or (ii) a product, as defined and developed under the License and Collaboration Agreement with Ares Trading and ZIOPHARM, is publicly announced (the "Conversion Event Date"). The Preferred Shares shall convert into a number of shares of ZIOPHARM common stock equal to the stated value of such Preferred Share, divided by the greater of: (i) the volume weighted average closing price of ZIOPHARM's common stock over the twenty trading days ending on the Conversion Event Date or (ii) $1.00 . The number of converted shares is subject to certain limitations defined in the amended and restated Certificate of Designation, Preferences, and Rights of Series 1 Preferred Stock (the "A&amp;R Certificate of Designation"). Dividend Rights. The Company shall receive a monthly dividend, payable in additional Preferred Shares, equal to $12.00 per Preferred Share held per month divided by the stated value of the Preferred Shares, which is referred to as the PIK Dividend. For any Preferred Shares that are not converted on the Conversion Event Date, the rate of PIK Dividend on these unconverted Preferred Shares will automatically increase from $12.00 to $24.00 per Preferred Share per month. Voting Rights . The Preferred Shares do not have any voting rights except for certain protective voting rights defined in the A&amp;R Certificate of Designation. Liquidation Rights. In the event of any voluntary or involuntary liquidation, dissolution or winding up of ZIOPHARM or a deemed liquidation event, as defined in the A&amp;R Certificate of Designation, including a change of control or the sale, lease transfer or exclusive license of all or substantially all of ZIOPHARM's assets, the holders of the Preferred Shares shall be entitled to receive a portion of all funds to be distributed in proportion to the holders' proportionate share of ZIOPHARM's common stock on an as-converted to common stock basis (the "Series 1 Liquidation Amount"). For purposes of calculating the Series 1 Liquidation Amount, if such liquidation event occurs prior to the Conversion Event Date, each Preferred Share shall be deemed to be convertible into the number of shares of ZIOPHARM's common stock equal to (i) the stated value of each Preferred Share, divided by (ii) the volume weighted average price of ZIOPHARM's common stock for the twenty day period ending on the date of the public announcement of the liquidation event. In addition, ZIOPHARM may elect to redeem the Preferred Shares in connection with or following a deemed liquidation event at a price per share equal to the Series 1 Liquidation Amount. The Company elected the fair value option to account for its investment in ZIOPHARM preferred stock (the "investment in preferred stock"). The investment in preferred stock is categorized as Level 3 as there are significant unobservable inputs and the Preferred Shares are not traded on a public exchange. The fair value of the investment in preferred stock was estimated using a probability-weighted expected return ("PWERM") model. The key inputs used in the PWERM model were (i) estimating the future returns for conversion of the Preferred Shares for both product approval and a change in control of ZIOPHARM (the "conversion events") using market data of the change in value for guideline companies as a result of these conversion events; (ii) estimating the expected date and likelihood of each conversion event; and (iii) discounting these estimated future returns using a discount rate for the Preferred Shares considering industry debt issuances originated by public funds and venture capital rates of return. A significant change in unobservable inputs discussed above could result in a significant impact to the fair value of the Company's investment in preferred stock. During the year ended December 31, 2016 , the Company received 6,184 shares of additional Preferred Shares and recognized $7,421 of dividend income in the accompanying consolidated statement of operations. The changes in the Level 3 investment during the year ended December 31, 2016 were as follows: 2016 Beginning balance $ — Receipt of Preferred Shares as consideration for amendments to collaboration agreements 120,000 Additional Preferred Shares received as dividend income 7,421 Unrealized appreciation in the fair value of the investment in preferred stock 2,124 Ending balance $ 129,545</t>
  </si>
  <si>
    <t>Fair Value Measurements</t>
  </si>
  <si>
    <t>Fair Value Disclosures [Abstract]</t>
  </si>
  <si>
    <t>Fair Value Measurements The carrying amount of cash and cash equivalents, restricted cash, receivables, prepaid expenses and other current assets, accounts payable, accrued compensation and benefits, other accrued liabilities, and related party payables approximate fair value due to the short maturity of these instruments. The following table presents the placement in the fair value hierarchy of financial assets that are measured at fair value on a recurring basis, including the items for which the fair value option has been elected, as of December 31, 2016 : Quoted Prices in Active Markets (Level 1) Significant Other Observable Inputs (Level 2) Significant Unobservable Inputs (Level 3) December 31, Assets U.S. government debt securities $ — $ 180,323 $ — $ 180,323 Equity securities 15,544 7,978 — 23,522 Preferred stock — — 129,545 129,545 Other — 1,917 — 1,917 Total $ 15,544 $ 190,218 $ 129,545 $ 335,307 The following table presents the placement in the fair value hierarchy of financial assets that are measured at fair value on a recurring basis, including the items for which the fair value option has been elected, as of December 31, 2015 : Quoted Prices in Active Markets (Level 1) Significant Other Observable Inputs (Level 2) Significant Unobservable Inputs (Level 3) December 31, Assets U.S. government debt securities $ — $ 207,704 $ — $ 207,704 Equity securities 65,850 17,803 — 83,653 Other — 405 — 405 Total $ 65,850 $ 225,912 $ — $ 291,762 The method used to estimate the fair value of the Level 1 assets in the tables above is based on observable market data as these equity securities are publicly-traded. The method used to estimate the fair value of the Level 2 short-term and long-term investments in the tables above is based on professional pricing sources for identical or comparable instruments, rather than direct observations of quoted prices in active markets. The method used to estimate the fair value of the Level 2 equity securities in the tables above is based on the quoted market price of the publicly-traded security, adjusted for a discount for lack of marketability. The method used to estimate the fair value of the Level 3 asset is discussed in Note 7 . There were no transfers between levels of the fair value hierarchy during the year ended December 31, 2016 . The carrying values of the Company's long term debt approximates fair value due to the length of time to maturity and/or the existence of interest rates that approximate prevailing market rates. Significant financial liabilities measured on a recurring basis were $2,081 as of December 31, 2016 . The Company accounted for the contingent consideration liability to the members of Old EnviroFlight by recording its fair value as a liability on the date of the asset acquisition (Note 4 ) whereby the regulatory and commercial milestones were valued using a probability-weighted discounted cash flow model using discount rates reflecting the time value of money and additional risk inherent in meeting the milestones. These fair value measurements were based on significant inputs not observable in the market and thus represented a Level 3 measurement. A significant change in unobservable inputs discussed above could result in a significant impact to the fair value of the Company's contingent consideration liability. The contingent consideration liability is remeasured to fair value at each reporting date until the contingency is resolved, and those changes in fair value are recognized in earnings. The changes in the fair value of the Level 3 liability during the year ended December 31, 2016 were as follows: 2016 Beginning balance $ — Fair value of contingent consideration assumed in asset acquisition 3,660 Payment of contingent consideration (Note 4) (1,583 ) Change in fair value of contingent consideration recognized in selling, general and administrative expenses 4 Ending balance $ 2,081 Financial liabilities measured on a recurring basis were not significant as of December 31, 2015 .</t>
  </si>
  <si>
    <t>Inventory Disclosure [Abstract]</t>
  </si>
  <si>
    <t>Inventory Inventory consists of the following: December 31, 2016 2015 Supplies, embryos and other production materials $ 1,835 $ 1,402 Work in process 5,466 6,290 Livestock 11,752 16,907 Feed 2,086 1,964 Total inventory $ 21,139 $ 26,563</t>
  </si>
  <si>
    <t>Property, Plant and Equipment, Net</t>
  </si>
  <si>
    <t>Property, Plant and Equipment [Abstract]</t>
  </si>
  <si>
    <t>Property, Plant and Equipment, Net Property, plant and equipment consist of the following: December 31, 2016 2015 Land and land improvements $ 11,324 $ 9,119 Buildings and building improvements 8,123 7,520 Furniture and fixtures 2,176 1,283 Equipment 44,392 36,016 Leasehold improvements 15,105 6,888 Breeding stock 3,893 — Computer hardware and software 6,844 5,960 Construction and other assets in progress 6,865 2,193 98,722 68,979 Less: Accumulated depreciation and amortization (34,050 ) (26,240 ) Property, plant and equipment, net $ 64,672 $ 42,739 Depreciation expense was $9,387 , $7,872 and $6,178 for the years ended December 31, 2016 , 2015 and 2014 , respectively.</t>
  </si>
  <si>
    <t>Goodwill and Intangible Assets, Net</t>
  </si>
  <si>
    <t>Goodwill and Intangible Assets Disclosure [Abstract]</t>
  </si>
  <si>
    <t>Goodwill and Intangible Assets, Net The changes in the carrying amount of goodwill for the years ended December 31, 2016 and 2015 , are as follows: 2016 2015 Beginning balance $ 165,169 $ 101,059 Acquisitions — 67,403 Foreign currency translation adjustments (7,994 ) (3,293 ) Ending balance $ 157,175 $ 165,169 No goodwill or accumulated impairment losses existed as of December 31, 2016 and 2015 . Intangible assets consist of the following as of December 31, 2016 : Weighted Average Useful Life (Years) Gross Carrying Amount Accumulated Amortization Net Patents, developed technologies and know-how 15.9 $ 236,401 $ (29,748 ) $ 206,653 Customer relationships 6.5 10,700 (4,672 ) 6,028 Trademarks 9.3 6,800 (1,792 ) 5,008 Covenant not to compete 2.0 370 (339 ) 31 In-process research and development 7,895 — 7,895 Total $ 262,166 $ (36,551 ) $ 225,615 Intangible assets consist of the following as of December 31, 2015 : Gross Carrying Amount Accumulated Amortization Net Patents, developed technologies and know-how $ 157,411 $ (17,775 ) $ 139,636 Customer relationships 10,700 (2,739 ) 7,961 Trademarks 6,800 (1,018 ) 5,782 Covenant not to compete 384 (160 ) 224 In-process research and development 93,932 — 93,932 Total $ 269,227 $ (21,692 ) $ 247,535 The balance of in-process research and development as of December 31, 2016 includes certain in-process research and development technology acquired in the Company's Oxitec acquisition and amortization will begin once certain regulatory approvals have been obtained for the in-process programs. See Note 3 for additional discussion of in-process research and development technologies placed in service during 2016 . Amortization expense was $15,185 , $9,871 and $4,237 for the years ended December 31, 2016 , 2015 and 2014 , respectively. Total amortization expense is estimated to be $18,002 for 2017 , $17,391 for 2018 , $17,068 for 2019 , $16,648 for 2020 , $16,431 for 2021 , and $132,180 for the cumulative period thereafter.</t>
  </si>
  <si>
    <t>Lines of Credit and Long Term Debt</t>
  </si>
  <si>
    <t>Debt Disclosure [Abstract]</t>
  </si>
  <si>
    <t>Lines of Credit and Long Term Debt Lines of Credit Trans Ova has a $6,000 revolving line of credit with First National Bank of Omaha which matures on May 1, 2017. The line of credit bears interest at the greater of 2.95% above the London Interbank Offered Rate or 3.00% and the actual rate was 3.57% as of December 31, 2016 . As of December 31, 2016 , there was an outstanding balance of $322 . The amount available under the line of credit is based on eligible accounts receivable and inventory up to the maximum principal amount. The line of credit is collateralized by certain of Trans Ova's assets and contains certain restricted covenants that include maintaining minimum tangible net worth, maximum allowable annual capital expenditures and working capital. Trans Ova was in compliance with these covenants as of December 31, 2016 . Exemplar has a $700 revolving line of credit with American State Bank which matures on October 30, 2017. The line of credit bears interest at 4.50% per annum. As of December 31, 2016 , there was an outstanding balance of $498 . Long Term Debt Long term debt consists of the following: December 31, 2016 2015 Notes payable $ 5,453 $ 6,477 Royalty-based financing 1,896 1,807 Other 599 244 Long term debt 7,948 8,528 Less current portion 386 930 Long term debt, less current portion $ 7,562 $ 7,598 Trans Ova has a note payable to American State Bank which matures in April 2033 and has an outstanding principal balance of $5,246 as of December 31, 2016 . Trans Ova pays monthly installments of $39 , which includes interest at 3.95% . The note payable is collateralized by certain of Trans Ova's real estate and non-real estate assets. Exemplar has notes payable with outstanding principal balances totaling $207 as of December 31, 2016 . Exemplar pays monthly installments ranging from $1 to $4 with interest rates ranging from 0% to 3% . These notes mature from September 2018 to May 2020 and are collateralized by certain of Exemplar's real estate or letters of credit of certain of its members. In August 2016, AquaBounty obtained a loan from Finance PEI ("FPEI"), a Canadian government-owned corporation. As of December 31, 2016 , there was an outstanding balance of $527 . AquaBounty pays monthly installments of $4 , which includes interest of 4% , with a balloon payment due in July 2021. The loan is collateralized by certain of AquaBounty's assets. AquaBounty has a royalty-based financing grant from the Atlantic Canada Opportunities Agency ("ACOA"), a Canadian government agency, to provide funding of a research and development project. The total amount available under the award was $2,136 , which AquaBounty claimed over a five year period. All amounts claimed by AquaBounty must be repaid in the form of a 10% royalty on any products commercialized out of this research and development project until fully paid. Because the timing of commercialization is subject to additional regulatory considerations, the timing of repayment is uncertain. As of the acquisition date in March 2013, AquaBounty had claimed $1,952 of the available funds and this amount was recorded at its acquisition date fair value of $1,107 . The Company accretes the difference of $845 between the face value of amounts drawn and the acquisition date fair value over the expected period of repayment. Since the acquisition date, AquaBounty has claimed the remaining balance available under the grant, resulting in total long term debt of $1,896 as of December 31, 2016 . Future maturities of long term debt are as follows: 2017 $ 386 2018 408 2019 365 2020 336 2021 765 Thereafter 3,792 Total $ 6,052 The AquaBounty royalty-based financing grant is not included in the table above due to the uncertainty of the timing of repayment.</t>
  </si>
  <si>
    <t>Income Taxes</t>
  </si>
  <si>
    <t>Income Tax Disclosure [Abstract]</t>
  </si>
  <si>
    <t>Income Taxes The components of loss before income taxes are presented below: Year Ended December 31, 2016 2015 2014 Domestic $ (157,067 ) $ (69,287 ) $ (83,256 ) Foreign (37,084 ) (17,691 ) (2,463 ) Loss before income taxes $ (194,151 ) $ (86,978 ) $ (85,719 ) The components of income tax expense (benefit) are presented below: Year Ended December 31, 2016 2015 2014 U.S. federal income taxes: Current $ (17 ) $ 22 $ — Deferred 1,396 1,732 — Foreign income taxes: Current (393 ) (123 ) (103 ) Deferred (5,177 ) (1,003 ) — State income taxes: Deferred 314 388 — Income tax expense (benefit) $ (3,877 ) $ 1,016 $ (103 ) Income tax expense (benefit) for the years ended December 31, 2016 , 2015 and 2014 differed from amounts computed by applying the applicable U.S. federal corporate income tax rate of 34% to loss before income taxes as a result of the following: 2016 2015 2014 Computed statutory income tax benefit $ (66,011 ) $ (29,573 ) $ (29,144 ) State and provincial income tax benefit, net of federal income taxes (7,905 ) (3,157 ) (3,544 ) Nondeductible stock based compensation 3,321 3,182 1,386 Nondeductible officer compensation — 2,433 — Contribution of services by shareholder — — 677 Research and development tax incentives (6,350 ) (348 ) 258 Acquisition and internal restructuring transaction costs 571 883 — Enacted change in tax rates — (961 ) — U.S.-foreign rate differential 3,463 620 — Other, net 1,485 (98 ) 1,503 (71,426 ) (27,019 ) (28,864 ) Change in valuation allowance for deferred tax assets 67,549 28,035 28,761 Total income tax expense (benefit) $ (3,877 ) $ 1,016 $ (103 ) The tax effects of temporary differences that comprise the deferred tax assets and liabilities as of December 31, 2016 and 2015 , are as follows: 2016 2015 Deferred tax assets Allowance for doubtful accounts $ 1,676 $ 1,056 Inventory 447 967 Equity securities and investments in affiliates 31,729 10,413 Accrued liabilities and long-term debt 4,168 4,585 Stock-based compensation 8,460 7,223 Deferred revenue 68,056 31,637 Research and development tax credits 10,396 9,113 Net operating and capital loss carryforwards 144,502 135,633 Total deferred tax assets 269,434 200,627 Less: Valuation allowance 256,165 190,174 Net deferred tax assets 13,269 10,453 Deferred tax liabilities Property, plant and equipment 406 160 Intangible assets 29,870 32,095 Total deferred tax liabilities 30,276 32,255 Net deferred tax liabilities $ (17,007 ) $ (21,802 ) Activity within the valuation allowance for deferred tax assets during the years ended December 31, 2016 , 2015 and 2014 was as follows: 2016 2015 2014 Valuation allowance at beginning of year $ 190,174 $ 161,660 $ 131,985 Increase (decrease) in valuation allowance as a result of Mergers and acquisitions, net (1,416 ) 1,228 914 Current year operations 67,549 28,035 28,761 Foreign currency translation adjustment (142 ) (749 ) — Valuation allowance at end of year $ 256,165 $ 190,174 $ 161,66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 and its subsidiaries' histories of net losses incurred from inception, any corresponding net domestic and certain foreign deferred tax assets have been fully reserved as the Company and its subsidiaries cannot sufficiently be assured that these deferred tax assets will be realized. The components of the deferred tax assets and liabilities as of the date of the mergers and acquisitions by the Company prior to consideration of the valuation allowance are substantially similar to the components of deferred tax assets presented herein. The Company's past issuances of stock and mergers and acquisitions have resulted in ownership changes as defined in Section 382 of the Internal Revenue Code of 1986, as amended ("Section 382"). As a result, utilization of portions of the net operating losses may be subject to annual limitations. As of December 31, 2016 , approximately $15,100 of the Company's domestic net operating losses generated prior to 2008 are limited by Section 382 to annual usage limits of approximately $1,500 . As of December 31, 2016 , approximately $18,600 of the Company's domestic net operating losses were inherited via acquisition and are limited based on the value of the target at the time of the transaction. As of December 31, 2016 , the Company has loss carryforwards for U.S. federal income tax purposes of approximately $252,971 available to offset future taxable income and federal and state research and development tax credits of $7,514 , prior to consideration of annual limitations that may be imposed under Section 382. These carryforwards will begin to expire in 2022 . Of these loss carryforwards, $44,929 relate to benefits from stock compensation deductions that will be recorded as a component of paid-in capital when realized. The Company's direct foreign subsidiaries have foreign loss carryforwards of approximately $119,155 , most of which do not expire. The Company does not record deferred taxes on the undistributed earnings of its direct foreign subsidiaries because it does not expect the temporary differences related to those unremitted earnings to reverse in the foreseeable future. As of December 31, 2016 , the Company's direct foreign subsidiaries had accumulated deficits of approximately $27,885 . Future distributions of accumulated earnings of the Company's direct foreign subsidiaries may be subject to U.S. income and foreign withholding taxes. The Company does not file a consolidated income tax return with AquaBounty or BioPop. As of December 31, 2016 , AquaBounty has loss carryforwards for federal and foreign income tax purposes of approximately $22,215 and $12,925 , respectively, and foreign tax credits of approximately $2,428 available to offset future taxable income, prior to consideration of annual limitations that may be imposed under Section 382 or analogous foreign provisions. These carryforwards will begin to expire in 2018 . As a result of the Company's ownership in AquaBounty passing 50% in 2013, an annual Section 382 of approximately $900 per year will apply to domestic losses and credits carried forward by AquaBounty from prior years, which are also subject to prior Section 382 limitations. As of December 31, 2016 , BioPop had loss carryforwards of approximately $1,402 for federal income tax purposes available to offset future taxable income. The Company and its subsidiaries do not have material unrecognized tax benefits as of December 31, 2016 . The Company does not anticipate significant changes in the amount of unrecognized tax benefits in the next 12 months. The Company's tax returns for years 2004 and forward are subject to examination by federal or state tax authorities due to the carryforward of unutilized net operating losses and research and development tax credits.</t>
  </si>
  <si>
    <t>Shareholders' Equity</t>
  </si>
  <si>
    <t>Equity [Abstract]</t>
  </si>
  <si>
    <t>Shareholders' Equity Issuances of Common Stock In August 2015, the Company closed a public offering of 5,609,756 shares of its common stock, the aggregate proceeds of which were $218,193 , net of underwriting discounts of $11,500 and offering expenses paid by the Company of approximately $306 , all of which were capitalized. In January 2015, the Company closed a public offering of 4,312,500 shares of its common stock, including 555,556 shares of common stock purchased by affiliates of Third Security. The aggregate proceeds of the offering were $110,041 , net of underwriting discounts and commissions of $6,086 and offering expenses paid by the Company of approximately $311 , all of which were capitalized. In March 2014 and concurrent with the formation of Intrexon Energy Partners, the Company entered into securities purchase agreements with each of the IEP Investors in Intrexon Energy Partners for the private placement of 972,004 shares of the Company's common stock for gross proceeds of $25,000 . Each IEP Investor purchased an amount proportionate to its investment in Intrexon Energy Partners, including 243,001 shares, or $6,250 , purchased by an affiliate of Third Security. Dividend to Shareholders In June 2015, the Company distributed to its shareholders 17,830,305 shares of ZIOPHARM common stock, representing all of the equity interests of ZIOPHARM held by the Company at the time of the distribution and resulting in a realized gain of $81,401 . The distribution constituted a dividend to shareholders of record as of June 4, 2015. In connection with the distribution, pursuant to the terms of the Company's equity incentive plans, the conversion terms of all outstanding options for shares of the Company's common stock as of June 4, 2015 were adjusted to reflect the value of the distribution with respect to shares of the Company's common stock by decreasing the exercise prices and increasing the number of shares. This adjustment resulted in 312,795 additional shares at a weighted average exercise price of $25.40 . Components of Accumulated Other Comprehensive Loss The components of accumulated other comprehensive loss are as follows: December 31, 2016 2015 Unrealized loss on investments $ (89 ) $ (519 ) Loss on foreign currency translation adjustments (36,113 ) (12,233 ) Total accumulated other comprehensive loss $ (36,202 ) $ (12,752 )</t>
  </si>
  <si>
    <t>Share-Based Payments</t>
  </si>
  <si>
    <t>Disclosure of Compensation Related Costs, Share-based Payments [Abstract]</t>
  </si>
  <si>
    <t>Share-Based Payments The Company records the fair value of stock options issued to employees and non-employees as of the grant date as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Year Ended December 31, 2016 2015 2014 Cost of products $ 81 $ 95 $ 14 Cost of services 274 354 142 Research and development 9,251 8,614 4,817 Selling, general and administrative 32,596 29,604 16,876 Total $ 42,202 $ 38,667 $ 21,849 Intrexon Stock Option Plans In April 2008, Intrexon adopted the 2008 Equity Incentive Plan (the "2008 Plan") for employees and nonemployees pursuant to which Intrexon's board of directors granted share based awards, including stock options, to officers, key employees and nonemployees. Upon the effectiveness of the 2013 Omnibus Incentive Plan (the "2013 Plan"), no new awards may be granted under the 2008 Plan. As of December 31, 2016 , there were 562,951 stock options outstanding under the 2008 Plan. Intrexon adopted the 2013 Plan for employees and nonemployees pursuant to which Intrexon's board of directors may grant share based awards, including stock options and shares of common stock, to employees, officers, consultants, advisors, and nonemployee directors. The 2013 Plan became effective upon the closing of the of the Company's initial public offering in August 2013, and as of December 31, 2016 , there were 16,000,000 shares authorized for issuance under the 2013 Plan, of which 10,077,432 stock options were outstanding and 4,291,530 shares were available for grant. As of December 31, 2016 , an additional 1,000,000 options were issued and outstanding outside the 2008 Plan and 2013 Plan. These options were awarded as an inducement grant to an executive officer in accordance with New York Stock Exchange Rule 303A.08 and are generally subject to the same terms and conditions as awards granted under the 2013 Plan. Stock options may be granted with an exercise price equal to or greater than the stock's fair market value at the date of grant. Stock options may be granted with an exercise price less than the stock's fair market value at the date of grant if the stock options are replacement options in accordance with certain U.S. Treasury regulations. Virtually all stock options have ten -year terms and vest four years from the date of grant. Stock option activity under Intrexon's award plans was as follows for the periods presented: Number of Shares Weighted Average Exercise Price Weighted Average Remaining Contractual Term (Years) Balances at December 31, 2013 2,840,648 $ 8.27 7.75 Granted 7,655,050 27.51 Exercised (315,964 ) (4.80 ) Forfeited (1,855,578 ) (24.00 ) Expired (612 ) (7.12 ) Balances at December 31, 2014 8,323,544 22.59 8.64 Granted 5,051,500 45.82 Adjustment due to dividend (Note 14) 312,795 25.40 Exercised (1,029,291 ) (15.16 ) Forfeited (1,610,335 ) (26.75 ) Expired (4,685 ) (28.29 ) Balances at December 31, 2015 11,043,528 32.66 8.49 Granted 4,644,860 29.39 Exercised (1,210,840 ) (15.83 ) Forfeited (2,760,809 ) (40.34 ) Expired (76,356 ) (37.81 ) Balances at December 31, 2016 11,640,383 31.25 8.21 Exercisable at December 31, 2016 3,418,035 28.09 6.88 Vested and Expected to Vest at December 31, 2016(1) 10,019,307 31.04 8.08 (1) The number of stock options expected to vest takes into account an estimate of expected forfeitures. Total unrecognized compensation costs related to unvested awards as of December 31, 2016 , 2015 and 2014 were $94,038 , $113,655 and $62,281 , respectively, and are expected to be recognized over a weighted-average period of approximately three years . The weighted average grant date fair value of options granted during 2016 , 2015 and 2014 was $16.28 , $25.96 and $16.40 , respectively. The aggregate intrinsic value of options exercised during 2016 , 2015 and 2014 was $22,704 , $24,675 and $6,350 , respectively. The aggregate intrinsic value of options is calculated as the difference between the exercise price of the underlying options and the fair value of Intrexon's common stock for those shares where the exercise price was lower than the fair value of Intrexon's common stock on the date of exercise. The following table summarizes additional information about stock options outstanding as of December 31, 2016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2.65 — $ 9.34 562,951 $ 6.23 4.13 $ 10,172 525,755 $ 6.01 3.97 $ 9,615 $ 15.21 — $ 27.19 2,785,705 23.47 8.54 4,797 684,704 21.07 7.29 2,237 $ 27.21 — $ 29.68 3,147,242 29.30 7.53 — 1,400,707 29.35 7.31 — $ 29.70 — $ 42.22 3,590,423 32.89 9.09 — 345,274 37.06 6.85 — $ 43.99 — $ 65.34 1,554,062 54.40 8.43 — 461,595 53.06 8.33 — 11,640,383 $ 31.25 8.21 $ 14,969 3,418,035 $ 28.09 6.88 $ 11,852 The following table summarizes additional information about stock options outstanding as of December 31, 2015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0.38 — $ 9.34 1,261,192 $ 6.40 5.40 $ 29,956 1,147,978 $ 6.19 5.25 $ 27,507 $ 15.21 — $ 28.93 2,682,516 24.25 8.43 15,831 602,023 24.43 8.36 3,445 $ 29.14 — $ 29.68 2,895,885 29.63 8.44 1,508 635,743 29.68 7.99 299 $ 30.10 — $ 56.77 3,118,935 44.48 9.46 — 108,682 45.87 8.02 — $ 57.95 — $ 65.34 1,085,000 58.07 9.55 — — — — — 11,043,528 $ 32.66 8.49 $ 47,295 2,494,426 $ 18.31 6.82 $ 31,251 Intrexon currently uses authorized and unissued shares to satisfy share award exercises. In October 2015, the compensation committee and the independent members of Intrexon's board of directors approved a compensation arrangement whereby the Company's Chief Executive Officer ("CEO") would receive a monthly salary. Previously, the CEO did not receive compensation for his services as an employee of the Company other than through his participation in the Company's Annual Executive Incentive Plan which became effective January 1, 2015. Pursuant to the compensation agreement, the CEO receives a base salary of $200 per month payable in fully vested shares of Intrexon common stock with such shares subject to a three -year lock-up on resale. The monthly number of shares of common stock is calculated based on the closing price on the last trading day of each month and the shares are issued pursuant to the terms of a Restricted Stock Unit Agreement ("RSU Agreement") which was executed between Intrexon and the CEO pursuant to the terms of the 2013 Plan. The RSU Agreement became effective in November 2015 and had an initial term of twelve months . In October 2016, the independent members of Intrexon's board of directors, with the recommendation of the compensation committee of the board of directors, approved a new RSU Agreement for the CEO providing for a term of two months, expiring on December 31, 2016, at the same monthly salary payable in fully vested shares of common stock and on the same terms as the original RSU Agreement. The fair value of the shares issued as compensation for services is included in selling, general, and administrative expenses in the Company's consolidated statements of operations for the years ended December 31, 2016 and 2015 , and totaled $1,861 and $314 , respectively. In December 2016, the independent members of Intrexon's board of directors, with the recommendation of the compensation committee of the board of directors, approved a new RSU Agreement for the CEO providing for a term of three months expiring on March 30, 2017 and on the same terms as the original RSU Agreement. Prior to 2015, the CEO did not receive compensation for his services as CEO, and as a result, the Company recorded $1,991 in compensation expense for the year ended December 31, 2014 based on the estimated salary and benefits appropriate for the role. AquaBounty Stock Option Plans As of December 31, 2016 , there were 185,591 options outstanding, of which 181,766 were exercisable, under the AquaBounty 2006 Equity Incentive Plan ("AquaBounty 2006 Plan") at a weighted average exercise price of $7.89 per share. As of December 31, 2015 , there were 179,426 options outstanding under this plan at a weighted average exercise price of $7.83 per share. The AquaBounty stock option data reflect a 1-for-30 reverse stock split of AquaBounty's common stock effective January 5, 2017. In March 2016, AquaBounty's board of directors adopted the AquaBounty 2016 Equity Incentive Plan ("AquaBounty 2016 Plan") to replace the AquaBounty 2006 Plan. The AquaBounty 2016 Plan provides for the issuance of incentive stock options, non-qualified stock options and awards of restricted and direct stock purchases to directors, officers, employees and consultants of AquaBounty. The AquaBounty 2016 Plan was approved by AquaBounty's shareholders at its annual meeting in April 2016. Upon the effectiveness of the AquaBounty 2016 Plan, no new awards may be granted under the AquaBounty 2006 Plan. As of December 31, 2016 , there were no options outstanding under the AquaBounty 2016 Plan.</t>
  </si>
  <si>
    <t>License Agreement</t>
  </si>
  <si>
    <t>License Agreement [Abstract]</t>
  </si>
  <si>
    <t>License Agreement In January 2015, the Company and ZIOPHARM jointly entered into a license agreement with the University of Texas System Board of Regents on behalf of the University of Texas MD Anderson Cancer Center ("MD Anderson") whereby the Company received an exclusive license to certain research and development technologies owned and licensed by MD Anderson, including technologies relating to novel chimeric antigen receptor (CAR) T-cell therapies, as well as co-licenses and non-exclusive licenses to certain other related technologies. ZIOPHARM received access to these technologies pursuant to the terms of the Company's ECC with ZIOPHARM. The Company issued 2,100,085 shares of its common stock valued at $59,579 to MD Anderson as consideration, which is included in research and development expenses in the accompanying consolidated statement of operations for the year ended December 31, 2015. Subject to certain exceptions, the license agreement expires on the last to occur of (i) the expiration of all patents licensed thereunder, or (ii) the twentieth anniversary of the date of the license agreement. In connection with the license agreement, the Company, ZIOPHARM, and MD Anderson entered into a research and development agreement which governs certain operational activities between the parties and pursuant to which ZIOPHARM provides funding for certain research and development activities of MD Anderson for a period of three years , in an amount between $15,000 and $20,000 per year. The Company and ZIOPHARM reimburse MD Anderson for out of pocket expenses for maintaining patents covering the licensed technologies.</t>
  </si>
  <si>
    <t>Commitments and Contingencies</t>
  </si>
  <si>
    <t>Commitments and Contingencies Disclosure [Abstract]</t>
  </si>
  <si>
    <t>Commitments and Contingencies Operating Leases The Company leases certain facilities and equipment under noncancelable operating leases. The equipment leases are renewable at the option of the Company. As of December 31, 2016 , future minimum lease payments under operating leases having initial or remaining noncancelable lease terms in excess of one year are as follows: 2017 $ 5,503 2018 5,774 2019 5,515 2020 5,566 2021 4,936 Thereafter 20,179 Total $ 47,473 Rent expense, including other facility expenses, was $8,593 , $8,610 and $8,511 in 2016 , 2015 and 2014 , respectively. The Company maintains subleases for certain of its facilities. Rental income under sublease agreements was $1,051 , $1,486 and $908 for the years ended December 31, 2016 , 2015 and 2014 , respectively. Future rental income is expected to be $114 for 2017 , $80 for 2018 , and $67 for 2019 . Contingencies In March 2012, Trans Ova was named as a defendant in a licensing and patent infringement suit brought by XY, LLC ("XY") alleging that certain of Trans Ova's activities breach a licensing agreement and infringe on patents that XY allegedly owns. Trans Ova filed a number of counterclaims in the case. In Colorado District Court, the matter proceeded to a jury trial in January 2016. The jury determined that XY and Trans Ova had each breached the licensing agreement and that Trans Ova had infringed the intellectual property of XY. In April 2016, the court issued its order, entering a jury award of damages to Trans Ova in the amount of $528 and a jury award of damages to XY in the amount of $6,066 , each with prejudgment interest. The order provides for the continuation of Trans Ova's license to XY's technology, subject to an ongoing royalty for Trans Ova. Since the inception of the license, Trans Ova has remitted payments to XY pursuant to the terms of the original license agreement and has recorded these payments in cost of services in the consolidated statements of operations for the respective periods. For the period from inception of the agreement through the court's order, aggregate royalty and license payments were $3,170 , of which $2,759 had not yet been deposited by XY. For the year ended December 31, 2016, the Company recorded litigation expense of $4,228 , which is included in selling, general and administrative expenses on the accompanying consolidated statement of operations and represents the excess of the net damages awarded to XY, including prejudgment interest, over the liability previously recorded by Trans Ova for uncashed checks previously remitted to XY. In August 2016, Trans Ova deposited the net damages amount, including prejudgment interest, into the court's treasury, to be held until the appeals process is complete and final judgment amounts are determined. As of December 31, 2016 , this amount is included in restricted cash on the accompanying consolidated balance sheet. In December 2016, Trans Ova elected to void the outstanding checks and these amounts have been reclassified to other accrued liabilities on the accompanying consolidated balance sheet as of December 31, 2016 . In 2017, Trans Ova and XY will each file an appeal seeking to overturn respective adverse rulings. As a result of an appeal decision, the damages awarded to either party could decrease, increase, or be eliminated. The appeal decision may remand to the Colorado District Court all, or a portion, of the appellate issues. Trans Ova and the Company could elect to enter into a settlement agreement in order to avoid the further costs and uncertainties of litigation, to modify the license to XY's technologies, or to recover monetary damages related to Trans Ova's antitrust counterclaims. In May 2016, two putative shareholder class action lawsuits, captioned Hoffman v. Intrexon Corporation et al. and Gibrall v. Intrexon Corporation et al. , were filed in the U.S. District Court for the Northern District of California on behalf of purchasers of Intrexon's common stock between May 12, 2015 and April 20, 2016 (the "Class Period"). In July 2016, the court consolidated the lawsuits and appointed a lead plaintiff. The consolidated amended complaint names as defendants Intrexon and certain of Intrexon's current and former officers (the "Defendants"). It alleges, among other things, that the Defendants made materially false and/or misleading statements during the Class Period with respect to the Company's business, operations, and prospects in violation of Sections 10(b) and 20(a) of the Securities Exchange Act of 1934, as amended. The plaintiffs' claims are based in part upon allegations in a report published in April 2016 on the Seeking Alpha financial blog. The plaintiffs seek compensatory damages, interest and an award of reasonable attorneys' fees and costs. The Defendants moved to dismiss the case. On February 24, 2017, the court granted the Company's motion to dismiss the lawsuit on the grounds that plaintiff failed to state a claim, while granting plaintiff leave to amend. Any such amended complaint must be filed by the plaintiff within 30 days . The Company intends to continue to defend the lawsuit vigorously; however, there can be no assurance regarding the ultimate outcome of this case. In July 2016, a putative shareholder derivative action captioned Basile v. Kirk et al. was filed in the Circuit Court of Fairfax County, Virginia, against certain of the Company's directors, the Company's CEO, and Third Security, and naming the Company as a nominal defendant. The complaint alleges causes of action for breaches of fiduciary duty and unjust enrichment relating to the entry by the Company into the Services Agreement with Third Security. The plaintiff seeks, among other things, damages in an unspecified amount, disgorgement of improper benefits, appropriate equitable relief, and an award of attorney fees and other costs and expenses. The complaint is substantially similar to two separate demands made by shareholders concerning the Services Agreement and Mr. Kirk's compensation. The board of directors of the Company appointed a Special Litigation Committee ("SLC") consisting of independent directors to investigate the claims and allegations made in the derivative action and in the two shareholder demands and to decide on behalf of the Company whether the claims and allegations should be pursued. The Basile case was stayed pending the report of the SLC. In November 2016, the SLC completed its review and evaluation and unanimously determined that the claims were without merit because the compensation arrangements were the result of an informed and disinterested decision-making process and were fair to the Company, and that prosecution of the asserted claims was not in the best interest of Intrexon or its shareholders. Based upon the determination of the SLC, on February 24, 2017, the Company moved to dismiss the court action pursuant to Virgina statute. There can be no assurance, however, regarding the ultimate outcome of the case. In addition to the shareholder demands above, in June and July 2016, two shareholders made separate demands under Virginia law demanding that the Company file suit against certain of its current officers and directors for alleged breaches of fiduciary duty and other claims. The demands were based upon and asserted the allegations previously published in April 2016 in the Seeking Alpha financial blog. In July 2016, the Company's board of directors authorized the SLC to expand its review to include all such allegations. In February 2017, the SLC completed its review and evaluation and unanimously determined that there was no basis for any of the allegations, that the Company's officers and directors did not breach their fiduciary duties or any other applicable law, and that prosecution of the asserted claims was not in the best interest of Intrexon or its shareholders. The Division of Enforcement, U.S. Securities and Exchange Commission is conducting an investigation which the Company believes concerns certain issues raised by the foregoing matters. The Company has met with the SEC staff and is voluntarily cooperating with their investigation. The Company's board of directors has authorized the SLC to monitor the Company's interaction with the SEC staff. The Company may become subject to other claims and assessment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December 31, 2016 and 2015 ,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Related Party Transactions Third Security and Affiliates The Company's CEO and Chairman of the board of directors is also the Senior Managing Director and CEO of Third Security and owns 100% of the equity interests of Third Security. In November 2015, the independent members of Intrexon's board of directors, with the recommendation of the audit committee of the board of directors, approved the execution of a Services Agreement ("Services Agreement") with Third Security pursuant to which Third Security provides the Company with certain professional, legal, financial, administrative, and other support services necessary to support the Company and its CEO. As consideration for providing these services, Third Security is entitled to a fee of $800 per month to be paid in the form of fully-vested shares of the Company's common stock. The number of shares of common stock is calculated based on the closing price of the Company's common stock on the 15th day of each month. The payments made by the Company under the Services Agreement constitute, in the aggregate, an award under the 2013 Plan and are subject to the terms of the 2013 Plan (Note 15 ). The Services Agreement had a term of one year , can be terminated by the Company at any time, and may be extended only by agreement of the parties, including approval of a majority of the independent members of Intrexon's board of directors. In October 2016, the independent members of Intrexon's board of directors, with the recommendation of the audit committee of the board of directors, approved an extension of the Services Agreement for a term of two months, expiring on December 31, 2016. For the years ended December 31, 2016 and 2015 , the Company issued 337,163 shares and 48,678 shares, respectively, with values of $8,571 and $1,375 , respectively, to Third Security as payment for services pursuant to the Services Agreement. In December 2016, the independent members of Intrexon's board of directors, with the recommendation of the audit committee of the board of directors, approved an extension of the Services Agreement through December 2017. In addition to the foregoing Services Agreement, the Company reimburses Third Security for certain out-of-pocket expenses incurred on the Company's behalf, and the total expenses incurred by the Company under this arrangement was $309 , $428 , and $291 for the years ended December 31, 2016 , 2015 and 2014 , respectively. See also Note 15 regarding compensation arrangements between the Company and its CEO. Transactions with ECC Parties In addition to entities controlled by Third Security, any entity in which the Company holds equity securities, including securities received as upfront or milestone consideration, and which also are party to a collaboration with the Company are considered to be related parties. In September 2016, Fibrocell, one of the Company's collaborators, sold promissory notes convertible into shares of Fibrocell common stock ("convertible note") and warrants to purchase shares of Fibrocell common stock to certain institutional and accredited investors, including the Company and affiliates of Third Security. The Company paid $2,604 for a convertible note and warrants. As of December 31, 2016 , the value of the convertible note and warrants totaled $1,642 and is included in other assets on the accompanying consolidated balance sheet. In July 2015, the Company purchased 375,868 shares of common stock of Fibrocell at $5.80 per share. In June 2016, the Company purchased 2,261,419 shares of Oragenics common stock at $0.52 per share. In March 2015, the Company purchased 278,788 shares of common stock of AmpliPhi Biosciences Corporation ("AmpliPhi") and 69,696 warrants for $2,300 . Of the total purchase price, $1,979 was allocated to the value of the shares of common stock and $321 was allocated to the value of the warrants. In December 2016, the Company sold all of its investment in AmpliPhi common stock, resulting in a realized loss of $4,098 , which is included in unrealized and realized depreciation in fair value of equity securities on the consolidated statement of operations for the year ended December 31, 2016. Between February 2011 and February 2015, the Company purchased $43,582 of ZIOPHARM common stock. See Note 14 for additional discussion related to the Company's investment in ZIOPHARM. The Company entered into an ECC with Histogenics Corporation ("Histogenics") in September 2014 and received a $10,000 convertible promissory note as upfront consideration. The note originally matured in September 2015 and accrued interest at 6.0% per annum. Upon the closing of Histogenics' IPO in December 2014, the note, with accrued interest, was converted to Histogenics common stock. Additionally, the Company purchased 1,772,364 shares of Histogenics common stock at $11.00 per share in the IPO. Other Related Parties In June 2015, the Company entered into an agreement with Harvest, an investment fund sponsored by Harvest Capital Strategies, LLC, and a related party based on ownership in the fund by affiliates of Third Security. Harvest was established to invest in life science research and development opportunities that the Company offers to Harvest. These are investment proposals that are suitable for pursuit by a start-up venture, characterized by the agreement as "start-up opportunities." For such start-up opportunities, the Company provides Harvest with exclusive rights of first-look and first negotiation. For any opportunities it decides to pursue, Harvest establishes new collaboration entities which enter into an ECC with the Company in a designated field. The terms of such ECCs are negotiated between the Company and Harvest. In addition, the agreement provides the Company the right to present to Harvest the opportunity to invest in other ventures, including investment opportunities with respect to the Company's existing collaborations. Any such opportunities are presented at the Company's discretion on a non-exclusive basis. The agreement with Harvest does not limit the Company's ability to execute other collaborations and joint ventures with third parties. As consideration for providing exclusive rights of first-look and first negotiation for start-up opportunities, the Company receives a portion of the management fee collected by the fund sponsor of Harvest. These fees are included in other income in the accompanying consolidated statements of operations and totaled $2,483 and $1,349 for the years ended December 31, 2016 and 2015 , respectively.</t>
  </si>
  <si>
    <t>Net Loss per Share</t>
  </si>
  <si>
    <t>Earnings Per Share [Abstract]</t>
  </si>
  <si>
    <t>Net Loss per Share The following table presents the computation of basic and diluted net loss per share: 2016 2015 2014 Historical net loss per share: Numerator: Net loss attributable to Intrexon $ (186,612 ) $ (84,493 ) $ (81,822 ) Denominator: Weighted average shares outstanding, basic and diluted 117,983,836 111,066,352 99,170,653 Net loss attributable to Intrexon per share, basic and diluted $ (1.58 ) $ (0.76 ) $ (0.83 ) The following potentially dilutive securities as of December 31, 2016 , 2015 , and 2014 , have been excluded from the above computations of diluted weighted average shares outstanding for the years then ended as they would have been anti-dilutive: December 31, 2016 2015 2014 Options 11,640,383 11,043,528 8,323,544 Warrants — 194,719 352,483 Total 11,640,383 11,238,247 8,676,027</t>
  </si>
  <si>
    <t>Quarterly Financial Information (Unaudited)</t>
  </si>
  <si>
    <t>Quarterly Financial Information Disclosure [Abstract]</t>
  </si>
  <si>
    <t>Quarterly Financial Information (Unaudited) The following information has been derived from unaudited consolidated statements that, in the opinion of management, include all recurring adjustments necessary for a fair statement of such information. Three Months Ended March 31, June 30, September 30, December 31, Total revenues $ 43,438 $ 52,501 $ 48,985 $ 46,002 Operating loss (40,533 ) (23,222 ) (28,821 ) (32,590 ) Net loss (65,320 ) (50,031 ) (30,011 ) (44,912 ) Net loss attributable to Intrexon (64,429 ) (49,064 ) (28,982 ) (44,137 ) Net loss attributable to Intrexon per share, basic and diluted $ (0.55 ) $ (0.42 ) $ (0.24 ) $ (0.37 ) Three Months Ended March 31, June 30, September 30, December 31, Total revenues $ 33,849 $ 44,891 $ 53,367 $ 41,498 Operating loss (87,123 ) (17,430 ) (7,916 ) (34,395 ) Net income (loss) 25,804 (41,494 ) (39,029 ) (33,275 ) Net income (loss) attributable to Intrexon 27,097 (40,663 ) (38,213 ) (32,714 ) Net income (loss) attributable to Intrexon per share, basic $ 0.26 $ (0.37 ) $ (0.34 ) $ (0.28 ) Net income (loss) attributable to Intrexon per share, diluted 0.25 (0.37 ) (0.34 ) (0.28 )</t>
  </si>
  <si>
    <t>Defined Contribution Plans</t>
  </si>
  <si>
    <t>Compensation and Retirement Disclosure [Abstract]</t>
  </si>
  <si>
    <t>Defined Contribution Plans The Company sponsors defined contribution plans covering employees who meet certain eligibility requirements. The Company makes contributions to the plans in accordance with terms specified in the plan agreement. The Company's contributions to the plans were $1,857 , $1,157 and $776 in 2016 , 2015 and 2014 , respectively.</t>
  </si>
  <si>
    <t>Subsequent Events</t>
  </si>
  <si>
    <t>Subsequent Events [Abstract]</t>
  </si>
  <si>
    <t>Subsequent Events In January 2017, the Company entered into a definitive agreement to acquire GenVec, Inc. ("GenVec"), a clinical-stage company and pioneer in the development of AdenoVerse™ gene delivery technology. Upon closing of the transaction, GenVec stockholders will receive 0.297 of a share of the Company's common stock in exchange for each share of GenVec common stock. This exchange ratio represents $7.00 per share of GenVec's common stock divided by the Company's five -day volume weighted average price as of January 23, 2017. GenVec stockholders may also receive contingent consideration equal to 50% of any milestone or royalty payments received under one of GenVec's collaboration agreements, provided such payments are received within three years after the closing of the transaction. Consummation of the transaction, anticipated in the second quarter of 2017, is subject to customary closing conditions, including GenVec stockholder approval. In January 2017, in conjunction with the listing of AquaBounty common stock on the NASDAQ Stock Market, the Company invested $25,000 in AquaBounty in exchange for 2,421,073 shares of AquaBounty common stock. Subsequent to the equity purchase, the Company distributed 1,776,557 shares of AquaBounty common stock as a dividend to shareholders of record as of January 9, 2017. Immediately following the distribution, the Company's ownership interest in AquaBounty was 58% .</t>
  </si>
  <si>
    <t>Summary of Significant Accounting Policies (Policies)</t>
  </si>
  <si>
    <t>Principles of Consolidation</t>
  </si>
  <si>
    <t>Principles of Consolidation The accompanying consolidated financial statements reflect the operations of the Company and its subsidiaries. All intercompany accounts and transactions have been eliminated.</t>
  </si>
  <si>
    <t>Revenue Recognition</t>
  </si>
  <si>
    <t>Revenue Recognition The Company generates collaboration and licensing revenue through the execution of agreements with collaborators (known as exclusive channel collaborations, "ECC"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Company's collaboration and licensing agreements typically contain multiple elements, or deliverables, including technology licenses, research and development services, and in certain cases manufacturing services.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BESP")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or licensees, the Company recognizes revenue on a straight-line basis over the period it expects to complete its performance obligations, which is reevaluated each reporting period. The terms of the Company's agreements may provide for milestone payments upon achievement of certain defined events. The Company applies the Milestone Method for recognizing milestone paym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 or items as a result of a specific outcome resulting from the entity's performance to achieve the milestone; (2) The consideration relates solely to past performance; and (3) The consideration is reasonable relative to all of the deliverables and payment terms within the arrangement. In the event that a milestone is not considered substantive, the Company recognizes the milestone consideration as revenue using the same method applied to upfront payments. Research and development services are a deliverable satisfied by the Company in accordance with the terms of the collaboration and licensing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 From time to time, the Company and certain collaborators may cancel their agreements, relieving the Company of any further performance obligations under the agreement. When no further performance obligations are required of the Company under an agreement, the Company recognizes any remaining deferred revenue. The Company generates product and service revenues primarily through sales of products and services which are created from technologies developed or owned by the Company. The Company's current offerings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Revenue is recognized when (i) persuasive evidence of an arrangement exists, (ii) services have been rendered or delivery has occurred such that risk of loss has passed to the customer, (iii) the price is fixed or determinable, and (iv) collection from the customer is reasonably assured.</t>
  </si>
  <si>
    <t>Research and Development</t>
  </si>
  <si>
    <t>Research and Development The Company considers that regulatory and other uncertainties inherent in the research and development of new products preclude it from capitalizing such costs. Research and development expenses include salaries and related costs of research and development personnel, including stock-based compensation expense, and the costs of consultants, certain in-licensed technology rights, facilities, materials and supplies associated with research and development projects as well as various laboratory studies. Indirect research and development costs include depreciation, amortization and other indirect overhead expenses.</t>
  </si>
  <si>
    <t>Cash and Cash Equivalents</t>
  </si>
  <si>
    <t>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with high quality credit ratings. Recoverability of investments is dependent upon the performance of the issuer.</t>
  </si>
  <si>
    <t>Restricted Cash</t>
  </si>
  <si>
    <t>Restricted Cash Restricted cash represents funds deposited with the U.S. Treasury, as required by a court decision resulting from litigation against Trans Ova (Note 17 ).</t>
  </si>
  <si>
    <t>Short-term and Long-term Investments As of December 31, 2016 , short-term and long-term investments include U.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the three following rating services: Standard &amp; Poor's, Moody's and/or Fitch and to have a minimum rating of A1, P1 and/or F-1, respectively, from those agencies. In addition, the investment policy limits the amount of credit exposure to any one issuer.</t>
  </si>
  <si>
    <t>Equity Securities</t>
  </si>
  <si>
    <t>Equity Securities The Company holds equity securities received and/or purchased from certain collaborators. Other than investments accounted for using the equity method, the Company elected the fair value option to account for its equity securities held in these collaborators. These equity securities are recorded at fair value at each reporting date and are subject to market price volatility. Unrealized gains and losses resulting from fair value adjustments are reported in the consolidated statement of operations. The fair value of these equity securities is subject to fluctuation in the future due to the volatility of the stock market, changes in general economic conditions and changes in the financial conditions of these collaborators. These equity securities are classified as noncurrent in the consolidated balance sheet since the Company does not intend to sell these equity securities within one year. 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t>
  </si>
  <si>
    <t>Investment in Preferred Stock The Company holds preferred stock received from one of its collaborators, ZIOPHARM Oncology, Inc. ("ZIOPHARM"), which may be converted to common stock upon the occurrence of certain events in the future (Note 7 ). The Company elected the fair value option to account for its investment in preferred stock whereby the value of preferred stock is adjusted to fair value as of each reporting date and unrealized gains and losses are reported in the consolidated statement of operations. This investment is subject to fluctuation in the future due to, among other things, the likelihood and timing of conversion of the preferred stock into common stock, the volatility of ZIOPHARM's common stock, and changes in general economic and financial conditions of ZIOPHARM. The investment is classified as noncurrent in the consolidated balance sheet since the Company does not intend to sell the investment nor expect it to be converted into shares of common stock within one year. Until such time as the Company converts the preferred stock into common stock, the Company is entitled to a monthly dividend payable in additional shares of preferred stock and records dividend income based on the fair value of the preferred shares received.</t>
  </si>
  <si>
    <t>Fair Value of Financial Instruments</t>
  </si>
  <si>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si>
  <si>
    <t>Concentrations of Risk</t>
  </si>
  <si>
    <t>Concentrations of Risk Due to the Company's mix of fixed and variable rate securities holdings, the Company's investment portfolio is susceptible to changes in interest rates. As of December 31, 2016 , gross unrealized losses on the Company's short-term and long-term investments were not material. From time to time, the Company may liquidate some or all of its investments to fund operational needs or other activities, such as capital expenditures or business acquisitions, or distribute its equity securities to shareholders as a stock dividend. Depending on which investments the Company liquidates to fund these activities, the Company could recognize a portion, or all, of the gross unrealized losses. Financial instruments which potentially subject the Company to concentrations of credit risk consist primarily of trade receivables. The Company controls credit risk through credit approvals, credit limits and monitoring procedures. The Company performs ongoing credit evaluations of its customers but generally does not require collateral to support accounts receivable.</t>
  </si>
  <si>
    <t>Equity Method Investments</t>
  </si>
  <si>
    <t>Equity Method Investments The Company accounts for its investments in each of its joint ventures and for its investments in start-up entities backed by the Harvest Intrexon Enterprise Fund I, LP ("Harvest"), a related party, (Note 18 ) using the equity method of accounting based upon relative ownership interest. The Company's investments in these entities are included in investments in affiliates in the accompanying consolidated balance sheets. The Company accounts for its investment in Oragenics, Inc. ("Oragenics"), one of its collaborators, using the fair value option.</t>
  </si>
  <si>
    <t>Variable Interest Entities</t>
  </si>
  <si>
    <t>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t>
  </si>
  <si>
    <t>Trade Receivables</t>
  </si>
  <si>
    <t xml:space="preserve">Trade Receivables Trade receivables consist of credit extended to the Company's custome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which may require adjustment to the allowance recorded by the Company. Management has included amounts believed to be uncollectible in the allowance for doubtful accounts. </t>
  </si>
  <si>
    <t>Inventory The Company's inventory primarily includes adult female cows which are used in certain production processes and are recorded at acquisition cost using the first-in, first-out method or at market, whichever is lower. Work-in-process inventory includes allocations of production costs and facility costs for products currently in production and is recorded at the lower of cost or market. Significant declines in the price of cows could result in unfavorable adjustments to inventory balances.</t>
  </si>
  <si>
    <t>Property, Plant and Equipment</t>
  </si>
  <si>
    <t>Property, Plant and Equipment 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are as follows: Years Land improvements 4–20 Buildings and building improvements 3–25 Furniture and fixtures 1–10 Equipment 1–10 Breeding stock 1–4 Computer hardware and software 1–7 Leasehold improvements are amortized over the shorter of the useful life of the asset or the applicable lease term, generally one to twenty years</t>
  </si>
  <si>
    <t>Goodwill Goodwill represents the future economic benefits arising from other assets acquired in a business combination that are not individually identified and separately recognized. Goodwill is reviewed for impairment at least annually. The Company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the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performs its annual impairment review of goodwill in the fourth quarter, or sooner if a triggering event occurs prior to the annual impairment review.</t>
  </si>
  <si>
    <t>Intangible Assets</t>
  </si>
  <si>
    <t>Intangible Assets Intangible assets subject to amortization consist of patents, developed technologies and know-how; customer relationships; trademarks; and a covenant not to compete acquired as a result of mergers or acquisitions. These intangible assets are subject to amortization, were recorded at fair value at the date of acquisition and are stated net of accumulated amortization. Indefinite-lived intangible assets consist of in-process research and development technologies acquired in mergers or acquisitions and were recorded at fair value at the dates of the respective acquisitions. The Company amortizes long-lived intangible assets to reflect the pattern in which the economic benefits of the intangible asset are expected to be realized. The intangible assets are amortized over their estimated useful lives, ranging from two to twenty-one years for the patents, developed technologies and know-how; customer relationships; trademarks; and the covenant not to compete.</t>
  </si>
  <si>
    <t>Impairment of Long-Lived Assets</t>
  </si>
  <si>
    <t>Impairment of Long-Lived Assets 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commercial development or regulatory approval.</t>
  </si>
  <si>
    <t>Foreign Currency Translation</t>
  </si>
  <si>
    <t>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si>
  <si>
    <t>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si>
  <si>
    <t>Share-Based Payments Intrexo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Since Intrexon does not have sufficient history to estimate the expected volatility of its common stock price, expected volatility is based on a blended approach which utilizes the volatility of Intrexon's common stock and the volatility of peer public entities that are similar in size and industry. Intrexon estimates the expected term of all options based on previous history of exercises. The risk-free rate is based on the U.S. Treasury yield curve in effect at the time of grant for the expected term of the option. The expected dividend yield is 0% as Intrexon does not expect to declare cash dividends in the near future. The fair value of the underlying common stock is determined based on the quoted market price on the New York Stock Exchange. Intrexon estimates forfeitures based on its historical analysis of actual stock option forfeitures. Actual forfeitures are recorded when incurred and estimated forfeitures are reviewed and adjusted at least annually. The assumptions used in the Black-Scholes option pricing model for the years ended December 31, 2016 , 2015 and 2014 are set forth in the table below: 2016 2015 2014 Valuation assumptions Expected dividend yield 0% 0% 0% Expected volatility 59%—60% 59%—62% 62%—64% Expected term (years) 6.25 6.25 6.25 Risk-free interest rate 1.23%—2.17% 1.56%—1.95% 1.82%—2.14%</t>
  </si>
  <si>
    <t>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stock options and warrants are considered to be common stock equivalents but are excluded from the calculation of diluted net loss per share because their effect would be anti-dilutive and, therefore, basic and diluted net loss per share were the same for all periods presented.</t>
  </si>
  <si>
    <t>Segment Information</t>
  </si>
  <si>
    <t xml:space="preserve">Segment Information While the Company generates revenues from multiple sources, including collaboration agreements, licensing, and products and services associated with bovine reproduction, management is organized around a singular research and development focus to further the development of the Company's underlying synthetic biology technologies. Accordingly, the Company has determined that it operates in one segment. </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ently Issued Accounting Pronouncements</t>
  </si>
  <si>
    <t>Recently Issued Accounting Pronouncements In January 2017, the Financial Accounting Standards Board ("FASB") issued Accounting Standards Update ("ASU") 2017-04, Intangibles-Goodwill and Other (Topic 350): Simplifying the Test for Goodwill Impairment (" ASU 2017-04"). The provisions of ASU 2017-04 simplify how an entity is required to test goodwill for impairment by eliminating Step 2 from the goodwill impairment test.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January 2017, the FASB issued ASU 2017-01, Business Combinations (Topic 805) - Clarifying the Definition of a Business ("ASU 2017-01"). The provisions of ASU 2017-01 clarify the definition of a business to assist entities with evaluating whether transactions should be accounted for as acquisitions (or disposals) of assets or businesses. The guidance is effective for annual periods and interim periods within those annual periods beginning after December 15, 2017, with early adoption permitted, and is effective for the Company for the year ending December 31, 2018. The Company is currently evaluating the impact that the implementation of this standard will have on the Company's consolidated financial statements. In November 2016, the FASB issued ASU 2016-18, Statement of Cash Flows (Topic 230) - Restricted Cash (A Consensus of the FASB Emerging Issues Task Force) ("ASU 2016-18"). The provisions of ASU 2016-18 require amounts generally described as restricted cash and restricted cash equivalents to be included with cash and cash equivalents when reconciling the total beginning and ending balances for the periods presented on the statement of cash flows. The guidance is effective for annual periods and interim periods within those annual periods beginning after December 15, 2017, with early adoption permitted, and is effective for the Company for the year ending December 31, 2018. The Company is currently evaluating the impact that the implementation of this standard will have on the Company's consolidated financial statements. In October 2016, the FASB issued ASU 2016-17, Consolidation (Topic 810) - Interests Held through Related Parties That Are under Common Control ("ASU 2016-17"). The provisions of ASU 2016-17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guidance is effective for annual periods and interim periods within those annual periods beginning after December 15, 2016, with early adoption permitted, and is effective for the Company for the year ending December 31, 2017. The Company does not believe the implementation of this standard will result in a material impact to its consolidated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guidance is effective for annual periods and interim periods within those annual periods beginning after December 15, 2017, with early adoption permitted, and is effective for the Company for the year ending December 31, 2018. The Company is currently evaluating the impact that the implementation of this standard will have on the Company's consolidated financial statements. In March 2016, the FASB issued ASU 2016-09, Stock Compensation (Topic 718) - Improvements to Employee Share-Based Payment Accounting ("ASU 2016-09"). The provisions of ASU 2016-09 simplify various aspects of the accounting for employee share-based payment transactions, including the income tax consequences, classification of awards as either equity or liabilities, and classification on the statement of cash flows. The guidance is effective for annual periods and interim periods within those annual periods beginning after December 15, 2016, with early adoption permitted, and is effective for the Company for the year ending December 31, 2017. Upon adoption in the first quarter of 2017, the Company expects to elect to recognize forfeitures as they occur and anticipates making an opening adjustment to additional paid-in capital and accumulated deficit for previously unrecognized stock-based compensation costs due to estimating forfeitures on unvested shares. The adoption is on a prospective basis and therefore has no impact on prior periods. In March 2016, the FASB issued ASU 2016-07, Investments-Equity Method and Joint Ventures (Topic 323) - Simplifying the Transition to the Equity Method of Accounting ("ASU 2016-07"). The provisions of ASU 2016-07 eliminate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guidance is effective for annual periods and interim periods within those annual periods beginning after December 15, 2016, with early adoption permitted, and is effective for the Company for the year ending December 31, 2017. The Company does not believe the implementation of this standard will result in a material impact to its consolidated financial statements. In February 2016, the FASB issued ASU 2016-02, Leases (Topic 842) ("ASU 2016-02"). The provisions of ASU 2016-02 set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today. ASU 2016-02 supersedes the previous lease standard, Topic 840, Leases . The guidance is effective for annual periods and interim periods within those annual periods beginning after December 15, 2018, and is effective for the Company for the year ending December 31, 2019. The Company is currently evaluating the impact that the implementation of this standard will have on the Company's consolidated financial stat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The guidance is effective for annual periods and interim periods within those annual periods beginning after December 15, 2017, and is effective for the Company for the year ending December 31, 2018. The Company is currently evaluating the impact that the implementation of this standard will have on the Company's consolidated financial statements. In November 2015, the FASB issued ASU 2015-17, Income Taxes (Topic 740) - Balance Sheet Classification of Deferred Taxes ("ASU 2015-17"). The provisions of ASU 2015-17 simplify the presentation of deferred income taxes by requiring an entity to classify deferred tax liabilities and assets as noncurrent on a classified balance sheet. The Company elected to early adopt this guidance during the first quarter of 2016 and applied it prospectively, and there was no significant impact on the Company's consolidated financial statements. In July 2015, the FASB issued ASU 2015-11, Inventory (Topic 330) - Simplifying the Measurement of Inventory ("ASU 2015-11"). The provisions of ASU 2015-11 provide guidance for simplifying the calculation for subsequent measurement of inventory measured using the first-in-first-out or average cost methods. The guidance is effective for annual periods and interim periods within those annual periods beginning after December 15, 2016, and is effective for the Company for the year ending December 31, 2017. The Company does not believe the implementation of this standard will result in a material impact to its consolidated financial statements. In May 2014, the FASB issued ASU 2014-09, Revenue from Contracts with Customers ("ASU 2014-09"). The FASB issued ASU 2014-0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was originally effective for annual periods and interim periods within those annual periods beginning after December 15, 2016 and early adoption was not permitted. In August 2015, the FASB issued ASU 2015-14, Revenue from Contracts with Customers (Topic 606) - Deferral of the Effective Date ("ASU 2015-14"), which deferred the effective date of the guidance in ASU 2014-09 by one year to December 15, 2017 for interim and annual reporting periods beginning after that date and permitted early adoption of the standard, but not before the original effective date of December 15, 2016, and is effective for the Company for the year ending December 31, 2018. In 2016, the FASB clarified the implementation guidance on principal versus agent, identifying performance obligations, licensing, narrow-scope improvements, practical expedients, and to expedite improvements to 2014-09 by issuing ASU 2016-08, Revenue from Contracts with Customers (Topic 606) - Principal versus Agent Considerations ("ASU 2016-08"), ASU 2016-10, Revenue from Contracts with Customers (Topic 606) - Identifying Performance Obligations and Licensing ("ASU 2016-10"), ASU 2016-12, Revenue from Contracts with Customers (Topic 606) - Narrow-Scope Improvements and Practical Expedients ("ASU 2016-12"), and ASU 2016-20, Technical Corrections and Improvements to Topic 606, Revenue from Contacts with Customers ("ASU 2016-20"). The Company does not intend to early adopt this standard. The Company is currently evaluating its collaborations and licensing agreements to determine the impact, if any, that the implementation of this standard will have on the Company's consolidated financial statements as it relates to the recognition of upfront and milestone payments that have been deferred under the current revenue guidance, reimbursements for costs incurred by the Company for research and development services provided pursuant to collaborations, and royalties on sales of products arising from collaborations.</t>
  </si>
  <si>
    <t>Summary of Significant Accounting Policies (Tables)</t>
  </si>
  <si>
    <t>Summarized Financial Information of Equity Method Investments</t>
  </si>
  <si>
    <t>Summarized financial data as of December 31, 2016 and 2015 , and for the years ended December 31, 2016 , 2015 , and 2014 , for the Company's equity method investments for which separate financial statements are not included, pursuant to SEC Regulation S-X Article 3-09, are shown in the following tables. December 31, 2016 2015 Current assets $ 77,761 $ 28,123 Non-current assets 11,040 1,539 Total assets 88,801 29,662 Current liabilities 11,588 6,274 Net assets $ 77,213 $ 23,388 Year Ended December 31, 2016 2015 2014 Revenues, net $ 417 $ 1,176 $ 940 Operating expenses 62,373 32,513 17,289 Operating loss (61,956 ) (31,337 ) (16,349 ) Other, net 1,535 (64 ) 35 Net loss $ (60,421 ) $ (31,401 ) $ (16,314 )</t>
  </si>
  <si>
    <t>Rollforward of Allowance for Doubtful Receivable Accounts</t>
  </si>
  <si>
    <t>The following table shows the activity in the allowance for doubtful receivable accounts for the years ended December 31, 2016 and 2015 : 2016 2015 Beginning balance $ 2,081 $ 565 Charged to operating expenses 1,963 1,757 Write offs of accounts receivable (341 ) (241 ) Ending balance $ 3,703 $ 2,081</t>
  </si>
  <si>
    <t>Estimated Useful Lives of Property, Plant and Equipment</t>
  </si>
  <si>
    <t>The estimated useful lives of these assets are as follows: Years Land improvements 4–20 Buildings and building improvements 3–25 Furniture and fixtures 1–10 Equipment 1–10 Breeding stock 1–4 Computer hardware and software 1–7 Leasehold improvements are amortized over the shorter of the useful life of the asset or the applicable lease term, generally one to twenty years .</t>
  </si>
  <si>
    <t>Summary of Assumptions Used in Option Pricing Model</t>
  </si>
  <si>
    <t>The assumptions used in the Black-Scholes option pricing model for the years ended December 31, 2016 , 2015 and 2014 are set forth in the table below: 2016 2015 2014 Valuation assumptions Expected dividend yield 0% 0% 0% Expected volatility 59%—60% 59%—62% 62%—64% Expected term (years) 6.25 6.25 6.25 Risk-free interest rate 1.23%—2.17% 1.56%—1.95% 1.82%—2.14%</t>
  </si>
  <si>
    <t>Mergers and Acquisitions (Tables)</t>
  </si>
  <si>
    <t>Oxitec Limited</t>
  </si>
  <si>
    <t>Business Acquisition [Line Items]</t>
  </si>
  <si>
    <t>Fair Value of Consideration Transferred</t>
  </si>
  <si>
    <t>The fair value of the total consideration transferred was $ 146,394 . The acquisition date fair value of the Stock Consideration and Cash Consideration is presented below: Cash $ 90,199 Common shares 56,195 $ 146,394</t>
  </si>
  <si>
    <t>Fair Value of Assets Acquired and Liabilities Assumed</t>
  </si>
  <si>
    <t>The estimated fair value of assets acquired and liabilities assumed at the acquisition date is shown below: Cash $ 3,780 Trade receivables 125 Other receivables 7,395 Prepaid expenses and other 121 Property, plant, and equipment 1,198 Intangible assets 96,854 Total assets acquired 109,473 Accounts payable 1,187 Accrued compensation and benefits 246 Other accrued liabilities 210 Deferred revenue 120 Deferred tax liabilities 12,584 Total liabilities assumed 14,347 Net assets acquired 95,126 Goodwill 51,268 Total consideration $ 146,394</t>
  </si>
  <si>
    <t>Okanagan Specialty Fruits Inc.</t>
  </si>
  <si>
    <t>The fair value of the total consideration transferred was $40,933 . The acquisition date fair value of each class of consideration transferred is presented below: Cash $ 10,000 Common shares 30,933 $ 40,933</t>
  </si>
  <si>
    <t>The estimated fair value of assets acquired and liabilities assumed at the acquisition date is shown below: Cash $ 58 Trade receivables 16 Other receivables 49 Property, plant, and equipment 32 Intangible assets 36,500 Total assets acquired 36,655 Accounts payable 181 Deferred revenue 181 Deferred tax liabilities 8,847 Total liabilities assumed 9,209 Net assets acquired 27,446 Goodwill 13,487 Total consideration $ 40,933</t>
  </si>
  <si>
    <t>ActoGeniX NV</t>
  </si>
  <si>
    <t>The fair value of the total consideration transferred was $ 72,474 . The acquisition date fair value of each class of consideration transferred is presented below: Cash $ 32,739 Common shares 39,735 $ 72,474</t>
  </si>
  <si>
    <t>The estimated fair value of assets acquired and liabilities assumed at the acquisition date is shown below: Cash $ 3,180 Other receivables 305 Prepaid expenses and other 31 Property, plant and equipment 209 Intangible assets 68,100 Other non-current assets 23 Total assets acquired 71,848 Accounts payable 230 Accrued compensation and benefits 196 Other accrued liabilities 253 Deferred revenue 732 Deferred tax liabilities 612 Total liabilities assumed 2,023 Net assets acquired 69,825 Goodwill 2,649 Total consideration $ 72,474</t>
  </si>
  <si>
    <t>Trans Ova Genetics, LC</t>
  </si>
  <si>
    <t>The fair value of the total consideration transferred, including the noncontrolling interest in a majority-owned subsidiary of Trans Ova, was $127,875 . The acquisition date fair value of each class of consideration transferred and noncontrolling interest is presented below: Cash $ 63,625 Common shares 32,802 Deferred cash consideration 20,115 Total consideration transferred 116,542 Fair value of noncontrolling interest 11,333 Total $ 127,875</t>
  </si>
  <si>
    <t>The estimated fair value of assets acquired and liabilities assumed at the acquisition date is shown in the table below: Cash $ 960 Trade receivables 18,693 Related party receivables 1,219 Inventory 18,476 Prepaid expenses and other 590 Property, plant and equipment 21,164 Intangible assets 23,700 Other non-current assets 147 Total assets acquired 84,949 Accounts payable 3,317 Accrued compensation and benefits 913 Other accrued liabilities 271 Deferred revenue 4,458 Lines of credit 4,091 Related party payables 1,246 Long term debt 9,090 Total liabilities assumed 23,386 Net assets acquired 61,563 Goodwill 66,312 Total consideration and fair value of noncontrolling interest $ 127,875</t>
  </si>
  <si>
    <t>Medistem, Inc.</t>
  </si>
  <si>
    <t>The fair value of the total consideration transferred was $24,995 . The acquisition date fair value of each class of consideration transferred is presented below: Cash $ 4,920 Common shares 19,368 Settlement of promissory notes 707 $ 24,995</t>
  </si>
  <si>
    <t>The estimated fair value of assets acquired and liabilities assumed at the acquisition date is shown in the table below. Cash $ 8 Intangible assets 4,824 Total assets acquired 4,832 Accounts payable 644 Accrued compensation and benefits 67 Other accrued liabilities 50 Total liabilities assumed 761 Net assets acquired 4,071 Goodwill 20,924 Total consideration $ 24,995</t>
  </si>
  <si>
    <t>2015 Business Acquisitions</t>
  </si>
  <si>
    <t>Condensed Pro forma Financial Information</t>
  </si>
  <si>
    <t>The following unaudited condensed pro forma financial information for the years ended December 31, 2015 and 2014 , is presented as if the 2015 acquisitions had been consummated on January 1, 2014 : Year Ended December 31, 2015 2014 Pro Forma Revenues $ 174,558 $ 73,240 Loss before income taxes (99,751 ) (105,085 ) Net loss (99,594 ) (104,577 ) Net loss attributable to the noncontrolling interests 3,501 3,794 Net loss attributable to Intrexon (96,093 ) (100,783 )</t>
  </si>
  <si>
    <t>2014 Business Acquisitions</t>
  </si>
  <si>
    <t>The following unaudited condensed pro forma financial information for the year ended December 31, 2014 is presented as if the 2014 acquisitions had been consummated on January 1, 2013 : Year Ended December 31, 2014 Pro Forma Revenues $ 119,721 Loss before income taxes (82,041 ) Net loss (81,938 ) Net loss attributable to the noncontrolling interests 4,159 Net loss attributable to Intrexon (77,779 )</t>
  </si>
  <si>
    <t>Collaboration and Licensing Revenue (Tables)</t>
  </si>
  <si>
    <t>Summarized Collaboration and Licensing Revenues</t>
  </si>
  <si>
    <t>The following tables summarize the amounts recorded as revenue in the consolidated statements of operations for each significant collaboration or licensing agreement for the years ended December 31, 2016 , 2015 and 2014 . Year Ended December 31, 2016 Revenue Recognized From Total Upfront and Milestone Payments Research and Development Services ZIOPHARM Oncology, Inc. $ 11,529 $ 22,307 $ 33,836 Oragenics, Inc. 1,047 1,705 2,752 Fibrocell Science, Inc. 2,419 3,523 5,942 Genopaver, LLC 273 5,844 6,117 S &amp; I Ophthalmic, LLC — 6,141 6,141 OvaXon, LLC — 2,934 2,934 Intrexon Energy Partners, LLC 2,500 15,052 17,552 Persea Bio, LLC 500 778 1,278 Ares Trading S.A. 6,389 3,803 10,192 Thrive Agrobiotics, Inc. 185 1,529 1,714 Intrexon Energy Partners II, LLC 2,000 1,169 3,169 Exotech Bio, Inc. 417 375 792 Relieve Genetics, Inc. 361 878 1,239 Intrexon T1D Partners, LLC 821 1,087 1,908 AD Skincare, Inc. 241 454 695 Genten Therapeutics, Inc. 122 264 386 CRS Bio, Inc. 57 91 148 Other 5,572 7,504 13,076 Total $ 34,433 $ 75,438 $ 109,871 Year Ended December 31, 2015 Revenue Recognized From Total Upfront and Milestone Payments Research and Development Services ZIOPHARM Oncology, Inc. $ 2,855 $ 16,451 $ 19,306 Oragenics, Inc. 5,679 856 6,535 Fibrocell Science, Inc. 6,046 6,133 12,179 Genopaver, LLC 273 3,556 3,829 S &amp; I Ophthalmic, LLC — 4,115 4,115 OvaXon, LLC — 2,540 2,540 Intrexon Energy Partners, LLC 2,500 10,947 13,447 Persea Bio, LLC 500 741 1,241 Ares Trading S.A. 3,933 795 4,728 Thrive Agrobiotics, Inc. 46 220 266 Intrexon Energy Partners II, LLC 167 — 167 Other 10,514 8,954 19,468 Total $ 32,513 $ 55,308 $ 87,821 Year Ended December 31, 2014 Revenue Recognized From Total Upfront and Milestone Payments Research and Development Services ZIOPHARM Oncology, Inc. $ 2,577 $ 12,044 $ 14,621 Oragenics, Inc. 1,045 598 1,643 Fibrocell Science, Inc. 1,794 4,398 6,192 Genopaver, LLC 273 1,510 1,783 S &amp; I Ophthalmic, LLC — 2,832 2,832 OvaXon, LLC — 2,799 2,799 Intrexon Energy Partners, LLC 1,875 4,227 6,102 Other 2,061 7,179 9,240 Total $ 9,625 $ 35,587 $ 45,212</t>
  </si>
  <si>
    <t>Summary of Deferred Revenue</t>
  </si>
  <si>
    <t>Deferred revenue consists of the following: December 31, 2016 2015 Upfront and milestone payments $ 297,867 $ 181,331 Prepaid research and development services 6,015 10,938 Prepaid product and service revenues 5,554 4,759 Other 706 701 Total $ 310,142 $ 197,729 Current portion of deferred revenue $ 53,364 $ 35,366 Long-term portion of deferred revenue 256,778 162,363 Total $ 310,142 $ 197,729</t>
  </si>
  <si>
    <t>Summary of Deferred Revenue by Collaborator</t>
  </si>
  <si>
    <t>The following table summarizes the remaining balance of deferred revenue associated with upfront and milestone payments for each significant collaboration and licensing agreement. December 31, 2016 2015 ZIOPHARM Oncology, Inc. $ 138,809 $ 30,338 Oragenics, Inc. 7,766 8,813 Fibrocell Science, Inc. 19,026 21,445 Genopaver, LLC 1,977 2,250 Intrexon Energy Partners, LLC 18,125 20,625 Persea Bio, LLC 4,000 4,500 Ares Trading S.A. 47,178 53,567 Thrive Agrobiotics, Inc. 1,436 1,621 Intrexon Energy Partners II, LLC 15,833 17,833 Exotech Bio, Inc. 4,583 — Relieve Genetics, Inc. 3,972 — Intrexon T1D Partners, LLC 8,653 — AD Skincare, Inc. 4,092 — Genten Therapeutics, Inc. 4,176 — CRS Bio, Inc. 1,949 — Other 16,292 20,339 Total $ 297,867 $ 181,331</t>
  </si>
  <si>
    <t>Short-term and Long-term Investments (Tables)</t>
  </si>
  <si>
    <t>Summary of Amortized Cost, Gross Unrealized Gains and Losses and Fair Value of Investments</t>
  </si>
  <si>
    <t>The following table summarizes the amortized cost, gross unrealized gains and losses and fair value of available-for-sale investments as of December 31, 2016 : Amortized Cost Gross Unrealized Gains Gross Unrealized Losses Aggregate Fair Value U.S. government debt securities $ 180,412 $ 5 $ (94 ) $ 180,323 Certificates of deposit 272 — — 272 Total $ 180,684 $ 5 $ (94 ) $ 180,595 The following table summarizes the amortized cost, gross unrealized gains and losses and fair value of available-for-sale investments as of December 31, 2015 : Amortized Cost Gross Unrealized Gains Gross Unrealized Losses Aggregate Fair Value U.S. government debt securities $ 208,223 $ 21 $ (540 ) $ 207,704 Certificates of deposit 271 — — 271 Total $ 208,494 $ 21 $ (540 ) $ 207,975</t>
  </si>
  <si>
    <t>Summary of Estimated Fair Value of Available-for-Sale Investments Classified by Contractual Maturities</t>
  </si>
  <si>
    <t>The estimated fair value of available-for-sale investments classified by their contractual maturities as of December 31, 2016 was: Due within one year $ 174,602 After one year through two years 5,993 Total $ 180,595</t>
  </si>
  <si>
    <t>Investment in Preferred Stock (Tables)</t>
  </si>
  <si>
    <t>Schedule of Changes in Level 3 Investments</t>
  </si>
  <si>
    <t>The changes in the Level 3 investment during the year ended December 31, 2016 were as follows: 2016 Beginning balance $ — Receipt of Preferred Shares as consideration for amendments to collaboration agreements 120,000 Additional Preferred Shares received as dividend income 7,421 Unrealized appreciation in the fair value of the investment in preferred stock 2,124 Ending balance $ 129,545</t>
  </si>
  <si>
    <t>Fair Value Measurements (Tables)</t>
  </si>
  <si>
    <t>Summary of Placement in the Fair Value Hierarchy of Financial Assets that are Measured at Fair Value on a Recurring Basis</t>
  </si>
  <si>
    <t>The following table presents the placement in the fair value hierarchy of financial assets that are measured at fair value on a recurring basis, including the items for which the fair value option has been elected, as of December 31, 2016 : Quoted Prices in Active Markets (Level 1) Significant Other Observable Inputs (Level 2) Significant Unobservable Inputs (Level 3) December 31, Assets U.S. government debt securities $ — $ 180,323 $ — $ 180,323 Equity securities 15,544 7,978 — 23,522 Preferred stock — — 129,545 129,545 Other — 1,917 — 1,917 Total $ 15,544 $ 190,218 $ 129,545 $ 335,307 The following table presents the placement in the fair value hierarchy of financial assets that are measured at fair value on a recurring basis, including the items for which the fair value option has been elected, as of December 31, 2015 : Quoted Prices in Active Markets (Level 1) Significant Other Observable Inputs (Level 2) Significant Unobservable Inputs (Level 3) December 31, Assets U.S. government debt securities $ — $ 207,704 $ — $ 207,704 Equity securities 65,850 17,803 — 83,653 Other — 405 — 405 Total $ 65,850 $ 225,912 $ — $ 291,762</t>
  </si>
  <si>
    <t>Schedule of Changes in Level 3 Liabilities</t>
  </si>
  <si>
    <t>The changes in the fair value of the Level 3 liability during the year ended December 31, 2016 were as follows: 2016 Beginning balance $ — Fair value of contingent consideration assumed in asset acquisition 3,660 Payment of contingent consideration (Note 4) (1,583 ) Change in fair value of contingent consideration recognized in selling, general and administrative expenses 4 Ending balance $ 2,081</t>
  </si>
  <si>
    <t>Inventory (Tables)</t>
  </si>
  <si>
    <t>Schedule of Inventory</t>
  </si>
  <si>
    <t>Inventory consists of the following: December 31, 2016 2015 Supplies, embryos and other production materials $ 1,835 $ 1,402 Work in process 5,466 6,290 Livestock 11,752 16,907 Feed 2,086 1,964 Total inventory $ 21,139 $ 26,563</t>
  </si>
  <si>
    <t>Property, Plant and Equipment, Net (Tables)</t>
  </si>
  <si>
    <t>Schedule of Property, Plant and Equipment</t>
  </si>
  <si>
    <t>Property, plant and equipment consist of the following: December 31, 2016 2015 Land and land improvements $ 11,324 $ 9,119 Buildings and building improvements 8,123 7,520 Furniture and fixtures 2,176 1,283 Equipment 44,392 36,016 Leasehold improvements 15,105 6,888 Breeding stock 3,893 — Computer hardware and software 6,844 5,960 Construction and other assets in progress 6,865 2,193 98,722 68,979 Less: Accumulated depreciation and amortization (34,050 ) (26,240 ) Property, plant and equipment, net $ 64,672 $ 42,739</t>
  </si>
  <si>
    <t>Goodwill and Intangible Assets, Net (Tables)</t>
  </si>
  <si>
    <t>Schedule of Changes in Carrying Amount of Goodwill</t>
  </si>
  <si>
    <t>The changes in the carrying amount of goodwill for the years ended December 31, 2016 and 2015 , are as follows: 2016 2015 Beginning balance $ 165,169 $ 101,059 Acquisitions — 67,403 Foreign currency translation adjustments (7,994 ) (3,293 ) Ending balance $ 157,175 $ 165,169</t>
  </si>
  <si>
    <t>Schedule of Intangible Assets</t>
  </si>
  <si>
    <t>Intangible assets consist of the following as of December 31, 2016 : Weighted Average Useful Life (Years) Gross Carrying Amount Accumulated Amortization Net Patents, developed technologies and know-how 15.9 $ 236,401 $ (29,748 ) $ 206,653 Customer relationships 6.5 10,700 (4,672 ) 6,028 Trademarks 9.3 6,800 (1,792 ) 5,008 Covenant not to compete 2.0 370 (339 ) 31 In-process research and development 7,895 — 7,895 Total $ 262,166 $ (36,551 ) $ 225,615 Intangible assets consist of the following as of December 31, 2015 : Gross Carrying Amount Accumulated Amortization Net Patents, developed technologies and know-how $ 157,411 $ (17,775 ) $ 139,636 Customer relationships 10,700 (2,739 ) 7,961 Trademarks 6,800 (1,018 ) 5,782 Covenant not to compete 384 (160 ) 224 In-process research and development 93,932 — 93,932 Total $ 269,227 $ (21,692 ) $ 247,535</t>
  </si>
  <si>
    <t>Lines of Credit and Long Term Debt (Tables)</t>
  </si>
  <si>
    <t>Schedule of Long Term Debt Instruments</t>
  </si>
  <si>
    <t>Long term debt consists of the following: December 31, 2016 2015 Notes payable $ 5,453 $ 6,477 Royalty-based financing 1,896 1,807 Other 599 244 Long term debt 7,948 8,528 Less current portion 386 930 Long term debt, less current portion $ 7,562 $ 7,598</t>
  </si>
  <si>
    <t>Schedule of Maturities of Long Term Debt</t>
  </si>
  <si>
    <t>Future maturities of long term debt are as follows: 2017 $ 386 2018 408 2019 365 2020 336 2021 765 Thereafter 3,792 Total $ 6,052</t>
  </si>
  <si>
    <t>Income Taxes (Tables)</t>
  </si>
  <si>
    <t>Components of Loss Before Income Taxes</t>
  </si>
  <si>
    <t>The components of loss before income taxes are presented below: Year Ended December 31, 2016 2015 2014 Domestic $ (157,067 ) $ (69,287 ) $ (83,256 ) Foreign (37,084 ) (17,691 ) (2,463 ) Loss before income taxes $ (194,151 ) $ (86,978 ) $ (85,719 )</t>
  </si>
  <si>
    <t>Components of Income Tax Expense (Benefit)</t>
  </si>
  <si>
    <t>The components of income tax expense (benefit) are presented below: Year Ended December 31, 2016 2015 2014 U.S. federal income taxes: Current $ (17 ) $ 22 $ — Deferred 1,396 1,732 — Foreign income taxes: Current (393 ) (123 ) (103 ) Deferred (5,177 ) (1,003 ) — State income taxes: Deferred 314 388 — Income tax expense (benefit) $ (3,877 ) $ 1,016 $ (103 )</t>
  </si>
  <si>
    <t>Schedule of Effective Income Tax Rate Reconciliation</t>
  </si>
  <si>
    <t>Income tax expense (benefit) for the years ended December 31, 2016 , 2015 and 2014 differed from amounts computed by applying the applicable U.S. federal corporate income tax rate of 34% to loss before income taxes as a result of the following: 2016 2015 2014 Computed statutory income tax benefit $ (66,011 ) $ (29,573 ) $ (29,144 ) State and provincial income tax benefit, net of federal income taxes (7,905 ) (3,157 ) (3,544 ) Nondeductible stock based compensation 3,321 3,182 1,386 Nondeductible officer compensation — 2,433 — Contribution of services by shareholder — — 677 Research and development tax incentives (6,350 ) (348 ) 258 Acquisition and internal restructuring transaction costs 571 883 — Enacted change in tax rates — (961 ) — U.S.-foreign rate differential 3,463 620 — Other, net 1,485 (98 ) 1,503 (71,426 ) (27,019 ) (28,864 ) Change in valuation allowance for deferred tax assets 67,549 28,035 28,761 Total income tax expense (benefit) $ (3,877 ) $ 1,016 $ (103 )</t>
  </si>
  <si>
    <t>Schedule of Deferred Tax Assets and Liabilities</t>
  </si>
  <si>
    <t>The tax effects of temporary differences that comprise the deferred tax assets and liabilities as of December 31, 2016 and 2015 , are as follows: 2016 2015 Deferred tax assets Allowance for doubtful accounts $ 1,676 $ 1,056 Inventory 447 967 Equity securities and investments in affiliates 31,729 10,413 Accrued liabilities and long-term debt 4,168 4,585 Stock-based compensation 8,460 7,223 Deferred revenue 68,056 31,637 Research and development tax credits 10,396 9,113 Net operating and capital loss carryforwards 144,502 135,633 Total deferred tax assets 269,434 200,627 Less: Valuation allowance 256,165 190,174 Net deferred tax assets 13,269 10,453 Deferred tax liabilities Property, plant and equipment 406 160 Intangible assets 29,870 32,095 Total deferred tax liabilities 30,276 32,255 Net deferred tax liabilities $ (17,007 ) $ (21,802 )</t>
  </si>
  <si>
    <t>Summary of Valuation Allowance</t>
  </si>
  <si>
    <t>Activity within the valuation allowance for deferred tax assets during the years ended December 31, 2016 , 2015 and 2014 was as follows: 2016 2015 2014 Valuation allowance at beginning of year $ 190,174 $ 161,660 $ 131,985 Increase (decrease) in valuation allowance as a result of Mergers and acquisitions, net (1,416 ) 1,228 914 Current year operations 67,549 28,035 28,761 Foreign currency translation adjustment (142 ) (749 ) — Valuation allowance at end of year $ 256,165 $ 190,174 $ 161,660</t>
  </si>
  <si>
    <t>Shareholders' Equity (Tables)</t>
  </si>
  <si>
    <t>Schedule of Accumulated Other Comprehensive Loss</t>
  </si>
  <si>
    <t>The components of accumulated other comprehensive loss are as follows: December 31, 2016 2015 Unrealized loss on investments $ (89 ) $ (519 ) Loss on foreign currency translation adjustments (36,113 ) (12,233 ) Total accumulated other comprehensive loss $ (36,202 ) $ (12,752 )</t>
  </si>
  <si>
    <t>Share-Based Payments (Tables)</t>
  </si>
  <si>
    <t>Schedule of Stock-based Compensation Expense</t>
  </si>
  <si>
    <t>Stock-based compensation costs included in the consolidated statements of operations are presented below: Year Ended December 31, 2016 2015 2014 Cost of products $ 81 $ 95 $ 14 Cost of services 274 354 142 Research and development 9,251 8,614 4,817 Selling, general and administrative 32,596 29,604 16,876 Total $ 42,202 $ 38,667 $ 21,849</t>
  </si>
  <si>
    <t>Schedule of Stock Option Activity</t>
  </si>
  <si>
    <t>Stock option activity under Intrexon's award plans was as follows for the periods presented: Number of Shares Weighted Average Exercise Price Weighted Average Remaining Contractual Term (Years) Balances at December 31, 2013 2,840,648 $ 8.27 7.75 Granted 7,655,050 27.51 Exercised (315,964 ) (4.80 ) Forfeited (1,855,578 ) (24.00 ) Expired (612 ) (7.12 ) Balances at December 31, 2014 8,323,544 22.59 8.64 Granted 5,051,500 45.82 Adjustment due to dividend (Note 14) 312,795 25.40 Exercised (1,029,291 ) (15.16 ) Forfeited (1,610,335 ) (26.75 ) Expired (4,685 ) (28.29 ) Balances at December 31, 2015 11,043,528 32.66 8.49 Granted 4,644,860 29.39 Exercised (1,210,840 ) (15.83 ) Forfeited (2,760,809 ) (40.34 ) Expired (76,356 ) (37.81 ) Balances at December 31, 2016 11,640,383 31.25 8.21 Exercisable at December 31, 2016 3,418,035 28.09 6.88 Vested and Expected to Vest at December 31, 2016(1) 10,019,307 31.04 8.08 (1) The number of stock options expected to vest takes into account an estimate of expected forfeitures.</t>
  </si>
  <si>
    <t>Summary of Information About Stock Options Outstanding</t>
  </si>
  <si>
    <t>The following table summarizes additional information about stock options outstanding as of December 31, 2016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2.65 — $ 9.34 562,951 $ 6.23 4.13 $ 10,172 525,755 $ 6.01 3.97 $ 9,615 $ 15.21 — $ 27.19 2,785,705 23.47 8.54 4,797 684,704 21.07 7.29 2,237 $ 27.21 — $ 29.68 3,147,242 29.30 7.53 — 1,400,707 29.35 7.31 — $ 29.70 — $ 42.22 3,590,423 32.89 9.09 — 345,274 37.06 6.85 — $ 43.99 — $ 65.34 1,554,062 54.40 8.43 — 461,595 53.06 8.33 — 11,640,383 $ 31.25 8.21 $ 14,969 3,418,035 $ 28.09 6.88 $ 11,852 The following table summarizes additional information about stock options outstanding as of December 31, 2015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0.38 — $ 9.34 1,261,192 $ 6.40 5.40 $ 29,956 1,147,978 $ 6.19 5.25 $ 27,507 $ 15.21 — $ 28.93 2,682,516 24.25 8.43 15,831 602,023 24.43 8.36 3,445 $ 29.14 — $ 29.68 2,895,885 29.63 8.44 1,508 635,743 29.68 7.99 299 $ 30.10 — $ 56.77 3,118,935 44.48 9.46 — 108,682 45.87 8.02 — $ 57.95 — $ 65.34 1,085,000 58.07 9.55 — — — — — 11,043,528 $ 32.66 8.49 $ 47,295 2,494,426 $ 18.31 6.82 $ 31,251</t>
  </si>
  <si>
    <t>Commitments and Contingencies (Tables)</t>
  </si>
  <si>
    <t>Future Minimum Lease Payments Under Noncancelable Operating Leases</t>
  </si>
  <si>
    <t>As of December 31, 2016 , future minimum lease payments under operating leases having initial or remaining noncancelable lease terms in excess of one year are as follows: 2017 $ 5,503 2018 5,774 2019 5,515 2020 5,566 2021 4,936 Thereafter 20,179 Total $ 47,473</t>
  </si>
  <si>
    <t>Net Loss per Share (Tables)</t>
  </si>
  <si>
    <t>Computation of Basic and Diluted Net Loss per Share</t>
  </si>
  <si>
    <t>The following table presents the computation of basic and diluted net loss per share: 2016 2015 2014 Historical net loss per share: Numerator: Net loss attributable to Intrexon $ (186,612 ) $ (84,493 ) $ (81,822 ) Denominator: Weighted average shares outstanding, basic and diluted 117,983,836 111,066,352 99,170,653 Net loss attributable to Intrexon per share, basic and diluted $ (1.58 ) $ (0.76 ) $ (0.83 )</t>
  </si>
  <si>
    <t>Potentially Dilutive Securities Excluded from Calculation of Net Loss per Share</t>
  </si>
  <si>
    <t>The following potentially dilutive securities as of December 31, 2016 , 2015 , and 2014 , have been excluded from the above computations of diluted weighted average shares outstanding for the years then ended as they would have been anti-dilutive: December 31, 2016 2015 2014 Options 11,640,383 11,043,528 8,323,544 Warrants — 194,719 352,483 Total 11,640,383 11,238,247 8,676,027</t>
  </si>
  <si>
    <t>Quarterly Financial Information (Unaudited) (Tables)</t>
  </si>
  <si>
    <t>Schedule of Quarterly Financial Information (Unaudited)</t>
  </si>
  <si>
    <t>The following information has been derived from unaudited consolidated statements that, in the opinion of management, include all recurring adjustments necessary for a fair statement of such information. Three Months Ended March 31, June 30, September 30, December 31, Total revenues $ 43,438 $ 52,501 $ 48,985 $ 46,002 Operating loss (40,533 ) (23,222 ) (28,821 ) (32,590 ) Net loss (65,320 ) (50,031 ) (30,011 ) (44,912 ) Net loss attributable to Intrexon (64,429 ) (49,064 ) (28,982 ) (44,137 ) Net loss attributable to Intrexon per share, basic and diluted $ (0.55 ) $ (0.42 ) $ (0.24 ) $ (0.37 ) Three Months Ended March 31, June 30, September 30, December 31, Total revenues $ 33,849 $ 44,891 $ 53,367 $ 41,498 Operating loss (87,123 ) (17,430 ) (7,916 ) (34,395 ) Net income (loss) 25,804 (41,494 ) (39,029 ) (33,275 ) Net income (loss) attributable to Intrexon 27,097 (40,663 ) (38,213 ) (32,714 ) Net income (loss) attributable to Intrexon per share, basic $ 0.26 $ (0.37 ) $ (0.34 ) $ (0.28 ) Net income (loss) attributable to Intrexon per share, diluted 0.25 (0.37 ) (0.34 ) (0.28 )</t>
  </si>
  <si>
    <t>Organization and Basis of Presentation - Additional Information (Details) $ in Thousands</t>
  </si>
  <si>
    <t>Dec. 31, 2016USD ($)</t>
  </si>
  <si>
    <t>AquaBounty Technologies, Inc.</t>
  </si>
  <si>
    <t>Organization, Consolidation and Presentation of Financial Statements Disclosure [Line Items]</t>
  </si>
  <si>
    <t>Parent ownership interest</t>
  </si>
  <si>
    <t>70.00%</t>
  </si>
  <si>
    <t>Biological &amp; Popular Culture, Inc.</t>
  </si>
  <si>
    <t>51.00%</t>
  </si>
  <si>
    <t>Conversion of the principal balance of an outstanding promissory note receivable and related accrued interest</t>
  </si>
  <si>
    <t>Summary of Significant Accounting Policies - Additional Information (Details) $ in Thousands</t>
  </si>
  <si>
    <t>3 Months Ended</t>
  </si>
  <si>
    <t>Sep. 30, 2016USD ($)</t>
  </si>
  <si>
    <t>Jun. 30, 2016USD ($)</t>
  </si>
  <si>
    <t>Mar. 31, 2016USD ($)</t>
  </si>
  <si>
    <t>Dec. 31, 2015USD ($)</t>
  </si>
  <si>
    <t>Sep. 30, 2015USD ($)</t>
  </si>
  <si>
    <t>Jun. 30, 2015USD ($)</t>
  </si>
  <si>
    <t>Mar. 31, 2015USD ($)</t>
  </si>
  <si>
    <t>Dec. 31, 2016USD ($)segment</t>
  </si>
  <si>
    <t>Dec. 31, 2014USD ($)</t>
  </si>
  <si>
    <t>Organization And Significant Accounting Policies [Line Items]</t>
  </si>
  <si>
    <t>Research and development commitments with third parties not incurred</t>
  </si>
  <si>
    <t>Maturity period of highly liquid investment</t>
  </si>
  <si>
    <t>3 months</t>
  </si>
  <si>
    <t>Cash equivalent investments in highly liquid money market accounts</t>
  </si>
  <si>
    <t>Fair value of financial assets measured at fair value on a recurring basis</t>
  </si>
  <si>
    <t>Maximum risk of loss related to the identified VIEs</t>
  </si>
  <si>
    <t>Number of segments | segment</t>
  </si>
  <si>
    <t>Oragenics, Inc.</t>
  </si>
  <si>
    <t>Company's ownership percentage</t>
  </si>
  <si>
    <t>29.50%</t>
  </si>
  <si>
    <t>30.70%</t>
  </si>
  <si>
    <t>ZIOPHARM Oncology, Inc.</t>
  </si>
  <si>
    <t>Realized investment gain</t>
  </si>
  <si>
    <t>Equity securities | Oragenics, Inc.</t>
  </si>
  <si>
    <t>Equity securities | ZIOPHARM Oncology, Inc.</t>
  </si>
  <si>
    <t>Foreign Countries</t>
  </si>
  <si>
    <t>Minimum</t>
  </si>
  <si>
    <t>Expected useful life of intangible asset</t>
  </si>
  <si>
    <t>2 years</t>
  </si>
  <si>
    <t>Maximum</t>
  </si>
  <si>
    <t>21 years</t>
  </si>
  <si>
    <t>Intrexon Stock Option Plans</t>
  </si>
  <si>
    <t>Expected dividend yield</t>
  </si>
  <si>
    <t>0.00%</t>
  </si>
  <si>
    <t>Summary of Significant Accounting Policies - Summarized Financial Data of Equity Method Investments (Details) - USD ($) $ in Thousands</t>
  </si>
  <si>
    <t>Sep. 30, 2016</t>
  </si>
  <si>
    <t>Mar. 31, 2016</t>
  </si>
  <si>
    <t>Sep. 30, 2015</t>
  </si>
  <si>
    <t>Jun. 30, 2015</t>
  </si>
  <si>
    <t>Mar. 31, 2015</t>
  </si>
  <si>
    <t>Equity Method Investment, Summarized Financial Information, Gross Profit (Loss) [Abstract]</t>
  </si>
  <si>
    <t>Operating expenses</t>
  </si>
  <si>
    <t>Other, net</t>
  </si>
  <si>
    <t>Equity Method Investment, Summarized Financial Information, Assets [Abstract]</t>
  </si>
  <si>
    <t>Non-current assets</t>
  </si>
  <si>
    <t>Equity Method Investment, Summarized Financial Information, Liabilities [Abstract]</t>
  </si>
  <si>
    <t>Net assets</t>
  </si>
  <si>
    <t>Revenues, net</t>
  </si>
  <si>
    <t>Summary of Significant Accounting Policies - Rollforward of Allowance for Doubtful Accounts (Details) - USD ($) $ in Thousands</t>
  </si>
  <si>
    <t>Allowance for Doubtful Accounts</t>
  </si>
  <si>
    <t>Beginning balance</t>
  </si>
  <si>
    <t>Charged to operating expenses</t>
  </si>
  <si>
    <t>Write offs of accounts receivable</t>
  </si>
  <si>
    <t>Ending balance</t>
  </si>
  <si>
    <t>Summary of Significant Accounting Policies - Estimated Useful Lives of Property, Plant and Equipment (Details)</t>
  </si>
  <si>
    <t>Minimum | Land improvements</t>
  </si>
  <si>
    <t>Property, Plant and Equipment [Line Items]</t>
  </si>
  <si>
    <t>Property plant and equipment, useful life</t>
  </si>
  <si>
    <t>4 years</t>
  </si>
  <si>
    <t>Minimum | Building and building improvements</t>
  </si>
  <si>
    <t>3 years</t>
  </si>
  <si>
    <t>Minimum | Furniture and fixtures</t>
  </si>
  <si>
    <t>1 year</t>
  </si>
  <si>
    <t>Minimum | Equipment</t>
  </si>
  <si>
    <t>Minimum | Breeding stock</t>
  </si>
  <si>
    <t>Minimum | Computer hardware and software</t>
  </si>
  <si>
    <t>Minimum | Leasehold improvements</t>
  </si>
  <si>
    <t>Maximum | Land improvements</t>
  </si>
  <si>
    <t>20 years</t>
  </si>
  <si>
    <t>Maximum | Building and building improvements</t>
  </si>
  <si>
    <t>25 years</t>
  </si>
  <si>
    <t>Maximum | Furniture and fixtures</t>
  </si>
  <si>
    <t>10 years</t>
  </si>
  <si>
    <t>Maximum | Equipment</t>
  </si>
  <si>
    <t>Maximum | Breeding stock</t>
  </si>
  <si>
    <t>Maximum | Computer hardware and software</t>
  </si>
  <si>
    <t>7 years</t>
  </si>
  <si>
    <t>Maximum | Leasehold improvements</t>
  </si>
  <si>
    <t>Summary of Significant Accounting Policies - Summary of Assumptions Used in Option Pricing Model (Details) - Intrexon Stock Option Plans</t>
  </si>
  <si>
    <t>Share-based Compensation Arrangement by Share-based Payment Award [Line Items]</t>
  </si>
  <si>
    <t>Expected volatility, minimum</t>
  </si>
  <si>
    <t>59.00%</t>
  </si>
  <si>
    <t>62.00%</t>
  </si>
  <si>
    <t>Expected volatility, maximum</t>
  </si>
  <si>
    <t>60.00%</t>
  </si>
  <si>
    <t>64.00%</t>
  </si>
  <si>
    <t>Expected term (years)</t>
  </si>
  <si>
    <t>6 years 3 months</t>
  </si>
  <si>
    <t>Risk-free interest rate, minimum</t>
  </si>
  <si>
    <t>1.23%</t>
  </si>
  <si>
    <t>1.56%</t>
  </si>
  <si>
    <t>1.82%</t>
  </si>
  <si>
    <t>Risk-free interest rate, maximum</t>
  </si>
  <si>
    <t>2.17%</t>
  </si>
  <si>
    <t>1.95%</t>
  </si>
  <si>
    <t>2.14%</t>
  </si>
  <si>
    <t>Mergers and Acquisitions - Oxitec - Fair Value of Consideration Transferred (Details) - Oxitec Limited $ in Thousands</t>
  </si>
  <si>
    <t>1 Months Ended</t>
  </si>
  <si>
    <t>Cash</t>
  </si>
  <si>
    <t>Common shares</t>
  </si>
  <si>
    <t>Total consideration transferred</t>
  </si>
  <si>
    <t>Mergers and Acquisitions - Oxitec - Fair Value of Assets Acquired and Liabilities Assumed (Details) - USD ($) $ in Thousands</t>
  </si>
  <si>
    <t>Trade receivables</t>
  </si>
  <si>
    <t>Other receivables</t>
  </si>
  <si>
    <t>Property, plant and equipment</t>
  </si>
  <si>
    <t>Intangible assets</t>
  </si>
  <si>
    <t>Total assets acquired</t>
  </si>
  <si>
    <t>Total liabilities assumed</t>
  </si>
  <si>
    <t>Net assets acquired</t>
  </si>
  <si>
    <t>Total consideration and fair value of noncontrolling interest</t>
  </si>
  <si>
    <t>Mergers and Acquisitions - Oxitec - Additional Information (Details) - Oxitec Limited - USD ($) $ in Thousands</t>
  </si>
  <si>
    <t>Nov. 30, 2016</t>
  </si>
  <si>
    <t>Percentage of outstanding common stock acquired</t>
  </si>
  <si>
    <t>100.00%</t>
  </si>
  <si>
    <t>Business combination, consideration paid, shares issued</t>
  </si>
  <si>
    <t>Business combination, consideration transferred, cash and working capital adjustments</t>
  </si>
  <si>
    <t>Business combination, equity interest issued or issuable, number of shares withheld as escrow</t>
  </si>
  <si>
    <t>Business combination, cash consideration withheld as escrow</t>
  </si>
  <si>
    <t>Business combination, consideration withheld as escrow, transfer period after closing</t>
  </si>
  <si>
    <t>18 months</t>
  </si>
  <si>
    <t>18 years</t>
  </si>
  <si>
    <t>Business combination, acquisition related cost</t>
  </si>
  <si>
    <t>Mergers and Acquisitions - Okanagan - Fair Value of Consideration Transferred (Details) - Okanagan Specialty Fruits Inc. $ in Thousands</t>
  </si>
  <si>
    <t>Apr. 30, 2015USD ($)</t>
  </si>
  <si>
    <t>Mergers and Acquisitions - Okanagan - Fair Value of Assets Acquired and Liabilities Assumed (Details) - USD ($) $ in Thousands</t>
  </si>
  <si>
    <t>Apr. 30, 2015</t>
  </si>
  <si>
    <t>Mergers and Acquisitions - Okanagan - Additional Information (Details) - Okanagan Specialty Fruits Inc. - USD ($) $ in Thousands</t>
  </si>
  <si>
    <t>14 years</t>
  </si>
  <si>
    <t>Mergers and Acquisitions - ActoGeniX - Fair Value of Consideration Transferred (Details) - ActoGeniX NV $ in Thousands</t>
  </si>
  <si>
    <t>Feb. 28, 2015USD ($)</t>
  </si>
  <si>
    <t>Mergers and Acquisitions - ActoGeniX - Fair Value of Assets Acquired and Liabilities Assumed (Details) - USD ($) $ in Thousands</t>
  </si>
  <si>
    <t>Feb. 28, 2015</t>
  </si>
  <si>
    <t>Other non-current assets</t>
  </si>
  <si>
    <t>Mergers and Acquisitions - ActoGeniX - Additional Information (Details) - ActoGeniX NV - USD ($) $ in Thousands</t>
  </si>
  <si>
    <t>Aug. 31, 2015</t>
  </si>
  <si>
    <t>Mergers and Acquisitions - Trans Ova - Fair Value of Consideration Transferred (Details) - USD ($) $ in Thousands</t>
  </si>
  <si>
    <t>Aug. 31, 2014</t>
  </si>
  <si>
    <t>Deferred cash consideration</t>
  </si>
  <si>
    <t>Fair value of noncontrolling interest</t>
  </si>
  <si>
    <t>Mergers and Acquisitions - Trans Ova - Fair Value of Assets Acquired and Liabilities Assumed (Details) - USD ($) $ in Thousands</t>
  </si>
  <si>
    <t>Related party receivables</t>
  </si>
  <si>
    <t>Long term debt</t>
  </si>
  <si>
    <t>Mergers and Acquisitions - Trans Ova - Additional Information (Details) - USD ($)</t>
  </si>
  <si>
    <t>Net income (loss)</t>
  </si>
  <si>
    <t>Future contingent payments based on revenue targets</t>
  </si>
  <si>
    <t>Current contingent consideration liability</t>
  </si>
  <si>
    <t>Exemplar Genetics, LLC</t>
  </si>
  <si>
    <t>Cash paid to acquire minority interest</t>
  </si>
  <si>
    <t>Shares issued to acquire minority interest</t>
  </si>
  <si>
    <t>Minimum | Trans Ova Genetics, LC</t>
  </si>
  <si>
    <t>Maximum | Trans Ova Genetics, LC</t>
  </si>
  <si>
    <t>9 years</t>
  </si>
  <si>
    <t>Selling, general and administrative | Trans Ova Genetics, LC</t>
  </si>
  <si>
    <t>Mergers and Acquisitions - Medistem - Fair Value of Consideration Transferred (Details) - Medistem, Inc. $ in Thousands</t>
  </si>
  <si>
    <t>Mar. 31, 2014USD ($)</t>
  </si>
  <si>
    <t>Settlement of promissory notes</t>
  </si>
  <si>
    <t>Mergers and Acquisitions - Medistem - Fair Value of Assets Acquired and Liabilities Assumed (Details) - USD ($) $ in Thousands</t>
  </si>
  <si>
    <t>Mar. 31, 2014</t>
  </si>
  <si>
    <t>Mergers and Acquisitions - Medistem - Additional Information (Details) - Medistem, Inc. $ in Thousands</t>
  </si>
  <si>
    <t>Mar. 31, 2014USD ($)noteshares</t>
  </si>
  <si>
    <t>Business combination, consideration paid, shares issued | shares</t>
  </si>
  <si>
    <t>Number of promissory notes settled | note</t>
  </si>
  <si>
    <t>Shares surrendered to pay withholding taxes shares | shares</t>
  </si>
  <si>
    <t>Promissory Notes</t>
  </si>
  <si>
    <t>Mergers and Acquisitions - 2015 Acquisitions - Pro Forma Financial Information (Details) - USD ($) $ in Thousands</t>
  </si>
  <si>
    <t>Business Acquisition, Pro Forma Information, Nonrecurring Adjustment [Line Items]</t>
  </si>
  <si>
    <t>2015 Business Acquisitions | Pro Forma</t>
  </si>
  <si>
    <t>Mergers and Acquisitions - 2014 Acquisitions - Pro Forma Financial Information (Details) - USD ($) $ in Thousands</t>
  </si>
  <si>
    <t>Pro Forma | 2014 Business Acquisitions</t>
  </si>
  <si>
    <t>Investments in Joint Ventures - S &amp; I Ophthalmic - Additional Information (Details)</t>
  </si>
  <si>
    <t>Oct. 31, 2013USD ($)</t>
  </si>
  <si>
    <t>Dec. 31, 2016USD ($)board_seat</t>
  </si>
  <si>
    <t>Schedule Of Investments In Joint Venture [Line Items]</t>
  </si>
  <si>
    <t>Investment</t>
  </si>
  <si>
    <t>S &amp; I Ophthalmic, LLC</t>
  </si>
  <si>
    <t>Capital contribution</t>
  </si>
  <si>
    <t>Membership interest</t>
  </si>
  <si>
    <t>50.00%</t>
  </si>
  <si>
    <t>Total number of seats on the joint venture's governing board | board_seat</t>
  </si>
  <si>
    <t>Investor | S &amp; I Ophthalmic, LLC</t>
  </si>
  <si>
    <t>Investments in affiliates | S &amp; I Ophthalmic, LLC</t>
  </si>
  <si>
    <t>Investments in Joint Ventures - OvaXon - Additional Information (Details)</t>
  </si>
  <si>
    <t>Jan. 31, 2014USD ($)</t>
  </si>
  <si>
    <t>OvaXon, LLC</t>
  </si>
  <si>
    <t>OvaXon, LLC | Investor</t>
  </si>
  <si>
    <t>Investments in affiliates | OvaXon, LLC</t>
  </si>
  <si>
    <t>Other accrued liabilities | OvaXon, LLC</t>
  </si>
  <si>
    <t>Investments in Joint Ventures - Intrexon Energy Partners - Additional Information (Details)</t>
  </si>
  <si>
    <t>Intrexon Energy Partners, LLC</t>
  </si>
  <si>
    <t>Maximum additional capital contributions committed</t>
  </si>
  <si>
    <t>Additional capital contributions committed, remaining commitment</t>
  </si>
  <si>
    <t>Investor | Intrexon Energy Partners, LLC</t>
  </si>
  <si>
    <t>Upfront and Milestone Payments | Upfront | Intrexon Energy Partners, LLC</t>
  </si>
  <si>
    <t>Collaborative agreement, consideration received, value</t>
  </si>
  <si>
    <t>Other accrued liabilities | Intrexon Energy Partners, LLC</t>
  </si>
  <si>
    <t>Investments in Joint Ventures - Intrexon Energy Partners II - Additional Information (Details)</t>
  </si>
  <si>
    <t>Intrexon Energy Partners II, LLC</t>
  </si>
  <si>
    <t>Intrexon Energy Partners II, LLC | Upfront and Milestone Payments | Upfront</t>
  </si>
  <si>
    <t>Investor | Intrexon Energy Partners II, LLC</t>
  </si>
  <si>
    <t>All Investors | Intrexon Energy Partners II, LLC</t>
  </si>
  <si>
    <t>Investments in affiliates | Intrexon Energy Partners II, LLC</t>
  </si>
  <si>
    <t>Investments in Joint Ventures - EnviroFlight - Additional Information (Details) - USD ($)</t>
  </si>
  <si>
    <t>Oct. 31, 2016</t>
  </si>
  <si>
    <t>Feb. 29, 2016</t>
  </si>
  <si>
    <t>EnviroFlight, LLC</t>
  </si>
  <si>
    <t>Estimated fair value of investment</t>
  </si>
  <si>
    <t>Contingent consideration for commercial milestones payable in common stock, maximum</t>
  </si>
  <si>
    <t>Investor | EnviroFlight, LLC</t>
  </si>
  <si>
    <t>Patents, developed technologies and know-how | EnviroFlight, LLC</t>
  </si>
  <si>
    <t>Estimated fair value of developed technology acquired</t>
  </si>
  <si>
    <t>Significant Unobservable Inputs (Level 3)</t>
  </si>
  <si>
    <t>Fair value of financial liabilities measured at fair value on a recurring basis</t>
  </si>
  <si>
    <t>Significant Unobservable Inputs (Level 3) | EnviroFlight, LLC</t>
  </si>
  <si>
    <t>Investments in affiliates | EnviroFlight, LLC</t>
  </si>
  <si>
    <t>Investments in Joint Ventures - Intrexon T1D Partners - Additional Information (Details)</t>
  </si>
  <si>
    <t>Intrexon T1D Partners, LLC</t>
  </si>
  <si>
    <t>Upfront | Intrexon T1D Partners, LLC | Upfront and Milestone Payments</t>
  </si>
  <si>
    <t>Investor | Intrexon T1D Partners, LLC</t>
  </si>
  <si>
    <t>Investments in affiliates | Intrexon T1D Partners, LLC</t>
  </si>
  <si>
    <t>Collaboration and Licensing Revenue - Summarized Collaboration and Licensing Revenues (Details) - USD ($) $ in Thousands</t>
  </si>
  <si>
    <t>Collaborative Arrangements and Non-collaborative Arrangement Transactions [Line Items]</t>
  </si>
  <si>
    <t>Fibrocell Science, Inc.</t>
  </si>
  <si>
    <t>Genopaver, LLC</t>
  </si>
  <si>
    <t>Persea Bio, LLC</t>
  </si>
  <si>
    <t>Ares Trading S.A.</t>
  </si>
  <si>
    <t>Thrive Agrobiotics, Inc.</t>
  </si>
  <si>
    <t>Exotech Bio, Inc.</t>
  </si>
  <si>
    <t>Relieve Genetics, Inc.</t>
  </si>
  <si>
    <t>AD Skincare, Inc.</t>
  </si>
  <si>
    <t>Genten Therapeutics, Inc.</t>
  </si>
  <si>
    <t>CRS Bio, Inc.</t>
  </si>
  <si>
    <t>Upfront and Milestone Payments</t>
  </si>
  <si>
    <t>Upfront and Milestone Payments | ZIOPHARM Oncology, Inc.</t>
  </si>
  <si>
    <t>Upfront and Milestone Payments | Oragenics, Inc.</t>
  </si>
  <si>
    <t>Upfront and Milestone Payments | Fibrocell Science, Inc.</t>
  </si>
  <si>
    <t>Upfront and Milestone Payments | Genopaver, LLC</t>
  </si>
  <si>
    <t>Upfront and Milestone Payments | S &amp; I Ophthalmic, LLC</t>
  </si>
  <si>
    <t>Upfront and Milestone Payments | OvaXon, LLC</t>
  </si>
  <si>
    <t>Upfront and Milestone Payments | Intrexon Energy Partners, LLC</t>
  </si>
  <si>
    <t>Upfront and Milestone Payments | Persea Bio, LLC</t>
  </si>
  <si>
    <t>Upfront and Milestone Payments | Ares Trading S.A.</t>
  </si>
  <si>
    <t>Upfront and Milestone Payments | Thrive Agrobiotics, Inc.</t>
  </si>
  <si>
    <t>Upfront and Milestone Payments | Intrexon Energy Partners II, LLC</t>
  </si>
  <si>
    <t>Upfront and Milestone Payments | Exotech Bio, Inc.</t>
  </si>
  <si>
    <t>Upfront and Milestone Payments | Relieve Genetics, Inc.</t>
  </si>
  <si>
    <t>Upfront and Milestone Payments | Intrexon T1D Partners, LLC</t>
  </si>
  <si>
    <t>Upfront and Milestone Payments | AD Skincare, Inc.</t>
  </si>
  <si>
    <t>Upfront and Milestone Payments | Genten Therapeutics, Inc.</t>
  </si>
  <si>
    <t>Upfront and Milestone Payments | CRS Bio, Inc.</t>
  </si>
  <si>
    <t>Upfront and Milestone Payments | Other</t>
  </si>
  <si>
    <t>Research and Development Services</t>
  </si>
  <si>
    <t>Research and Development Services | ZIOPHARM Oncology, Inc.</t>
  </si>
  <si>
    <t>Research and Development Services | Oragenics, Inc.</t>
  </si>
  <si>
    <t>Research and Development Services | Fibrocell Science, Inc.</t>
  </si>
  <si>
    <t>Research and Development Services | Genopaver, LLC</t>
  </si>
  <si>
    <t>Research and Development Services | S &amp; I Ophthalmic, LLC</t>
  </si>
  <si>
    <t>Research and Development Services | OvaXon, LLC</t>
  </si>
  <si>
    <t>Research and Development Services | Intrexon Energy Partners, LLC</t>
  </si>
  <si>
    <t>Research and Development Services | Persea Bio, LLC</t>
  </si>
  <si>
    <t>Research and Development Services | Ares Trading S.A.</t>
  </si>
  <si>
    <t>Research and Development Services | Thrive Agrobiotics, Inc.</t>
  </si>
  <si>
    <t>Research and Development Services | Intrexon Energy Partners II, LLC</t>
  </si>
  <si>
    <t>Research and Development Services | Exotech Bio, Inc.</t>
  </si>
  <si>
    <t>Research and Development Services | Relieve Genetics, Inc.</t>
  </si>
  <si>
    <t>Research and Development Services | Intrexon T1D Partners, LLC</t>
  </si>
  <si>
    <t>Research and Development Services | AD Skincare, Inc.</t>
  </si>
  <si>
    <t>Research and Development Services | Genten Therapeutics, Inc.</t>
  </si>
  <si>
    <t>Research and Development Services | CRS Bio, Inc.</t>
  </si>
  <si>
    <t>Research and Development Services | Other</t>
  </si>
  <si>
    <t>Collaboration and Licensing Revenue - Summary of Deferred Revenue (Details) - USD ($) $ in Thousands</t>
  </si>
  <si>
    <t>Deferred Revenue Arrangement [Line Items]</t>
  </si>
  <si>
    <t>Current portion of deferred revenue</t>
  </si>
  <si>
    <t>Long-term portion of deferred revenue</t>
  </si>
  <si>
    <t>Upfront and milestone payments</t>
  </si>
  <si>
    <t>Prepaid research and development services</t>
  </si>
  <si>
    <t>Prepaid product and service revenues</t>
  </si>
  <si>
    <t>Collaboration and Licensing Revenue - Summary of Deferred Revenue by Collaborator (Details) - USD ($) $ in Thousands</t>
  </si>
  <si>
    <t>Summary of Deferred Revenue by Collaborator [Line Items]</t>
  </si>
  <si>
    <t>ZIOPHARM Oncology, Inc. | Upfront and Milestone Payments</t>
  </si>
  <si>
    <t>Oragenics, Inc. | Upfront and Milestone Payments</t>
  </si>
  <si>
    <t>Fibrocell Science, Inc. | Upfront and Milestone Payments</t>
  </si>
  <si>
    <t>Genopaver, LLC | Upfront and Milestone Payments</t>
  </si>
  <si>
    <t>Intrexon Energy Partners, LLC | Upfront and Milestone Payments</t>
  </si>
  <si>
    <t>Persea Bio, LLC | Upfront and Milestone Payments</t>
  </si>
  <si>
    <t>Ares Trading S.A. | Upfront and Milestone Payments</t>
  </si>
  <si>
    <t>Thrive Agrobiotics, Inc. | Upfront and Milestone Payments</t>
  </si>
  <si>
    <t>Intrexon Energy Partners II, LLC | Upfront and Milestone Payments</t>
  </si>
  <si>
    <t>Exotech Bio, Inc. | Upfront and Milestone Payments</t>
  </si>
  <si>
    <t>Relieve Genetics, Inc. | Upfront and Milestone Payments</t>
  </si>
  <si>
    <t>Intrexon T1D Partners, LLC | Upfront and Milestone Payments</t>
  </si>
  <si>
    <t>AD Skincare, Inc. | Upfront and Milestone Payments</t>
  </si>
  <si>
    <t>Genten Therapeutics, Inc. | Upfront and Milestone Payments</t>
  </si>
  <si>
    <t>CRS Bio, Inc. | Upfront and Milestone Payments</t>
  </si>
  <si>
    <t>Other | Upfront and Milestone Payments</t>
  </si>
  <si>
    <t>Collaboration and Licensing Revenue - Additional Information (Details)</t>
  </si>
  <si>
    <t>5 Months Ended</t>
  </si>
  <si>
    <t>Jun. 30, 2016USD ($)shares</t>
  </si>
  <si>
    <t>Dec. 31, 2015USD ($)shares</t>
  </si>
  <si>
    <t>May 31, 2015USD ($)target</t>
  </si>
  <si>
    <t>Jan. 31, 2014USD ($)shares</t>
  </si>
  <si>
    <t>Dec. 31, 2013shares</t>
  </si>
  <si>
    <t>Sep. 30, 2013USD ($)shares</t>
  </si>
  <si>
    <t>Jun. 30, 2013USD ($)shares</t>
  </si>
  <si>
    <t>Mar. 31, 2013USD ($)</t>
  </si>
  <si>
    <t>Feb. 28, 2013</t>
  </si>
  <si>
    <t>Oct. 31, 2012USD ($)shares</t>
  </si>
  <si>
    <t>Jun. 30, 2012USD ($)shares</t>
  </si>
  <si>
    <t>Jan. 31, 2011USD ($)shares</t>
  </si>
  <si>
    <t>May 31, 2016</t>
  </si>
  <si>
    <t>Collaboration Agreements [Line Items]</t>
  </si>
  <si>
    <t>ZIOPHARM ECC 1</t>
  </si>
  <si>
    <t>Percentage of shares outstanding at the date of achievement of future milestone</t>
  </si>
  <si>
    <t>7.495%</t>
  </si>
  <si>
    <t>Required notice period for voluntary termination of collaborative agreement</t>
  </si>
  <si>
    <t>90 days</t>
  </si>
  <si>
    <t>ZIOPHARM ECC 1 | Upfront | Upfront and Milestone Payments</t>
  </si>
  <si>
    <t>Collaborative agreement, consideration received (in shares) | shares</t>
  </si>
  <si>
    <t>ZIOPHARM ECC 1 | Milestone One | Upfront and Milestone Payments</t>
  </si>
  <si>
    <t>ZIOPHARM ECC 1 Separate Unit Of Accounting | Upfront | Upfront and Milestone Payments</t>
  </si>
  <si>
    <t>ZIOPHARM ECC 1 Unit of Accounting 1 | Upfront | Upfront and Milestone Payments</t>
  </si>
  <si>
    <t>Royalty rate as a percentage of net profit</t>
  </si>
  <si>
    <t>20.00%</t>
  </si>
  <si>
    <t>ZIOPHARM Oncology, Inc. | Other Contractual Payments | Upfront and Milestone Payments</t>
  </si>
  <si>
    <t>Collaborative arrangement consideration received, number of preferred shares (in shares) | shares</t>
  </si>
  <si>
    <t>Collaborative agreement, additional target fee</t>
  </si>
  <si>
    <t>Ares Trading S.A. | Prepaid research and development services</t>
  </si>
  <si>
    <t>Collaborative agreement, consideration receivable, minimum targets required | target</t>
  </si>
  <si>
    <t>Collaborative agreement, consideration receivable, collection period</t>
  </si>
  <si>
    <t>Ares Trading S.A. | Upfront | Upfront and Milestone Payments</t>
  </si>
  <si>
    <t>ZIOPHARM ECC 2</t>
  </si>
  <si>
    <t>ZIOPHARM ECC 2 | Upfront | Upfront and Milestone Payments</t>
  </si>
  <si>
    <t>Oragenics ECC 1</t>
  </si>
  <si>
    <t>1.00%</t>
  </si>
  <si>
    <t>25.00%</t>
  </si>
  <si>
    <t>Percentage of shares outstanding at the date of achievement of future milestone 2</t>
  </si>
  <si>
    <t>1.50%</t>
  </si>
  <si>
    <t>Percentage of shares outstanding at the date of achievement of future milestone 3</t>
  </si>
  <si>
    <t>2.00%</t>
  </si>
  <si>
    <t>Percentage of shares outstanding at the date of achievement of future milestone 4</t>
  </si>
  <si>
    <t>2.50%</t>
  </si>
  <si>
    <t>Percentage of shares outstanding at the date of achievement of future milestone 5</t>
  </si>
  <si>
    <t>3.00%</t>
  </si>
  <si>
    <t>Oragenics ECC 1 | Upfront | Upfront and Milestone Payments</t>
  </si>
  <si>
    <t>Oragenics ECC 2 | Upfront | Upfront and Milestone Payments</t>
  </si>
  <si>
    <t>Collaborative agreement, consideration received, value of convertible promissory note</t>
  </si>
  <si>
    <t>Conversion of promissory note into common stock (in shares) | shares</t>
  </si>
  <si>
    <t>Oragenics ECC 3</t>
  </si>
  <si>
    <t>Oragenics ECC 3 | Upfront | Upfront and Milestone Payments</t>
  </si>
  <si>
    <t>Fibrocell ECC 1</t>
  </si>
  <si>
    <t>Royalty rate as a percentage of net sales, tier 1</t>
  </si>
  <si>
    <t>7.00%</t>
  </si>
  <si>
    <t>Level of net sales at which royalty rate changes to tier 2</t>
  </si>
  <si>
    <t>Royalty rate as a percentage of net sales, tier 2</t>
  </si>
  <si>
    <t>14.00%</t>
  </si>
  <si>
    <t>Royalty rate of savings from improvement</t>
  </si>
  <si>
    <t>33.00%</t>
  </si>
  <si>
    <t>Fibrocell ECC 1 | Upfront | Upfront and Milestone Payments</t>
  </si>
  <si>
    <t>Fibrocell ECC 1 | Supplemental Upfront | Upfront and Milestone Payments</t>
  </si>
  <si>
    <t>Fibrocell ECC 2</t>
  </si>
  <si>
    <t>Maximum milestone payments required upon successful achievement, first product</t>
  </si>
  <si>
    <t>Maximum milestone payments required upon successful achievement, per each additional product</t>
  </si>
  <si>
    <t>Maximum milestone payments required for certain sales milestones, per product</t>
  </si>
  <si>
    <t>Fibrocell ECC 2 | Upfront | Upfront and Milestone Payments</t>
  </si>
  <si>
    <t>Genopaver, LLC | Upfront | Upfront and Milestone Payments</t>
  </si>
  <si>
    <t>Royalty rate as a percentage of gross profit</t>
  </si>
  <si>
    <t>16.66%</t>
  </si>
  <si>
    <t>S &amp; I Ophthalmic, LLC | Upfront and Milestone Payments</t>
  </si>
  <si>
    <t>OvaXon, LLC | Upfront and Milestone Payments</t>
  </si>
  <si>
    <t>Intrexon Energy Partners, LLC | Upfront | Upfront and Milestone Payments</t>
  </si>
  <si>
    <t>Persea Bio, LLC | Upfront | Upfront and Milestone Payments</t>
  </si>
  <si>
    <t>Thrive Agrobiotics, Inc. | Upfront | Upfront and Milestone Payments</t>
  </si>
  <si>
    <t>Intrexon Energy Partners II, LLC | Upfront | Upfront and Milestone Payments</t>
  </si>
  <si>
    <t>Exotech Bio, Inc. | Upfront | Upfront and Milestone Payments</t>
  </si>
  <si>
    <t>Relieve Genetics, Inc. | Upfront | Upfront and Milestone Payments</t>
  </si>
  <si>
    <t>Intrexon T1D Partners, LLC | Upfront | Upfront and Milestone Payments</t>
  </si>
  <si>
    <t>AD Skincare, Inc. | Upfront | Upfront and Milestone Payments</t>
  </si>
  <si>
    <t>Genten Therapeutics, Inc. | Upfront | Upfront and Milestone Payments</t>
  </si>
  <si>
    <t>Collaborative agreement, consideration received, cash</t>
  </si>
  <si>
    <t>CRS Bio, Inc. | Upfront | Upfront and Milestone Payments</t>
  </si>
  <si>
    <t>ZIOPHARM Oncology, Inc. | Ares Trading S.A.</t>
  </si>
  <si>
    <t>Collaboration agreement, percent of collaboration payments</t>
  </si>
  <si>
    <t>Payments to related parties</t>
  </si>
  <si>
    <t>Maximum | Ares Trading S.A.</t>
  </si>
  <si>
    <t>Milestone payments required upon successful achievement, per product</t>
  </si>
  <si>
    <t>Milestone payments required upon successful achievement, one-time</t>
  </si>
  <si>
    <t>Maximum | Oragenics ECC 3</t>
  </si>
  <si>
    <t>Maximum | Thrive Agrobiotics, Inc.</t>
  </si>
  <si>
    <t>Maximum | Exotech Bio, Inc.</t>
  </si>
  <si>
    <t>Maximum | Relieve Genetics, Inc.</t>
  </si>
  <si>
    <t>Maximum | AD Skincare, Inc.</t>
  </si>
  <si>
    <t>Maximum | Genten Therapeutics, Inc.</t>
  </si>
  <si>
    <t>Maximum | CRS Bio, Inc.</t>
  </si>
  <si>
    <t>Short-term and Long-term Investments - Summary of Amortized Cost, Gross Unrealized Gains and Losses and Fair Value of Short-term and Long-term Investments (Details) - USD ($) $ in Thousands</t>
  </si>
  <si>
    <t>Schedule of Available-for-sale Securities [Line Items]</t>
  </si>
  <si>
    <t>Amortized Cost</t>
  </si>
  <si>
    <t>Gross Unrealized Gains</t>
  </si>
  <si>
    <t>Gross Unrealized Losses</t>
  </si>
  <si>
    <t>Aggregate Fair Value</t>
  </si>
  <si>
    <t>U.S. government debt securities</t>
  </si>
  <si>
    <t>Certificates of deposit</t>
  </si>
  <si>
    <t>Short-term and Long-term Investments - Summary of Estimated Fair Value of Available-for-Sale Investments Classified by Contractual Maturities (Details) - USD ($) $ in Thousands</t>
  </si>
  <si>
    <t>Due within one year</t>
  </si>
  <si>
    <t>After one year through two years</t>
  </si>
  <si>
    <t>Investment in Preferred Stock - Additional Information (Details) - USD ($) $ / shares in Units, $ in Thousands</t>
  </si>
  <si>
    <t>Schedule of Investments [Line Items]</t>
  </si>
  <si>
    <t>Noncash dividend income on preferred shares</t>
  </si>
  <si>
    <t>Preferred shares, stated value (in usd per share)</t>
  </si>
  <si>
    <t>Threshold consecutive trading days, conversion in shares</t>
  </si>
  <si>
    <t>20 days</t>
  </si>
  <si>
    <t>Preferred shares, dividend rate (in usd per share)</t>
  </si>
  <si>
    <t>Preferred shares, dividend rate, for unconverted shares after conversion event (in usd per share)</t>
  </si>
  <si>
    <t>Minimum | ZIOPHARM Oncology, Inc.</t>
  </si>
  <si>
    <t>Preferred shares, conversion calculation, divisor (in usd per share)</t>
  </si>
  <si>
    <t>Dividend income, number of preferred shares received (in shares)</t>
  </si>
  <si>
    <t>Other Contractual Payments | Upfront and Milestone Payments | ZIOPHARM Oncology, Inc.</t>
  </si>
  <si>
    <t>Collaborative arrangement consideration received, number of preferred shares (in shares)</t>
  </si>
  <si>
    <t>Investment in Preferred Stock - Schedule of Changes in Level 3 Investments (Details) - USD ($) $ in Thousands</t>
  </si>
  <si>
    <t>Fair Value, Assets and Liabilities Measured on Recurring and Nonrecurring Basis [Line Items]</t>
  </si>
  <si>
    <t>Receipt of Preferred Shares as consideration for amendments to collaboration agreements</t>
  </si>
  <si>
    <t>Additional Preferred Shares received as dividend income</t>
  </si>
  <si>
    <t>Unrealized appreciation in the fair value of the investment in preferred stock</t>
  </si>
  <si>
    <t>Fair Value Measurements - Summary of Placement in the Fair Value Hierarchy of Financial Assets that are Measured at Fair Value on a Recurring Basis (Details) - USD ($) $ in Thousands</t>
  </si>
  <si>
    <t>Assets</t>
  </si>
  <si>
    <t>Fair value of assets</t>
  </si>
  <si>
    <t>US government debt securities</t>
  </si>
  <si>
    <t>Preferred stock</t>
  </si>
  <si>
    <t>Quoted Prices in Active Markets (Level 1)</t>
  </si>
  <si>
    <t>Quoted Prices in Active Markets (Level 1) | US government debt securities</t>
  </si>
  <si>
    <t>Quoted Prices in Active Markets (Level 1) | Equity securities</t>
  </si>
  <si>
    <t>Quoted Prices in Active Markets (Level 1) | Preferred stock</t>
  </si>
  <si>
    <t>Quoted Prices in Active Markets (Level 1) | Other</t>
  </si>
  <si>
    <t>Significant Other Observable Inputs (Level 2)</t>
  </si>
  <si>
    <t>Significant Other Observable Inputs (Level 2) | US government debt securities</t>
  </si>
  <si>
    <t>Significant Other Observable Inputs (Level 2) | Equity securities</t>
  </si>
  <si>
    <t>Significant Other Observable Inputs (Level 2) | Preferred stock</t>
  </si>
  <si>
    <t>Significant Other Observable Inputs (Level 2) | Other</t>
  </si>
  <si>
    <t>Significant Unobservable Inputs (Level 3) | US government debt securities</t>
  </si>
  <si>
    <t>Significant Unobservable Inputs (Level 3) | Equity securities</t>
  </si>
  <si>
    <t>Significant Unobservable Inputs (Level 3) | Preferred stock</t>
  </si>
  <si>
    <t>Significant Unobservable Inputs (Level 3) | Other</t>
  </si>
  <si>
    <t>Fair Value Measurements - Additional Information (Details) $ in Thousands</t>
  </si>
  <si>
    <t>Fair value of liabilities</t>
  </si>
  <si>
    <t>Fair Value Measurements - Schedule of Changes in Level 3 Liabilities (Details) - USD ($) $ in Thousands</t>
  </si>
  <si>
    <t>Payment of contingent consideration</t>
  </si>
  <si>
    <t>Change in fair value of contingent consideration</t>
  </si>
  <si>
    <t>Ending Balance</t>
  </si>
  <si>
    <t>Inventory - Schedule of Inventory (Details) - USD ($) $ in Thousands</t>
  </si>
  <si>
    <t>Inventory [Line Items]</t>
  </si>
  <si>
    <t>Supplies, embryos and other production materials</t>
  </si>
  <si>
    <t>Work in process</t>
  </si>
  <si>
    <t>Livestock</t>
  </si>
  <si>
    <t>Feed</t>
  </si>
  <si>
    <t>Property, Plant and Equipment, Net - Schedule of Property, Plant and Equipment (Details) - USD ($) $ in Thousands</t>
  </si>
  <si>
    <t>Land and land improvements</t>
  </si>
  <si>
    <t>Buildings and building improvements</t>
  </si>
  <si>
    <t>Furniture and fixtures</t>
  </si>
  <si>
    <t>Equipment</t>
  </si>
  <si>
    <t>Leasehold improvements</t>
  </si>
  <si>
    <t>Breeding stock</t>
  </si>
  <si>
    <t>Computer hardware and software</t>
  </si>
  <si>
    <t>Construction and other assets in progress</t>
  </si>
  <si>
    <t>Property, plant and equipment, gross</t>
  </si>
  <si>
    <t>Less: Accumulated depreciation and amortization</t>
  </si>
  <si>
    <t>Property, Plant and Equipment, Net - Additional Information (Details) - USD ($) $ in Thousands</t>
  </si>
  <si>
    <t>Depreciation expense</t>
  </si>
  <si>
    <t>Goodwill and Intangible Assets, Net - Additional Information (Details) - USD ($)</t>
  </si>
  <si>
    <t>Accumulated impairment losses</t>
  </si>
  <si>
    <t>Amortization expense</t>
  </si>
  <si>
    <t>Total estimated amortization expense, 2017</t>
  </si>
  <si>
    <t>Total estimated amortization expense, 2018</t>
  </si>
  <si>
    <t>Total estimated amortization expense, 2019</t>
  </si>
  <si>
    <t>Total estimated amortization expense, 2020</t>
  </si>
  <si>
    <t>Total estimated amortization expense, 2021</t>
  </si>
  <si>
    <t>Total estimated amortization expense, thereafter</t>
  </si>
  <si>
    <t>Goodwill and Intangible Assets, Net - Schedule of Changes in Carrying Amount of Goodwill (Details) - USD ($) $ in Thousands</t>
  </si>
  <si>
    <t>Beginning Balance</t>
  </si>
  <si>
    <t>Acquisitions</t>
  </si>
  <si>
    <t>Foreign currency translation adjustments</t>
  </si>
  <si>
    <t>Goodwill and Intangible Assets, Net - Schedule of Intangible Assets (Details) - USD ($) $ in Thousands</t>
  </si>
  <si>
    <t>Finite-Lived Intangible Assets [Line Items]</t>
  </si>
  <si>
    <t>Gross Carrying Amount</t>
  </si>
  <si>
    <t>Accumulated Amortization</t>
  </si>
  <si>
    <t>Net</t>
  </si>
  <si>
    <t>Patents, developed technologies and know-how</t>
  </si>
  <si>
    <t>Customer relationships</t>
  </si>
  <si>
    <t>Trademarks</t>
  </si>
  <si>
    <t>Covenant not to compete</t>
  </si>
  <si>
    <t>In-process research and development</t>
  </si>
  <si>
    <t>Weighted Average | Patents, developed technologies and know-how</t>
  </si>
  <si>
    <t>Weighted Average Useful Life (Years)</t>
  </si>
  <si>
    <t>15 years 10 months 24 days</t>
  </si>
  <si>
    <t>Weighted Average | Customer relationships</t>
  </si>
  <si>
    <t>6 years 6 months</t>
  </si>
  <si>
    <t>Weighted Average | Trademarks</t>
  </si>
  <si>
    <t>9 years 3 months 18 days</t>
  </si>
  <si>
    <t>Weighted Average | Covenant not to compete</t>
  </si>
  <si>
    <t>Lines of Credit and Long Term Debt - Lines of Credit - Additional Information (Details) - Revolving Credit Facility</t>
  </si>
  <si>
    <t>Trans Ova Genetics, LC | First National Bank of Omaha</t>
  </si>
  <si>
    <t>Line of Credit Facility [Line Items]</t>
  </si>
  <si>
    <t>Line of credit facility, maximum borrowing capacity</t>
  </si>
  <si>
    <t>Line of credit facility, interest rate at period end</t>
  </si>
  <si>
    <t>3.57%</t>
  </si>
  <si>
    <t>Line of credit outstanding</t>
  </si>
  <si>
    <t>Trans Ova Genetics, LC | First National Bank of Omaha | London Interbank Offered Rate (LIBOR)</t>
  </si>
  <si>
    <t>Debt instrument, basis spread on variable rate</t>
  </si>
  <si>
    <t>2.95%</t>
  </si>
  <si>
    <t>Exemplar Genetics, LLC | American State Bank</t>
  </si>
  <si>
    <t>Debt instrument, interest rate, stated percentage</t>
  </si>
  <si>
    <t>4.50%</t>
  </si>
  <si>
    <t>Minimum | Trans Ova Genetics, LC | First National Bank of Omaha</t>
  </si>
  <si>
    <t>Lines of Credit and Long Term Debt - Components of Long Term Debt (Details) - USD ($) $ in Thousands</t>
  </si>
  <si>
    <t>Debt Instrument [Line Items]</t>
  </si>
  <si>
    <t>Less current portion</t>
  </si>
  <si>
    <t>Long term debt, less current portion</t>
  </si>
  <si>
    <t>Notes payable</t>
  </si>
  <si>
    <t>Royalty-based financing</t>
  </si>
  <si>
    <t>Lines of Credit and Long Term Debt - Schedule of Future Maturities of Long Term Debt (Details) $ in Thousands</t>
  </si>
  <si>
    <t>Thereafter</t>
  </si>
  <si>
    <t>Lines of Credit and Long Term Debt - Long Term Debt - Additional Information (Details) - USD ($)</t>
  </si>
  <si>
    <t>Mar. 31, 2013</t>
  </si>
  <si>
    <t>Notes payable to banks | Trans Ova Genetics, LC | American State Bank</t>
  </si>
  <si>
    <t>Debt instrument, periodic payment</t>
  </si>
  <si>
    <t>3.95%</t>
  </si>
  <si>
    <t>Notes payable | Exemplar Genetics, LLC</t>
  </si>
  <si>
    <t>Notes payable | Exemplar Genetics, LLC | Minimum</t>
  </si>
  <si>
    <t>Notes payable | Exemplar Genetics, LLC | Maximum</t>
  </si>
  <si>
    <t>Other | AquaBounty Technologies, Inc. | Finance PEI</t>
  </si>
  <si>
    <t>4.00%</t>
  </si>
  <si>
    <t>Royalty-based financing | AquaBounty Technologies, Inc. | Atlantic Canada Opportunities Agency</t>
  </si>
  <si>
    <t>Amount available under the grant for research and development</t>
  </si>
  <si>
    <t>Claims period</t>
  </si>
  <si>
    <t>5 years</t>
  </si>
  <si>
    <t>Royalty on products</t>
  </si>
  <si>
    <t>10.00%</t>
  </si>
  <si>
    <t>Amount claimed</t>
  </si>
  <si>
    <t>Accreted difference between face value of amount drawn and acquisition date fair value</t>
  </si>
  <si>
    <t>Income Taxes - Components of Loss Before Income Taxes (Details) - USD ($) $ in Thousands</t>
  </si>
  <si>
    <t>Income Tax [Line Items]</t>
  </si>
  <si>
    <t>Domestic</t>
  </si>
  <si>
    <t>Foreign</t>
  </si>
  <si>
    <t>Income Taxes - Components of Income Tax Expense (Benefit) (Details) - USD ($) $ in Thousands</t>
  </si>
  <si>
    <t>U.S. federal income taxes:</t>
  </si>
  <si>
    <t>Current</t>
  </si>
  <si>
    <t>Deferred</t>
  </si>
  <si>
    <t>Foreign income taxes:</t>
  </si>
  <si>
    <t>State income taxes:</t>
  </si>
  <si>
    <t>Total income tax expense (benefit)</t>
  </si>
  <si>
    <t>Income Taxes - Schedule of Effective Income Tax Rate Reconciliation (Details) - USD ($) $ in Thousands</t>
  </si>
  <si>
    <t>Computed statutory income tax benefit</t>
  </si>
  <si>
    <t>State and provincial income tax benefit, net of federal income taxes</t>
  </si>
  <si>
    <t>Nondeductible stock based compensation</t>
  </si>
  <si>
    <t>Nondeductible officer compensation</t>
  </si>
  <si>
    <t>Research and development tax incentives</t>
  </si>
  <si>
    <t>Acquisition and internal restructuring transaction costs</t>
  </si>
  <si>
    <t>Enacted change in tax rates</t>
  </si>
  <si>
    <t>U.S.-foreign rate differential</t>
  </si>
  <si>
    <t>Income tax reconciliation income tax benefit before valuation allowance, total</t>
  </si>
  <si>
    <t>Change in valuation allowance for deferred tax assets</t>
  </si>
  <si>
    <t>Income Taxes - Schedule of Deferred Tax Assets and Liabilities (Details) - USD ($) $ in Thousands</t>
  </si>
  <si>
    <t>Dec. 31, 2013</t>
  </si>
  <si>
    <t>Deferred tax assets</t>
  </si>
  <si>
    <t>Allowance for doubtful accounts</t>
  </si>
  <si>
    <t>Equity securities and investments in affiliates</t>
  </si>
  <si>
    <t>Accrued liabilities and long-term debt</t>
  </si>
  <si>
    <t>Stock-based compensation</t>
  </si>
  <si>
    <t>Research and development tax credits</t>
  </si>
  <si>
    <t>Net operating and capital loss carryforwards</t>
  </si>
  <si>
    <t>Total deferred tax assets</t>
  </si>
  <si>
    <t>Less: Valuation allowance</t>
  </si>
  <si>
    <t>Net deferred tax assets</t>
  </si>
  <si>
    <t>Total deferred tax liabilities</t>
  </si>
  <si>
    <t>Net deferred tax liabilities</t>
  </si>
  <si>
    <t>Income Taxes - Summary of Valuation Allowance (Details) - USD ($) $ in Thousands</t>
  </si>
  <si>
    <t>Valuation Allowance</t>
  </si>
  <si>
    <t>Valuation allowance at beginning of year</t>
  </si>
  <si>
    <t>Increase (decrease) in valuation allowance as a result of mergers and acquisitions, net</t>
  </si>
  <si>
    <t>Increase in valuation allowance as a result of current year operations</t>
  </si>
  <si>
    <t>Decrease in valuation allowance as a result of foreign currency translation adjustment</t>
  </si>
  <si>
    <t>Valuation allowance at end of year</t>
  </si>
  <si>
    <t>Income Taxes - Additional Information (Details) - USD ($) $ in Thousands</t>
  </si>
  <si>
    <t>Operating Loss Carryforwards [Line Items]</t>
  </si>
  <si>
    <t>Federal corporate income tax rate</t>
  </si>
  <si>
    <t>34.00%</t>
  </si>
  <si>
    <t>Federal and state research and development tax credits</t>
  </si>
  <si>
    <t>Retained earnings (accumulated deficit)</t>
  </si>
  <si>
    <t>Annual usage limit of operating loss carryforwards</t>
  </si>
  <si>
    <t>Expiration date of Federal income tax loss carryforwards</t>
  </si>
  <si>
    <t>Ownership percentage in AquaBounty (more than)</t>
  </si>
  <si>
    <t>Foreign Subsidiaries</t>
  </si>
  <si>
    <t>Operating losses subject to annual limits</t>
  </si>
  <si>
    <t>Net operating losses inherited via acquisition</t>
  </si>
  <si>
    <t>Operating loss carryforwards</t>
  </si>
  <si>
    <t>Domestic | AquaBounty Technologies, Inc.</t>
  </si>
  <si>
    <t>Domestic | Biological &amp; Popular Culture, Inc.</t>
  </si>
  <si>
    <t>Domestic | Share Based Compensation</t>
  </si>
  <si>
    <t>Foreign | AquaBounty Technologies, Inc.</t>
  </si>
  <si>
    <t>Tax credit</t>
  </si>
  <si>
    <t>Shareholders' Equity - Components of Accumulated Other Comprehensive Loss (Details) - USD ($) $ in Thousands</t>
  </si>
  <si>
    <t>Accumulated Other Comprehensive Income (Loss) [Line Items]</t>
  </si>
  <si>
    <t>Intrexon shareholders' equity</t>
  </si>
  <si>
    <t>Unrealized loss on investments</t>
  </si>
  <si>
    <t>Total accumulated other comprehensive loss</t>
  </si>
  <si>
    <t>Shareholders' Equity - Additional Information (Details) - USD ($) $ / shares in Units, $ in Thousands</t>
  </si>
  <si>
    <t>Jan. 31, 2015</t>
  </si>
  <si>
    <t>Class of Stock [Line Items]</t>
  </si>
  <si>
    <t>Value of shares issued in public or private offerings</t>
  </si>
  <si>
    <t>Underwriting discounts and commissions</t>
  </si>
  <si>
    <t>Capitalized offering expenses</t>
  </si>
  <si>
    <t>Affiliates Of Third Security</t>
  </si>
  <si>
    <t>Noncash dividend, shares</t>
  </si>
  <si>
    <t>Adjustment due to dividend (in shares)</t>
  </si>
  <si>
    <t>Adjustment due to dividend (in usd per share)</t>
  </si>
  <si>
    <t>Share-Based Payments - Schedule of Stock-based Compensation Expense (Details) - USD ($) $ in Thousands</t>
  </si>
  <si>
    <t>Share-based Compensation Arrangement by Share-based Payment Award, Compensation Cost [Line Items]</t>
  </si>
  <si>
    <t>Stock-based compensation cost</t>
  </si>
  <si>
    <t>Share-Based Payments - Intrexon Stock Option Plans - Schedule of Stock Option Activity (Details) - Intrexon Stock Option Plans - $ / shares</t>
  </si>
  <si>
    <t>Number of Shares</t>
  </si>
  <si>
    <t>Balances at beginning of period (in shares)</t>
  </si>
  <si>
    <t>Granted (in shares)</t>
  </si>
  <si>
    <t>Exercised (in shares)</t>
  </si>
  <si>
    <t>Forfeited (in shares)</t>
  </si>
  <si>
    <t>Expired (in shares)</t>
  </si>
  <si>
    <t>Balances at period end (in shares)</t>
  </si>
  <si>
    <t>Weighted Average Exercise Price (usd per share)</t>
  </si>
  <si>
    <t>Balances at beginning of period (in usd per share)</t>
  </si>
  <si>
    <t>Granted (in usd per share)</t>
  </si>
  <si>
    <t>Exercised (in usd per share)</t>
  </si>
  <si>
    <t>Forfeited (in usd per share)</t>
  </si>
  <si>
    <t>Expired (in usd per share)</t>
  </si>
  <si>
    <t>Balances at period end (in usd per share)</t>
  </si>
  <si>
    <t>Additional Disclosures</t>
  </si>
  <si>
    <t>Exercisable at period end (in shares)</t>
  </si>
  <si>
    <t>Vested and expected to vest at period end (in shares)</t>
  </si>
  <si>
    <t>[1]</t>
  </si>
  <si>
    <t>Options exercisable, weighted average exercise price (in usd per share)</t>
  </si>
  <si>
    <t>Vested and expected to vest, weighted average exercise price (in usd per share)</t>
  </si>
  <si>
    <t>Balances at period end, weighted average remaining contractual period</t>
  </si>
  <si>
    <t>8 years 2 months 15 days</t>
  </si>
  <si>
    <t>8 years 5 months 27 days</t>
  </si>
  <si>
    <t>8 years 7 months 21 days</t>
  </si>
  <si>
    <t>7 years 9 months</t>
  </si>
  <si>
    <t>Exercisable at period end, weighted average remaining contractual period</t>
  </si>
  <si>
    <t>6 years 10 months 17 days</t>
  </si>
  <si>
    <t>Vested and expected to vest at period end, weighted average remaining contractual period</t>
  </si>
  <si>
    <t>8 years 1 month</t>
  </si>
  <si>
    <t>The number of stock options expected to vest takes into account an estimate of expected forfeitures.</t>
  </si>
  <si>
    <t>Share-Based Payments - Intrexon Stock Option Plans - Summary of Information About Stock Options Outstanding (Details) - Intrexon Stock Option Plans - USD ($) $ / shares in Units, $ in Thousands</t>
  </si>
  <si>
    <t>Share-based Compensation, Shares Authorized under Stock Option Plans, Exercise Price Range [Line Items]</t>
  </si>
  <si>
    <t>Options outstanding, number of options (in shares)</t>
  </si>
  <si>
    <t>Options outstanding, weighted average exercise price (in usd per share)</t>
  </si>
  <si>
    <t>Options outstanding, weighted average remaining life (in years)</t>
  </si>
  <si>
    <t>Options outstanding, aggregate intrinsic value</t>
  </si>
  <si>
    <t>Options exercisable, number of options (in shares)</t>
  </si>
  <si>
    <t>Options exercisable, weighted average remaining life (in years)</t>
  </si>
  <si>
    <t>6 years 9 months 26 days</t>
  </si>
  <si>
    <t>Options exercisable, aggregate intrinsic value</t>
  </si>
  <si>
    <t>Price range 1</t>
  </si>
  <si>
    <t>Stock options, exercise price range, lower limit (in usd per share)</t>
  </si>
  <si>
    <t>Stock options, exercise price range, upper limit (in usd per share)</t>
  </si>
  <si>
    <t>4 years 1 month 18 days</t>
  </si>
  <si>
    <t>5 years 4 months 24 days</t>
  </si>
  <si>
    <t>3 years 11 months 20 days</t>
  </si>
  <si>
    <t>5 years 3 months</t>
  </si>
  <si>
    <t>Price range 2</t>
  </si>
  <si>
    <t>8 years 5 months 45 days</t>
  </si>
  <si>
    <t>8 years 5 months 5 days</t>
  </si>
  <si>
    <t>7 years 3 months 15 days</t>
  </si>
  <si>
    <t>8 years 4 months 10 days</t>
  </si>
  <si>
    <t>Price range 3</t>
  </si>
  <si>
    <t>7 years 5 months 42 days</t>
  </si>
  <si>
    <t>8 years 5 months 9 days</t>
  </si>
  <si>
    <t>7 years 3 months 22 days</t>
  </si>
  <si>
    <t>7 years 11 months 27 days</t>
  </si>
  <si>
    <t>Price range 4</t>
  </si>
  <si>
    <t>9 years 33 days</t>
  </si>
  <si>
    <t>9 years 5 months 16 days</t>
  </si>
  <si>
    <t>6 years 10 months 6 days</t>
  </si>
  <si>
    <t>8 years 7 days</t>
  </si>
  <si>
    <t>Price range 5</t>
  </si>
  <si>
    <t>8 years 4 months 35 days</t>
  </si>
  <si>
    <t>9 years 6 months 18 days</t>
  </si>
  <si>
    <t>8 years 3 months 30 days</t>
  </si>
  <si>
    <t>0 years</t>
  </si>
  <si>
    <t>Share-Based Payments - Additional Information (Details) $ / shares in Units, $ in Thousands</t>
  </si>
  <si>
    <t>Jan. 05, 2017</t>
  </si>
  <si>
    <t>Dec. 31, 2016USD ($)$ / sharesshares</t>
  </si>
  <si>
    <t>Nov. 30, 2015</t>
  </si>
  <si>
    <t>Dec. 31, 2015USD ($)$ / sharesshares</t>
  </si>
  <si>
    <t>Dec. 31, 2014USD ($)$ / sharesshares</t>
  </si>
  <si>
    <t>Apr. 30, 2016shares</t>
  </si>
  <si>
    <t>Dec. 31, 2013$ / sharesshares</t>
  </si>
  <si>
    <t>Aug. 31, 2013shares</t>
  </si>
  <si>
    <t>Shares issued as payment for services | $</t>
  </si>
  <si>
    <t>Contribution of services by shareholder | $</t>
  </si>
  <si>
    <t>Intrexon Stock Option Plan - 2008 Plan</t>
  </si>
  <si>
    <t>Remaining shares available to grant (in shares)</t>
  </si>
  <si>
    <t>Options outstanding (in shares)</t>
  </si>
  <si>
    <t>Intrexon Stock Option Plan - 2013 Plan</t>
  </si>
  <si>
    <t>Number of authorized awards (in shares)</t>
  </si>
  <si>
    <t>Intrexon Stock Option Plan - Other Plan</t>
  </si>
  <si>
    <t>Term at issuance of option</t>
  </si>
  <si>
    <t>Vesting period of option</t>
  </si>
  <si>
    <t>Unrecognized compensation costs related to unvested awards | $</t>
  </si>
  <si>
    <t>Recognized over weighted-average period</t>
  </si>
  <si>
    <t>Weighted average grant date fair value of options granted (in usd per share) | $ / shares</t>
  </si>
  <si>
    <t>Aggregate intrinsic value of options exercised | $</t>
  </si>
  <si>
    <t>Options outstanding, weighted average exercise price (in usd per share) | $ / shares</t>
  </si>
  <si>
    <t>Options exercisable (in shares)</t>
  </si>
  <si>
    <t>AquaBounty Stock Option Plan - 2006 Plan</t>
  </si>
  <si>
    <t>AquaBounty Stock Option Plan - 2016 Plan</t>
  </si>
  <si>
    <t>Chief Executive Officer</t>
  </si>
  <si>
    <t>Monthly base salary | $</t>
  </si>
  <si>
    <t>Lock-up period</t>
  </si>
  <si>
    <t>Term of compensation arrangement</t>
  </si>
  <si>
    <t>2 months</t>
  </si>
  <si>
    <t>12 months</t>
  </si>
  <si>
    <t>Selling, general and administrative | Chief Executive Officer</t>
  </si>
  <si>
    <t>AquaBounty Technologies, Inc. | Subsequent Event</t>
  </si>
  <si>
    <t>Reverse stock split ratio</t>
  </si>
  <si>
    <t>1-for-30</t>
  </si>
  <si>
    <t>Reverse stock split, conversion ratio</t>
  </si>
  <si>
    <t>License Agreement - Additional Information (Details)</t>
  </si>
  <si>
    <t>Jan. 31, 2015USD ($)shares</t>
  </si>
  <si>
    <t>Other Commitments [Line Items]</t>
  </si>
  <si>
    <t>Shares issued as consideration for licensing agreement, shares | shares</t>
  </si>
  <si>
    <t>Payment of license fees</t>
  </si>
  <si>
    <t>Annual funding commitment, term</t>
  </si>
  <si>
    <t>Annual funding commitment, amount</t>
  </si>
  <si>
    <t>Maximum | ZIOPHARM Oncology, Inc.</t>
  </si>
  <si>
    <t>Commitments and Contingencies - Future Minimum Lease Payments Under Noncancelable Operating Leases (Details) $ in Thousands</t>
  </si>
  <si>
    <t>Future minimum lease payments under operating leases, total</t>
  </si>
  <si>
    <t>Commitments and Contingencies - Operating Leases - Additional Information (Details) - USD ($) $ in Thousands</t>
  </si>
  <si>
    <t>Leases [Abstract]</t>
  </si>
  <si>
    <t>Rent expense, including other facility expenses</t>
  </si>
  <si>
    <t>Rental income under sublease agreement</t>
  </si>
  <si>
    <t>Expected future rental income under sublease agreement, 2017</t>
  </si>
  <si>
    <t>Expected future rental income under sublease agreement, 2018</t>
  </si>
  <si>
    <t>Expected future rental income under sublease agreement, 2019</t>
  </si>
  <si>
    <t>Commitments and Contingencies - Contingencies - Additional Information (Details) $ in Thousands</t>
  </si>
  <si>
    <t>Feb. 24, 2017</t>
  </si>
  <si>
    <t>Jul. 31, 2016claim</t>
  </si>
  <si>
    <t>May 31, 2016claim</t>
  </si>
  <si>
    <t>Apr. 30, 2016USD ($)</t>
  </si>
  <si>
    <t>Licensing and patent infringement suit</t>
  </si>
  <si>
    <t>Loss Contingencies [Line Items]</t>
  </si>
  <si>
    <t>Damages awarded to (against) TransOva</t>
  </si>
  <si>
    <t>Cumulative payments for royalties</t>
  </si>
  <si>
    <t>Royalty payments not yet deposited</t>
  </si>
  <si>
    <t>Hoffman v Intrexon Corporation et al. and Gibrall v. Intrexon Corporation et al.</t>
  </si>
  <si>
    <t>Number of lawsuits | claim</t>
  </si>
  <si>
    <t>Shareholder demand regarding Third Security Services Agreement and CEO Compensation</t>
  </si>
  <si>
    <t>Number of similar lawsuits | claim</t>
  </si>
  <si>
    <t>Shareholder demand regarding allegations made by Seeking Alpha financial blog</t>
  </si>
  <si>
    <t>XY, LLC | Licensing and patent infringement suit</t>
  </si>
  <si>
    <t>Selling, general and administrative | Licensing and patent infringement suit</t>
  </si>
  <si>
    <t>Litigation settlement expense</t>
  </si>
  <si>
    <t>Subsequent Event | Hoffman v Intrexon Corporation et al. and Gibrall v. Intrexon Corporation et al.</t>
  </si>
  <si>
    <t>Period of time for plaintiff to file amended claim for dismissed lawsuit</t>
  </si>
  <si>
    <t>30 days</t>
  </si>
  <si>
    <t>Related Party Transactions - Additional Information (Details) - USD ($)</t>
  </si>
  <si>
    <t>49 Months Ended</t>
  </si>
  <si>
    <t>Jul. 31, 2015</t>
  </si>
  <si>
    <t>Sep. 30, 2014</t>
  </si>
  <si>
    <t>Other nonoperating income</t>
  </si>
  <si>
    <t>Third Security, LLC</t>
  </si>
  <si>
    <t>Expense for services</t>
  </si>
  <si>
    <t>Services agreement, term</t>
  </si>
  <si>
    <t>Common stock purchased from collaborative partners, value</t>
  </si>
  <si>
    <t>Common stock purchased from collaborative partners, shares</t>
  </si>
  <si>
    <t>Price per share of common shares (in usd per share)</t>
  </si>
  <si>
    <t>Payments to acquire convertible notes and warrants</t>
  </si>
  <si>
    <t>AmpliPhi Biosciences Corporation</t>
  </si>
  <si>
    <t>Warrants purchased from collaborative partners, shares</t>
  </si>
  <si>
    <t>Histogenics Corporation</t>
  </si>
  <si>
    <t>Note receivable interest rate</t>
  </si>
  <si>
    <t>6.00%</t>
  </si>
  <si>
    <t>Histogenics Corporation | Upfront and milestone payments | Upfront</t>
  </si>
  <si>
    <t>Harvest Intrexon Enterprise Fund I, LP</t>
  </si>
  <si>
    <t>Common Stock | Third Security, LLC</t>
  </si>
  <si>
    <t>Warrants | AmpliPhi Biosciences Corporation</t>
  </si>
  <si>
    <t>Common Stock | AmpliPhi Biosciences Corporation</t>
  </si>
  <si>
    <t>Other assets | Convertible note and warrants | Fibrocell Science, Inc.</t>
  </si>
  <si>
    <t>Third Security, LLC | Chief Executive Officer</t>
  </si>
  <si>
    <t>Ownership interest</t>
  </si>
  <si>
    <t>Realized investment gain (loss)</t>
  </si>
  <si>
    <t>Net Loss per Share - Computation of Basic and Diluted Net Loss Per Share (Details) - USD ($) $ / shares in Units, $ in Thousands</t>
  </si>
  <si>
    <t>Numerator:</t>
  </si>
  <si>
    <t>Denominator:</t>
  </si>
  <si>
    <t>Net Loss per Share - Potentially Dilutive Securities Excluded from Calculation of Net Loss per Share (Details) - shares</t>
  </si>
  <si>
    <t>Antidilutive Securities Excluded from Computation of Earnings Per Share [Line Items]</t>
  </si>
  <si>
    <t>Antidilutive securities excluded from computation of earnings per share, amount</t>
  </si>
  <si>
    <t>Options</t>
  </si>
  <si>
    <t>Warrants</t>
  </si>
  <si>
    <t>Quarterly Financial Information (Unaudited) - Schedule of Quarterly Financial Information (Details) - USD ($) $ / shares in Units, $ in Thousands</t>
  </si>
  <si>
    <t>Net income (loss) attributable to Intrexon</t>
  </si>
  <si>
    <t>Net income (loss) attributable to Intrexon per share, basic</t>
  </si>
  <si>
    <t>Net income (loss) attributable to Intrexon per share, diluted</t>
  </si>
  <si>
    <t>Defined Contribution Plans - Additional Information (Details) - USD ($) $ in Thousands</t>
  </si>
  <si>
    <t>Defined contribution plans, cost recognized</t>
  </si>
  <si>
    <t>Subsequent Events - Additional Information (Details) - USD ($) $ / shares in Units, $ in Thousands</t>
  </si>
  <si>
    <t>Jan. 31, 2017</t>
  </si>
  <si>
    <t>Subsequent Event [Line Items]</t>
  </si>
  <si>
    <t>Additional equity interest purchased by parent</t>
  </si>
  <si>
    <t>Additional equity interest purchased by parent (in shares)</t>
  </si>
  <si>
    <t>GenVec, Inc. | Subsequent Event</t>
  </si>
  <si>
    <t>Number of shares of common stock to be issued per share of acquiree's common stock</t>
  </si>
  <si>
    <t>Calculated value of share of acquiree's common stock (in usd per share)</t>
  </si>
  <si>
    <t>Period used to calculate volume weighted average price</t>
  </si>
  <si>
    <t>5 days</t>
  </si>
  <si>
    <t>Percent of collaboration payments</t>
  </si>
  <si>
    <t>Period during which a portion of collaboration payments received will be paid to former stockholders of acquiree</t>
  </si>
  <si>
    <t>58.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5609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8730518</v>
      </c>
    </row>
    <row r="18" spans="1:4">
      <c r="A18" s="4" t="s">
        <v>30</v>
      </c>
      <c r="D18"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86</v>
      </c>
    </row>
    <row r="3" spans="1:4">
      <c r="A3" s="3" t="s">
        <v>259</v>
      </c>
    </row>
    <row r="4" spans="1:4">
      <c r="A4" s="4" t="s">
        <v>992</v>
      </c>
      <c r="B4" s="7" t="n">
        <v>-66011</v>
      </c>
      <c r="C4" s="7" t="n">
        <v>-29573</v>
      </c>
      <c r="D4" s="7" t="n">
        <v>-29144</v>
      </c>
    </row>
    <row r="5" spans="1:4">
      <c r="A5" s="4" t="s">
        <v>993</v>
      </c>
      <c r="B5" s="5" t="n">
        <v>-7905</v>
      </c>
      <c r="C5" s="5" t="n">
        <v>-3157</v>
      </c>
      <c r="D5" s="5" t="n">
        <v>-3544</v>
      </c>
    </row>
    <row r="6" spans="1:4">
      <c r="A6" s="4" t="s">
        <v>994</v>
      </c>
      <c r="B6" s="5" t="n">
        <v>3321</v>
      </c>
      <c r="C6" s="5" t="n">
        <v>3182</v>
      </c>
      <c r="D6" s="5" t="n">
        <v>1386</v>
      </c>
    </row>
    <row r="7" spans="1:4">
      <c r="A7" s="4" t="s">
        <v>995</v>
      </c>
      <c r="B7" s="5" t="n">
        <v>0</v>
      </c>
      <c r="C7" s="5" t="n">
        <v>2433</v>
      </c>
      <c r="D7" s="5" t="n">
        <v>0</v>
      </c>
    </row>
    <row r="8" spans="1:4">
      <c r="A8" s="4" t="s">
        <v>140</v>
      </c>
      <c r="B8" s="5" t="n">
        <v>0</v>
      </c>
      <c r="C8" s="5" t="n">
        <v>0</v>
      </c>
      <c r="D8" s="5" t="n">
        <v>677</v>
      </c>
    </row>
    <row r="9" spans="1:4">
      <c r="A9" s="4" t="s">
        <v>996</v>
      </c>
      <c r="B9" s="5" t="n">
        <v>-6350</v>
      </c>
      <c r="C9" s="5" t="n">
        <v>-348</v>
      </c>
      <c r="D9" s="5" t="n">
        <v>258</v>
      </c>
    </row>
    <row r="10" spans="1:4">
      <c r="A10" s="4" t="s">
        <v>997</v>
      </c>
      <c r="B10" s="5" t="n">
        <v>571</v>
      </c>
      <c r="C10" s="5" t="n">
        <v>883</v>
      </c>
      <c r="D10" s="5" t="n">
        <v>0</v>
      </c>
    </row>
    <row r="11" spans="1:4">
      <c r="A11" s="4" t="s">
        <v>998</v>
      </c>
      <c r="B11" s="5" t="n">
        <v>0</v>
      </c>
      <c r="C11" s="5" t="n">
        <v>-961</v>
      </c>
      <c r="D11" s="5" t="n">
        <v>0</v>
      </c>
    </row>
    <row r="12" spans="1:4">
      <c r="A12" s="4" t="s">
        <v>999</v>
      </c>
      <c r="B12" s="5" t="n">
        <v>3463</v>
      </c>
      <c r="C12" s="5" t="n">
        <v>620</v>
      </c>
      <c r="D12" s="5" t="n">
        <v>0</v>
      </c>
    </row>
    <row r="13" spans="1:4">
      <c r="A13" s="4" t="s">
        <v>486</v>
      </c>
      <c r="B13" s="5" t="n">
        <v>1485</v>
      </c>
      <c r="C13" s="5" t="n">
        <v>-98</v>
      </c>
      <c r="D13" s="5" t="n">
        <v>1503</v>
      </c>
    </row>
    <row r="14" spans="1:4">
      <c r="A14" s="4" t="s">
        <v>1000</v>
      </c>
      <c r="B14" s="5" t="n">
        <v>-71426</v>
      </c>
      <c r="C14" s="5" t="n">
        <v>-27019</v>
      </c>
      <c r="D14" s="5" t="n">
        <v>-28864</v>
      </c>
    </row>
    <row r="15" spans="1:4">
      <c r="A15" s="4" t="s">
        <v>1001</v>
      </c>
      <c r="B15" s="5" t="n">
        <v>67549</v>
      </c>
      <c r="C15" s="5" t="n">
        <v>28035</v>
      </c>
      <c r="D15" s="5" t="n">
        <v>28761</v>
      </c>
    </row>
    <row r="16" spans="1:4">
      <c r="A16" s="4" t="s">
        <v>990</v>
      </c>
      <c r="B16" s="7" t="n">
        <v>-3877</v>
      </c>
      <c r="C16" s="7" t="n">
        <v>1016</v>
      </c>
      <c r="D16" s="7" t="n">
        <v>-1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2</v>
      </c>
      <c r="B1" s="2" t="s">
        <v>2</v>
      </c>
      <c r="C1" s="2" t="s">
        <v>32</v>
      </c>
      <c r="D1" s="2" t="s">
        <v>86</v>
      </c>
      <c r="E1" s="2" t="s">
        <v>1003</v>
      </c>
    </row>
    <row r="2" spans="1:5">
      <c r="A2" s="3" t="s">
        <v>1004</v>
      </c>
    </row>
    <row r="3" spans="1:5">
      <c r="A3" s="4" t="s">
        <v>1005</v>
      </c>
      <c r="B3" s="7" t="n">
        <v>1676</v>
      </c>
      <c r="C3" s="7" t="n">
        <v>1056</v>
      </c>
    </row>
    <row r="4" spans="1:5">
      <c r="A4" s="4" t="s">
        <v>42</v>
      </c>
      <c r="B4" s="5" t="n">
        <v>447</v>
      </c>
      <c r="C4" s="5" t="n">
        <v>967</v>
      </c>
    </row>
    <row r="5" spans="1:5">
      <c r="A5" s="4" t="s">
        <v>1006</v>
      </c>
      <c r="B5" s="5" t="n">
        <v>31729</v>
      </c>
      <c r="C5" s="5" t="n">
        <v>10413</v>
      </c>
    </row>
    <row r="6" spans="1:5">
      <c r="A6" s="4" t="s">
        <v>1007</v>
      </c>
      <c r="B6" s="5" t="n">
        <v>4168</v>
      </c>
      <c r="C6" s="5" t="n">
        <v>4585</v>
      </c>
    </row>
    <row r="7" spans="1:5">
      <c r="A7" s="4" t="s">
        <v>1008</v>
      </c>
      <c r="B7" s="5" t="n">
        <v>8460</v>
      </c>
      <c r="C7" s="5" t="n">
        <v>7223</v>
      </c>
    </row>
    <row r="8" spans="1:5">
      <c r="A8" s="4" t="s">
        <v>58</v>
      </c>
      <c r="B8" s="5" t="n">
        <v>68056</v>
      </c>
      <c r="C8" s="5" t="n">
        <v>31637</v>
      </c>
    </row>
    <row r="9" spans="1:5">
      <c r="A9" s="4" t="s">
        <v>1009</v>
      </c>
      <c r="B9" s="5" t="n">
        <v>10396</v>
      </c>
      <c r="C9" s="5" t="n">
        <v>9113</v>
      </c>
    </row>
    <row r="10" spans="1:5">
      <c r="A10" s="4" t="s">
        <v>1010</v>
      </c>
      <c r="B10" s="5" t="n">
        <v>144502</v>
      </c>
      <c r="C10" s="5" t="n">
        <v>135633</v>
      </c>
    </row>
    <row r="11" spans="1:5">
      <c r="A11" s="4" t="s">
        <v>1011</v>
      </c>
      <c r="B11" s="5" t="n">
        <v>269434</v>
      </c>
      <c r="C11" s="5" t="n">
        <v>200627</v>
      </c>
    </row>
    <row r="12" spans="1:5">
      <c r="A12" s="4" t="s">
        <v>1012</v>
      </c>
      <c r="B12" s="5" t="n">
        <v>256165</v>
      </c>
      <c r="C12" s="5" t="n">
        <v>190174</v>
      </c>
      <c r="D12" s="7" t="n">
        <v>161660</v>
      </c>
      <c r="E12" s="7" t="n">
        <v>131985</v>
      </c>
    </row>
    <row r="13" spans="1:5">
      <c r="A13" s="4" t="s">
        <v>1013</v>
      </c>
      <c r="B13" s="5" t="n">
        <v>13269</v>
      </c>
      <c r="C13" s="5" t="n">
        <v>10453</v>
      </c>
    </row>
    <row r="14" spans="1:5">
      <c r="A14" s="3" t="s">
        <v>67</v>
      </c>
    </row>
    <row r="15" spans="1:5">
      <c r="A15" s="4" t="s">
        <v>548</v>
      </c>
      <c r="B15" s="5" t="n">
        <v>406</v>
      </c>
      <c r="C15" s="5" t="n">
        <v>160</v>
      </c>
    </row>
    <row r="16" spans="1:5">
      <c r="A16" s="4" t="s">
        <v>549</v>
      </c>
      <c r="B16" s="5" t="n">
        <v>29870</v>
      </c>
      <c r="C16" s="5" t="n">
        <v>32095</v>
      </c>
    </row>
    <row r="17" spans="1:5">
      <c r="A17" s="4" t="s">
        <v>1014</v>
      </c>
      <c r="B17" s="5" t="n">
        <v>30276</v>
      </c>
      <c r="C17" s="5" t="n">
        <v>32255</v>
      </c>
    </row>
    <row r="18" spans="1:5">
      <c r="A18" s="4" t="s">
        <v>1015</v>
      </c>
      <c r="B18" s="7" t="n">
        <v>-17007</v>
      </c>
      <c r="C18" s="7" t="n">
        <v>-218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86</v>
      </c>
    </row>
    <row r="3" spans="1:4">
      <c r="A3" s="3" t="s">
        <v>1017</v>
      </c>
    </row>
    <row r="4" spans="1:4">
      <c r="A4" s="4" t="s">
        <v>1018</v>
      </c>
      <c r="B4" s="7" t="n">
        <v>190174</v>
      </c>
      <c r="C4" s="7" t="n">
        <v>161660</v>
      </c>
      <c r="D4" s="7" t="n">
        <v>131985</v>
      </c>
    </row>
    <row r="5" spans="1:4">
      <c r="A5" s="4" t="s">
        <v>1019</v>
      </c>
      <c r="B5" s="5" t="n">
        <v>-1416</v>
      </c>
      <c r="C5" s="5" t="n">
        <v>1228</v>
      </c>
      <c r="D5" s="5" t="n">
        <v>914</v>
      </c>
    </row>
    <row r="6" spans="1:4">
      <c r="A6" s="4" t="s">
        <v>1020</v>
      </c>
      <c r="B6" s="5" t="n">
        <v>67549</v>
      </c>
      <c r="C6" s="5" t="n">
        <v>28035</v>
      </c>
      <c r="D6" s="5" t="n">
        <v>28761</v>
      </c>
    </row>
    <row r="7" spans="1:4">
      <c r="A7" s="4" t="s">
        <v>1021</v>
      </c>
      <c r="B7" s="5" t="n">
        <v>-142</v>
      </c>
      <c r="C7" s="5" t="n">
        <v>-749</v>
      </c>
      <c r="D7" s="5" t="n">
        <v>0</v>
      </c>
    </row>
    <row r="8" spans="1:4">
      <c r="A8" s="4" t="s">
        <v>1022</v>
      </c>
      <c r="B8" s="7" t="n">
        <v>256165</v>
      </c>
      <c r="C8" s="7" t="n">
        <v>190174</v>
      </c>
      <c r="D8" s="7" t="n">
        <v>16166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023</v>
      </c>
      <c r="B1" s="2" t="s">
        <v>1</v>
      </c>
    </row>
    <row r="2" spans="1:5">
      <c r="B2" s="2" t="s">
        <v>2</v>
      </c>
      <c r="C2" s="2" t="s">
        <v>32</v>
      </c>
      <c r="D2" s="2" t="s">
        <v>86</v>
      </c>
      <c r="E2" s="2" t="s">
        <v>1003</v>
      </c>
    </row>
    <row r="3" spans="1:5">
      <c r="A3" s="3" t="s">
        <v>1024</v>
      </c>
    </row>
    <row r="4" spans="1:5">
      <c r="A4" s="4" t="s">
        <v>1025</v>
      </c>
      <c r="B4" s="4" t="s">
        <v>1026</v>
      </c>
      <c r="C4" s="4" t="s">
        <v>1026</v>
      </c>
      <c r="D4" s="4" t="s">
        <v>1026</v>
      </c>
    </row>
    <row r="5" spans="1:5">
      <c r="A5" s="4" t="s">
        <v>1027</v>
      </c>
      <c r="B5" s="7" t="n">
        <v>10396</v>
      </c>
      <c r="C5" s="7" t="n">
        <v>9113</v>
      </c>
    </row>
    <row r="6" spans="1:5">
      <c r="A6" s="4" t="s">
        <v>1028</v>
      </c>
      <c r="B6" s="5" t="n">
        <v>-729341</v>
      </c>
      <c r="C6" s="7" t="n">
        <v>-542729</v>
      </c>
    </row>
    <row r="7" spans="1:5">
      <c r="A7" s="4" t="s">
        <v>435</v>
      </c>
    </row>
    <row r="8" spans="1:5">
      <c r="A8" s="3" t="s">
        <v>1024</v>
      </c>
    </row>
    <row r="9" spans="1:5">
      <c r="A9" s="4" t="s">
        <v>1029</v>
      </c>
      <c r="B9" s="7" t="n">
        <v>900</v>
      </c>
    </row>
    <row r="10" spans="1:5">
      <c r="A10" s="4" t="s">
        <v>1030</v>
      </c>
      <c r="B10" s="5" t="n">
        <v>2018</v>
      </c>
    </row>
    <row r="11" spans="1:5">
      <c r="A11" s="4" t="s">
        <v>1031</v>
      </c>
      <c r="E11" s="4" t="s">
        <v>621</v>
      </c>
    </row>
    <row r="12" spans="1:5">
      <c r="A12" s="4" t="s">
        <v>1032</v>
      </c>
    </row>
    <row r="13" spans="1:5">
      <c r="A13" s="3" t="s">
        <v>1024</v>
      </c>
    </row>
    <row r="14" spans="1:5">
      <c r="A14" s="4" t="s">
        <v>1028</v>
      </c>
      <c r="B14" s="7" t="n">
        <v>-27885</v>
      </c>
    </row>
    <row r="15" spans="1:5">
      <c r="A15" s="4" t="s">
        <v>982</v>
      </c>
    </row>
    <row r="16" spans="1:5">
      <c r="A16" s="3" t="s">
        <v>1024</v>
      </c>
    </row>
    <row r="17" spans="1:5">
      <c r="A17" s="4" t="s">
        <v>1033</v>
      </c>
      <c r="B17" s="5" t="n">
        <v>15100</v>
      </c>
    </row>
    <row r="18" spans="1:5">
      <c r="A18" s="4" t="s">
        <v>1029</v>
      </c>
      <c r="B18" s="5" t="n">
        <v>1500</v>
      </c>
    </row>
    <row r="19" spans="1:5">
      <c r="A19" s="4" t="s">
        <v>1034</v>
      </c>
      <c r="B19" s="5" t="n">
        <v>18600</v>
      </c>
    </row>
    <row r="20" spans="1:5">
      <c r="A20" s="4" t="s">
        <v>1035</v>
      </c>
      <c r="B20" s="5" t="n">
        <v>252971</v>
      </c>
    </row>
    <row r="21" spans="1:5">
      <c r="A21" s="4" t="s">
        <v>1027</v>
      </c>
      <c r="B21" s="7" t="n">
        <v>7514</v>
      </c>
    </row>
    <row r="22" spans="1:5">
      <c r="A22" s="4" t="s">
        <v>1030</v>
      </c>
      <c r="B22" s="5" t="n">
        <v>2022</v>
      </c>
    </row>
    <row r="23" spans="1:5">
      <c r="A23" s="4" t="s">
        <v>1036</v>
      </c>
    </row>
    <row r="24" spans="1:5">
      <c r="A24" s="3" t="s">
        <v>1024</v>
      </c>
    </row>
    <row r="25" spans="1:5">
      <c r="A25" s="4" t="s">
        <v>1035</v>
      </c>
      <c r="B25" s="7" t="n">
        <v>22215</v>
      </c>
    </row>
    <row r="26" spans="1:5">
      <c r="A26" s="4" t="s">
        <v>1037</v>
      </c>
    </row>
    <row r="27" spans="1:5">
      <c r="A27" s="3" t="s">
        <v>1024</v>
      </c>
    </row>
    <row r="28" spans="1:5">
      <c r="A28" s="4" t="s">
        <v>1035</v>
      </c>
      <c r="B28" s="5" t="n">
        <v>1402</v>
      </c>
    </row>
    <row r="29" spans="1:5">
      <c r="A29" s="4" t="s">
        <v>1038</v>
      </c>
    </row>
    <row r="30" spans="1:5">
      <c r="A30" s="3" t="s">
        <v>1024</v>
      </c>
    </row>
    <row r="31" spans="1:5">
      <c r="A31" s="4" t="s">
        <v>1035</v>
      </c>
      <c r="B31" s="5" t="n">
        <v>44929</v>
      </c>
    </row>
    <row r="32" spans="1:5">
      <c r="A32" s="4" t="s">
        <v>983</v>
      </c>
    </row>
    <row r="33" spans="1:5">
      <c r="A33" s="3" t="s">
        <v>1024</v>
      </c>
    </row>
    <row r="34" spans="1:5">
      <c r="A34" s="4" t="s">
        <v>1035</v>
      </c>
      <c r="B34" s="5" t="n">
        <v>119155</v>
      </c>
    </row>
    <row r="35" spans="1:5">
      <c r="A35" s="4" t="s">
        <v>1039</v>
      </c>
    </row>
    <row r="36" spans="1:5">
      <c r="A36" s="3" t="s">
        <v>1024</v>
      </c>
    </row>
    <row r="37" spans="1:5">
      <c r="A37" s="4" t="s">
        <v>1035</v>
      </c>
      <c r="B37" s="5" t="n">
        <v>12925</v>
      </c>
    </row>
    <row r="38" spans="1:5">
      <c r="A38" s="4" t="s">
        <v>1040</v>
      </c>
      <c r="B38" s="7" t="n">
        <v>242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2</v>
      </c>
    </row>
    <row r="2" spans="1:3">
      <c r="A2" s="3" t="s">
        <v>1042</v>
      </c>
    </row>
    <row r="3" spans="1:3">
      <c r="A3" s="4" t="s">
        <v>1043</v>
      </c>
      <c r="B3" s="7" t="n">
        <v>560237</v>
      </c>
      <c r="C3" s="7" t="n">
        <v>694078</v>
      </c>
    </row>
    <row r="4" spans="1:3">
      <c r="A4" s="4" t="s">
        <v>1044</v>
      </c>
    </row>
    <row r="5" spans="1:3">
      <c r="A5" s="3" t="s">
        <v>1042</v>
      </c>
    </row>
    <row r="6" spans="1:3">
      <c r="A6" s="4" t="s">
        <v>1043</v>
      </c>
      <c r="B6" s="5" t="n">
        <v>-89</v>
      </c>
      <c r="C6" s="5" t="n">
        <v>-519</v>
      </c>
    </row>
    <row r="7" spans="1:3">
      <c r="A7" s="4" t="s">
        <v>122</v>
      </c>
    </row>
    <row r="8" spans="1:3">
      <c r="A8" s="3" t="s">
        <v>1042</v>
      </c>
    </row>
    <row r="9" spans="1:3">
      <c r="A9" s="4" t="s">
        <v>1043</v>
      </c>
      <c r="B9" s="5" t="n">
        <v>-36113</v>
      </c>
      <c r="C9" s="5" t="n">
        <v>-12233</v>
      </c>
    </row>
    <row r="10" spans="1:3">
      <c r="A10" s="4" t="s">
        <v>1045</v>
      </c>
    </row>
    <row r="11" spans="1:3">
      <c r="A11" s="3" t="s">
        <v>1042</v>
      </c>
    </row>
    <row r="12" spans="1:3">
      <c r="A12" s="4" t="s">
        <v>1043</v>
      </c>
      <c r="B12" s="7" t="n">
        <v>-36202</v>
      </c>
      <c r="C12" s="7" t="n">
        <v>-127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46</v>
      </c>
      <c r="B1" s="2" t="s">
        <v>541</v>
      </c>
      <c r="F1" s="2" t="s">
        <v>1</v>
      </c>
    </row>
    <row r="2" spans="1:8">
      <c r="B2" s="2" t="s">
        <v>578</v>
      </c>
      <c r="C2" s="2" t="s">
        <v>482</v>
      </c>
      <c r="D2" s="2" t="s">
        <v>1047</v>
      </c>
      <c r="E2" s="2" t="s">
        <v>601</v>
      </c>
      <c r="F2" s="2" t="s">
        <v>2</v>
      </c>
      <c r="G2" s="2" t="s">
        <v>32</v>
      </c>
      <c r="H2" s="2" t="s">
        <v>86</v>
      </c>
    </row>
    <row r="3" spans="1:8">
      <c r="A3" s="3" t="s">
        <v>1048</v>
      </c>
    </row>
    <row r="4" spans="1:8">
      <c r="A4" s="4" t="s">
        <v>144</v>
      </c>
      <c r="B4" s="5" t="n">
        <v>5609756</v>
      </c>
      <c r="D4" s="5" t="n">
        <v>4312500</v>
      </c>
      <c r="E4" s="5" t="n">
        <v>972004</v>
      </c>
    </row>
    <row r="5" spans="1:8">
      <c r="A5" s="4" t="s">
        <v>1049</v>
      </c>
      <c r="B5" s="7" t="n">
        <v>218193</v>
      </c>
      <c r="D5" s="7" t="n">
        <v>110041</v>
      </c>
      <c r="G5" s="7" t="n">
        <v>328234</v>
      </c>
      <c r="H5" s="7" t="n">
        <v>25000</v>
      </c>
    </row>
    <row r="6" spans="1:8">
      <c r="A6" s="4" t="s">
        <v>1050</v>
      </c>
      <c r="B6" s="5" t="n">
        <v>11500</v>
      </c>
      <c r="D6" s="5" t="n">
        <v>6086</v>
      </c>
    </row>
    <row r="7" spans="1:8">
      <c r="A7" s="4" t="s">
        <v>1051</v>
      </c>
      <c r="B7" s="7" t="n">
        <v>306</v>
      </c>
      <c r="D7" s="7" t="n">
        <v>311</v>
      </c>
    </row>
    <row r="8" spans="1:8">
      <c r="A8" s="4" t="s">
        <v>196</v>
      </c>
      <c r="E8" s="7" t="n">
        <v>25000</v>
      </c>
      <c r="F8" s="7" t="n">
        <v>0</v>
      </c>
      <c r="G8" s="5" t="n">
        <v>0</v>
      </c>
      <c r="H8" s="7" t="n">
        <v>25000</v>
      </c>
    </row>
    <row r="9" spans="1:8">
      <c r="A9" s="4" t="s">
        <v>1052</v>
      </c>
    </row>
    <row r="10" spans="1:8">
      <c r="A10" s="3" t="s">
        <v>1048</v>
      </c>
    </row>
    <row r="11" spans="1:8">
      <c r="A11" s="4" t="s">
        <v>144</v>
      </c>
      <c r="D11" s="5" t="n">
        <v>555556</v>
      </c>
      <c r="E11" s="5" t="n">
        <v>243001</v>
      </c>
    </row>
    <row r="12" spans="1:8">
      <c r="A12" s="4" t="s">
        <v>1049</v>
      </c>
      <c r="E12" s="7" t="n">
        <v>6250</v>
      </c>
    </row>
    <row r="13" spans="1:8">
      <c r="A13" s="4" t="s">
        <v>465</v>
      </c>
    </row>
    <row r="14" spans="1:8">
      <c r="A14" s="3" t="s">
        <v>1048</v>
      </c>
    </row>
    <row r="15" spans="1:8">
      <c r="A15" s="4" t="s">
        <v>1053</v>
      </c>
      <c r="C15" s="5" t="n">
        <v>17830305</v>
      </c>
    </row>
    <row r="16" spans="1:8">
      <c r="A16" s="4" t="s">
        <v>466</v>
      </c>
      <c r="G16" s="7" t="n">
        <v>81401</v>
      </c>
    </row>
    <row r="17" spans="1:8">
      <c r="A17" s="4" t="s">
        <v>475</v>
      </c>
    </row>
    <row r="18" spans="1:8">
      <c r="A18" s="3" t="s">
        <v>1048</v>
      </c>
    </row>
    <row r="19" spans="1:8">
      <c r="A19" s="4" t="s">
        <v>1054</v>
      </c>
      <c r="G19" s="5" t="n">
        <v>312795</v>
      </c>
    </row>
    <row r="20" spans="1:8">
      <c r="A20" s="4" t="s">
        <v>1055</v>
      </c>
      <c r="G20" s="8" t="n">
        <v>25.4</v>
      </c>
    </row>
  </sheetData>
  <mergeCells count="3">
    <mergeCell ref="A1:A2"/>
    <mergeCell ref="B1:E1"/>
    <mergeCell ref="F1:H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86</v>
      </c>
    </row>
    <row r="3" spans="1:4">
      <c r="A3" s="3" t="s">
        <v>1057</v>
      </c>
    </row>
    <row r="4" spans="1:4">
      <c r="A4" s="4" t="s">
        <v>1058</v>
      </c>
      <c r="B4" s="7" t="n">
        <v>42202</v>
      </c>
      <c r="C4" s="7" t="n">
        <v>38667</v>
      </c>
      <c r="D4" s="7" t="n">
        <v>21849</v>
      </c>
    </row>
    <row r="5" spans="1:4">
      <c r="A5" s="4" t="s">
        <v>94</v>
      </c>
    </row>
    <row r="6" spans="1:4">
      <c r="A6" s="3" t="s">
        <v>1057</v>
      </c>
    </row>
    <row r="7" spans="1:4">
      <c r="A7" s="4" t="s">
        <v>1058</v>
      </c>
      <c r="B7" s="5" t="n">
        <v>81</v>
      </c>
      <c r="C7" s="5" t="n">
        <v>95</v>
      </c>
      <c r="D7" s="5" t="n">
        <v>14</v>
      </c>
    </row>
    <row r="8" spans="1:4">
      <c r="A8" s="4" t="s">
        <v>95</v>
      </c>
    </row>
    <row r="9" spans="1:4">
      <c r="A9" s="3" t="s">
        <v>1057</v>
      </c>
    </row>
    <row r="10" spans="1:4">
      <c r="A10" s="4" t="s">
        <v>1058</v>
      </c>
      <c r="B10" s="5" t="n">
        <v>274</v>
      </c>
      <c r="C10" s="5" t="n">
        <v>354</v>
      </c>
      <c r="D10" s="5" t="n">
        <v>142</v>
      </c>
    </row>
    <row r="11" spans="1:4">
      <c r="A11" s="4" t="s">
        <v>96</v>
      </c>
    </row>
    <row r="12" spans="1:4">
      <c r="A12" s="3" t="s">
        <v>1057</v>
      </c>
    </row>
    <row r="13" spans="1:4">
      <c r="A13" s="4" t="s">
        <v>1058</v>
      </c>
      <c r="B13" s="5" t="n">
        <v>9251</v>
      </c>
      <c r="C13" s="5" t="n">
        <v>8614</v>
      </c>
      <c r="D13" s="5" t="n">
        <v>4817</v>
      </c>
    </row>
    <row r="14" spans="1:4">
      <c r="A14" s="4" t="s">
        <v>97</v>
      </c>
    </row>
    <row r="15" spans="1:4">
      <c r="A15" s="3" t="s">
        <v>1057</v>
      </c>
    </row>
    <row r="16" spans="1:4">
      <c r="A16" s="4" t="s">
        <v>1058</v>
      </c>
      <c r="B16" s="7" t="n">
        <v>32596</v>
      </c>
      <c r="C16" s="7" t="n">
        <v>29604</v>
      </c>
      <c r="D16" s="7" t="n">
        <v>168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25"/>
    <col customWidth="1" max="6" min="6" width="17"/>
  </cols>
  <sheetData>
    <row r="1" spans="1:6">
      <c r="A1" s="1" t="s">
        <v>1059</v>
      </c>
      <c r="C1" s="2" t="s">
        <v>1</v>
      </c>
    </row>
    <row r="2" spans="1:6">
      <c r="C2" s="2" t="s">
        <v>2</v>
      </c>
      <c r="D2" s="2" t="s">
        <v>32</v>
      </c>
      <c r="E2" s="2" t="s">
        <v>86</v>
      </c>
      <c r="F2" s="2" t="s">
        <v>1003</v>
      </c>
    </row>
    <row r="3" spans="1:6">
      <c r="A3" s="3" t="s">
        <v>1060</v>
      </c>
    </row>
    <row r="4" spans="1:6">
      <c r="A4" s="4" t="s">
        <v>1061</v>
      </c>
      <c r="C4" s="5" t="n">
        <v>11043528</v>
      </c>
      <c r="D4" s="5" t="n">
        <v>8323544</v>
      </c>
      <c r="E4" s="5" t="n">
        <v>2840648</v>
      </c>
    </row>
    <row r="5" spans="1:6">
      <c r="A5" s="4" t="s">
        <v>1062</v>
      </c>
      <c r="C5" s="5" t="n">
        <v>4644860</v>
      </c>
      <c r="D5" s="5" t="n">
        <v>5051500</v>
      </c>
      <c r="E5" s="5" t="n">
        <v>7655050</v>
      </c>
    </row>
    <row r="6" spans="1:6">
      <c r="A6" s="4" t="s">
        <v>1054</v>
      </c>
      <c r="D6" s="5" t="n">
        <v>312795</v>
      </c>
    </row>
    <row r="7" spans="1:6">
      <c r="A7" s="4" t="s">
        <v>1063</v>
      </c>
      <c r="C7" s="5" t="n">
        <v>-1210840</v>
      </c>
      <c r="D7" s="5" t="n">
        <v>-1029291</v>
      </c>
      <c r="E7" s="5" t="n">
        <v>-315964</v>
      </c>
    </row>
    <row r="8" spans="1:6">
      <c r="A8" s="4" t="s">
        <v>1064</v>
      </c>
      <c r="C8" s="5" t="n">
        <v>-2760809</v>
      </c>
      <c r="D8" s="5" t="n">
        <v>-1610335</v>
      </c>
      <c r="E8" s="5" t="n">
        <v>-1855578</v>
      </c>
    </row>
    <row r="9" spans="1:6">
      <c r="A9" s="4" t="s">
        <v>1065</v>
      </c>
      <c r="C9" s="5" t="n">
        <v>-76356</v>
      </c>
      <c r="D9" s="5" t="n">
        <v>-4685</v>
      </c>
      <c r="E9" s="5" t="n">
        <v>-612</v>
      </c>
    </row>
    <row r="10" spans="1:6">
      <c r="A10" s="4" t="s">
        <v>1066</v>
      </c>
      <c r="C10" s="5" t="n">
        <v>11640383</v>
      </c>
      <c r="D10" s="5" t="n">
        <v>11043528</v>
      </c>
      <c r="E10" s="5" t="n">
        <v>8323544</v>
      </c>
      <c r="F10" s="5" t="n">
        <v>2840648</v>
      </c>
    </row>
    <row r="11" spans="1:6">
      <c r="A11" s="3" t="s">
        <v>1067</v>
      </c>
    </row>
    <row r="12" spans="1:6">
      <c r="A12" s="4" t="s">
        <v>1068</v>
      </c>
      <c r="C12" s="8" t="n">
        <v>32.66</v>
      </c>
      <c r="D12" s="8" t="n">
        <v>22.59</v>
      </c>
      <c r="E12" s="8" t="n">
        <v>8.27</v>
      </c>
    </row>
    <row r="13" spans="1:6">
      <c r="A13" s="4" t="s">
        <v>1069</v>
      </c>
      <c r="C13" s="9" t="n">
        <v>29.39</v>
      </c>
      <c r="D13" s="9" t="n">
        <v>45.82</v>
      </c>
      <c r="E13" s="9" t="n">
        <v>27.51</v>
      </c>
    </row>
    <row r="14" spans="1:6">
      <c r="A14" s="4" t="s">
        <v>1055</v>
      </c>
      <c r="D14" s="9" t="n">
        <v>25.4</v>
      </c>
    </row>
    <row r="15" spans="1:6">
      <c r="A15" s="4" t="s">
        <v>1070</v>
      </c>
      <c r="C15" s="9" t="n">
        <v>-15.83</v>
      </c>
      <c r="D15" s="9" t="n">
        <v>-15.16</v>
      </c>
      <c r="E15" s="9" t="n">
        <v>-4.8</v>
      </c>
    </row>
    <row r="16" spans="1:6">
      <c r="A16" s="4" t="s">
        <v>1071</v>
      </c>
      <c r="C16" s="9" t="n">
        <v>-40.34</v>
      </c>
      <c r="D16" s="9" t="n">
        <v>-26.75</v>
      </c>
      <c r="E16" s="5" t="n">
        <v>-24</v>
      </c>
    </row>
    <row r="17" spans="1:6">
      <c r="A17" s="4" t="s">
        <v>1072</v>
      </c>
      <c r="C17" s="9" t="n">
        <v>-37.81</v>
      </c>
      <c r="D17" s="9" t="n">
        <v>-28.29</v>
      </c>
      <c r="E17" s="9" t="n">
        <v>-7.12</v>
      </c>
    </row>
    <row r="18" spans="1:6">
      <c r="A18" s="4" t="s">
        <v>1073</v>
      </c>
      <c r="C18" s="8" t="n">
        <v>31.25</v>
      </c>
      <c r="D18" s="9" t="n">
        <v>32.66</v>
      </c>
      <c r="E18" s="8" t="n">
        <v>22.59</v>
      </c>
      <c r="F18" s="8" t="n">
        <v>8.27</v>
      </c>
    </row>
    <row r="19" spans="1:6">
      <c r="A19" s="3" t="s">
        <v>1074</v>
      </c>
    </row>
    <row r="20" spans="1:6">
      <c r="A20" s="4" t="s">
        <v>1075</v>
      </c>
      <c r="C20" s="5" t="n">
        <v>3418035</v>
      </c>
    </row>
    <row r="21" spans="1:6">
      <c r="A21" s="4" t="s">
        <v>1076</v>
      </c>
      <c r="B21" s="4" t="s">
        <v>1077</v>
      </c>
      <c r="C21" s="5" t="n">
        <v>10019307</v>
      </c>
    </row>
    <row r="22" spans="1:6">
      <c r="A22" s="4" t="s">
        <v>1078</v>
      </c>
      <c r="C22" s="8" t="n">
        <v>28.09</v>
      </c>
      <c r="D22" s="8" t="n">
        <v>18.31</v>
      </c>
    </row>
    <row r="23" spans="1:6">
      <c r="A23" s="4" t="s">
        <v>1079</v>
      </c>
      <c r="B23" s="4" t="s">
        <v>1077</v>
      </c>
      <c r="C23" s="8" t="n">
        <v>31.04</v>
      </c>
    </row>
    <row r="24" spans="1:6">
      <c r="A24" s="4" t="s">
        <v>1080</v>
      </c>
      <c r="C24" s="4" t="s">
        <v>1081</v>
      </c>
      <c r="D24" s="4" t="s">
        <v>1082</v>
      </c>
      <c r="E24" s="4" t="s">
        <v>1083</v>
      </c>
      <c r="F24" s="4" t="s">
        <v>1084</v>
      </c>
    </row>
    <row r="25" spans="1:6">
      <c r="A25" s="4" t="s">
        <v>1085</v>
      </c>
      <c r="C25" s="4" t="s">
        <v>1086</v>
      </c>
    </row>
    <row r="26" spans="1:6">
      <c r="A26" s="4" t="s">
        <v>1087</v>
      </c>
      <c r="B26" s="4" t="s">
        <v>1077</v>
      </c>
      <c r="C26" s="4" t="s">
        <v>1088</v>
      </c>
    </row>
    <row r="27" spans="1:6"/>
    <row r="28" spans="1:6">
      <c r="A28" s="4" t="s">
        <v>1077</v>
      </c>
      <c r="B28" s="4" t="s">
        <v>1089</v>
      </c>
    </row>
  </sheetData>
  <mergeCells count="4">
    <mergeCell ref="A1:B2"/>
    <mergeCell ref="C1:F1"/>
    <mergeCell ref="A27:E27"/>
    <mergeCell ref="B28:E2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1090</v>
      </c>
      <c r="B1" s="2" t="s">
        <v>1</v>
      </c>
    </row>
    <row r="2" spans="1:5">
      <c r="B2" s="2" t="s">
        <v>2</v>
      </c>
      <c r="C2" s="2" t="s">
        <v>32</v>
      </c>
      <c r="D2" s="2" t="s">
        <v>86</v>
      </c>
      <c r="E2" s="2" t="s">
        <v>1003</v>
      </c>
    </row>
    <row r="3" spans="1:5">
      <c r="A3" s="3" t="s">
        <v>1091</v>
      </c>
    </row>
    <row r="4" spans="1:5">
      <c r="A4" s="4" t="s">
        <v>1092</v>
      </c>
      <c r="B4" s="5" t="n">
        <v>11640383</v>
      </c>
      <c r="C4" s="5" t="n">
        <v>11043528</v>
      </c>
    </row>
    <row r="5" spans="1:5">
      <c r="A5" s="4" t="s">
        <v>1093</v>
      </c>
      <c r="B5" s="8" t="n">
        <v>31.25</v>
      </c>
      <c r="C5" s="8" t="n">
        <v>32.66</v>
      </c>
      <c r="D5" s="8" t="n">
        <v>22.59</v>
      </c>
      <c r="E5" s="8" t="n">
        <v>8.27</v>
      </c>
    </row>
    <row r="6" spans="1:5">
      <c r="A6" s="4" t="s">
        <v>1094</v>
      </c>
      <c r="B6" s="4" t="s">
        <v>1081</v>
      </c>
      <c r="C6" s="4" t="s">
        <v>1082</v>
      </c>
    </row>
    <row r="7" spans="1:5">
      <c r="A7" s="4" t="s">
        <v>1095</v>
      </c>
      <c r="B7" s="7" t="n">
        <v>14969</v>
      </c>
      <c r="C7" s="7" t="n">
        <v>47295</v>
      </c>
    </row>
    <row r="8" spans="1:5">
      <c r="A8" s="4" t="s">
        <v>1096</v>
      </c>
      <c r="B8" s="5" t="n">
        <v>3418035</v>
      </c>
      <c r="C8" s="5" t="n">
        <v>2494426</v>
      </c>
    </row>
    <row r="9" spans="1:5">
      <c r="A9" s="4" t="s">
        <v>1078</v>
      </c>
      <c r="B9" s="8" t="n">
        <v>28.09</v>
      </c>
      <c r="C9" s="8" t="n">
        <v>18.31</v>
      </c>
    </row>
    <row r="10" spans="1:5">
      <c r="A10" s="4" t="s">
        <v>1097</v>
      </c>
      <c r="B10" s="4" t="s">
        <v>1086</v>
      </c>
      <c r="C10" s="4" t="s">
        <v>1098</v>
      </c>
    </row>
    <row r="11" spans="1:5">
      <c r="A11" s="4" t="s">
        <v>1099</v>
      </c>
      <c r="B11" s="7" t="n">
        <v>11852</v>
      </c>
      <c r="C11" s="7" t="n">
        <v>31251</v>
      </c>
    </row>
    <row r="12" spans="1:5">
      <c r="A12" s="4" t="s">
        <v>1100</v>
      </c>
    </row>
    <row r="13" spans="1:5">
      <c r="A13" s="3" t="s">
        <v>1091</v>
      </c>
    </row>
    <row r="14" spans="1:5">
      <c r="A14" s="4" t="s">
        <v>1101</v>
      </c>
      <c r="B14" s="8" t="n">
        <v>2.65</v>
      </c>
      <c r="C14" s="8" t="n">
        <v>0.38</v>
      </c>
    </row>
    <row r="15" spans="1:5">
      <c r="A15" s="4" t="s">
        <v>1102</v>
      </c>
      <c r="B15" s="8" t="n">
        <v>9.34</v>
      </c>
      <c r="C15" s="8" t="n">
        <v>9.34</v>
      </c>
    </row>
    <row r="16" spans="1:5">
      <c r="A16" s="4" t="s">
        <v>1092</v>
      </c>
      <c r="B16" s="5" t="n">
        <v>562951</v>
      </c>
      <c r="C16" s="5" t="n">
        <v>1261192</v>
      </c>
    </row>
    <row r="17" spans="1:5">
      <c r="A17" s="4" t="s">
        <v>1093</v>
      </c>
      <c r="B17" s="8" t="n">
        <v>6.23</v>
      </c>
      <c r="C17" s="8" t="n">
        <v>6.4</v>
      </c>
    </row>
    <row r="18" spans="1:5">
      <c r="A18" s="4" t="s">
        <v>1094</v>
      </c>
      <c r="B18" s="4" t="s">
        <v>1103</v>
      </c>
      <c r="C18" s="4" t="s">
        <v>1104</v>
      </c>
    </row>
    <row r="19" spans="1:5">
      <c r="A19" s="4" t="s">
        <v>1095</v>
      </c>
      <c r="B19" s="7" t="n">
        <v>10172</v>
      </c>
      <c r="C19" s="7" t="n">
        <v>29956</v>
      </c>
    </row>
    <row r="20" spans="1:5">
      <c r="A20" s="4" t="s">
        <v>1096</v>
      </c>
      <c r="B20" s="5" t="n">
        <v>525755</v>
      </c>
      <c r="C20" s="5" t="n">
        <v>1147978</v>
      </c>
    </row>
    <row r="21" spans="1:5">
      <c r="A21" s="4" t="s">
        <v>1078</v>
      </c>
      <c r="B21" s="8" t="n">
        <v>6.01</v>
      </c>
      <c r="C21" s="8" t="n">
        <v>6.19</v>
      </c>
    </row>
    <row r="22" spans="1:5">
      <c r="A22" s="4" t="s">
        <v>1097</v>
      </c>
      <c r="B22" s="4" t="s">
        <v>1105</v>
      </c>
      <c r="C22" s="4" t="s">
        <v>1106</v>
      </c>
    </row>
    <row r="23" spans="1:5">
      <c r="A23" s="4" t="s">
        <v>1099</v>
      </c>
      <c r="B23" s="7" t="n">
        <v>9615</v>
      </c>
      <c r="C23" s="7" t="n">
        <v>27507</v>
      </c>
    </row>
    <row r="24" spans="1:5">
      <c r="A24" s="4" t="s">
        <v>1107</v>
      </c>
    </row>
    <row r="25" spans="1:5">
      <c r="A25" s="3" t="s">
        <v>1091</v>
      </c>
    </row>
    <row r="26" spans="1:5">
      <c r="A26" s="4" t="s">
        <v>1101</v>
      </c>
      <c r="B26" s="8" t="n">
        <v>15.21</v>
      </c>
      <c r="C26" s="8" t="n">
        <v>15.21</v>
      </c>
    </row>
    <row r="27" spans="1:5">
      <c r="A27" s="4" t="s">
        <v>1102</v>
      </c>
      <c r="B27" s="8" t="n">
        <v>27.19</v>
      </c>
      <c r="C27" s="8" t="n">
        <v>28.93</v>
      </c>
    </row>
    <row r="28" spans="1:5">
      <c r="A28" s="4" t="s">
        <v>1092</v>
      </c>
      <c r="B28" s="5" t="n">
        <v>2785705</v>
      </c>
      <c r="C28" s="5" t="n">
        <v>2682516</v>
      </c>
    </row>
    <row r="29" spans="1:5">
      <c r="A29" s="4" t="s">
        <v>1093</v>
      </c>
      <c r="B29" s="8" t="n">
        <v>23.47</v>
      </c>
      <c r="C29" s="8" t="n">
        <v>24.25</v>
      </c>
    </row>
    <row r="30" spans="1:5">
      <c r="A30" s="4" t="s">
        <v>1094</v>
      </c>
      <c r="B30" s="4" t="s">
        <v>1108</v>
      </c>
      <c r="C30" s="4" t="s">
        <v>1109</v>
      </c>
    </row>
    <row r="31" spans="1:5">
      <c r="A31" s="4" t="s">
        <v>1095</v>
      </c>
      <c r="B31" s="7" t="n">
        <v>4797</v>
      </c>
      <c r="C31" s="7" t="n">
        <v>15831</v>
      </c>
    </row>
    <row r="32" spans="1:5">
      <c r="A32" s="4" t="s">
        <v>1096</v>
      </c>
      <c r="B32" s="5" t="n">
        <v>684704</v>
      </c>
      <c r="C32" s="5" t="n">
        <v>602023</v>
      </c>
    </row>
    <row r="33" spans="1:5">
      <c r="A33" s="4" t="s">
        <v>1078</v>
      </c>
      <c r="B33" s="8" t="n">
        <v>21.07</v>
      </c>
      <c r="C33" s="8" t="n">
        <v>24.43</v>
      </c>
    </row>
    <row r="34" spans="1:5">
      <c r="A34" s="4" t="s">
        <v>1097</v>
      </c>
      <c r="B34" s="4" t="s">
        <v>1110</v>
      </c>
      <c r="C34" s="4" t="s">
        <v>1111</v>
      </c>
    </row>
    <row r="35" spans="1:5">
      <c r="A35" s="4" t="s">
        <v>1099</v>
      </c>
      <c r="B35" s="7" t="n">
        <v>2237</v>
      </c>
      <c r="C35" s="7" t="n">
        <v>3445</v>
      </c>
    </row>
    <row r="36" spans="1:5">
      <c r="A36" s="4" t="s">
        <v>1112</v>
      </c>
    </row>
    <row r="37" spans="1:5">
      <c r="A37" s="3" t="s">
        <v>1091</v>
      </c>
    </row>
    <row r="38" spans="1:5">
      <c r="A38" s="4" t="s">
        <v>1101</v>
      </c>
      <c r="B38" s="8" t="n">
        <v>27.21</v>
      </c>
      <c r="C38" s="8" t="n">
        <v>29.14</v>
      </c>
    </row>
    <row r="39" spans="1:5">
      <c r="A39" s="4" t="s">
        <v>1102</v>
      </c>
      <c r="B39" s="8" t="n">
        <v>29.68</v>
      </c>
      <c r="C39" s="8" t="n">
        <v>29.68</v>
      </c>
    </row>
    <row r="40" spans="1:5">
      <c r="A40" s="4" t="s">
        <v>1092</v>
      </c>
      <c r="B40" s="5" t="n">
        <v>3147242</v>
      </c>
      <c r="C40" s="5" t="n">
        <v>2895885</v>
      </c>
    </row>
    <row r="41" spans="1:5">
      <c r="A41" s="4" t="s">
        <v>1093</v>
      </c>
      <c r="B41" s="8" t="n">
        <v>29.3</v>
      </c>
      <c r="C41" s="8" t="n">
        <v>29.63</v>
      </c>
    </row>
    <row r="42" spans="1:5">
      <c r="A42" s="4" t="s">
        <v>1094</v>
      </c>
      <c r="B42" s="4" t="s">
        <v>1113</v>
      </c>
      <c r="C42" s="4" t="s">
        <v>1114</v>
      </c>
    </row>
    <row r="43" spans="1:5">
      <c r="A43" s="4" t="s">
        <v>1095</v>
      </c>
      <c r="B43" s="7" t="n">
        <v>0</v>
      </c>
      <c r="C43" s="7" t="n">
        <v>1508</v>
      </c>
    </row>
    <row r="44" spans="1:5">
      <c r="A44" s="4" t="s">
        <v>1096</v>
      </c>
      <c r="B44" s="5" t="n">
        <v>1400707</v>
      </c>
      <c r="C44" s="5" t="n">
        <v>635743</v>
      </c>
    </row>
    <row r="45" spans="1:5">
      <c r="A45" s="4" t="s">
        <v>1078</v>
      </c>
      <c r="B45" s="8" t="n">
        <v>29.35</v>
      </c>
      <c r="C45" s="8" t="n">
        <v>29.68</v>
      </c>
    </row>
    <row r="46" spans="1:5">
      <c r="A46" s="4" t="s">
        <v>1097</v>
      </c>
      <c r="B46" s="4" t="s">
        <v>1115</v>
      </c>
      <c r="C46" s="4" t="s">
        <v>1116</v>
      </c>
    </row>
    <row r="47" spans="1:5">
      <c r="A47" s="4" t="s">
        <v>1099</v>
      </c>
      <c r="B47" s="7" t="n">
        <v>0</v>
      </c>
      <c r="C47" s="7" t="n">
        <v>299</v>
      </c>
    </row>
    <row r="48" spans="1:5">
      <c r="A48" s="4" t="s">
        <v>1117</v>
      </c>
    </row>
    <row r="49" spans="1:5">
      <c r="A49" s="3" t="s">
        <v>1091</v>
      </c>
    </row>
    <row r="50" spans="1:5">
      <c r="A50" s="4" t="s">
        <v>1101</v>
      </c>
      <c r="B50" s="8" t="n">
        <v>29.7</v>
      </c>
      <c r="C50" s="8" t="n">
        <v>30.1</v>
      </c>
    </row>
    <row r="51" spans="1:5">
      <c r="A51" s="4" t="s">
        <v>1102</v>
      </c>
      <c r="B51" s="8" t="n">
        <v>42.22</v>
      </c>
      <c r="C51" s="8" t="n">
        <v>56.77</v>
      </c>
    </row>
    <row r="52" spans="1:5">
      <c r="A52" s="4" t="s">
        <v>1092</v>
      </c>
      <c r="B52" s="5" t="n">
        <v>3590423</v>
      </c>
      <c r="C52" s="5" t="n">
        <v>3118935</v>
      </c>
    </row>
    <row r="53" spans="1:5">
      <c r="A53" s="4" t="s">
        <v>1093</v>
      </c>
      <c r="B53" s="8" t="n">
        <v>32.89</v>
      </c>
      <c r="C53" s="8" t="n">
        <v>44.48</v>
      </c>
    </row>
    <row r="54" spans="1:5">
      <c r="A54" s="4" t="s">
        <v>1094</v>
      </c>
      <c r="B54" s="4" t="s">
        <v>1118</v>
      </c>
      <c r="C54" s="4" t="s">
        <v>1119</v>
      </c>
    </row>
    <row r="55" spans="1:5">
      <c r="A55" s="4" t="s">
        <v>1095</v>
      </c>
      <c r="B55" s="7" t="n">
        <v>0</v>
      </c>
      <c r="C55" s="7" t="n">
        <v>0</v>
      </c>
    </row>
    <row r="56" spans="1:5">
      <c r="A56" s="4" t="s">
        <v>1096</v>
      </c>
      <c r="B56" s="5" t="n">
        <v>345274</v>
      </c>
      <c r="C56" s="5" t="n">
        <v>108682</v>
      </c>
    </row>
    <row r="57" spans="1:5">
      <c r="A57" s="4" t="s">
        <v>1078</v>
      </c>
      <c r="B57" s="8" t="n">
        <v>37.06</v>
      </c>
      <c r="C57" s="8" t="n">
        <v>45.87</v>
      </c>
    </row>
    <row r="58" spans="1:5">
      <c r="A58" s="4" t="s">
        <v>1097</v>
      </c>
      <c r="B58" s="4" t="s">
        <v>1120</v>
      </c>
      <c r="C58" s="4" t="s">
        <v>1121</v>
      </c>
    </row>
    <row r="59" spans="1:5">
      <c r="A59" s="4" t="s">
        <v>1099</v>
      </c>
      <c r="B59" s="7" t="n">
        <v>0</v>
      </c>
      <c r="C59" s="7" t="n">
        <v>0</v>
      </c>
    </row>
    <row r="60" spans="1:5">
      <c r="A60" s="4" t="s">
        <v>1122</v>
      </c>
    </row>
    <row r="61" spans="1:5">
      <c r="A61" s="3" t="s">
        <v>1091</v>
      </c>
    </row>
    <row r="62" spans="1:5">
      <c r="A62" s="4" t="s">
        <v>1101</v>
      </c>
      <c r="B62" s="8" t="n">
        <v>43.99</v>
      </c>
      <c r="C62" s="8" t="n">
        <v>57.95</v>
      </c>
    </row>
    <row r="63" spans="1:5">
      <c r="A63" s="4" t="s">
        <v>1102</v>
      </c>
      <c r="B63" s="8" t="n">
        <v>65.34</v>
      </c>
      <c r="C63" s="8" t="n">
        <v>65.34</v>
      </c>
    </row>
    <row r="64" spans="1:5">
      <c r="A64" s="4" t="s">
        <v>1092</v>
      </c>
      <c r="B64" s="5" t="n">
        <v>1554062</v>
      </c>
      <c r="C64" s="5" t="n">
        <v>1085000</v>
      </c>
    </row>
    <row r="65" spans="1:5">
      <c r="A65" s="4" t="s">
        <v>1093</v>
      </c>
      <c r="B65" s="8" t="n">
        <v>54.4</v>
      </c>
      <c r="C65" s="8" t="n">
        <v>58.07</v>
      </c>
    </row>
    <row r="66" spans="1:5">
      <c r="A66" s="4" t="s">
        <v>1094</v>
      </c>
      <c r="B66" s="4" t="s">
        <v>1123</v>
      </c>
      <c r="C66" s="4" t="s">
        <v>1124</v>
      </c>
    </row>
    <row r="67" spans="1:5">
      <c r="A67" s="4" t="s">
        <v>1095</v>
      </c>
      <c r="B67" s="7" t="n">
        <v>0</v>
      </c>
      <c r="C67" s="7" t="n">
        <v>0</v>
      </c>
    </row>
    <row r="68" spans="1:5">
      <c r="A68" s="4" t="s">
        <v>1096</v>
      </c>
      <c r="B68" s="5" t="n">
        <v>461595</v>
      </c>
      <c r="C68" s="5" t="n">
        <v>0</v>
      </c>
    </row>
    <row r="69" spans="1:5">
      <c r="A69" s="4" t="s">
        <v>1078</v>
      </c>
      <c r="B69" s="8" t="n">
        <v>53.06</v>
      </c>
      <c r="C69" s="7" t="n">
        <v>0</v>
      </c>
    </row>
    <row r="70" spans="1:5">
      <c r="A70" s="4" t="s">
        <v>1097</v>
      </c>
      <c r="B70" s="4" t="s">
        <v>1125</v>
      </c>
      <c r="C70" s="4" t="s">
        <v>1126</v>
      </c>
    </row>
    <row r="71" spans="1:5">
      <c r="A71" s="4" t="s">
        <v>1099</v>
      </c>
      <c r="B71" s="7" t="n">
        <v>0</v>
      </c>
      <c r="C71" s="7"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14"/>
    <col customWidth="1" max="6" min="6" width="37"/>
    <col customWidth="1" max="7" min="7" width="37"/>
    <col customWidth="1" max="8" min="8" width="37"/>
    <col customWidth="1" max="9" min="9" width="20"/>
    <col customWidth="1" max="10" min="10" width="30"/>
    <col customWidth="1" max="11" min="11" width="20"/>
  </cols>
  <sheetData>
    <row r="1" spans="1:11">
      <c r="A1" s="1" t="s">
        <v>1127</v>
      </c>
      <c r="B1" s="2" t="s">
        <v>1128</v>
      </c>
      <c r="C1" s="2" t="s">
        <v>1129</v>
      </c>
      <c r="D1" s="2" t="s">
        <v>646</v>
      </c>
      <c r="E1" s="2" t="s">
        <v>1130</v>
      </c>
      <c r="F1" s="2" t="s">
        <v>1129</v>
      </c>
      <c r="G1" s="2" t="s">
        <v>1131</v>
      </c>
      <c r="H1" s="2" t="s">
        <v>1132</v>
      </c>
      <c r="I1" s="2" t="s">
        <v>1133</v>
      </c>
      <c r="J1" s="2" t="s">
        <v>1134</v>
      </c>
      <c r="K1" s="2" t="s">
        <v>1135</v>
      </c>
    </row>
    <row r="2" spans="1:11">
      <c r="A2" s="3" t="s">
        <v>523</v>
      </c>
    </row>
    <row r="3" spans="1:11">
      <c r="A3" s="4" t="s">
        <v>1136</v>
      </c>
      <c r="F3" s="7" t="n">
        <v>10777</v>
      </c>
      <c r="G3" s="7" t="n">
        <v>2169</v>
      </c>
      <c r="H3" s="7" t="n">
        <v>486</v>
      </c>
    </row>
    <row r="4" spans="1:11">
      <c r="A4" s="4" t="s">
        <v>1137</v>
      </c>
      <c r="F4" s="7" t="n">
        <v>0</v>
      </c>
      <c r="G4" s="7" t="n">
        <v>0</v>
      </c>
      <c r="H4" s="7" t="n">
        <v>1991</v>
      </c>
    </row>
    <row r="5" spans="1:11">
      <c r="A5" s="4" t="s">
        <v>1138</v>
      </c>
    </row>
    <row r="6" spans="1:11">
      <c r="A6" s="3" t="s">
        <v>523</v>
      </c>
    </row>
    <row r="7" spans="1:11">
      <c r="A7" s="4" t="s">
        <v>1139</v>
      </c>
      <c r="K7" s="5" t="n">
        <v>0</v>
      </c>
    </row>
    <row r="8" spans="1:11">
      <c r="A8" s="4" t="s">
        <v>1140</v>
      </c>
      <c r="C8" s="5" t="n">
        <v>562951</v>
      </c>
      <c r="F8" s="5" t="n">
        <v>562951</v>
      </c>
    </row>
    <row r="9" spans="1:11">
      <c r="A9" s="4" t="s">
        <v>1141</v>
      </c>
    </row>
    <row r="10" spans="1:11">
      <c r="A10" s="3" t="s">
        <v>523</v>
      </c>
    </row>
    <row r="11" spans="1:11">
      <c r="A11" s="4" t="s">
        <v>1139</v>
      </c>
      <c r="C11" s="5" t="n">
        <v>4291530</v>
      </c>
      <c r="F11" s="5" t="n">
        <v>4291530</v>
      </c>
    </row>
    <row r="12" spans="1:11">
      <c r="A12" s="4" t="s">
        <v>1140</v>
      </c>
      <c r="C12" s="5" t="n">
        <v>10077432</v>
      </c>
      <c r="F12" s="5" t="n">
        <v>10077432</v>
      </c>
    </row>
    <row r="13" spans="1:11">
      <c r="A13" s="4" t="s">
        <v>1142</v>
      </c>
      <c r="C13" s="5" t="n">
        <v>16000000</v>
      </c>
      <c r="F13" s="5" t="n">
        <v>16000000</v>
      </c>
    </row>
    <row r="14" spans="1:11">
      <c r="A14" s="4" t="s">
        <v>1143</v>
      </c>
    </row>
    <row r="15" spans="1:11">
      <c r="A15" s="3" t="s">
        <v>523</v>
      </c>
    </row>
    <row r="16" spans="1:11">
      <c r="A16" s="4" t="s">
        <v>1140</v>
      </c>
      <c r="C16" s="5" t="n">
        <v>1000000</v>
      </c>
      <c r="F16" s="5" t="n">
        <v>1000000</v>
      </c>
    </row>
    <row r="17" spans="1:11">
      <c r="A17" s="4" t="s">
        <v>475</v>
      </c>
    </row>
    <row r="18" spans="1:11">
      <c r="A18" s="3" t="s">
        <v>523</v>
      </c>
    </row>
    <row r="19" spans="1:11">
      <c r="A19" s="4" t="s">
        <v>1140</v>
      </c>
      <c r="C19" s="5" t="n">
        <v>11640383</v>
      </c>
      <c r="F19" s="5" t="n">
        <v>11640383</v>
      </c>
      <c r="G19" s="5" t="n">
        <v>11043528</v>
      </c>
      <c r="H19" s="5" t="n">
        <v>8323544</v>
      </c>
      <c r="J19" s="5" t="n">
        <v>2840648</v>
      </c>
    </row>
    <row r="20" spans="1:11">
      <c r="A20" s="4" t="s">
        <v>1144</v>
      </c>
      <c r="F20" s="4" t="s">
        <v>516</v>
      </c>
    </row>
    <row r="21" spans="1:11">
      <c r="A21" s="4" t="s">
        <v>1145</v>
      </c>
      <c r="F21" s="4" t="s">
        <v>502</v>
      </c>
    </row>
    <row r="22" spans="1:11">
      <c r="A22" s="4" t="s">
        <v>1146</v>
      </c>
      <c r="C22" s="7" t="n">
        <v>94038</v>
      </c>
      <c r="F22" s="7" t="n">
        <v>94038</v>
      </c>
      <c r="G22" s="7" t="n">
        <v>113655</v>
      </c>
      <c r="H22" s="7" t="n">
        <v>62281</v>
      </c>
    </row>
    <row r="23" spans="1:11">
      <c r="A23" s="4" t="s">
        <v>1147</v>
      </c>
      <c r="F23" s="4" t="s">
        <v>504</v>
      </c>
      <c r="G23" s="4" t="s">
        <v>504</v>
      </c>
      <c r="H23" s="4" t="s">
        <v>504</v>
      </c>
    </row>
    <row r="24" spans="1:11">
      <c r="A24" s="4" t="s">
        <v>1148</v>
      </c>
      <c r="F24" s="8" t="n">
        <v>16.28</v>
      </c>
      <c r="G24" s="8" t="n">
        <v>25.96</v>
      </c>
      <c r="H24" s="8" t="n">
        <v>16.4</v>
      </c>
    </row>
    <row r="25" spans="1:11">
      <c r="A25" s="4" t="s">
        <v>1149</v>
      </c>
      <c r="F25" s="7" t="n">
        <v>22704</v>
      </c>
      <c r="G25" s="7" t="n">
        <v>24675</v>
      </c>
      <c r="H25" s="7" t="n">
        <v>6350</v>
      </c>
    </row>
    <row r="26" spans="1:11">
      <c r="A26" s="4" t="s">
        <v>1150</v>
      </c>
      <c r="C26" s="8" t="n">
        <v>31.25</v>
      </c>
      <c r="F26" s="8" t="n">
        <v>31.25</v>
      </c>
      <c r="G26" s="8" t="n">
        <v>32.66</v>
      </c>
      <c r="H26" s="8" t="n">
        <v>22.59</v>
      </c>
      <c r="J26" s="8" t="n">
        <v>8.27</v>
      </c>
    </row>
    <row r="27" spans="1:11">
      <c r="A27" s="4" t="s">
        <v>1151</v>
      </c>
      <c r="C27" s="5" t="n">
        <v>3418035</v>
      </c>
      <c r="F27" s="5" t="n">
        <v>3418035</v>
      </c>
    </row>
    <row r="28" spans="1:11">
      <c r="A28" s="4" t="s">
        <v>1152</v>
      </c>
    </row>
    <row r="29" spans="1:11">
      <c r="A29" s="3" t="s">
        <v>523</v>
      </c>
    </row>
    <row r="30" spans="1:11">
      <c r="A30" s="4" t="s">
        <v>1139</v>
      </c>
      <c r="I30" s="5" t="n">
        <v>0</v>
      </c>
    </row>
    <row r="31" spans="1:11">
      <c r="A31" s="4" t="s">
        <v>1140</v>
      </c>
      <c r="C31" s="5" t="n">
        <v>185591</v>
      </c>
      <c r="F31" s="5" t="n">
        <v>185591</v>
      </c>
      <c r="G31" s="5" t="n">
        <v>179426</v>
      </c>
    </row>
    <row r="32" spans="1:11">
      <c r="A32" s="4" t="s">
        <v>1150</v>
      </c>
      <c r="C32" s="8" t="n">
        <v>7.89</v>
      </c>
      <c r="F32" s="8" t="n">
        <v>7.89</v>
      </c>
      <c r="G32" s="8" t="n">
        <v>7.83</v>
      </c>
    </row>
    <row r="33" spans="1:11">
      <c r="A33" s="4" t="s">
        <v>1151</v>
      </c>
      <c r="C33" s="5" t="n">
        <v>181766</v>
      </c>
      <c r="F33" s="5" t="n">
        <v>181766</v>
      </c>
    </row>
    <row r="34" spans="1:11">
      <c r="A34" s="4" t="s">
        <v>1153</v>
      </c>
    </row>
    <row r="35" spans="1:11">
      <c r="A35" s="3" t="s">
        <v>523</v>
      </c>
    </row>
    <row r="36" spans="1:11">
      <c r="A36" s="4" t="s">
        <v>1140</v>
      </c>
      <c r="C36" s="5" t="n">
        <v>0</v>
      </c>
      <c r="F36" s="5" t="n">
        <v>0</v>
      </c>
    </row>
    <row r="37" spans="1:11">
      <c r="A37" s="4" t="s">
        <v>1154</v>
      </c>
    </row>
    <row r="38" spans="1:11">
      <c r="A38" s="3" t="s">
        <v>523</v>
      </c>
    </row>
    <row r="39" spans="1:11">
      <c r="A39" s="4" t="s">
        <v>1155</v>
      </c>
      <c r="F39" s="7" t="n">
        <v>200</v>
      </c>
    </row>
    <row r="40" spans="1:11">
      <c r="A40" s="4" t="s">
        <v>1156</v>
      </c>
      <c r="F40" s="4" t="s">
        <v>504</v>
      </c>
    </row>
    <row r="41" spans="1:11">
      <c r="A41" s="4" t="s">
        <v>1157</v>
      </c>
      <c r="C41" s="4" t="s">
        <v>456</v>
      </c>
      <c r="D41" s="4" t="s">
        <v>1158</v>
      </c>
      <c r="E41" s="4" t="s">
        <v>1159</v>
      </c>
    </row>
    <row r="42" spans="1:11">
      <c r="A42" s="4" t="s">
        <v>1137</v>
      </c>
      <c r="H42" s="7" t="n">
        <v>1991</v>
      </c>
    </row>
    <row r="43" spans="1:11">
      <c r="A43" s="4" t="s">
        <v>1160</v>
      </c>
    </row>
    <row r="44" spans="1:11">
      <c r="A44" s="3" t="s">
        <v>523</v>
      </c>
    </row>
    <row r="45" spans="1:11">
      <c r="A45" s="4" t="s">
        <v>1136</v>
      </c>
      <c r="F45" s="7" t="n">
        <v>1861</v>
      </c>
      <c r="G45" s="7" t="n">
        <v>314</v>
      </c>
    </row>
    <row r="46" spans="1:11">
      <c r="A46" s="4" t="s">
        <v>1161</v>
      </c>
    </row>
    <row r="47" spans="1:11">
      <c r="A47" s="3" t="s">
        <v>523</v>
      </c>
    </row>
    <row r="48" spans="1:11">
      <c r="A48" s="4" t="s">
        <v>1162</v>
      </c>
      <c r="B48" s="4" t="s">
        <v>1163</v>
      </c>
    </row>
    <row r="49" spans="1:11">
      <c r="A49" s="4" t="s">
        <v>1164</v>
      </c>
      <c r="B49" s="10" t="n">
        <v>0.03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7"/>
  </cols>
  <sheetData>
    <row r="1" spans="1:2">
      <c r="A1" s="1" t="s">
        <v>1165</v>
      </c>
      <c r="B1" s="2" t="s">
        <v>541</v>
      </c>
    </row>
    <row r="2" spans="1:2">
      <c r="B2" s="2" t="s">
        <v>1166</v>
      </c>
    </row>
    <row r="3" spans="1:2">
      <c r="A3" s="3" t="s">
        <v>1167</v>
      </c>
    </row>
    <row r="4" spans="1:2">
      <c r="A4" s="4" t="s">
        <v>1168</v>
      </c>
      <c r="B4" s="5" t="n">
        <v>2100085</v>
      </c>
    </row>
    <row r="5" spans="1:2">
      <c r="A5" s="4" t="s">
        <v>96</v>
      </c>
    </row>
    <row r="6" spans="1:2">
      <c r="A6" s="3" t="s">
        <v>1167</v>
      </c>
    </row>
    <row r="7" spans="1:2">
      <c r="A7" s="4" t="s">
        <v>1169</v>
      </c>
      <c r="B7" s="7" t="n">
        <v>59579000</v>
      </c>
    </row>
    <row r="8" spans="1:2">
      <c r="A8" s="4" t="s">
        <v>465</v>
      </c>
    </row>
    <row r="9" spans="1:2">
      <c r="A9" s="3" t="s">
        <v>1167</v>
      </c>
    </row>
    <row r="10" spans="1:2">
      <c r="A10" s="4" t="s">
        <v>1170</v>
      </c>
      <c r="B10" s="4" t="s">
        <v>504</v>
      </c>
    </row>
    <row r="11" spans="1:2">
      <c r="A11" s="4" t="s">
        <v>855</v>
      </c>
    </row>
    <row r="12" spans="1:2">
      <c r="A12" s="3" t="s">
        <v>1167</v>
      </c>
    </row>
    <row r="13" spans="1:2">
      <c r="A13" s="4" t="s">
        <v>1171</v>
      </c>
      <c r="B13" s="7" t="n">
        <v>15000000</v>
      </c>
    </row>
    <row r="14" spans="1:2">
      <c r="A14" s="4" t="s">
        <v>1172</v>
      </c>
    </row>
    <row r="15" spans="1:2">
      <c r="A15" s="3" t="s">
        <v>1167</v>
      </c>
    </row>
    <row r="16" spans="1:2">
      <c r="A16" s="4" t="s">
        <v>1171</v>
      </c>
      <c r="B16" s="7" t="n">
        <v>20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434</v>
      </c>
    </row>
    <row r="2" spans="1:2">
      <c r="A2" s="3" t="s">
        <v>271</v>
      </c>
    </row>
    <row r="3" spans="1:2">
      <c r="A3" s="5" t="n">
        <v>2017</v>
      </c>
      <c r="B3" s="7" t="n">
        <v>5503</v>
      </c>
    </row>
    <row r="4" spans="1:2">
      <c r="A4" s="5" t="n">
        <v>2018</v>
      </c>
      <c r="B4" s="5" t="n">
        <v>5774</v>
      </c>
    </row>
    <row r="5" spans="1:2">
      <c r="A5" s="5" t="n">
        <v>2019</v>
      </c>
      <c r="B5" s="5" t="n">
        <v>5515</v>
      </c>
    </row>
    <row r="6" spans="1:2">
      <c r="A6" s="5" t="n">
        <v>2020</v>
      </c>
      <c r="B6" s="5" t="n">
        <v>5566</v>
      </c>
    </row>
    <row r="7" spans="1:2">
      <c r="A7" s="5" t="n">
        <v>2021</v>
      </c>
      <c r="B7" s="5" t="n">
        <v>4936</v>
      </c>
    </row>
    <row r="8" spans="1:2">
      <c r="A8" s="4" t="s">
        <v>961</v>
      </c>
      <c r="B8" s="5" t="n">
        <v>20179</v>
      </c>
    </row>
    <row r="9" spans="1:2">
      <c r="A9" s="4" t="s">
        <v>1174</v>
      </c>
      <c r="B9" s="7" t="n">
        <v>4747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86</v>
      </c>
    </row>
    <row r="3" spans="1:4">
      <c r="A3" s="3" t="s">
        <v>1176</v>
      </c>
    </row>
    <row r="4" spans="1:4">
      <c r="A4" s="4" t="s">
        <v>1177</v>
      </c>
      <c r="B4" s="7" t="n">
        <v>8593</v>
      </c>
      <c r="C4" s="7" t="n">
        <v>8610</v>
      </c>
      <c r="D4" s="7" t="n">
        <v>8511</v>
      </c>
    </row>
    <row r="5" spans="1:4">
      <c r="A5" s="4" t="s">
        <v>1178</v>
      </c>
      <c r="B5" s="5" t="n">
        <v>1051</v>
      </c>
      <c r="C5" s="7" t="n">
        <v>1486</v>
      </c>
      <c r="D5" s="7" t="n">
        <v>908</v>
      </c>
    </row>
    <row r="6" spans="1:4">
      <c r="A6" s="4" t="s">
        <v>1179</v>
      </c>
      <c r="B6" s="5" t="n">
        <v>114</v>
      </c>
    </row>
    <row r="7" spans="1:4">
      <c r="A7" s="4" t="s">
        <v>1180</v>
      </c>
      <c r="B7" s="5" t="n">
        <v>80</v>
      </c>
    </row>
    <row r="8" spans="1:4">
      <c r="A8" s="4" t="s">
        <v>1181</v>
      </c>
      <c r="B8" s="7" t="n">
        <v>6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8"/>
    <col customWidth="1" max="5" min="5" width="21"/>
    <col customWidth="1" max="6" min="6" width="19"/>
    <col customWidth="1" max="7" min="7" width="21"/>
    <col customWidth="1" max="8" min="8" width="21"/>
  </cols>
  <sheetData>
    <row r="1" spans="1:8">
      <c r="A1" s="1" t="s">
        <v>1182</v>
      </c>
      <c r="B1" s="2" t="s">
        <v>1183</v>
      </c>
      <c r="C1" s="2" t="s">
        <v>1184</v>
      </c>
      <c r="D1" s="2" t="s">
        <v>1185</v>
      </c>
      <c r="E1" s="2" t="s">
        <v>1186</v>
      </c>
      <c r="F1" s="2" t="s">
        <v>1184</v>
      </c>
      <c r="G1" s="2" t="s">
        <v>444</v>
      </c>
      <c r="H1" s="2" t="s">
        <v>1186</v>
      </c>
    </row>
    <row r="2" spans="1:8">
      <c r="A2" s="4" t="s">
        <v>1187</v>
      </c>
    </row>
    <row r="3" spans="1:8">
      <c r="A3" s="3" t="s">
        <v>1188</v>
      </c>
    </row>
    <row r="4" spans="1:8">
      <c r="A4" s="4" t="s">
        <v>1189</v>
      </c>
      <c r="E4" s="7" t="n">
        <v>528</v>
      </c>
    </row>
    <row r="5" spans="1:8">
      <c r="A5" s="4" t="s">
        <v>1190</v>
      </c>
      <c r="H5" s="7" t="n">
        <v>3170</v>
      </c>
    </row>
    <row r="6" spans="1:8">
      <c r="A6" s="4" t="s">
        <v>1191</v>
      </c>
      <c r="G6" s="7" t="n">
        <v>2759</v>
      </c>
    </row>
    <row r="7" spans="1:8">
      <c r="A7" s="4" t="s">
        <v>1192</v>
      </c>
    </row>
    <row r="8" spans="1:8">
      <c r="A8" s="3" t="s">
        <v>1188</v>
      </c>
    </row>
    <row r="9" spans="1:8">
      <c r="A9" s="4" t="s">
        <v>1193</v>
      </c>
      <c r="D9" s="5" t="n">
        <v>2</v>
      </c>
    </row>
    <row r="10" spans="1:8">
      <c r="A10" s="4" t="s">
        <v>1194</v>
      </c>
    </row>
    <row r="11" spans="1:8">
      <c r="A11" s="3" t="s">
        <v>1188</v>
      </c>
    </row>
    <row r="12" spans="1:8">
      <c r="A12" s="4" t="s">
        <v>1195</v>
      </c>
      <c r="C12" s="5" t="n">
        <v>2</v>
      </c>
    </row>
    <row r="13" spans="1:8">
      <c r="A13" s="4" t="s">
        <v>1196</v>
      </c>
    </row>
    <row r="14" spans="1:8">
      <c r="A14" s="3" t="s">
        <v>1188</v>
      </c>
    </row>
    <row r="15" spans="1:8">
      <c r="A15" s="4" t="s">
        <v>1193</v>
      </c>
      <c r="F15" s="5" t="n">
        <v>2</v>
      </c>
    </row>
    <row r="16" spans="1:8">
      <c r="A16" s="4" t="s">
        <v>1197</v>
      </c>
    </row>
    <row r="17" spans="1:8">
      <c r="A17" s="3" t="s">
        <v>1188</v>
      </c>
    </row>
    <row r="18" spans="1:8">
      <c r="A18" s="4" t="s">
        <v>1189</v>
      </c>
      <c r="E18" s="7" t="n">
        <v>-6066</v>
      </c>
    </row>
    <row r="19" spans="1:8">
      <c r="A19" s="4" t="s">
        <v>1198</v>
      </c>
    </row>
    <row r="20" spans="1:8">
      <c r="A20" s="3" t="s">
        <v>1188</v>
      </c>
    </row>
    <row r="21" spans="1:8">
      <c r="A21" s="4" t="s">
        <v>1199</v>
      </c>
      <c r="G21" s="7" t="n">
        <v>4228</v>
      </c>
    </row>
    <row r="22" spans="1:8">
      <c r="A22" s="4" t="s">
        <v>1200</v>
      </c>
    </row>
    <row r="23" spans="1:8">
      <c r="A23" s="3" t="s">
        <v>1188</v>
      </c>
    </row>
    <row r="24" spans="1:8">
      <c r="A24" s="4" t="s">
        <v>1201</v>
      </c>
      <c r="B24" s="4" t="s">
        <v>120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s>
  <sheetData>
    <row r="1" spans="1:14">
      <c r="A1" s="1" t="s">
        <v>1203</v>
      </c>
      <c r="B1" s="2" t="s">
        <v>541</v>
      </c>
      <c r="K1" s="2" t="s">
        <v>1</v>
      </c>
      <c r="N1" s="2" t="s">
        <v>1204</v>
      </c>
    </row>
    <row r="2" spans="1:14">
      <c r="B2" s="2" t="s">
        <v>2</v>
      </c>
      <c r="C2" s="2" t="s">
        <v>646</v>
      </c>
      <c r="D2" s="2" t="s">
        <v>479</v>
      </c>
      <c r="E2" s="2" t="s">
        <v>4</v>
      </c>
      <c r="F2" s="2" t="s">
        <v>1130</v>
      </c>
      <c r="G2" s="2" t="s">
        <v>1205</v>
      </c>
      <c r="H2" s="2" t="s">
        <v>483</v>
      </c>
      <c r="I2" s="2" t="s">
        <v>86</v>
      </c>
      <c r="J2" s="2" t="s">
        <v>1206</v>
      </c>
      <c r="K2" s="2" t="s">
        <v>2</v>
      </c>
      <c r="L2" s="2" t="s">
        <v>32</v>
      </c>
      <c r="M2" s="2" t="s">
        <v>86</v>
      </c>
      <c r="N2" s="2" t="s">
        <v>575</v>
      </c>
    </row>
    <row r="3" spans="1:14">
      <c r="A3" s="3" t="s">
        <v>115</v>
      </c>
    </row>
    <row r="4" spans="1:14">
      <c r="A4" s="4" t="s">
        <v>141</v>
      </c>
      <c r="K4" s="7" t="n">
        <v>10777000</v>
      </c>
      <c r="L4" s="7" t="n">
        <v>2169000</v>
      </c>
      <c r="M4" s="7" t="n">
        <v>486000</v>
      </c>
    </row>
    <row r="5" spans="1:14">
      <c r="A5" s="4" t="s">
        <v>867</v>
      </c>
      <c r="B5" s="7" t="n">
        <v>335307000</v>
      </c>
      <c r="K5" s="5" t="n">
        <v>335307000</v>
      </c>
      <c r="L5" s="5" t="n">
        <v>291762000</v>
      </c>
    </row>
    <row r="6" spans="1:14">
      <c r="A6" s="4" t="s">
        <v>1207</v>
      </c>
      <c r="K6" s="5" t="n">
        <v>1700000</v>
      </c>
      <c r="L6" s="5" t="n">
        <v>1314000</v>
      </c>
      <c r="M6" s="5" t="n">
        <v>-168000</v>
      </c>
    </row>
    <row r="7" spans="1:14">
      <c r="A7" s="4" t="s">
        <v>186</v>
      </c>
      <c r="K7" s="5" t="n">
        <v>2308000</v>
      </c>
      <c r="L7" s="5" t="n">
        <v>17080000</v>
      </c>
      <c r="M7" s="5" t="n">
        <v>19496000</v>
      </c>
    </row>
    <row r="8" spans="1:14">
      <c r="A8" s="4" t="s">
        <v>1208</v>
      </c>
    </row>
    <row r="9" spans="1:14">
      <c r="A9" s="3" t="s">
        <v>115</v>
      </c>
    </row>
    <row r="10" spans="1:14">
      <c r="A10" s="4" t="s">
        <v>1209</v>
      </c>
      <c r="K10" s="7" t="n">
        <v>309000</v>
      </c>
      <c r="L10" s="7" t="n">
        <v>428000</v>
      </c>
      <c r="M10" s="7" t="n">
        <v>291000</v>
      </c>
    </row>
    <row r="11" spans="1:14">
      <c r="A11" s="4" t="s">
        <v>1210</v>
      </c>
      <c r="C11" s="4" t="s">
        <v>1158</v>
      </c>
      <c r="F11" s="4" t="s">
        <v>506</v>
      </c>
    </row>
    <row r="12" spans="1:14">
      <c r="A12" s="4" t="s">
        <v>142</v>
      </c>
      <c r="K12" s="5" t="n">
        <v>337163</v>
      </c>
      <c r="L12" s="5" t="n">
        <v>48678</v>
      </c>
    </row>
    <row r="13" spans="1:14">
      <c r="A13" s="4" t="s">
        <v>141</v>
      </c>
      <c r="K13" s="7" t="n">
        <v>8571000</v>
      </c>
      <c r="L13" s="7" t="n">
        <v>1375000</v>
      </c>
    </row>
    <row r="14" spans="1:14">
      <c r="A14" s="4" t="s">
        <v>465</v>
      </c>
    </row>
    <row r="15" spans="1:14">
      <c r="A15" s="3" t="s">
        <v>115</v>
      </c>
    </row>
    <row r="16" spans="1:14">
      <c r="A16" s="4" t="s">
        <v>1211</v>
      </c>
      <c r="N16" s="7" t="n">
        <v>43582000</v>
      </c>
    </row>
    <row r="17" spans="1:14">
      <c r="A17" s="4" t="s">
        <v>461</v>
      </c>
    </row>
    <row r="18" spans="1:14">
      <c r="A18" s="3" t="s">
        <v>115</v>
      </c>
    </row>
    <row r="19" spans="1:14">
      <c r="A19" s="4" t="s">
        <v>1212</v>
      </c>
      <c r="E19" s="5" t="n">
        <v>2261419</v>
      </c>
    </row>
    <row r="20" spans="1:14">
      <c r="A20" s="4" t="s">
        <v>1213</v>
      </c>
      <c r="E20" s="8" t="n">
        <v>0.52</v>
      </c>
    </row>
    <row r="21" spans="1:14">
      <c r="A21" s="4" t="s">
        <v>665</v>
      </c>
    </row>
    <row r="22" spans="1:14">
      <c r="A22" s="3" t="s">
        <v>115</v>
      </c>
    </row>
    <row r="23" spans="1:14">
      <c r="A23" s="4" t="s">
        <v>1214</v>
      </c>
      <c r="D23" s="7" t="n">
        <v>2604000</v>
      </c>
    </row>
    <row r="24" spans="1:14">
      <c r="A24" s="4" t="s">
        <v>1212</v>
      </c>
      <c r="G24" s="5" t="n">
        <v>375868</v>
      </c>
    </row>
    <row r="25" spans="1:14">
      <c r="A25" s="4" t="s">
        <v>1213</v>
      </c>
      <c r="G25" s="8" t="n">
        <v>5.8</v>
      </c>
    </row>
    <row r="26" spans="1:14">
      <c r="A26" s="4" t="s">
        <v>1215</v>
      </c>
    </row>
    <row r="27" spans="1:14">
      <c r="A27" s="3" t="s">
        <v>115</v>
      </c>
    </row>
    <row r="28" spans="1:14">
      <c r="A28" s="4" t="s">
        <v>1212</v>
      </c>
      <c r="H28" s="5" t="n">
        <v>278788</v>
      </c>
    </row>
    <row r="29" spans="1:14">
      <c r="A29" s="4" t="s">
        <v>1216</v>
      </c>
      <c r="H29" s="5" t="n">
        <v>69696</v>
      </c>
    </row>
    <row r="30" spans="1:14">
      <c r="A30" s="4" t="s">
        <v>186</v>
      </c>
      <c r="H30" s="7" t="n">
        <v>2300000</v>
      </c>
    </row>
    <row r="31" spans="1:14">
      <c r="A31" s="4" t="s">
        <v>1217</v>
      </c>
    </row>
    <row r="32" spans="1:14">
      <c r="A32" s="3" t="s">
        <v>115</v>
      </c>
    </row>
    <row r="33" spans="1:14">
      <c r="A33" s="4" t="s">
        <v>1212</v>
      </c>
      <c r="I33" s="5" t="n">
        <v>1772364</v>
      </c>
    </row>
    <row r="34" spans="1:14">
      <c r="A34" s="4" t="s">
        <v>1213</v>
      </c>
      <c r="L34" s="7" t="n">
        <v>11</v>
      </c>
    </row>
    <row r="35" spans="1:14">
      <c r="A35" s="4" t="s">
        <v>1218</v>
      </c>
      <c r="J35" s="4" t="s">
        <v>1219</v>
      </c>
    </row>
    <row r="36" spans="1:14">
      <c r="A36" s="4" t="s">
        <v>1220</v>
      </c>
    </row>
    <row r="37" spans="1:14">
      <c r="A37" s="3" t="s">
        <v>115</v>
      </c>
    </row>
    <row r="38" spans="1:14">
      <c r="A38" s="4" t="s">
        <v>788</v>
      </c>
      <c r="J38" s="7" t="n">
        <v>10000000</v>
      </c>
    </row>
    <row r="39" spans="1:14">
      <c r="A39" s="4" t="s">
        <v>1221</v>
      </c>
    </row>
    <row r="40" spans="1:14">
      <c r="A40" s="3" t="s">
        <v>115</v>
      </c>
    </row>
    <row r="41" spans="1:14">
      <c r="A41" s="4" t="s">
        <v>1207</v>
      </c>
      <c r="K41" s="5" t="n">
        <v>2483000</v>
      </c>
      <c r="L41" s="7" t="n">
        <v>1349000</v>
      </c>
    </row>
    <row r="42" spans="1:14">
      <c r="A42" s="4" t="s">
        <v>1222</v>
      </c>
    </row>
    <row r="43" spans="1:14">
      <c r="A43" s="3" t="s">
        <v>115</v>
      </c>
    </row>
    <row r="44" spans="1:14">
      <c r="A44" s="4" t="s">
        <v>1209</v>
      </c>
      <c r="F44" s="7" t="n">
        <v>800000</v>
      </c>
    </row>
    <row r="45" spans="1:14">
      <c r="A45" s="4" t="s">
        <v>1223</v>
      </c>
    </row>
    <row r="46" spans="1:14">
      <c r="A46" s="3" t="s">
        <v>115</v>
      </c>
    </row>
    <row r="47" spans="1:14">
      <c r="A47" s="4" t="s">
        <v>186</v>
      </c>
      <c r="H47" s="5" t="n">
        <v>321000</v>
      </c>
    </row>
    <row r="48" spans="1:14">
      <c r="A48" s="4" t="s">
        <v>1224</v>
      </c>
    </row>
    <row r="49" spans="1:14">
      <c r="A49" s="3" t="s">
        <v>115</v>
      </c>
    </row>
    <row r="50" spans="1:14">
      <c r="A50" s="4" t="s">
        <v>186</v>
      </c>
      <c r="H50" s="7" t="n">
        <v>1979000</v>
      </c>
    </row>
    <row r="51" spans="1:14">
      <c r="A51" s="4" t="s">
        <v>1225</v>
      </c>
    </row>
    <row r="52" spans="1:14">
      <c r="A52" s="3" t="s">
        <v>115</v>
      </c>
    </row>
    <row r="53" spans="1:14">
      <c r="A53" s="4" t="s">
        <v>867</v>
      </c>
      <c r="B53" s="7" t="n">
        <v>1642000</v>
      </c>
      <c r="K53" s="7" t="n">
        <v>1642000</v>
      </c>
    </row>
    <row r="54" spans="1:14">
      <c r="A54" s="4" t="s">
        <v>1226</v>
      </c>
    </row>
    <row r="55" spans="1:14">
      <c r="A55" s="3" t="s">
        <v>115</v>
      </c>
    </row>
    <row r="56" spans="1:14">
      <c r="A56" s="4" t="s">
        <v>1227</v>
      </c>
      <c r="B56" s="4" t="s">
        <v>557</v>
      </c>
      <c r="K56" s="4" t="s">
        <v>557</v>
      </c>
    </row>
    <row r="57" spans="1:14">
      <c r="A57" s="4" t="s">
        <v>1215</v>
      </c>
    </row>
    <row r="58" spans="1:14">
      <c r="A58" s="3" t="s">
        <v>115</v>
      </c>
    </row>
    <row r="59" spans="1:14">
      <c r="A59" s="4" t="s">
        <v>1228</v>
      </c>
      <c r="B59" s="7" t="n">
        <v>-4098000</v>
      </c>
    </row>
  </sheetData>
  <mergeCells count="3">
    <mergeCell ref="A1:A2"/>
    <mergeCell ref="B1:J1"/>
    <mergeCell ref="K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443</v>
      </c>
      <c r="J1" s="2" t="s">
        <v>1</v>
      </c>
    </row>
    <row r="2" spans="1:12">
      <c r="B2" s="2" t="s">
        <v>2</v>
      </c>
      <c r="C2" s="2" t="s">
        <v>479</v>
      </c>
      <c r="D2" s="2" t="s">
        <v>4</v>
      </c>
      <c r="E2" s="2" t="s">
        <v>480</v>
      </c>
      <c r="F2" s="2" t="s">
        <v>32</v>
      </c>
      <c r="G2" s="2" t="s">
        <v>481</v>
      </c>
      <c r="H2" s="2" t="s">
        <v>482</v>
      </c>
      <c r="I2" s="2" t="s">
        <v>483</v>
      </c>
      <c r="J2" s="2" t="s">
        <v>2</v>
      </c>
      <c r="K2" s="2" t="s">
        <v>32</v>
      </c>
      <c r="L2" s="2" t="s">
        <v>86</v>
      </c>
    </row>
    <row r="3" spans="1:12">
      <c r="A3" s="3" t="s">
        <v>1230</v>
      </c>
    </row>
    <row r="4" spans="1:12">
      <c r="A4" s="4" t="s">
        <v>111</v>
      </c>
      <c r="B4" s="7" t="n">
        <v>-44137</v>
      </c>
      <c r="C4" s="7" t="n">
        <v>-28982</v>
      </c>
      <c r="D4" s="7" t="n">
        <v>-49064</v>
      </c>
      <c r="E4" s="7" t="n">
        <v>-64429</v>
      </c>
      <c r="F4" s="7" t="n">
        <v>-32714</v>
      </c>
      <c r="G4" s="7" t="n">
        <v>-38213</v>
      </c>
      <c r="H4" s="7" t="n">
        <v>-40663</v>
      </c>
      <c r="I4" s="7" t="n">
        <v>27097</v>
      </c>
      <c r="J4" s="7" t="n">
        <v>-186612</v>
      </c>
      <c r="K4" s="7" t="n">
        <v>-84493</v>
      </c>
      <c r="L4" s="7" t="n">
        <v>-81822</v>
      </c>
    </row>
    <row r="5" spans="1:12">
      <c r="A5" s="3" t="s">
        <v>1231</v>
      </c>
    </row>
    <row r="6" spans="1:12">
      <c r="A6" s="4" t="s">
        <v>113</v>
      </c>
      <c r="J6" s="5" t="n">
        <v>117983836</v>
      </c>
      <c r="K6" s="5" t="n">
        <v>111066352</v>
      </c>
      <c r="L6" s="5" t="n">
        <v>99170653</v>
      </c>
    </row>
    <row r="7" spans="1:12">
      <c r="A7" s="4" t="s">
        <v>112</v>
      </c>
      <c r="B7" s="8" t="n">
        <v>-0.37</v>
      </c>
      <c r="C7" s="8" t="n">
        <v>-0.24</v>
      </c>
      <c r="D7" s="8" t="n">
        <v>-0.42</v>
      </c>
      <c r="E7" s="8" t="n">
        <v>-0.55</v>
      </c>
      <c r="J7" s="8" t="n">
        <v>-1.58</v>
      </c>
      <c r="K7" s="8" t="n">
        <v>-0.76</v>
      </c>
      <c r="L7" s="8" t="n">
        <v>-0.8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86</v>
      </c>
    </row>
    <row r="3" spans="1:4">
      <c r="A3" s="3" t="s">
        <v>1233</v>
      </c>
    </row>
    <row r="4" spans="1:4">
      <c r="A4" s="4" t="s">
        <v>1234</v>
      </c>
      <c r="B4" s="5" t="n">
        <v>11640383</v>
      </c>
      <c r="C4" s="5" t="n">
        <v>11238247</v>
      </c>
      <c r="D4" s="5" t="n">
        <v>8676027</v>
      </c>
    </row>
    <row r="5" spans="1:4">
      <c r="A5" s="4" t="s">
        <v>1235</v>
      </c>
    </row>
    <row r="6" spans="1:4">
      <c r="A6" s="3" t="s">
        <v>1233</v>
      </c>
    </row>
    <row r="7" spans="1:4">
      <c r="A7" s="4" t="s">
        <v>1234</v>
      </c>
      <c r="B7" s="5" t="n">
        <v>11640383</v>
      </c>
      <c r="C7" s="5" t="n">
        <v>11043528</v>
      </c>
      <c r="D7" s="5" t="n">
        <v>8323544</v>
      </c>
    </row>
    <row r="8" spans="1:4">
      <c r="A8" s="4" t="s">
        <v>1236</v>
      </c>
    </row>
    <row r="9" spans="1:4">
      <c r="A9" s="3" t="s">
        <v>1233</v>
      </c>
    </row>
    <row r="10" spans="1:4">
      <c r="A10" s="4" t="s">
        <v>1234</v>
      </c>
      <c r="B10" s="5" t="n">
        <v>0</v>
      </c>
      <c r="C10" s="5" t="n">
        <v>194719</v>
      </c>
      <c r="D10" s="5" t="n">
        <v>3524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443</v>
      </c>
      <c r="J1" s="2" t="s">
        <v>1</v>
      </c>
    </row>
    <row r="2" spans="1:12">
      <c r="B2" s="2" t="s">
        <v>2</v>
      </c>
      <c r="C2" s="2" t="s">
        <v>479</v>
      </c>
      <c r="D2" s="2" t="s">
        <v>4</v>
      </c>
      <c r="E2" s="2" t="s">
        <v>480</v>
      </c>
      <c r="F2" s="2" t="s">
        <v>32</v>
      </c>
      <c r="G2" s="2" t="s">
        <v>481</v>
      </c>
      <c r="H2" s="2" t="s">
        <v>482</v>
      </c>
      <c r="I2" s="2" t="s">
        <v>483</v>
      </c>
      <c r="J2" s="2" t="s">
        <v>2</v>
      </c>
      <c r="K2" s="2" t="s">
        <v>32</v>
      </c>
      <c r="L2" s="2" t="s">
        <v>86</v>
      </c>
    </row>
    <row r="3" spans="1:12">
      <c r="A3" s="3" t="s">
        <v>280</v>
      </c>
    </row>
    <row r="4" spans="1:12">
      <c r="A4" s="4" t="s">
        <v>92</v>
      </c>
      <c r="B4" s="7" t="n">
        <v>46002</v>
      </c>
      <c r="C4" s="7" t="n">
        <v>48985</v>
      </c>
      <c r="D4" s="7" t="n">
        <v>52501</v>
      </c>
      <c r="E4" s="7" t="n">
        <v>43438</v>
      </c>
      <c r="F4" s="7" t="n">
        <v>41498</v>
      </c>
      <c r="G4" s="7" t="n">
        <v>53367</v>
      </c>
      <c r="H4" s="7" t="n">
        <v>44891</v>
      </c>
      <c r="I4" s="7" t="n">
        <v>33849</v>
      </c>
      <c r="J4" s="7" t="n">
        <v>190926</v>
      </c>
      <c r="K4" s="7" t="n">
        <v>173605</v>
      </c>
      <c r="L4" s="7" t="n">
        <v>71930</v>
      </c>
    </row>
    <row r="5" spans="1:12">
      <c r="A5" s="4" t="s">
        <v>99</v>
      </c>
      <c r="B5" s="5" t="n">
        <v>-32590</v>
      </c>
      <c r="C5" s="5" t="n">
        <v>-28821</v>
      </c>
      <c r="D5" s="5" t="n">
        <v>-23222</v>
      </c>
      <c r="E5" s="5" t="n">
        <v>-40533</v>
      </c>
      <c r="F5" s="5" t="n">
        <v>-34395</v>
      </c>
      <c r="G5" s="5" t="n">
        <v>-7916</v>
      </c>
      <c r="H5" s="5" t="n">
        <v>-17430</v>
      </c>
      <c r="I5" s="5" t="n">
        <v>-87123</v>
      </c>
      <c r="J5" s="5" t="n">
        <v>-125166</v>
      </c>
      <c r="K5" s="5" t="n">
        <v>-146864</v>
      </c>
      <c r="L5" s="5" t="n">
        <v>-69962</v>
      </c>
    </row>
    <row r="6" spans="1:12">
      <c r="A6" s="4" t="s">
        <v>587</v>
      </c>
      <c r="B6" s="5" t="n">
        <v>-44912</v>
      </c>
      <c r="C6" s="5" t="n">
        <v>-30011</v>
      </c>
      <c r="D6" s="5" t="n">
        <v>-50031</v>
      </c>
      <c r="E6" s="5" t="n">
        <v>-65320</v>
      </c>
      <c r="F6" s="5" t="n">
        <v>-33275</v>
      </c>
      <c r="G6" s="5" t="n">
        <v>-39029</v>
      </c>
      <c r="H6" s="5" t="n">
        <v>-41494</v>
      </c>
      <c r="I6" s="5" t="n">
        <v>25804</v>
      </c>
      <c r="J6" s="5" t="n">
        <v>-190274</v>
      </c>
      <c r="K6" s="5" t="n">
        <v>-87994</v>
      </c>
      <c r="L6" s="5" t="n">
        <v>-85616</v>
      </c>
    </row>
    <row r="7" spans="1:12">
      <c r="A7" s="4" t="s">
        <v>1238</v>
      </c>
      <c r="B7" s="7" t="n">
        <v>-44137</v>
      </c>
      <c r="C7" s="7" t="n">
        <v>-28982</v>
      </c>
      <c r="D7" s="7" t="n">
        <v>-49064</v>
      </c>
      <c r="E7" s="7" t="n">
        <v>-64429</v>
      </c>
      <c r="F7" s="7" t="n">
        <v>-32714</v>
      </c>
      <c r="G7" s="7" t="n">
        <v>-38213</v>
      </c>
      <c r="H7" s="7" t="n">
        <v>-40663</v>
      </c>
      <c r="I7" s="7" t="n">
        <v>27097</v>
      </c>
      <c r="J7" s="7" t="n">
        <v>-186612</v>
      </c>
      <c r="K7" s="7" t="n">
        <v>-84493</v>
      </c>
      <c r="L7" s="7" t="n">
        <v>-81822</v>
      </c>
    </row>
    <row r="8" spans="1:12">
      <c r="A8" s="4" t="s">
        <v>1239</v>
      </c>
      <c r="F8" s="8" t="n">
        <v>-0.28</v>
      </c>
      <c r="G8" s="8" t="n">
        <v>-0.34</v>
      </c>
      <c r="H8" s="8" t="n">
        <v>-0.37</v>
      </c>
      <c r="I8" s="8" t="n">
        <v>0.26</v>
      </c>
    </row>
    <row r="9" spans="1:12">
      <c r="A9" s="4" t="s">
        <v>1240</v>
      </c>
      <c r="F9" s="8" t="n">
        <v>-0.28</v>
      </c>
      <c r="G9" s="8" t="n">
        <v>-0.34</v>
      </c>
      <c r="H9" s="8" t="n">
        <v>-0.37</v>
      </c>
      <c r="I9" s="8" t="n">
        <v>0.25</v>
      </c>
    </row>
    <row r="10" spans="1:12">
      <c r="A10" s="4" t="s">
        <v>112</v>
      </c>
      <c r="B10" s="8" t="n">
        <v>-0.37</v>
      </c>
      <c r="C10" s="8" t="n">
        <v>-0.24</v>
      </c>
      <c r="D10" s="8" t="n">
        <v>-0.42</v>
      </c>
      <c r="E10" s="8" t="n">
        <v>-0.55</v>
      </c>
      <c r="J10" s="8" t="n">
        <v>-1.58</v>
      </c>
      <c r="K10" s="8" t="n">
        <v>-0.76</v>
      </c>
      <c r="L10" s="8" t="n">
        <v>-0.8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86</v>
      </c>
    </row>
    <row r="3" spans="1:4">
      <c r="A3" s="3" t="s">
        <v>283</v>
      </c>
    </row>
    <row r="4" spans="1:4">
      <c r="A4" s="4" t="s">
        <v>1242</v>
      </c>
      <c r="B4" s="7" t="n">
        <v>1857</v>
      </c>
      <c r="C4" s="7" t="n">
        <v>1157</v>
      </c>
      <c r="D4" s="7" t="n">
        <v>77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3</v>
      </c>
      <c r="B1" s="2" t="s">
        <v>541</v>
      </c>
    </row>
    <row r="2" spans="1:3">
      <c r="B2" s="2" t="s">
        <v>1244</v>
      </c>
      <c r="C2" s="2" t="s">
        <v>2</v>
      </c>
    </row>
    <row r="3" spans="1:3">
      <c r="A3" s="4" t="s">
        <v>1161</v>
      </c>
    </row>
    <row r="4" spans="1:3">
      <c r="A4" s="3" t="s">
        <v>1245</v>
      </c>
    </row>
    <row r="5" spans="1:3">
      <c r="A5" s="4" t="s">
        <v>1246</v>
      </c>
      <c r="B5" s="7" t="n">
        <v>25000</v>
      </c>
    </row>
    <row r="6" spans="1:3">
      <c r="A6" s="4" t="s">
        <v>1247</v>
      </c>
      <c r="B6" s="5" t="n">
        <v>2421073</v>
      </c>
    </row>
    <row r="7" spans="1:3">
      <c r="A7" s="4" t="s">
        <v>1161</v>
      </c>
    </row>
    <row r="8" spans="1:3">
      <c r="A8" s="3" t="s">
        <v>1245</v>
      </c>
    </row>
    <row r="9" spans="1:3">
      <c r="A9" s="4" t="s">
        <v>1053</v>
      </c>
      <c r="B9" s="5" t="n">
        <v>1776557</v>
      </c>
    </row>
    <row r="10" spans="1:3">
      <c r="A10" s="4" t="s">
        <v>1248</v>
      </c>
    </row>
    <row r="11" spans="1:3">
      <c r="A11" s="3" t="s">
        <v>1245</v>
      </c>
    </row>
    <row r="12" spans="1:3">
      <c r="A12" s="4" t="s">
        <v>1249</v>
      </c>
      <c r="B12" s="11" t="n">
        <v>0.297</v>
      </c>
    </row>
    <row r="13" spans="1:3">
      <c r="A13" s="4" t="s">
        <v>1250</v>
      </c>
      <c r="B13" s="7" t="n">
        <v>7</v>
      </c>
    </row>
    <row r="14" spans="1:3">
      <c r="A14" s="4" t="s">
        <v>1251</v>
      </c>
      <c r="B14" s="4" t="s">
        <v>1252</v>
      </c>
    </row>
    <row r="15" spans="1:3">
      <c r="A15" s="4" t="s">
        <v>1253</v>
      </c>
      <c r="B15" s="4" t="s">
        <v>621</v>
      </c>
    </row>
    <row r="16" spans="1:3">
      <c r="A16" s="4" t="s">
        <v>1254</v>
      </c>
      <c r="B16" s="4" t="s">
        <v>504</v>
      </c>
    </row>
    <row r="17" spans="1:3">
      <c r="A17" s="4" t="s">
        <v>435</v>
      </c>
    </row>
    <row r="18" spans="1:3">
      <c r="A18" s="3" t="s">
        <v>1245</v>
      </c>
    </row>
    <row r="19" spans="1:3">
      <c r="A19" s="4" t="s">
        <v>437</v>
      </c>
      <c r="C19" s="4" t="s">
        <v>438</v>
      </c>
    </row>
    <row r="20" spans="1:3">
      <c r="A20" s="4" t="s">
        <v>1161</v>
      </c>
    </row>
    <row r="21" spans="1:3">
      <c r="A21" s="3" t="s">
        <v>1245</v>
      </c>
    </row>
    <row r="22" spans="1:3">
      <c r="A22" s="4" t="s">
        <v>437</v>
      </c>
      <c r="B22" s="4" t="s">
        <v>1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47</v>
      </c>
    </row>
    <row r="4" spans="1:2">
      <c r="A4" s="4" t="s">
        <v>42</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2607</v>
      </c>
      <c r="C3" s="7" t="n">
        <v>135782</v>
      </c>
    </row>
    <row r="4" spans="1:3">
      <c r="A4" s="4" t="s">
        <v>35</v>
      </c>
      <c r="B4" s="5" t="n">
        <v>6987</v>
      </c>
      <c r="C4" s="5" t="n">
        <v>0</v>
      </c>
    </row>
    <row r="5" spans="1:3">
      <c r="A5" s="4" t="s">
        <v>36</v>
      </c>
      <c r="B5" s="5" t="n">
        <v>174602</v>
      </c>
      <c r="C5" s="5" t="n">
        <v>102528</v>
      </c>
    </row>
    <row r="6" spans="1:3">
      <c r="A6" s="3" t="s">
        <v>37</v>
      </c>
    </row>
    <row r="7" spans="1:3">
      <c r="A7" s="4" t="s">
        <v>38</v>
      </c>
      <c r="B7" s="5" t="n">
        <v>21637</v>
      </c>
      <c r="C7" s="5" t="n">
        <v>25101</v>
      </c>
    </row>
    <row r="8" spans="1:3">
      <c r="A8" s="4" t="s">
        <v>39</v>
      </c>
      <c r="B8" s="5" t="n">
        <v>16793</v>
      </c>
      <c r="C8" s="5" t="n">
        <v>23597</v>
      </c>
    </row>
    <row r="9" spans="1:3">
      <c r="A9" s="4" t="s">
        <v>40</v>
      </c>
      <c r="B9" s="5" t="n">
        <v>1500</v>
      </c>
      <c r="C9" s="5" t="n">
        <v>601</v>
      </c>
    </row>
    <row r="10" spans="1:3">
      <c r="A10" s="4" t="s">
        <v>41</v>
      </c>
      <c r="B10" s="5" t="n">
        <v>2555</v>
      </c>
      <c r="C10" s="5" t="n">
        <v>2995</v>
      </c>
    </row>
    <row r="11" spans="1:3">
      <c r="A11" s="4" t="s">
        <v>42</v>
      </c>
      <c r="B11" s="5" t="n">
        <v>21139</v>
      </c>
      <c r="C11" s="5" t="n">
        <v>26563</v>
      </c>
    </row>
    <row r="12" spans="1:3">
      <c r="A12" s="4" t="s">
        <v>43</v>
      </c>
      <c r="B12" s="5" t="n">
        <v>7361</v>
      </c>
      <c r="C12" s="5" t="n">
        <v>6634</v>
      </c>
    </row>
    <row r="13" spans="1:3">
      <c r="A13" s="4" t="s">
        <v>44</v>
      </c>
      <c r="B13" s="5" t="n">
        <v>315181</v>
      </c>
      <c r="C13" s="5" t="n">
        <v>323801</v>
      </c>
    </row>
    <row r="14" spans="1:3">
      <c r="A14" s="4" t="s">
        <v>45</v>
      </c>
      <c r="B14" s="5" t="n">
        <v>5993</v>
      </c>
      <c r="C14" s="5" t="n">
        <v>105447</v>
      </c>
    </row>
    <row r="15" spans="1:3">
      <c r="A15" s="4" t="s">
        <v>46</v>
      </c>
      <c r="B15" s="5" t="n">
        <v>23522</v>
      </c>
      <c r="C15" s="5" t="n">
        <v>83653</v>
      </c>
    </row>
    <row r="16" spans="1:3">
      <c r="A16" s="4" t="s">
        <v>47</v>
      </c>
      <c r="B16" s="5" t="n">
        <v>129545</v>
      </c>
      <c r="C16" s="5" t="n">
        <v>0</v>
      </c>
    </row>
    <row r="17" spans="1:3">
      <c r="A17" s="4" t="s">
        <v>48</v>
      </c>
      <c r="B17" s="5" t="n">
        <v>64672</v>
      </c>
      <c r="C17" s="5" t="n">
        <v>42739</v>
      </c>
    </row>
    <row r="18" spans="1:3">
      <c r="A18" s="4" t="s">
        <v>49</v>
      </c>
      <c r="B18" s="5" t="n">
        <v>225615</v>
      </c>
      <c r="C18" s="5" t="n">
        <v>247535</v>
      </c>
    </row>
    <row r="19" spans="1:3">
      <c r="A19" s="4" t="s">
        <v>50</v>
      </c>
      <c r="B19" s="5" t="n">
        <v>157175</v>
      </c>
      <c r="C19" s="5" t="n">
        <v>165169</v>
      </c>
    </row>
    <row r="20" spans="1:3">
      <c r="A20" s="4" t="s">
        <v>51</v>
      </c>
      <c r="B20" s="5" t="n">
        <v>23655</v>
      </c>
      <c r="C20" s="5" t="n">
        <v>9977</v>
      </c>
    </row>
    <row r="21" spans="1:3">
      <c r="A21" s="4" t="s">
        <v>52</v>
      </c>
      <c r="B21" s="5" t="n">
        <v>3710</v>
      </c>
      <c r="C21" s="5" t="n">
        <v>3725</v>
      </c>
    </row>
    <row r="22" spans="1:3">
      <c r="A22" s="4" t="s">
        <v>53</v>
      </c>
      <c r="B22" s="5" t="n">
        <v>949068</v>
      </c>
      <c r="C22" s="5" t="n">
        <v>982046</v>
      </c>
    </row>
    <row r="23" spans="1:3">
      <c r="A23" s="3" t="s">
        <v>54</v>
      </c>
    </row>
    <row r="24" spans="1:3">
      <c r="A24" s="4" t="s">
        <v>55</v>
      </c>
      <c r="B24" s="5" t="n">
        <v>8478</v>
      </c>
      <c r="C24" s="5" t="n">
        <v>4967</v>
      </c>
    </row>
    <row r="25" spans="1:3">
      <c r="A25" s="4" t="s">
        <v>56</v>
      </c>
      <c r="B25" s="5" t="n">
        <v>6540</v>
      </c>
      <c r="C25" s="5" t="n">
        <v>19050</v>
      </c>
    </row>
    <row r="26" spans="1:3">
      <c r="A26" s="4" t="s">
        <v>57</v>
      </c>
      <c r="B26" s="5" t="n">
        <v>15776</v>
      </c>
      <c r="C26" s="5" t="n">
        <v>7949</v>
      </c>
    </row>
    <row r="27" spans="1:3">
      <c r="A27" s="4" t="s">
        <v>58</v>
      </c>
      <c r="B27" s="5" t="n">
        <v>53364</v>
      </c>
      <c r="C27" s="5" t="n">
        <v>35366</v>
      </c>
    </row>
    <row r="28" spans="1:3">
      <c r="A28" s="4" t="s">
        <v>59</v>
      </c>
      <c r="B28" s="5" t="n">
        <v>820</v>
      </c>
      <c r="C28" s="5" t="n">
        <v>561</v>
      </c>
    </row>
    <row r="29" spans="1:3">
      <c r="A29" s="4" t="s">
        <v>60</v>
      </c>
      <c r="B29" s="5" t="n">
        <v>386</v>
      </c>
      <c r="C29" s="5" t="n">
        <v>930</v>
      </c>
    </row>
    <row r="30" spans="1:3">
      <c r="A30" s="4" t="s">
        <v>61</v>
      </c>
      <c r="B30" s="5" t="n">
        <v>8801</v>
      </c>
      <c r="C30" s="5" t="n">
        <v>6931</v>
      </c>
    </row>
    <row r="31" spans="1:3">
      <c r="A31" s="4" t="s">
        <v>62</v>
      </c>
      <c r="B31" s="5" t="n">
        <v>440</v>
      </c>
      <c r="C31" s="5" t="n">
        <v>150</v>
      </c>
    </row>
    <row r="32" spans="1:3">
      <c r="A32" s="4" t="s">
        <v>63</v>
      </c>
      <c r="B32" s="5" t="n">
        <v>94605</v>
      </c>
      <c r="C32" s="5" t="n">
        <v>75904</v>
      </c>
    </row>
    <row r="33" spans="1:3">
      <c r="A33" s="4" t="s">
        <v>64</v>
      </c>
      <c r="B33" s="5" t="n">
        <v>7562</v>
      </c>
      <c r="C33" s="5" t="n">
        <v>7598</v>
      </c>
    </row>
    <row r="34" spans="1:3">
      <c r="A34" s="4" t="s">
        <v>65</v>
      </c>
      <c r="B34" s="5" t="n">
        <v>0</v>
      </c>
      <c r="C34" s="5" t="n">
        <v>8698</v>
      </c>
    </row>
    <row r="35" spans="1:3">
      <c r="A35" s="4" t="s">
        <v>66</v>
      </c>
      <c r="B35" s="5" t="n">
        <v>256778</v>
      </c>
      <c r="C35" s="5" t="n">
        <v>162363</v>
      </c>
    </row>
    <row r="36" spans="1:3">
      <c r="A36" s="4" t="s">
        <v>67</v>
      </c>
      <c r="B36" s="5" t="n">
        <v>17007</v>
      </c>
      <c r="C36" s="5" t="n">
        <v>21802</v>
      </c>
    </row>
    <row r="37" spans="1:3">
      <c r="A37" s="4" t="s">
        <v>68</v>
      </c>
      <c r="B37" s="5" t="n">
        <v>3868</v>
      </c>
      <c r="C37" s="5" t="n">
        <v>795</v>
      </c>
    </row>
    <row r="38" spans="1:3">
      <c r="A38" s="4" t="s">
        <v>69</v>
      </c>
      <c r="B38" s="5" t="n">
        <v>379820</v>
      </c>
      <c r="C38" s="5" t="n">
        <v>277160</v>
      </c>
    </row>
    <row r="39" spans="1:3">
      <c r="A39" s="4" t="s">
        <v>70</v>
      </c>
      <c r="B39" s="4" t="s">
        <v>71</v>
      </c>
      <c r="C39" s="4" t="s">
        <v>71</v>
      </c>
    </row>
    <row r="40" spans="1:3">
      <c r="A40" s="3" t="s">
        <v>72</v>
      </c>
    </row>
    <row r="41" spans="1:3">
      <c r="A41" s="4" t="s">
        <v>73</v>
      </c>
      <c r="B41" s="5" t="n">
        <v>0</v>
      </c>
      <c r="C41" s="5" t="n">
        <v>0</v>
      </c>
    </row>
    <row r="42" spans="1:3">
      <c r="A42" s="4" t="s">
        <v>74</v>
      </c>
      <c r="B42" s="5" t="n">
        <v>1325780</v>
      </c>
      <c r="C42" s="5" t="n">
        <v>1249559</v>
      </c>
    </row>
    <row r="43" spans="1:3">
      <c r="A43" s="4" t="s">
        <v>75</v>
      </c>
      <c r="B43" s="5" t="n">
        <v>-729341</v>
      </c>
      <c r="C43" s="5" t="n">
        <v>-542729</v>
      </c>
    </row>
    <row r="44" spans="1:3">
      <c r="A44" s="4" t="s">
        <v>76</v>
      </c>
      <c r="B44" s="5" t="n">
        <v>-36202</v>
      </c>
      <c r="C44" s="5" t="n">
        <v>-12752</v>
      </c>
    </row>
    <row r="45" spans="1:3">
      <c r="A45" s="4" t="s">
        <v>77</v>
      </c>
      <c r="B45" s="5" t="n">
        <v>560237</v>
      </c>
      <c r="C45" s="5" t="n">
        <v>694078</v>
      </c>
    </row>
    <row r="46" spans="1:3">
      <c r="A46" s="4" t="s">
        <v>78</v>
      </c>
      <c r="B46" s="5" t="n">
        <v>9011</v>
      </c>
      <c r="C46" s="5" t="n">
        <v>10808</v>
      </c>
    </row>
    <row r="47" spans="1:3">
      <c r="A47" s="4" t="s">
        <v>72</v>
      </c>
      <c r="B47" s="5" t="n">
        <v>569248</v>
      </c>
      <c r="C47" s="5" t="n">
        <v>704886</v>
      </c>
    </row>
    <row r="48" spans="1:3">
      <c r="A48" s="4" t="s">
        <v>79</v>
      </c>
      <c r="B48" s="7" t="n">
        <v>949068</v>
      </c>
      <c r="C48" s="7" t="n">
        <v>982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0</v>
      </c>
      <c r="B1" s="2" t="s">
        <v>2</v>
      </c>
      <c r="C1" s="2" t="s">
        <v>32</v>
      </c>
    </row>
    <row r="2" spans="1:3">
      <c r="A2" s="3" t="s">
        <v>81</v>
      </c>
    </row>
    <row r="3" spans="1:3">
      <c r="A3" s="4" t="s">
        <v>82</v>
      </c>
      <c r="B3" s="5" t="n">
        <v>200000000</v>
      </c>
      <c r="C3" s="5" t="n">
        <v>200000000</v>
      </c>
    </row>
    <row r="4" spans="1:3">
      <c r="A4" s="4" t="s">
        <v>83</v>
      </c>
      <c r="B4" s="5" t="n">
        <v>118688770</v>
      </c>
      <c r="C4" s="5" t="n">
        <v>116658886</v>
      </c>
    </row>
    <row r="5" spans="1:3">
      <c r="A5" s="4" t="s">
        <v>84</v>
      </c>
      <c r="B5" s="5" t="n">
        <v>118688770</v>
      </c>
      <c r="C5" s="5" t="n">
        <v>116658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37</v>
      </c>
      <c r="B9" s="4" t="s">
        <v>299</v>
      </c>
    </row>
    <row r="10" spans="1:2">
      <c r="A10" s="4" t="s">
        <v>300</v>
      </c>
      <c r="B10" s="4" t="s">
        <v>301</v>
      </c>
    </row>
    <row r="11" spans="1:2">
      <c r="A11" s="4" t="s">
        <v>240</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42</v>
      </c>
      <c r="B17" s="4" t="s">
        <v>313</v>
      </c>
    </row>
    <row r="18" spans="1:2">
      <c r="A18" s="4" t="s">
        <v>314</v>
      </c>
      <c r="B18" s="4" t="s">
        <v>315</v>
      </c>
    </row>
    <row r="19" spans="1:2">
      <c r="A19" s="4" t="s">
        <v>50</v>
      </c>
      <c r="B19" s="4" t="s">
        <v>316</v>
      </c>
    </row>
    <row r="20" spans="1:2">
      <c r="A20" s="4" t="s">
        <v>317</v>
      </c>
      <c r="B20" s="4" t="s">
        <v>318</v>
      </c>
    </row>
    <row r="21" spans="1:2">
      <c r="A21" s="4" t="s">
        <v>319</v>
      </c>
      <c r="B21" s="4" t="s">
        <v>320</v>
      </c>
    </row>
    <row r="22" spans="1:2">
      <c r="A22" s="4" t="s">
        <v>321</v>
      </c>
      <c r="B22" s="4" t="s">
        <v>322</v>
      </c>
    </row>
    <row r="23" spans="1:2">
      <c r="A23" s="4" t="s">
        <v>258</v>
      </c>
      <c r="B23" s="4" t="s">
        <v>323</v>
      </c>
    </row>
    <row r="24" spans="1:2">
      <c r="A24" s="4" t="s">
        <v>264</v>
      </c>
      <c r="B24" s="4" t="s">
        <v>324</v>
      </c>
    </row>
    <row r="25" spans="1:2">
      <c r="A25" s="4" t="s">
        <v>276</v>
      </c>
      <c r="B25" s="4" t="s">
        <v>325</v>
      </c>
    </row>
    <row r="26" spans="1:2">
      <c r="A26" s="4" t="s">
        <v>326</v>
      </c>
      <c r="B26" s="4" t="s">
        <v>327</v>
      </c>
    </row>
    <row r="27" spans="1:2">
      <c r="A27" s="4" t="s">
        <v>328</v>
      </c>
      <c r="B27" s="4" t="s">
        <v>329</v>
      </c>
    </row>
    <row r="28" spans="1:2">
      <c r="A28" s="4" t="s">
        <v>330</v>
      </c>
      <c r="B28"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c r="B6" s="4" t="s">
        <v>347</v>
      </c>
    </row>
    <row r="7" spans="1:2">
      <c r="A7" s="4" t="s">
        <v>348</v>
      </c>
    </row>
    <row r="8" spans="1:2">
      <c r="A8" s="3" t="s">
        <v>343</v>
      </c>
    </row>
    <row r="9" spans="1:2">
      <c r="A9" s="4" t="s">
        <v>344</v>
      </c>
      <c r="B9" s="4" t="s">
        <v>349</v>
      </c>
    </row>
    <row r="10" spans="1:2">
      <c r="A10" s="4" t="s">
        <v>346</v>
      </c>
      <c r="B10" s="4" t="s">
        <v>350</v>
      </c>
    </row>
    <row r="11" spans="1:2">
      <c r="A11" s="4" t="s">
        <v>351</v>
      </c>
    </row>
    <row r="12" spans="1:2">
      <c r="A12" s="3" t="s">
        <v>343</v>
      </c>
    </row>
    <row r="13" spans="1:2">
      <c r="A13" s="4" t="s">
        <v>344</v>
      </c>
      <c r="B13" s="4" t="s">
        <v>352</v>
      </c>
    </row>
    <row r="14" spans="1:2">
      <c r="A14" s="4" t="s">
        <v>346</v>
      </c>
      <c r="B14" s="4" t="s">
        <v>353</v>
      </c>
    </row>
    <row r="15" spans="1:2">
      <c r="A15" s="4" t="s">
        <v>354</v>
      </c>
    </row>
    <row r="16" spans="1:2">
      <c r="A16" s="3" t="s">
        <v>343</v>
      </c>
    </row>
    <row r="17" spans="1:2">
      <c r="A17" s="4" t="s">
        <v>344</v>
      </c>
      <c r="B17" s="4" t="s">
        <v>355</v>
      </c>
    </row>
    <row r="18" spans="1:2">
      <c r="A18" s="4" t="s">
        <v>346</v>
      </c>
      <c r="B18" s="4" t="s">
        <v>356</v>
      </c>
    </row>
    <row r="19" spans="1:2">
      <c r="A19" s="4" t="s">
        <v>357</v>
      </c>
    </row>
    <row r="20" spans="1:2">
      <c r="A20" s="3" t="s">
        <v>343</v>
      </c>
    </row>
    <row r="21" spans="1:2">
      <c r="A21" s="4" t="s">
        <v>344</v>
      </c>
      <c r="B21" s="4" t="s">
        <v>358</v>
      </c>
    </row>
    <row r="22" spans="1:2">
      <c r="A22" s="4" t="s">
        <v>346</v>
      </c>
      <c r="B22" s="4" t="s">
        <v>359</v>
      </c>
    </row>
    <row r="23" spans="1:2">
      <c r="A23" s="4" t="s">
        <v>360</v>
      </c>
    </row>
    <row r="24" spans="1:2">
      <c r="A24" s="3" t="s">
        <v>343</v>
      </c>
    </row>
    <row r="25" spans="1:2">
      <c r="A25" s="4" t="s">
        <v>361</v>
      </c>
      <c r="B25" s="4" t="s">
        <v>362</v>
      </c>
    </row>
    <row r="26" spans="1:2">
      <c r="A26" s="4" t="s">
        <v>363</v>
      </c>
    </row>
    <row r="27" spans="1:2">
      <c r="A27" s="3" t="s">
        <v>343</v>
      </c>
    </row>
    <row r="28" spans="1:2">
      <c r="A28" s="4" t="s">
        <v>361</v>
      </c>
      <c r="B28"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v>
      </c>
    </row>
    <row r="3" spans="1:2">
      <c r="A3" s="3" t="s">
        <v>241</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2</v>
      </c>
    </row>
    <row r="3" spans="1:2">
      <c r="A3" s="3" t="s">
        <v>247</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8</v>
      </c>
      <c r="B1" s="2" t="s">
        <v>1</v>
      </c>
    </row>
    <row r="2" spans="1:2">
      <c r="B2" s="2" t="s">
        <v>2</v>
      </c>
    </row>
    <row r="3" spans="1:2">
      <c r="A3" s="3" t="s">
        <v>250</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109871</v>
      </c>
      <c r="C4" s="7" t="n">
        <v>87821</v>
      </c>
      <c r="D4" s="7" t="n">
        <v>45212</v>
      </c>
    </row>
    <row r="5" spans="1:4">
      <c r="A5" s="4" t="s">
        <v>89</v>
      </c>
      <c r="B5" s="5" t="n">
        <v>36958</v>
      </c>
      <c r="C5" s="5" t="n">
        <v>41879</v>
      </c>
      <c r="D5" s="5" t="n">
        <v>11481</v>
      </c>
    </row>
    <row r="6" spans="1:4">
      <c r="A6" s="4" t="s">
        <v>90</v>
      </c>
      <c r="B6" s="5" t="n">
        <v>43049</v>
      </c>
      <c r="C6" s="5" t="n">
        <v>42923</v>
      </c>
      <c r="D6" s="5" t="n">
        <v>14761</v>
      </c>
    </row>
    <row r="7" spans="1:4">
      <c r="A7" s="4" t="s">
        <v>91</v>
      </c>
      <c r="B7" s="5" t="n">
        <v>1048</v>
      </c>
      <c r="C7" s="5" t="n">
        <v>982</v>
      </c>
      <c r="D7" s="5" t="n">
        <v>476</v>
      </c>
    </row>
    <row r="8" spans="1:4">
      <c r="A8" s="4" t="s">
        <v>92</v>
      </c>
      <c r="B8" s="5" t="n">
        <v>190926</v>
      </c>
      <c r="C8" s="5" t="n">
        <v>173605</v>
      </c>
      <c r="D8" s="5" t="n">
        <v>71930</v>
      </c>
    </row>
    <row r="9" spans="1:4">
      <c r="A9" s="3" t="s">
        <v>93</v>
      </c>
    </row>
    <row r="10" spans="1:4">
      <c r="A10" s="4" t="s">
        <v>94</v>
      </c>
      <c r="B10" s="5" t="n">
        <v>37709</v>
      </c>
      <c r="C10" s="5" t="n">
        <v>40746</v>
      </c>
      <c r="D10" s="5" t="n">
        <v>11035</v>
      </c>
    </row>
    <row r="11" spans="1:4">
      <c r="A11" s="4" t="s">
        <v>95</v>
      </c>
      <c r="B11" s="5" t="n">
        <v>23930</v>
      </c>
      <c r="C11" s="5" t="n">
        <v>23183</v>
      </c>
      <c r="D11" s="5" t="n">
        <v>8225</v>
      </c>
    </row>
    <row r="12" spans="1:4">
      <c r="A12" s="4" t="s">
        <v>96</v>
      </c>
      <c r="B12" s="5" t="n">
        <v>112135</v>
      </c>
      <c r="C12" s="5" t="n">
        <v>147483</v>
      </c>
      <c r="D12" s="5" t="n">
        <v>58983</v>
      </c>
    </row>
    <row r="13" spans="1:4">
      <c r="A13" s="4" t="s">
        <v>97</v>
      </c>
      <c r="B13" s="5" t="n">
        <v>142318</v>
      </c>
      <c r="C13" s="5" t="n">
        <v>109057</v>
      </c>
      <c r="D13" s="5" t="n">
        <v>63649</v>
      </c>
    </row>
    <row r="14" spans="1:4">
      <c r="A14" s="4" t="s">
        <v>98</v>
      </c>
      <c r="B14" s="5" t="n">
        <v>316092</v>
      </c>
      <c r="C14" s="5" t="n">
        <v>320469</v>
      </c>
      <c r="D14" s="5" t="n">
        <v>141892</v>
      </c>
    </row>
    <row r="15" spans="1:4">
      <c r="A15" s="4" t="s">
        <v>99</v>
      </c>
      <c r="B15" s="5" t="n">
        <v>-125166</v>
      </c>
      <c r="C15" s="5" t="n">
        <v>-146864</v>
      </c>
      <c r="D15" s="5" t="n">
        <v>-69962</v>
      </c>
    </row>
    <row r="16" spans="1:4">
      <c r="A16" s="3" t="s">
        <v>100</v>
      </c>
    </row>
    <row r="17" spans="1:4">
      <c r="A17" s="4" t="s">
        <v>101</v>
      </c>
      <c r="B17" s="5" t="n">
        <v>-58894</v>
      </c>
      <c r="C17" s="5" t="n">
        <v>66876</v>
      </c>
      <c r="D17" s="5" t="n">
        <v>-10469</v>
      </c>
    </row>
    <row r="18" spans="1:4">
      <c r="A18" s="4" t="s">
        <v>102</v>
      </c>
      <c r="B18" s="5" t="n">
        <v>-861</v>
      </c>
      <c r="C18" s="5" t="n">
        <v>-1244</v>
      </c>
      <c r="D18" s="5" t="n">
        <v>-666</v>
      </c>
    </row>
    <row r="19" spans="1:4">
      <c r="A19" s="4" t="s">
        <v>103</v>
      </c>
      <c r="B19" s="5" t="n">
        <v>10190</v>
      </c>
      <c r="C19" s="5" t="n">
        <v>1884</v>
      </c>
      <c r="D19" s="5" t="n">
        <v>806</v>
      </c>
    </row>
    <row r="20" spans="1:4">
      <c r="A20" s="4" t="s">
        <v>104</v>
      </c>
      <c r="B20" s="5" t="n">
        <v>1700</v>
      </c>
      <c r="C20" s="5" t="n">
        <v>1314</v>
      </c>
      <c r="D20" s="5" t="n">
        <v>-168</v>
      </c>
    </row>
    <row r="21" spans="1:4">
      <c r="A21" s="4" t="s">
        <v>105</v>
      </c>
      <c r="B21" s="5" t="n">
        <v>-47865</v>
      </c>
      <c r="C21" s="5" t="n">
        <v>68830</v>
      </c>
      <c r="D21" s="5" t="n">
        <v>-10497</v>
      </c>
    </row>
    <row r="22" spans="1:4">
      <c r="A22" s="4" t="s">
        <v>106</v>
      </c>
      <c r="B22" s="5" t="n">
        <v>-21120</v>
      </c>
      <c r="C22" s="5" t="n">
        <v>-8944</v>
      </c>
      <c r="D22" s="5" t="n">
        <v>-5260</v>
      </c>
    </row>
    <row r="23" spans="1:4">
      <c r="A23" s="4" t="s">
        <v>107</v>
      </c>
      <c r="B23" s="5" t="n">
        <v>-194151</v>
      </c>
      <c r="C23" s="5" t="n">
        <v>-86978</v>
      </c>
      <c r="D23" s="5" t="n">
        <v>-85719</v>
      </c>
    </row>
    <row r="24" spans="1:4">
      <c r="A24" s="4" t="s">
        <v>108</v>
      </c>
      <c r="B24" s="5" t="n">
        <v>3877</v>
      </c>
      <c r="C24" s="5" t="n">
        <v>-1016</v>
      </c>
      <c r="D24" s="5" t="n">
        <v>103</v>
      </c>
    </row>
    <row r="25" spans="1:4">
      <c r="A25" s="4" t="s">
        <v>109</v>
      </c>
      <c r="B25" s="5" t="n">
        <v>-190274</v>
      </c>
      <c r="C25" s="5" t="n">
        <v>-87994</v>
      </c>
      <c r="D25" s="5" t="n">
        <v>-85616</v>
      </c>
    </row>
    <row r="26" spans="1:4">
      <c r="A26" s="4" t="s">
        <v>110</v>
      </c>
      <c r="B26" s="5" t="n">
        <v>3662</v>
      </c>
      <c r="C26" s="5" t="n">
        <v>3501</v>
      </c>
      <c r="D26" s="5" t="n">
        <v>3794</v>
      </c>
    </row>
    <row r="27" spans="1:4">
      <c r="A27" s="4" t="s">
        <v>111</v>
      </c>
      <c r="B27" s="7" t="n">
        <v>-186612</v>
      </c>
      <c r="C27" s="7" t="n">
        <v>-84493</v>
      </c>
      <c r="D27" s="7" t="n">
        <v>-81822</v>
      </c>
    </row>
    <row r="28" spans="1:4">
      <c r="A28" s="4" t="s">
        <v>112</v>
      </c>
      <c r="B28" s="8" t="n">
        <v>-1.58</v>
      </c>
      <c r="C28" s="8" t="n">
        <v>-0.76</v>
      </c>
      <c r="D28" s="8" t="n">
        <v>-0.83</v>
      </c>
    </row>
    <row r="29" spans="1:4">
      <c r="A29" s="4" t="s">
        <v>113</v>
      </c>
      <c r="B29" s="5" t="n">
        <v>117983836</v>
      </c>
      <c r="C29" s="5" t="n">
        <v>111066352</v>
      </c>
      <c r="D29" s="5" t="n">
        <v>99170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5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25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59</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2</v>
      </c>
      <c r="B1" s="2" t="s">
        <v>1</v>
      </c>
    </row>
    <row r="2" spans="1:2">
      <c r="B2" s="2" t="s">
        <v>2</v>
      </c>
    </row>
    <row r="3" spans="1:2">
      <c r="A3" s="3" t="s">
        <v>262</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26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2</v>
      </c>
      <c r="B1" s="2" t="s">
        <v>1</v>
      </c>
    </row>
    <row r="2" spans="1:2">
      <c r="B2" s="2" t="s">
        <v>2</v>
      </c>
    </row>
    <row r="3" spans="1:2">
      <c r="A3" s="3" t="s">
        <v>271</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0</v>
      </c>
      <c r="B1" s="2" t="s">
        <v>1</v>
      </c>
    </row>
    <row r="2" spans="1:2">
      <c r="B2" s="2" t="s">
        <v>2</v>
      </c>
    </row>
    <row r="3" spans="1:2">
      <c r="A3" s="3" t="s">
        <v>280</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row r="9" spans="1:2">
      <c r="A9" s="4" t="s">
        <v>435</v>
      </c>
    </row>
    <row r="10" spans="1:2">
      <c r="A10" s="3" t="s">
        <v>436</v>
      </c>
    </row>
    <row r="11" spans="1:2">
      <c r="A11" s="4" t="s">
        <v>441</v>
      </c>
      <c r="B11" s="7" t="n">
        <v>10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42</v>
      </c>
      <c r="B1" s="2" t="s">
        <v>443</v>
      </c>
      <c r="J1" s="2" t="s">
        <v>1</v>
      </c>
    </row>
    <row r="2" spans="1:12">
      <c r="B2" s="2" t="s">
        <v>434</v>
      </c>
      <c r="C2" s="2" t="s">
        <v>444</v>
      </c>
      <c r="D2" s="2" t="s">
        <v>445</v>
      </c>
      <c r="E2" s="2" t="s">
        <v>446</v>
      </c>
      <c r="F2" s="2" t="s">
        <v>447</v>
      </c>
      <c r="G2" s="2" t="s">
        <v>448</v>
      </c>
      <c r="H2" s="2" t="s">
        <v>449</v>
      </c>
      <c r="I2" s="2" t="s">
        <v>450</v>
      </c>
      <c r="J2" s="2" t="s">
        <v>451</v>
      </c>
      <c r="K2" s="2" t="s">
        <v>447</v>
      </c>
      <c r="L2" s="2" t="s">
        <v>452</v>
      </c>
    </row>
    <row r="3" spans="1:12">
      <c r="A3" s="3" t="s">
        <v>453</v>
      </c>
    </row>
    <row r="4" spans="1:12">
      <c r="A4" s="4" t="s">
        <v>454</v>
      </c>
      <c r="B4" s="7" t="n">
        <v>10631</v>
      </c>
      <c r="F4" s="7" t="n">
        <v>4138</v>
      </c>
      <c r="J4" s="7" t="n">
        <v>10631</v>
      </c>
      <c r="K4" s="7" t="n">
        <v>4138</v>
      </c>
    </row>
    <row r="5" spans="1:12">
      <c r="A5" s="4" t="s">
        <v>455</v>
      </c>
      <c r="J5" s="4" t="s">
        <v>456</v>
      </c>
    </row>
    <row r="6" spans="1:12">
      <c r="A6" s="4" t="s">
        <v>457</v>
      </c>
      <c r="B6" s="5" t="n">
        <v>43808</v>
      </c>
      <c r="F6" s="5" t="n">
        <v>112776</v>
      </c>
      <c r="J6" s="7" t="n">
        <v>43808</v>
      </c>
      <c r="K6" s="5" t="n">
        <v>112776</v>
      </c>
    </row>
    <row r="7" spans="1:12">
      <c r="A7" s="4" t="s">
        <v>458</v>
      </c>
      <c r="B7" s="5" t="n">
        <v>335307</v>
      </c>
      <c r="F7" s="5" t="n">
        <v>291762</v>
      </c>
      <c r="J7" s="5" t="n">
        <v>335307</v>
      </c>
      <c r="K7" s="5" t="n">
        <v>291762</v>
      </c>
    </row>
    <row r="8" spans="1:12">
      <c r="A8" s="4" t="s">
        <v>101</v>
      </c>
      <c r="J8" s="5" t="n">
        <v>-58894</v>
      </c>
      <c r="K8" s="5" t="n">
        <v>66876</v>
      </c>
      <c r="L8" s="7" t="n">
        <v>-10469</v>
      </c>
    </row>
    <row r="9" spans="1:12">
      <c r="A9" s="4" t="s">
        <v>459</v>
      </c>
      <c r="B9" s="5" t="n">
        <v>159115</v>
      </c>
      <c r="F9" s="5" t="n">
        <v>3598</v>
      </c>
      <c r="J9" s="7" t="n">
        <v>159115</v>
      </c>
      <c r="K9" s="5" t="n">
        <v>3598</v>
      </c>
    </row>
    <row r="10" spans="1:12">
      <c r="A10" s="4" t="s">
        <v>460</v>
      </c>
      <c r="J10" s="5" t="n">
        <v>1</v>
      </c>
    </row>
    <row r="11" spans="1:12">
      <c r="A11" s="4" t="s">
        <v>48</v>
      </c>
      <c r="B11" s="5" t="n">
        <v>64672</v>
      </c>
      <c r="F11" s="5" t="n">
        <v>42739</v>
      </c>
      <c r="J11" s="7" t="n">
        <v>64672</v>
      </c>
      <c r="K11" s="5" t="n">
        <v>42739</v>
      </c>
    </row>
    <row r="12" spans="1:12">
      <c r="A12" s="4" t="s">
        <v>87</v>
      </c>
      <c r="B12" s="7" t="n">
        <v>46002</v>
      </c>
      <c r="C12" s="7" t="n">
        <v>48985</v>
      </c>
      <c r="D12" s="7" t="n">
        <v>52501</v>
      </c>
      <c r="E12" s="7" t="n">
        <v>43438</v>
      </c>
      <c r="F12" s="7" t="n">
        <v>41498</v>
      </c>
      <c r="G12" s="7" t="n">
        <v>53367</v>
      </c>
      <c r="H12" s="7" t="n">
        <v>44891</v>
      </c>
      <c r="I12" s="7" t="n">
        <v>33849</v>
      </c>
      <c r="J12" s="7" t="n">
        <v>190926</v>
      </c>
      <c r="K12" s="7" t="n">
        <v>173605</v>
      </c>
      <c r="L12" s="5" t="n">
        <v>71930</v>
      </c>
    </row>
    <row r="13" spans="1:12">
      <c r="A13" s="4" t="s">
        <v>461</v>
      </c>
    </row>
    <row r="14" spans="1:12">
      <c r="A14" s="3" t="s">
        <v>453</v>
      </c>
    </row>
    <row r="15" spans="1:12">
      <c r="A15" s="4" t="s">
        <v>462</v>
      </c>
      <c r="B15" s="4" t="s">
        <v>463</v>
      </c>
      <c r="F15" s="4" t="s">
        <v>464</v>
      </c>
      <c r="J15" s="4" t="s">
        <v>463</v>
      </c>
      <c r="K15" s="4" t="s">
        <v>464</v>
      </c>
    </row>
    <row r="16" spans="1:12">
      <c r="A16" s="4" t="s">
        <v>465</v>
      </c>
    </row>
    <row r="17" spans="1:12">
      <c r="A17" s="3" t="s">
        <v>453</v>
      </c>
    </row>
    <row r="18" spans="1:12">
      <c r="A18" s="4" t="s">
        <v>466</v>
      </c>
      <c r="K18" s="7" t="n">
        <v>81401</v>
      </c>
    </row>
    <row r="19" spans="1:12">
      <c r="A19" s="4" t="s">
        <v>46</v>
      </c>
    </row>
    <row r="20" spans="1:12">
      <c r="A20" s="3" t="s">
        <v>453</v>
      </c>
    </row>
    <row r="21" spans="1:12">
      <c r="A21" s="4" t="s">
        <v>458</v>
      </c>
      <c r="B21" s="7" t="n">
        <v>23522</v>
      </c>
      <c r="F21" s="7" t="n">
        <v>83653</v>
      </c>
      <c r="J21" s="7" t="n">
        <v>23522</v>
      </c>
      <c r="K21" s="5" t="n">
        <v>83653</v>
      </c>
    </row>
    <row r="22" spans="1:12">
      <c r="A22" s="4" t="s">
        <v>467</v>
      </c>
    </row>
    <row r="23" spans="1:12">
      <c r="A23" s="3" t="s">
        <v>453</v>
      </c>
    </row>
    <row r="24" spans="1:12">
      <c r="A24" s="4" t="s">
        <v>458</v>
      </c>
      <c r="B24" s="5" t="n">
        <v>7244</v>
      </c>
      <c r="F24" s="5" t="n">
        <v>16601</v>
      </c>
      <c r="J24" s="5" t="n">
        <v>7244</v>
      </c>
      <c r="K24" s="5" t="n">
        <v>16601</v>
      </c>
    </row>
    <row r="25" spans="1:12">
      <c r="A25" s="4" t="s">
        <v>101</v>
      </c>
      <c r="J25" s="5" t="n">
        <v>-10523</v>
      </c>
      <c r="K25" s="5" t="n">
        <v>4863</v>
      </c>
      <c r="L25" s="5" t="n">
        <v>-14969</v>
      </c>
    </row>
    <row r="26" spans="1:12">
      <c r="A26" s="4" t="s">
        <v>468</v>
      </c>
    </row>
    <row r="27" spans="1:12">
      <c r="A27" s="3" t="s">
        <v>453</v>
      </c>
    </row>
    <row r="28" spans="1:12">
      <c r="A28" s="4" t="s">
        <v>101</v>
      </c>
      <c r="L28" s="5" t="n">
        <v>11965</v>
      </c>
    </row>
    <row r="29" spans="1:12">
      <c r="A29" s="4" t="s">
        <v>469</v>
      </c>
    </row>
    <row r="30" spans="1:12">
      <c r="A30" s="3" t="s">
        <v>453</v>
      </c>
    </row>
    <row r="31" spans="1:12">
      <c r="A31" s="4" t="s">
        <v>48</v>
      </c>
      <c r="B31" s="7" t="n">
        <v>13265</v>
      </c>
      <c r="F31" s="7" t="n">
        <v>3877</v>
      </c>
      <c r="J31" s="5" t="n">
        <v>13265</v>
      </c>
      <c r="K31" s="5" t="n">
        <v>3877</v>
      </c>
    </row>
    <row r="32" spans="1:12">
      <c r="A32" s="4" t="s">
        <v>87</v>
      </c>
      <c r="J32" s="7" t="n">
        <v>11969</v>
      </c>
      <c r="K32" s="7" t="n">
        <v>5918</v>
      </c>
      <c r="L32" s="7" t="n">
        <v>2166</v>
      </c>
    </row>
    <row r="33" spans="1:12">
      <c r="A33" s="4" t="s">
        <v>470</v>
      </c>
    </row>
    <row r="34" spans="1:12">
      <c r="A34" s="3" t="s">
        <v>453</v>
      </c>
    </row>
    <row r="35" spans="1:12">
      <c r="A35" s="4" t="s">
        <v>471</v>
      </c>
      <c r="J35" s="4" t="s">
        <v>472</v>
      </c>
    </row>
    <row r="36" spans="1:12">
      <c r="A36" s="4" t="s">
        <v>473</v>
      </c>
    </row>
    <row r="37" spans="1:12">
      <c r="A37" s="3" t="s">
        <v>453</v>
      </c>
    </row>
    <row r="38" spans="1:12">
      <c r="A38" s="4" t="s">
        <v>471</v>
      </c>
      <c r="J38" s="4" t="s">
        <v>474</v>
      </c>
    </row>
    <row r="39" spans="1:12">
      <c r="A39" s="4" t="s">
        <v>475</v>
      </c>
    </row>
    <row r="40" spans="1:12">
      <c r="A40" s="3" t="s">
        <v>453</v>
      </c>
    </row>
    <row r="41" spans="1:12">
      <c r="A41" s="4" t="s">
        <v>476</v>
      </c>
      <c r="J41" s="4" t="s">
        <v>477</v>
      </c>
      <c r="K41" s="4" t="s">
        <v>477</v>
      </c>
      <c r="L41" s="4" t="s">
        <v>47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6</v>
      </c>
    </row>
    <row r="3" spans="1:4">
      <c r="A3" s="3" t="s">
        <v>115</v>
      </c>
    </row>
    <row r="4" spans="1:4">
      <c r="A4" s="4" t="s">
        <v>116</v>
      </c>
      <c r="B4" s="7" t="n">
        <v>109871</v>
      </c>
      <c r="C4" s="7" t="n">
        <v>87821</v>
      </c>
      <c r="D4" s="7" t="n">
        <v>45212</v>
      </c>
    </row>
    <row r="5" spans="1:4">
      <c r="A5" s="4" t="s">
        <v>117</v>
      </c>
    </row>
    <row r="6" spans="1:4">
      <c r="A6" s="3" t="s">
        <v>115</v>
      </c>
    </row>
    <row r="7" spans="1:4">
      <c r="A7" s="4" t="s">
        <v>116</v>
      </c>
      <c r="B7" s="7" t="n">
        <v>93792</v>
      </c>
      <c r="C7" s="7" t="n">
        <v>77354</v>
      </c>
      <c r="D7" s="7" t="n">
        <v>410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43</v>
      </c>
      <c r="J1" s="2" t="s">
        <v>1</v>
      </c>
    </row>
    <row r="2" spans="1:12">
      <c r="B2" s="2" t="s">
        <v>2</v>
      </c>
      <c r="C2" s="2" t="s">
        <v>479</v>
      </c>
      <c r="D2" s="2" t="s">
        <v>4</v>
      </c>
      <c r="E2" s="2" t="s">
        <v>480</v>
      </c>
      <c r="F2" s="2" t="s">
        <v>32</v>
      </c>
      <c r="G2" s="2" t="s">
        <v>481</v>
      </c>
      <c r="H2" s="2" t="s">
        <v>482</v>
      </c>
      <c r="I2" s="2" t="s">
        <v>483</v>
      </c>
      <c r="J2" s="2" t="s">
        <v>2</v>
      </c>
      <c r="K2" s="2" t="s">
        <v>32</v>
      </c>
      <c r="L2" s="2" t="s">
        <v>86</v>
      </c>
    </row>
    <row r="3" spans="1:12">
      <c r="A3" s="3" t="s">
        <v>484</v>
      </c>
    </row>
    <row r="4" spans="1:12">
      <c r="A4" s="4" t="s">
        <v>485</v>
      </c>
      <c r="J4" s="7" t="n">
        <v>316092</v>
      </c>
      <c r="K4" s="7" t="n">
        <v>320469</v>
      </c>
      <c r="L4" s="7" t="n">
        <v>141892</v>
      </c>
    </row>
    <row r="5" spans="1:12">
      <c r="A5" s="4" t="s">
        <v>99</v>
      </c>
      <c r="B5" s="7" t="n">
        <v>-32590</v>
      </c>
      <c r="C5" s="7" t="n">
        <v>-28821</v>
      </c>
      <c r="D5" s="7" t="n">
        <v>-23222</v>
      </c>
      <c r="E5" s="7" t="n">
        <v>-40533</v>
      </c>
      <c r="F5" s="7" t="n">
        <v>-34395</v>
      </c>
      <c r="G5" s="7" t="n">
        <v>-7916</v>
      </c>
      <c r="H5" s="7" t="n">
        <v>-17430</v>
      </c>
      <c r="I5" s="7" t="n">
        <v>-87123</v>
      </c>
      <c r="J5" s="5" t="n">
        <v>-125166</v>
      </c>
      <c r="K5" s="5" t="n">
        <v>-146864</v>
      </c>
      <c r="L5" s="5" t="n">
        <v>-69962</v>
      </c>
    </row>
    <row r="6" spans="1:12">
      <c r="A6" s="4" t="s">
        <v>486</v>
      </c>
      <c r="J6" s="5" t="n">
        <v>-47865</v>
      </c>
      <c r="K6" s="5" t="n">
        <v>68830</v>
      </c>
      <c r="L6" s="5" t="n">
        <v>-10497</v>
      </c>
    </row>
    <row r="7" spans="1:12">
      <c r="A7" s="4" t="s">
        <v>307</v>
      </c>
    </row>
    <row r="8" spans="1:12">
      <c r="A8" s="3" t="s">
        <v>487</v>
      </c>
    </row>
    <row r="9" spans="1:12">
      <c r="A9" s="4" t="s">
        <v>33</v>
      </c>
      <c r="B9" s="5" t="n">
        <v>77761</v>
      </c>
      <c r="F9" s="5" t="n">
        <v>28123</v>
      </c>
      <c r="J9" s="5" t="n">
        <v>77761</v>
      </c>
      <c r="K9" s="5" t="n">
        <v>28123</v>
      </c>
    </row>
    <row r="10" spans="1:12">
      <c r="A10" s="4" t="s">
        <v>488</v>
      </c>
      <c r="B10" s="5" t="n">
        <v>11040</v>
      </c>
      <c r="F10" s="5" t="n">
        <v>1539</v>
      </c>
      <c r="J10" s="5" t="n">
        <v>11040</v>
      </c>
      <c r="K10" s="5" t="n">
        <v>1539</v>
      </c>
    </row>
    <row r="11" spans="1:12">
      <c r="A11" s="4" t="s">
        <v>53</v>
      </c>
      <c r="B11" s="5" t="n">
        <v>88801</v>
      </c>
      <c r="F11" s="5" t="n">
        <v>29662</v>
      </c>
      <c r="J11" s="5" t="n">
        <v>88801</v>
      </c>
      <c r="K11" s="5" t="n">
        <v>29662</v>
      </c>
    </row>
    <row r="12" spans="1:12">
      <c r="A12" s="3" t="s">
        <v>489</v>
      </c>
    </row>
    <row r="13" spans="1:12">
      <c r="A13" s="4" t="s">
        <v>54</v>
      </c>
      <c r="B13" s="5" t="n">
        <v>11588</v>
      </c>
      <c r="F13" s="5" t="n">
        <v>6274</v>
      </c>
      <c r="J13" s="5" t="n">
        <v>11588</v>
      </c>
      <c r="K13" s="5" t="n">
        <v>6274</v>
      </c>
    </row>
    <row r="14" spans="1:12">
      <c r="A14" s="4" t="s">
        <v>490</v>
      </c>
      <c r="B14" s="7" t="n">
        <v>77213</v>
      </c>
      <c r="F14" s="7" t="n">
        <v>23388</v>
      </c>
      <c r="J14" s="5" t="n">
        <v>77213</v>
      </c>
      <c r="K14" s="5" t="n">
        <v>23388</v>
      </c>
    </row>
    <row r="15" spans="1:12">
      <c r="A15" s="3" t="s">
        <v>484</v>
      </c>
    </row>
    <row r="16" spans="1:12">
      <c r="A16" s="4" t="s">
        <v>491</v>
      </c>
      <c r="J16" s="5" t="n">
        <v>417</v>
      </c>
      <c r="K16" s="5" t="n">
        <v>1176</v>
      </c>
      <c r="L16" s="5" t="n">
        <v>940</v>
      </c>
    </row>
    <row r="17" spans="1:12">
      <c r="A17" s="4" t="s">
        <v>485</v>
      </c>
      <c r="J17" s="5" t="n">
        <v>62373</v>
      </c>
      <c r="K17" s="5" t="n">
        <v>32513</v>
      </c>
      <c r="L17" s="5" t="n">
        <v>17289</v>
      </c>
    </row>
    <row r="18" spans="1:12">
      <c r="A18" s="4" t="s">
        <v>99</v>
      </c>
      <c r="J18" s="5" t="n">
        <v>-61956</v>
      </c>
      <c r="K18" s="5" t="n">
        <v>-31337</v>
      </c>
      <c r="L18" s="5" t="n">
        <v>-16349</v>
      </c>
    </row>
    <row r="19" spans="1:12">
      <c r="A19" s="4" t="s">
        <v>486</v>
      </c>
      <c r="J19" s="5" t="n">
        <v>1535</v>
      </c>
      <c r="K19" s="5" t="n">
        <v>-64</v>
      </c>
      <c r="L19" s="5" t="n">
        <v>35</v>
      </c>
    </row>
    <row r="20" spans="1:12">
      <c r="A20" s="4" t="s">
        <v>109</v>
      </c>
      <c r="J20" s="7" t="n">
        <v>-60421</v>
      </c>
      <c r="K20" s="7" t="n">
        <v>-31401</v>
      </c>
      <c r="L20" s="7" t="n">
        <v>-1631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86</v>
      </c>
    </row>
    <row r="3" spans="1:4">
      <c r="A3" s="3" t="s">
        <v>493</v>
      </c>
    </row>
    <row r="4" spans="1:4">
      <c r="A4" s="4" t="s">
        <v>494</v>
      </c>
      <c r="B4" s="7" t="n">
        <v>2081</v>
      </c>
      <c r="C4" s="7" t="n">
        <v>565</v>
      </c>
    </row>
    <row r="5" spans="1:4">
      <c r="A5" s="4" t="s">
        <v>495</v>
      </c>
      <c r="B5" s="5" t="n">
        <v>1963</v>
      </c>
      <c r="C5" s="5" t="n">
        <v>1757</v>
      </c>
      <c r="D5" s="7" t="n">
        <v>565</v>
      </c>
    </row>
    <row r="6" spans="1:4">
      <c r="A6" s="4" t="s">
        <v>496</v>
      </c>
      <c r="B6" s="5" t="n">
        <v>-341</v>
      </c>
      <c r="C6" s="5" t="n">
        <v>-241</v>
      </c>
    </row>
    <row r="7" spans="1:4">
      <c r="A7" s="4" t="s">
        <v>497</v>
      </c>
      <c r="B7" s="7" t="n">
        <v>3703</v>
      </c>
      <c r="C7" s="7" t="n">
        <v>2081</v>
      </c>
      <c r="D7" s="7" t="n">
        <v>5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2</v>
      </c>
    </row>
    <row r="3" spans="1:2">
      <c r="A3" s="4" t="s">
        <v>499</v>
      </c>
    </row>
    <row r="4" spans="1:2">
      <c r="A4" s="3" t="s">
        <v>500</v>
      </c>
    </row>
    <row r="5" spans="1:2">
      <c r="A5" s="4" t="s">
        <v>501</v>
      </c>
      <c r="B5" s="4" t="s">
        <v>502</v>
      </c>
    </row>
    <row r="6" spans="1:2">
      <c r="A6" s="4" t="s">
        <v>503</v>
      </c>
    </row>
    <row r="7" spans="1:2">
      <c r="A7" s="3" t="s">
        <v>500</v>
      </c>
    </row>
    <row r="8" spans="1:2">
      <c r="A8" s="4" t="s">
        <v>501</v>
      </c>
      <c r="B8" s="4" t="s">
        <v>504</v>
      </c>
    </row>
    <row r="9" spans="1:2">
      <c r="A9" s="4" t="s">
        <v>505</v>
      </c>
    </row>
    <row r="10" spans="1:2">
      <c r="A10" s="3" t="s">
        <v>500</v>
      </c>
    </row>
    <row r="11" spans="1:2">
      <c r="A11" s="4" t="s">
        <v>501</v>
      </c>
      <c r="B11" s="4" t="s">
        <v>506</v>
      </c>
    </row>
    <row r="12" spans="1:2">
      <c r="A12" s="4" t="s">
        <v>507</v>
      </c>
    </row>
    <row r="13" spans="1:2">
      <c r="A13" s="3" t="s">
        <v>500</v>
      </c>
    </row>
    <row r="14" spans="1:2">
      <c r="A14" s="4" t="s">
        <v>501</v>
      </c>
      <c r="B14" s="4" t="s">
        <v>506</v>
      </c>
    </row>
    <row r="15" spans="1:2">
      <c r="A15" s="4" t="s">
        <v>508</v>
      </c>
    </row>
    <row r="16" spans="1:2">
      <c r="A16" s="3" t="s">
        <v>500</v>
      </c>
    </row>
    <row r="17" spans="1:2">
      <c r="A17" s="4" t="s">
        <v>501</v>
      </c>
      <c r="B17" s="4" t="s">
        <v>506</v>
      </c>
    </row>
    <row r="18" spans="1:2">
      <c r="A18" s="4" t="s">
        <v>509</v>
      </c>
    </row>
    <row r="19" spans="1:2">
      <c r="A19" s="3" t="s">
        <v>500</v>
      </c>
    </row>
    <row r="20" spans="1:2">
      <c r="A20" s="4" t="s">
        <v>501</v>
      </c>
      <c r="B20" s="4" t="s">
        <v>506</v>
      </c>
    </row>
    <row r="21" spans="1:2">
      <c r="A21" s="4" t="s">
        <v>510</v>
      </c>
    </row>
    <row r="22" spans="1:2">
      <c r="A22" s="3" t="s">
        <v>500</v>
      </c>
    </row>
    <row r="23" spans="1:2">
      <c r="A23" s="4" t="s">
        <v>501</v>
      </c>
      <c r="B23" s="4" t="s">
        <v>506</v>
      </c>
    </row>
    <row r="24" spans="1:2">
      <c r="A24" s="4" t="s">
        <v>511</v>
      </c>
    </row>
    <row r="25" spans="1:2">
      <c r="A25" s="3" t="s">
        <v>500</v>
      </c>
    </row>
    <row r="26" spans="1:2">
      <c r="A26" s="4" t="s">
        <v>501</v>
      </c>
      <c r="B26" s="4" t="s">
        <v>512</v>
      </c>
    </row>
    <row r="27" spans="1:2">
      <c r="A27" s="4" t="s">
        <v>513</v>
      </c>
    </row>
    <row r="28" spans="1:2">
      <c r="A28" s="3" t="s">
        <v>500</v>
      </c>
    </row>
    <row r="29" spans="1:2">
      <c r="A29" s="4" t="s">
        <v>501</v>
      </c>
      <c r="B29" s="4" t="s">
        <v>514</v>
      </c>
    </row>
    <row r="30" spans="1:2">
      <c r="A30" s="4" t="s">
        <v>515</v>
      </c>
    </row>
    <row r="31" spans="1:2">
      <c r="A31" s="3" t="s">
        <v>500</v>
      </c>
    </row>
    <row r="32" spans="1:2">
      <c r="A32" s="4" t="s">
        <v>501</v>
      </c>
      <c r="B32" s="4" t="s">
        <v>516</v>
      </c>
    </row>
    <row r="33" spans="1:2">
      <c r="A33" s="4" t="s">
        <v>517</v>
      </c>
    </row>
    <row r="34" spans="1:2">
      <c r="A34" s="3" t="s">
        <v>500</v>
      </c>
    </row>
    <row r="35" spans="1:2">
      <c r="A35" s="4" t="s">
        <v>501</v>
      </c>
      <c r="B35" s="4" t="s">
        <v>516</v>
      </c>
    </row>
    <row r="36" spans="1:2">
      <c r="A36" s="4" t="s">
        <v>518</v>
      </c>
    </row>
    <row r="37" spans="1:2">
      <c r="A37" s="3" t="s">
        <v>500</v>
      </c>
    </row>
    <row r="38" spans="1:2">
      <c r="A38" s="4" t="s">
        <v>501</v>
      </c>
      <c r="B38" s="4" t="s">
        <v>502</v>
      </c>
    </row>
    <row r="39" spans="1:2">
      <c r="A39" s="4" t="s">
        <v>519</v>
      </c>
    </row>
    <row r="40" spans="1:2">
      <c r="A40" s="3" t="s">
        <v>500</v>
      </c>
    </row>
    <row r="41" spans="1:2">
      <c r="A41" s="4" t="s">
        <v>501</v>
      </c>
      <c r="B41" s="4" t="s">
        <v>520</v>
      </c>
    </row>
    <row r="42" spans="1:2">
      <c r="A42" s="4" t="s">
        <v>521</v>
      </c>
    </row>
    <row r="43" spans="1:2">
      <c r="A43" s="3" t="s">
        <v>500</v>
      </c>
    </row>
    <row r="44" spans="1:2">
      <c r="A44" s="4" t="s">
        <v>501</v>
      </c>
      <c r="B44"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22</v>
      </c>
      <c r="B1" s="2" t="s">
        <v>1</v>
      </c>
    </row>
    <row r="2" spans="1:4">
      <c r="B2" s="2" t="s">
        <v>2</v>
      </c>
      <c r="C2" s="2" t="s">
        <v>32</v>
      </c>
      <c r="D2" s="2" t="s">
        <v>86</v>
      </c>
    </row>
    <row r="3" spans="1:4">
      <c r="A3" s="3" t="s">
        <v>523</v>
      </c>
    </row>
    <row r="4" spans="1:4">
      <c r="A4" s="4" t="s">
        <v>476</v>
      </c>
      <c r="B4" s="4" t="s">
        <v>477</v>
      </c>
      <c r="C4" s="4" t="s">
        <v>477</v>
      </c>
      <c r="D4" s="4" t="s">
        <v>477</v>
      </c>
    </row>
    <row r="5" spans="1:4">
      <c r="A5" s="4" t="s">
        <v>524</v>
      </c>
      <c r="B5" s="4" t="s">
        <v>525</v>
      </c>
      <c r="C5" s="4" t="s">
        <v>525</v>
      </c>
      <c r="D5" s="4" t="s">
        <v>526</v>
      </c>
    </row>
    <row r="6" spans="1:4">
      <c r="A6" s="4" t="s">
        <v>527</v>
      </c>
      <c r="B6" s="4" t="s">
        <v>528</v>
      </c>
      <c r="C6" s="4" t="s">
        <v>526</v>
      </c>
      <c r="D6" s="4" t="s">
        <v>529</v>
      </c>
    </row>
    <row r="7" spans="1:4">
      <c r="A7" s="4" t="s">
        <v>530</v>
      </c>
      <c r="B7" s="4" t="s">
        <v>531</v>
      </c>
      <c r="C7" s="4" t="s">
        <v>531</v>
      </c>
      <c r="D7" s="4" t="s">
        <v>531</v>
      </c>
    </row>
    <row r="8" spans="1:4">
      <c r="A8" s="4" t="s">
        <v>532</v>
      </c>
      <c r="B8" s="4" t="s">
        <v>533</v>
      </c>
      <c r="C8" s="4" t="s">
        <v>534</v>
      </c>
      <c r="D8" s="4" t="s">
        <v>535</v>
      </c>
    </row>
    <row r="9" spans="1:4">
      <c r="A9" s="4" t="s">
        <v>536</v>
      </c>
      <c r="B9" s="4" t="s">
        <v>537</v>
      </c>
      <c r="C9" s="4" t="s">
        <v>538</v>
      </c>
      <c r="D9" s="4" t="s">
        <v>5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B2" s="2" t="s">
        <v>448</v>
      </c>
    </row>
    <row r="3" spans="1:2">
      <c r="A3" s="3" t="s">
        <v>343</v>
      </c>
    </row>
    <row r="4" spans="1:2">
      <c r="A4" s="4" t="s">
        <v>542</v>
      </c>
      <c r="B4" s="7" t="n">
        <v>90199</v>
      </c>
    </row>
    <row r="5" spans="1:2">
      <c r="A5" s="4" t="s">
        <v>543</v>
      </c>
      <c r="B5" s="5" t="n">
        <v>56195</v>
      </c>
    </row>
    <row r="6" spans="1:2">
      <c r="A6" s="4" t="s">
        <v>544</v>
      </c>
      <c r="B6" s="7" t="n">
        <v>146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32</v>
      </c>
      <c r="D1" s="2" t="s">
        <v>481</v>
      </c>
      <c r="E1" s="2" t="s">
        <v>86</v>
      </c>
    </row>
    <row r="2" spans="1:5">
      <c r="A2" s="3" t="s">
        <v>343</v>
      </c>
    </row>
    <row r="3" spans="1:5">
      <c r="A3" s="4" t="s">
        <v>50</v>
      </c>
      <c r="B3" s="7" t="n">
        <v>157175</v>
      </c>
      <c r="C3" s="7" t="n">
        <v>165169</v>
      </c>
      <c r="E3" s="7" t="n">
        <v>101059</v>
      </c>
    </row>
    <row r="4" spans="1:5">
      <c r="A4" s="4" t="s">
        <v>342</v>
      </c>
    </row>
    <row r="5" spans="1:5">
      <c r="A5" s="3" t="s">
        <v>343</v>
      </c>
    </row>
    <row r="6" spans="1:5">
      <c r="A6" s="4" t="s">
        <v>542</v>
      </c>
      <c r="D6" s="7" t="n">
        <v>3780</v>
      </c>
    </row>
    <row r="7" spans="1:5">
      <c r="A7" s="4" t="s">
        <v>546</v>
      </c>
      <c r="D7" s="5" t="n">
        <v>125</v>
      </c>
    </row>
    <row r="8" spans="1:5">
      <c r="A8" s="4" t="s">
        <v>547</v>
      </c>
      <c r="D8" s="5" t="n">
        <v>7395</v>
      </c>
    </row>
    <row r="9" spans="1:5">
      <c r="A9" s="4" t="s">
        <v>43</v>
      </c>
      <c r="D9" s="5" t="n">
        <v>121</v>
      </c>
    </row>
    <row r="10" spans="1:5">
      <c r="A10" s="4" t="s">
        <v>548</v>
      </c>
      <c r="D10" s="5" t="n">
        <v>1198</v>
      </c>
    </row>
    <row r="11" spans="1:5">
      <c r="A11" s="4" t="s">
        <v>549</v>
      </c>
      <c r="D11" s="5" t="n">
        <v>96854</v>
      </c>
    </row>
    <row r="12" spans="1:5">
      <c r="A12" s="4" t="s">
        <v>550</v>
      </c>
      <c r="D12" s="5" t="n">
        <v>109473</v>
      </c>
    </row>
    <row r="13" spans="1:5">
      <c r="A13" s="4" t="s">
        <v>55</v>
      </c>
      <c r="D13" s="5" t="n">
        <v>1187</v>
      </c>
    </row>
    <row r="14" spans="1:5">
      <c r="A14" s="4" t="s">
        <v>56</v>
      </c>
      <c r="D14" s="5" t="n">
        <v>246</v>
      </c>
    </row>
    <row r="15" spans="1:5">
      <c r="A15" s="4" t="s">
        <v>57</v>
      </c>
      <c r="D15" s="5" t="n">
        <v>210</v>
      </c>
    </row>
    <row r="16" spans="1:5">
      <c r="A16" s="4" t="s">
        <v>58</v>
      </c>
      <c r="D16" s="5" t="n">
        <v>120</v>
      </c>
    </row>
    <row r="17" spans="1:5">
      <c r="A17" s="4" t="s">
        <v>67</v>
      </c>
      <c r="D17" s="5" t="n">
        <v>12584</v>
      </c>
    </row>
    <row r="18" spans="1:5">
      <c r="A18" s="4" t="s">
        <v>551</v>
      </c>
      <c r="D18" s="5" t="n">
        <v>14347</v>
      </c>
    </row>
    <row r="19" spans="1:5">
      <c r="A19" s="4" t="s">
        <v>552</v>
      </c>
      <c r="D19" s="5" t="n">
        <v>95126</v>
      </c>
    </row>
    <row r="20" spans="1:5">
      <c r="A20" s="4" t="s">
        <v>50</v>
      </c>
      <c r="D20" s="5" t="n">
        <v>51268</v>
      </c>
    </row>
    <row r="21" spans="1:5">
      <c r="A21" s="4" t="s">
        <v>553</v>
      </c>
      <c r="D21" s="7" t="n">
        <v>1463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4</v>
      </c>
      <c r="B1" s="2" t="s">
        <v>541</v>
      </c>
      <c r="D1" s="2" t="s">
        <v>1</v>
      </c>
    </row>
    <row r="2" spans="1:4">
      <c r="B2" s="2" t="s">
        <v>555</v>
      </c>
      <c r="C2" s="2" t="s">
        <v>481</v>
      </c>
      <c r="D2" s="2" t="s">
        <v>32</v>
      </c>
    </row>
    <row r="3" spans="1:4">
      <c r="A3" s="3" t="s">
        <v>343</v>
      </c>
    </row>
    <row r="4" spans="1:4">
      <c r="A4" s="4" t="s">
        <v>556</v>
      </c>
      <c r="C4" s="4" t="s">
        <v>557</v>
      </c>
    </row>
    <row r="5" spans="1:4">
      <c r="A5" s="4" t="s">
        <v>558</v>
      </c>
      <c r="C5" s="5" t="n">
        <v>1359343</v>
      </c>
    </row>
    <row r="6" spans="1:4">
      <c r="A6" s="4" t="s">
        <v>542</v>
      </c>
      <c r="C6" s="7" t="n">
        <v>90199</v>
      </c>
    </row>
    <row r="7" spans="1:4">
      <c r="A7" s="4" t="s">
        <v>559</v>
      </c>
      <c r="C7" s="7" t="n">
        <v>9449</v>
      </c>
    </row>
    <row r="8" spans="1:4">
      <c r="A8" s="4" t="s">
        <v>560</v>
      </c>
      <c r="C8" s="5" t="n">
        <v>480422</v>
      </c>
    </row>
    <row r="9" spans="1:4">
      <c r="A9" s="4" t="s">
        <v>561</v>
      </c>
      <c r="C9" s="7" t="n">
        <v>1991</v>
      </c>
    </row>
    <row r="10" spans="1:4">
      <c r="A10" s="4" t="s">
        <v>562</v>
      </c>
      <c r="C10" s="4" t="s">
        <v>563</v>
      </c>
    </row>
    <row r="11" spans="1:4">
      <c r="A11" s="4" t="s">
        <v>471</v>
      </c>
      <c r="B11" s="4" t="s">
        <v>564</v>
      </c>
    </row>
    <row r="12" spans="1:4">
      <c r="A12" s="4" t="s">
        <v>97</v>
      </c>
    </row>
    <row r="13" spans="1:4">
      <c r="A13" s="3" t="s">
        <v>343</v>
      </c>
    </row>
    <row r="14" spans="1:4">
      <c r="A14" s="4" t="s">
        <v>565</v>
      </c>
      <c r="D14" s="7" t="n">
        <v>16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41</v>
      </c>
    </row>
    <row r="2" spans="1:2">
      <c r="B2" s="2" t="s">
        <v>567</v>
      </c>
    </row>
    <row r="3" spans="1:2">
      <c r="A3" s="3" t="s">
        <v>343</v>
      </c>
    </row>
    <row r="4" spans="1:2">
      <c r="A4" s="4" t="s">
        <v>542</v>
      </c>
      <c r="B4" s="7" t="n">
        <v>10000</v>
      </c>
    </row>
    <row r="5" spans="1:2">
      <c r="A5" s="4" t="s">
        <v>543</v>
      </c>
      <c r="B5" s="5" t="n">
        <v>30933</v>
      </c>
    </row>
    <row r="6" spans="1:2">
      <c r="A6" s="4" t="s">
        <v>544</v>
      </c>
      <c r="B6" s="7" t="n">
        <v>409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32</v>
      </c>
      <c r="D1" s="2" t="s">
        <v>569</v>
      </c>
      <c r="E1" s="2" t="s">
        <v>86</v>
      </c>
    </row>
    <row r="2" spans="1:5">
      <c r="A2" s="3" t="s">
        <v>343</v>
      </c>
    </row>
    <row r="3" spans="1:5">
      <c r="A3" s="4" t="s">
        <v>50</v>
      </c>
      <c r="B3" s="7" t="n">
        <v>157175</v>
      </c>
      <c r="C3" s="7" t="n">
        <v>165169</v>
      </c>
      <c r="E3" s="7" t="n">
        <v>101059</v>
      </c>
    </row>
    <row r="4" spans="1:5">
      <c r="A4" s="4" t="s">
        <v>348</v>
      </c>
    </row>
    <row r="5" spans="1:5">
      <c r="A5" s="3" t="s">
        <v>343</v>
      </c>
    </row>
    <row r="6" spans="1:5">
      <c r="A6" s="4" t="s">
        <v>542</v>
      </c>
      <c r="D6" s="7" t="n">
        <v>58</v>
      </c>
    </row>
    <row r="7" spans="1:5">
      <c r="A7" s="4" t="s">
        <v>546</v>
      </c>
      <c r="D7" s="5" t="n">
        <v>16</v>
      </c>
    </row>
    <row r="8" spans="1:5">
      <c r="A8" s="4" t="s">
        <v>547</v>
      </c>
      <c r="D8" s="5" t="n">
        <v>49</v>
      </c>
    </row>
    <row r="9" spans="1:5">
      <c r="A9" s="4" t="s">
        <v>548</v>
      </c>
      <c r="D9" s="5" t="n">
        <v>32</v>
      </c>
    </row>
    <row r="10" spans="1:5">
      <c r="A10" s="4" t="s">
        <v>549</v>
      </c>
      <c r="D10" s="5" t="n">
        <v>36500</v>
      </c>
    </row>
    <row r="11" spans="1:5">
      <c r="A11" s="4" t="s">
        <v>550</v>
      </c>
      <c r="D11" s="5" t="n">
        <v>36655</v>
      </c>
    </row>
    <row r="12" spans="1:5">
      <c r="A12" s="4" t="s">
        <v>55</v>
      </c>
      <c r="D12" s="5" t="n">
        <v>181</v>
      </c>
    </row>
    <row r="13" spans="1:5">
      <c r="A13" s="4" t="s">
        <v>58</v>
      </c>
      <c r="D13" s="5" t="n">
        <v>181</v>
      </c>
    </row>
    <row r="14" spans="1:5">
      <c r="A14" s="4" t="s">
        <v>67</v>
      </c>
      <c r="D14" s="5" t="n">
        <v>8847</v>
      </c>
    </row>
    <row r="15" spans="1:5">
      <c r="A15" s="4" t="s">
        <v>551</v>
      </c>
      <c r="D15" s="5" t="n">
        <v>9209</v>
      </c>
    </row>
    <row r="16" spans="1:5">
      <c r="A16" s="4" t="s">
        <v>552</v>
      </c>
      <c r="D16" s="5" t="n">
        <v>27446</v>
      </c>
    </row>
    <row r="17" spans="1:5">
      <c r="A17" s="4" t="s">
        <v>50</v>
      </c>
      <c r="D17" s="5" t="n">
        <v>13487</v>
      </c>
    </row>
    <row r="18" spans="1:5">
      <c r="A18" s="4" t="s">
        <v>553</v>
      </c>
      <c r="D18" s="7" t="n">
        <v>409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541</v>
      </c>
      <c r="C1" s="2" t="s">
        <v>1</v>
      </c>
    </row>
    <row r="2" spans="1:5">
      <c r="B2" s="2" t="s">
        <v>569</v>
      </c>
      <c r="C2" s="2" t="s">
        <v>2</v>
      </c>
      <c r="D2" s="2" t="s">
        <v>32</v>
      </c>
      <c r="E2" s="2" t="s">
        <v>86</v>
      </c>
    </row>
    <row r="3" spans="1:5">
      <c r="A3" s="3" t="s">
        <v>343</v>
      </c>
    </row>
    <row r="4" spans="1:5">
      <c r="A4" s="4" t="s">
        <v>556</v>
      </c>
      <c r="B4" s="4" t="s">
        <v>557</v>
      </c>
    </row>
    <row r="5" spans="1:5">
      <c r="A5" s="4" t="s">
        <v>558</v>
      </c>
      <c r="B5" s="5" t="n">
        <v>707853</v>
      </c>
    </row>
    <row r="6" spans="1:5">
      <c r="A6" s="4" t="s">
        <v>542</v>
      </c>
      <c r="B6" s="7" t="n">
        <v>10000</v>
      </c>
    </row>
    <row r="7" spans="1:5">
      <c r="A7" s="4" t="s">
        <v>471</v>
      </c>
      <c r="B7" s="4" t="s">
        <v>571</v>
      </c>
    </row>
    <row r="8" spans="1:5">
      <c r="A8" s="4" t="s">
        <v>565</v>
      </c>
      <c r="C8" s="7" t="n">
        <v>341</v>
      </c>
    </row>
    <row r="9" spans="1:5">
      <c r="A9" s="4" t="s">
        <v>97</v>
      </c>
    </row>
    <row r="10" spans="1:5">
      <c r="A10" s="3" t="s">
        <v>343</v>
      </c>
    </row>
    <row r="11" spans="1:5">
      <c r="A11" s="4" t="s">
        <v>565</v>
      </c>
      <c r="D11" s="7" t="n">
        <v>267</v>
      </c>
      <c r="E11" s="7" t="n">
        <v>7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8</v>
      </c>
      <c r="B1" s="2" t="s">
        <v>1</v>
      </c>
    </row>
    <row r="2" spans="1:4">
      <c r="B2" s="2" t="s">
        <v>2</v>
      </c>
      <c r="C2" s="2" t="s">
        <v>32</v>
      </c>
      <c r="D2" s="2" t="s">
        <v>86</v>
      </c>
    </row>
    <row r="3" spans="1:4">
      <c r="A3" s="3" t="s">
        <v>119</v>
      </c>
    </row>
    <row r="4" spans="1:4">
      <c r="A4" s="4" t="s">
        <v>109</v>
      </c>
      <c r="B4" s="7" t="n">
        <v>-190274</v>
      </c>
      <c r="C4" s="7" t="n">
        <v>-87994</v>
      </c>
      <c r="D4" s="7" t="n">
        <v>-85616</v>
      </c>
    </row>
    <row r="5" spans="1:4">
      <c r="A5" s="3" t="s">
        <v>120</v>
      </c>
    </row>
    <row r="6" spans="1:4">
      <c r="A6" s="4" t="s">
        <v>121</v>
      </c>
      <c r="B6" s="5" t="n">
        <v>430</v>
      </c>
      <c r="C6" s="5" t="n">
        <v>-561</v>
      </c>
      <c r="D6" s="5" t="n">
        <v>21</v>
      </c>
    </row>
    <row r="7" spans="1:4">
      <c r="A7" s="4" t="s">
        <v>122</v>
      </c>
      <c r="B7" s="5" t="n">
        <v>-23901</v>
      </c>
      <c r="C7" s="5" t="n">
        <v>-12108</v>
      </c>
      <c r="D7" s="5" t="n">
        <v>-33</v>
      </c>
    </row>
    <row r="8" spans="1:4">
      <c r="A8" s="4" t="s">
        <v>123</v>
      </c>
      <c r="B8" s="5" t="n">
        <v>-213745</v>
      </c>
      <c r="C8" s="5" t="n">
        <v>-100663</v>
      </c>
      <c r="D8" s="5" t="n">
        <v>-85628</v>
      </c>
    </row>
    <row r="9" spans="1:4">
      <c r="A9" s="4" t="s">
        <v>124</v>
      </c>
      <c r="B9" s="5" t="n">
        <v>3683</v>
      </c>
      <c r="C9" s="5" t="n">
        <v>3422</v>
      </c>
      <c r="D9" s="5" t="n">
        <v>3750</v>
      </c>
    </row>
    <row r="10" spans="1:4">
      <c r="A10" s="4" t="s">
        <v>125</v>
      </c>
      <c r="B10" s="7" t="n">
        <v>-210062</v>
      </c>
      <c r="C10" s="7" t="n">
        <v>-97241</v>
      </c>
      <c r="D10" s="7" t="n">
        <v>-818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41</v>
      </c>
    </row>
    <row r="2" spans="1:2">
      <c r="B2" s="2" t="s">
        <v>573</v>
      </c>
    </row>
    <row r="3" spans="1:2">
      <c r="A3" s="3" t="s">
        <v>343</v>
      </c>
    </row>
    <row r="4" spans="1:2">
      <c r="A4" s="4" t="s">
        <v>542</v>
      </c>
      <c r="B4" s="7" t="n">
        <v>32739</v>
      </c>
    </row>
    <row r="5" spans="1:2">
      <c r="A5" s="4" t="s">
        <v>543</v>
      </c>
      <c r="B5" s="5" t="n">
        <v>39735</v>
      </c>
    </row>
    <row r="6" spans="1:2">
      <c r="A6" s="4" t="s">
        <v>544</v>
      </c>
      <c r="B6" s="7" t="n">
        <v>72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v>
      </c>
      <c r="C1" s="2" t="s">
        <v>32</v>
      </c>
      <c r="D1" s="2" t="s">
        <v>575</v>
      </c>
      <c r="E1" s="2" t="s">
        <v>86</v>
      </c>
    </row>
    <row r="2" spans="1:5">
      <c r="A2" s="3" t="s">
        <v>343</v>
      </c>
    </row>
    <row r="3" spans="1:5">
      <c r="A3" s="4" t="s">
        <v>50</v>
      </c>
      <c r="B3" s="7" t="n">
        <v>157175</v>
      </c>
      <c r="C3" s="7" t="n">
        <v>165169</v>
      </c>
      <c r="E3" s="7" t="n">
        <v>101059</v>
      </c>
    </row>
    <row r="4" spans="1:5">
      <c r="A4" s="4" t="s">
        <v>351</v>
      </c>
    </row>
    <row r="5" spans="1:5">
      <c r="A5" s="3" t="s">
        <v>343</v>
      </c>
    </row>
    <row r="6" spans="1:5">
      <c r="A6" s="4" t="s">
        <v>542</v>
      </c>
      <c r="D6" s="7" t="n">
        <v>3180</v>
      </c>
    </row>
    <row r="7" spans="1:5">
      <c r="A7" s="4" t="s">
        <v>547</v>
      </c>
      <c r="D7" s="5" t="n">
        <v>305</v>
      </c>
    </row>
    <row r="8" spans="1:5">
      <c r="A8" s="4" t="s">
        <v>43</v>
      </c>
      <c r="D8" s="5" t="n">
        <v>31</v>
      </c>
    </row>
    <row r="9" spans="1:5">
      <c r="A9" s="4" t="s">
        <v>548</v>
      </c>
      <c r="D9" s="5" t="n">
        <v>209</v>
      </c>
    </row>
    <row r="10" spans="1:5">
      <c r="A10" s="4" t="s">
        <v>549</v>
      </c>
      <c r="D10" s="5" t="n">
        <v>68100</v>
      </c>
    </row>
    <row r="11" spans="1:5">
      <c r="A11" s="4" t="s">
        <v>576</v>
      </c>
      <c r="D11" s="5" t="n">
        <v>23</v>
      </c>
    </row>
    <row r="12" spans="1:5">
      <c r="A12" s="4" t="s">
        <v>550</v>
      </c>
      <c r="D12" s="5" t="n">
        <v>71848</v>
      </c>
    </row>
    <row r="13" spans="1:5">
      <c r="A13" s="4" t="s">
        <v>55</v>
      </c>
      <c r="D13" s="5" t="n">
        <v>230</v>
      </c>
    </row>
    <row r="14" spans="1:5">
      <c r="A14" s="4" t="s">
        <v>56</v>
      </c>
      <c r="D14" s="5" t="n">
        <v>196</v>
      </c>
    </row>
    <row r="15" spans="1:5">
      <c r="A15" s="4" t="s">
        <v>57</v>
      </c>
      <c r="D15" s="5" t="n">
        <v>253</v>
      </c>
    </row>
    <row r="16" spans="1:5">
      <c r="A16" s="4" t="s">
        <v>58</v>
      </c>
      <c r="D16" s="5" t="n">
        <v>732</v>
      </c>
    </row>
    <row r="17" spans="1:5">
      <c r="A17" s="4" t="s">
        <v>67</v>
      </c>
      <c r="D17" s="5" t="n">
        <v>612</v>
      </c>
    </row>
    <row r="18" spans="1:5">
      <c r="A18" s="4" t="s">
        <v>551</v>
      </c>
      <c r="D18" s="5" t="n">
        <v>2023</v>
      </c>
    </row>
    <row r="19" spans="1:5">
      <c r="A19" s="4" t="s">
        <v>552</v>
      </c>
      <c r="D19" s="5" t="n">
        <v>69825</v>
      </c>
    </row>
    <row r="20" spans="1:5">
      <c r="A20" s="4" t="s">
        <v>50</v>
      </c>
      <c r="D20" s="5" t="n">
        <v>2649</v>
      </c>
    </row>
    <row r="21" spans="1:5">
      <c r="A21" s="4" t="s">
        <v>553</v>
      </c>
      <c r="D21" s="7" t="n">
        <v>724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7</v>
      </c>
      <c r="B1" s="2" t="s">
        <v>541</v>
      </c>
      <c r="D1" s="2" t="s">
        <v>1</v>
      </c>
    </row>
    <row r="2" spans="1:6">
      <c r="B2" s="2" t="s">
        <v>578</v>
      </c>
      <c r="C2" s="2" t="s">
        <v>575</v>
      </c>
      <c r="D2" s="2" t="s">
        <v>2</v>
      </c>
      <c r="E2" s="2" t="s">
        <v>32</v>
      </c>
      <c r="F2" s="2" t="s">
        <v>86</v>
      </c>
    </row>
    <row r="3" spans="1:6">
      <c r="A3" s="3" t="s">
        <v>343</v>
      </c>
    </row>
    <row r="4" spans="1:6">
      <c r="A4" s="4" t="s">
        <v>556</v>
      </c>
      <c r="C4" s="4" t="s">
        <v>557</v>
      </c>
    </row>
    <row r="5" spans="1:6">
      <c r="A5" s="4" t="s">
        <v>558</v>
      </c>
      <c r="C5" s="5" t="n">
        <v>965377</v>
      </c>
    </row>
    <row r="6" spans="1:6">
      <c r="A6" s="4" t="s">
        <v>542</v>
      </c>
      <c r="C6" s="7" t="n">
        <v>32739</v>
      </c>
    </row>
    <row r="7" spans="1:6">
      <c r="A7" s="4" t="s">
        <v>471</v>
      </c>
      <c r="B7" s="4" t="s">
        <v>564</v>
      </c>
    </row>
    <row r="8" spans="1:6">
      <c r="A8" s="4" t="s">
        <v>565</v>
      </c>
      <c r="D8" s="7" t="n">
        <v>418</v>
      </c>
    </row>
    <row r="9" spans="1:6">
      <c r="A9" s="4" t="s">
        <v>97</v>
      </c>
    </row>
    <row r="10" spans="1:6">
      <c r="A10" s="3" t="s">
        <v>343</v>
      </c>
    </row>
    <row r="11" spans="1:6">
      <c r="A11" s="4" t="s">
        <v>565</v>
      </c>
      <c r="E11" s="7" t="n">
        <v>381</v>
      </c>
      <c r="F11" s="7" t="n">
        <v>37</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9</v>
      </c>
      <c r="B1" s="2" t="s">
        <v>541</v>
      </c>
      <c r="C1" s="2" t="s">
        <v>1</v>
      </c>
    </row>
    <row r="2" spans="1:5">
      <c r="B2" s="2" t="s">
        <v>580</v>
      </c>
      <c r="C2" s="2" t="s">
        <v>2</v>
      </c>
      <c r="D2" s="2" t="s">
        <v>32</v>
      </c>
      <c r="E2" s="2" t="s">
        <v>86</v>
      </c>
    </row>
    <row r="3" spans="1:5">
      <c r="A3" s="3" t="s">
        <v>343</v>
      </c>
    </row>
    <row r="4" spans="1:5">
      <c r="A4" s="4" t="s">
        <v>581</v>
      </c>
      <c r="C4" s="7" t="n">
        <v>0</v>
      </c>
      <c r="D4" s="7" t="n">
        <v>1992</v>
      </c>
      <c r="E4" s="7" t="n">
        <v>20115</v>
      </c>
    </row>
    <row r="5" spans="1:5">
      <c r="A5" s="4" t="s">
        <v>354</v>
      </c>
    </row>
    <row r="6" spans="1:5">
      <c r="A6" s="3" t="s">
        <v>343</v>
      </c>
    </row>
    <row r="7" spans="1:5">
      <c r="A7" s="4" t="s">
        <v>542</v>
      </c>
      <c r="B7" s="7" t="n">
        <v>63625</v>
      </c>
    </row>
    <row r="8" spans="1:5">
      <c r="A8" s="4" t="s">
        <v>543</v>
      </c>
      <c r="B8" s="5" t="n">
        <v>32802</v>
      </c>
    </row>
    <row r="9" spans="1:5">
      <c r="A9" s="4" t="s">
        <v>581</v>
      </c>
      <c r="B9" s="5" t="n">
        <v>20115</v>
      </c>
    </row>
    <row r="10" spans="1:5">
      <c r="A10" s="4" t="s">
        <v>544</v>
      </c>
      <c r="B10" s="5" t="n">
        <v>116542</v>
      </c>
    </row>
    <row r="11" spans="1:5">
      <c r="A11" s="4" t="s">
        <v>582</v>
      </c>
      <c r="B11" s="5" t="n">
        <v>11333</v>
      </c>
    </row>
    <row r="12" spans="1:5">
      <c r="A12" s="4" t="s">
        <v>127</v>
      </c>
      <c r="B12" s="7" t="n">
        <v>12787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2</v>
      </c>
      <c r="C1" s="2" t="s">
        <v>32</v>
      </c>
      <c r="D1" s="2" t="s">
        <v>86</v>
      </c>
      <c r="E1" s="2" t="s">
        <v>580</v>
      </c>
    </row>
    <row r="2" spans="1:5">
      <c r="A2" s="3" t="s">
        <v>343</v>
      </c>
    </row>
    <row r="3" spans="1:5">
      <c r="A3" s="4" t="s">
        <v>50</v>
      </c>
      <c r="B3" s="7" t="n">
        <v>157175</v>
      </c>
      <c r="C3" s="7" t="n">
        <v>165169</v>
      </c>
      <c r="D3" s="7" t="n">
        <v>101059</v>
      </c>
    </row>
    <row r="4" spans="1:5">
      <c r="A4" s="4" t="s">
        <v>354</v>
      </c>
    </row>
    <row r="5" spans="1:5">
      <c r="A5" s="3" t="s">
        <v>343</v>
      </c>
    </row>
    <row r="6" spans="1:5">
      <c r="A6" s="4" t="s">
        <v>542</v>
      </c>
      <c r="E6" s="7" t="n">
        <v>960</v>
      </c>
    </row>
    <row r="7" spans="1:5">
      <c r="A7" s="4" t="s">
        <v>546</v>
      </c>
      <c r="E7" s="5" t="n">
        <v>18693</v>
      </c>
    </row>
    <row r="8" spans="1:5">
      <c r="A8" s="4" t="s">
        <v>584</v>
      </c>
      <c r="E8" s="5" t="n">
        <v>1219</v>
      </c>
    </row>
    <row r="9" spans="1:5">
      <c r="A9" s="4" t="s">
        <v>42</v>
      </c>
      <c r="E9" s="5" t="n">
        <v>18476</v>
      </c>
    </row>
    <row r="10" spans="1:5">
      <c r="A10" s="4" t="s">
        <v>43</v>
      </c>
      <c r="E10" s="5" t="n">
        <v>590</v>
      </c>
    </row>
    <row r="11" spans="1:5">
      <c r="A11" s="4" t="s">
        <v>548</v>
      </c>
      <c r="E11" s="5" t="n">
        <v>21164</v>
      </c>
    </row>
    <row r="12" spans="1:5">
      <c r="A12" s="4" t="s">
        <v>549</v>
      </c>
      <c r="E12" s="5" t="n">
        <v>23700</v>
      </c>
    </row>
    <row r="13" spans="1:5">
      <c r="A13" s="4" t="s">
        <v>576</v>
      </c>
      <c r="E13" s="5" t="n">
        <v>147</v>
      </c>
    </row>
    <row r="14" spans="1:5">
      <c r="A14" s="4" t="s">
        <v>550</v>
      </c>
      <c r="E14" s="5" t="n">
        <v>84949</v>
      </c>
    </row>
    <row r="15" spans="1:5">
      <c r="A15" s="4" t="s">
        <v>55</v>
      </c>
      <c r="E15" s="5" t="n">
        <v>3317</v>
      </c>
    </row>
    <row r="16" spans="1:5">
      <c r="A16" s="4" t="s">
        <v>56</v>
      </c>
      <c r="E16" s="5" t="n">
        <v>913</v>
      </c>
    </row>
    <row r="17" spans="1:5">
      <c r="A17" s="4" t="s">
        <v>57</v>
      </c>
      <c r="E17" s="5" t="n">
        <v>271</v>
      </c>
    </row>
    <row r="18" spans="1:5">
      <c r="A18" s="4" t="s">
        <v>58</v>
      </c>
      <c r="E18" s="5" t="n">
        <v>4458</v>
      </c>
    </row>
    <row r="19" spans="1:5">
      <c r="A19" s="4" t="s">
        <v>59</v>
      </c>
      <c r="E19" s="5" t="n">
        <v>4091</v>
      </c>
    </row>
    <row r="20" spans="1:5">
      <c r="A20" s="4" t="s">
        <v>62</v>
      </c>
      <c r="E20" s="5" t="n">
        <v>1246</v>
      </c>
    </row>
    <row r="21" spans="1:5">
      <c r="A21" s="4" t="s">
        <v>585</v>
      </c>
      <c r="E21" s="5" t="n">
        <v>9090</v>
      </c>
    </row>
    <row r="22" spans="1:5">
      <c r="A22" s="4" t="s">
        <v>551</v>
      </c>
      <c r="E22" s="5" t="n">
        <v>23386</v>
      </c>
    </row>
    <row r="23" spans="1:5">
      <c r="A23" s="4" t="s">
        <v>552</v>
      </c>
      <c r="E23" s="5" t="n">
        <v>61563</v>
      </c>
    </row>
    <row r="24" spans="1:5">
      <c r="A24" s="4" t="s">
        <v>50</v>
      </c>
      <c r="E24" s="5" t="n">
        <v>66312</v>
      </c>
    </row>
    <row r="25" spans="1:5">
      <c r="A25" s="4" t="s">
        <v>553</v>
      </c>
      <c r="E25" s="7" t="n">
        <v>1278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86</v>
      </c>
      <c r="B1" s="2" t="s">
        <v>541</v>
      </c>
      <c r="D1" s="2" t="s">
        <v>443</v>
      </c>
      <c r="L1" s="2" t="s">
        <v>1</v>
      </c>
    </row>
    <row r="2" spans="1:14">
      <c r="B2" s="2" t="s">
        <v>575</v>
      </c>
      <c r="C2" s="2" t="s">
        <v>580</v>
      </c>
      <c r="D2" s="2" t="s">
        <v>2</v>
      </c>
      <c r="E2" s="2" t="s">
        <v>479</v>
      </c>
      <c r="F2" s="2" t="s">
        <v>4</v>
      </c>
      <c r="G2" s="2" t="s">
        <v>480</v>
      </c>
      <c r="H2" s="2" t="s">
        <v>32</v>
      </c>
      <c r="I2" s="2" t="s">
        <v>481</v>
      </c>
      <c r="J2" s="2" t="s">
        <v>482</v>
      </c>
      <c r="K2" s="2" t="s">
        <v>483</v>
      </c>
      <c r="L2" s="2" t="s">
        <v>2</v>
      </c>
      <c r="M2" s="2" t="s">
        <v>32</v>
      </c>
      <c r="N2" s="2" t="s">
        <v>86</v>
      </c>
    </row>
    <row r="3" spans="1:14">
      <c r="A3" s="3" t="s">
        <v>343</v>
      </c>
    </row>
    <row r="4" spans="1:14">
      <c r="A4" s="4" t="s">
        <v>581</v>
      </c>
      <c r="L4" s="7" t="n">
        <v>0</v>
      </c>
      <c r="M4" s="7" t="n">
        <v>1992000</v>
      </c>
      <c r="N4" s="7" t="n">
        <v>20115000</v>
      </c>
    </row>
    <row r="5" spans="1:14">
      <c r="A5" s="4" t="s">
        <v>87</v>
      </c>
      <c r="D5" s="7" t="n">
        <v>46002000</v>
      </c>
      <c r="E5" s="7" t="n">
        <v>48985000</v>
      </c>
      <c r="F5" s="7" t="n">
        <v>52501000</v>
      </c>
      <c r="G5" s="7" t="n">
        <v>43438000</v>
      </c>
      <c r="H5" s="7" t="n">
        <v>41498000</v>
      </c>
      <c r="I5" s="7" t="n">
        <v>53367000</v>
      </c>
      <c r="J5" s="7" t="n">
        <v>44891000</v>
      </c>
      <c r="K5" s="7" t="n">
        <v>33849000</v>
      </c>
      <c r="L5" s="5" t="n">
        <v>190926000</v>
      </c>
      <c r="M5" s="5" t="n">
        <v>173605000</v>
      </c>
      <c r="N5" s="5" t="n">
        <v>71930000</v>
      </c>
    </row>
    <row r="6" spans="1:14">
      <c r="A6" s="4" t="s">
        <v>587</v>
      </c>
      <c r="D6" s="5" t="n">
        <v>-44912000</v>
      </c>
      <c r="E6" s="7" t="n">
        <v>-30011000</v>
      </c>
      <c r="F6" s="7" t="n">
        <v>-50031000</v>
      </c>
      <c r="G6" s="7" t="n">
        <v>-65320000</v>
      </c>
      <c r="H6" s="7" t="n">
        <v>-33275000</v>
      </c>
      <c r="I6" s="7" t="n">
        <v>-39029000</v>
      </c>
      <c r="J6" s="7" t="n">
        <v>-41494000</v>
      </c>
      <c r="K6" s="7" t="n">
        <v>25804000</v>
      </c>
      <c r="L6" s="5" t="n">
        <v>-190274000</v>
      </c>
      <c r="M6" s="5" t="n">
        <v>-87994000</v>
      </c>
      <c r="N6" s="5" t="n">
        <v>-85616000</v>
      </c>
    </row>
    <row r="7" spans="1:14">
      <c r="A7" s="4" t="s">
        <v>354</v>
      </c>
    </row>
    <row r="8" spans="1:14">
      <c r="A8" s="3" t="s">
        <v>343</v>
      </c>
    </row>
    <row r="9" spans="1:14">
      <c r="A9" s="4" t="s">
        <v>556</v>
      </c>
      <c r="C9" s="4" t="s">
        <v>557</v>
      </c>
    </row>
    <row r="10" spans="1:14">
      <c r="A10" s="4" t="s">
        <v>558</v>
      </c>
      <c r="C10" s="5" t="n">
        <v>1444388</v>
      </c>
    </row>
    <row r="11" spans="1:14">
      <c r="A11" s="4" t="s">
        <v>542</v>
      </c>
      <c r="C11" s="7" t="n">
        <v>63625000</v>
      </c>
    </row>
    <row r="12" spans="1:14">
      <c r="A12" s="4" t="s">
        <v>581</v>
      </c>
      <c r="C12" s="7" t="n">
        <v>20115000</v>
      </c>
    </row>
    <row r="13" spans="1:14">
      <c r="A13" s="4" t="s">
        <v>87</v>
      </c>
      <c r="L13" s="5" t="n">
        <v>78143000</v>
      </c>
      <c r="M13" s="5" t="n">
        <v>83912000</v>
      </c>
      <c r="N13" s="5" t="n">
        <v>26352000</v>
      </c>
    </row>
    <row r="14" spans="1:14">
      <c r="A14" s="4" t="s">
        <v>587</v>
      </c>
      <c r="L14" s="5" t="n">
        <v>-9679000</v>
      </c>
      <c r="M14" s="7" t="n">
        <v>-1531000</v>
      </c>
      <c r="N14" s="5" t="n">
        <v>2000</v>
      </c>
    </row>
    <row r="15" spans="1:14">
      <c r="A15" s="4" t="s">
        <v>588</v>
      </c>
      <c r="D15" s="5" t="n">
        <v>3000000</v>
      </c>
      <c r="L15" s="5" t="n">
        <v>3000000</v>
      </c>
    </row>
    <row r="16" spans="1:14">
      <c r="A16" s="4" t="s">
        <v>589</v>
      </c>
      <c r="D16" s="7" t="n">
        <v>0</v>
      </c>
      <c r="L16" s="7" t="n">
        <v>0</v>
      </c>
    </row>
    <row r="17" spans="1:14">
      <c r="A17" s="4" t="s">
        <v>590</v>
      </c>
    </row>
    <row r="18" spans="1:14">
      <c r="A18" s="3" t="s">
        <v>343</v>
      </c>
    </row>
    <row r="19" spans="1:14">
      <c r="A19" s="4" t="s">
        <v>591</v>
      </c>
      <c r="B19" s="7" t="n">
        <v>1566000</v>
      </c>
    </row>
    <row r="20" spans="1:14">
      <c r="A20" s="4" t="s">
        <v>592</v>
      </c>
      <c r="B20" s="5" t="n">
        <v>307074</v>
      </c>
    </row>
    <row r="21" spans="1:14">
      <c r="A21" s="4" t="s">
        <v>470</v>
      </c>
    </row>
    <row r="22" spans="1:14">
      <c r="A22" s="3" t="s">
        <v>343</v>
      </c>
    </row>
    <row r="23" spans="1:14">
      <c r="A23" s="4" t="s">
        <v>471</v>
      </c>
      <c r="L23" s="4" t="s">
        <v>472</v>
      </c>
    </row>
    <row r="24" spans="1:14">
      <c r="A24" s="4" t="s">
        <v>593</v>
      </c>
    </row>
    <row r="25" spans="1:14">
      <c r="A25" s="3" t="s">
        <v>343</v>
      </c>
    </row>
    <row r="26" spans="1:14">
      <c r="A26" s="4" t="s">
        <v>471</v>
      </c>
      <c r="C26" s="4" t="s">
        <v>504</v>
      </c>
    </row>
    <row r="27" spans="1:14">
      <c r="A27" s="4" t="s">
        <v>473</v>
      </c>
    </row>
    <row r="28" spans="1:14">
      <c r="A28" s="3" t="s">
        <v>343</v>
      </c>
    </row>
    <row r="29" spans="1:14">
      <c r="A29" s="4" t="s">
        <v>471</v>
      </c>
      <c r="L29" s="4" t="s">
        <v>474</v>
      </c>
    </row>
    <row r="30" spans="1:14">
      <c r="A30" s="4" t="s">
        <v>594</v>
      </c>
    </row>
    <row r="31" spans="1:14">
      <c r="A31" s="3" t="s">
        <v>343</v>
      </c>
    </row>
    <row r="32" spans="1:14">
      <c r="A32" s="4" t="s">
        <v>471</v>
      </c>
      <c r="C32" s="4" t="s">
        <v>595</v>
      </c>
    </row>
    <row r="33" spans="1:14">
      <c r="A33" s="4" t="s">
        <v>596</v>
      </c>
    </row>
    <row r="34" spans="1:14">
      <c r="A34" s="3" t="s">
        <v>343</v>
      </c>
    </row>
    <row r="35" spans="1:14">
      <c r="A35" s="4" t="s">
        <v>565</v>
      </c>
      <c r="N35" s="7" t="n">
        <v>713000</v>
      </c>
    </row>
  </sheetData>
  <mergeCells count="4">
    <mergeCell ref="A1:A2"/>
    <mergeCell ref="B1:C1"/>
    <mergeCell ref="D1:K1"/>
    <mergeCell ref="L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41</v>
      </c>
    </row>
    <row r="2" spans="1:2">
      <c r="B2" s="2" t="s">
        <v>598</v>
      </c>
    </row>
    <row r="3" spans="1:2">
      <c r="A3" s="3" t="s">
        <v>343</v>
      </c>
    </row>
    <row r="4" spans="1:2">
      <c r="A4" s="4" t="s">
        <v>542</v>
      </c>
      <c r="B4" s="7" t="n">
        <v>4920</v>
      </c>
    </row>
    <row r="5" spans="1:2">
      <c r="A5" s="4" t="s">
        <v>543</v>
      </c>
      <c r="B5" s="5" t="n">
        <v>19368</v>
      </c>
    </row>
    <row r="6" spans="1:2">
      <c r="A6" s="4" t="s">
        <v>544</v>
      </c>
      <c r="B6" s="5" t="n">
        <v>24995</v>
      </c>
    </row>
    <row r="7" spans="1:2">
      <c r="A7" s="4" t="s">
        <v>599</v>
      </c>
    </row>
    <row r="8" spans="1:2">
      <c r="A8" s="3" t="s">
        <v>343</v>
      </c>
    </row>
    <row r="9" spans="1:2">
      <c r="A9" s="4" t="s">
        <v>544</v>
      </c>
      <c r="B9" s="7" t="n">
        <v>7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32</v>
      </c>
      <c r="D1" s="2" t="s">
        <v>86</v>
      </c>
      <c r="E1" s="2" t="s">
        <v>601</v>
      </c>
    </row>
    <row r="2" spans="1:5">
      <c r="A2" s="3" t="s">
        <v>343</v>
      </c>
    </row>
    <row r="3" spans="1:5">
      <c r="A3" s="4" t="s">
        <v>50</v>
      </c>
      <c r="B3" s="7" t="n">
        <v>157175</v>
      </c>
      <c r="C3" s="7" t="n">
        <v>165169</v>
      </c>
      <c r="D3" s="7" t="n">
        <v>101059</v>
      </c>
    </row>
    <row r="4" spans="1:5">
      <c r="A4" s="4" t="s">
        <v>357</v>
      </c>
    </row>
    <row r="5" spans="1:5">
      <c r="A5" s="3" t="s">
        <v>343</v>
      </c>
    </row>
    <row r="6" spans="1:5">
      <c r="A6" s="4" t="s">
        <v>542</v>
      </c>
      <c r="E6" s="7" t="n">
        <v>8</v>
      </c>
    </row>
    <row r="7" spans="1:5">
      <c r="A7" s="4" t="s">
        <v>549</v>
      </c>
      <c r="E7" s="5" t="n">
        <v>4824</v>
      </c>
    </row>
    <row r="8" spans="1:5">
      <c r="A8" s="4" t="s">
        <v>550</v>
      </c>
      <c r="E8" s="5" t="n">
        <v>4832</v>
      </c>
    </row>
    <row r="9" spans="1:5">
      <c r="A9" s="4" t="s">
        <v>55</v>
      </c>
      <c r="E9" s="5" t="n">
        <v>644</v>
      </c>
    </row>
    <row r="10" spans="1:5">
      <c r="A10" s="4" t="s">
        <v>56</v>
      </c>
      <c r="E10" s="5" t="n">
        <v>67</v>
      </c>
    </row>
    <row r="11" spans="1:5">
      <c r="A11" s="4" t="s">
        <v>57</v>
      </c>
      <c r="E11" s="5" t="n">
        <v>50</v>
      </c>
    </row>
    <row r="12" spans="1:5">
      <c r="A12" s="4" t="s">
        <v>551</v>
      </c>
      <c r="E12" s="5" t="n">
        <v>761</v>
      </c>
    </row>
    <row r="13" spans="1:5">
      <c r="A13" s="4" t="s">
        <v>552</v>
      </c>
      <c r="E13" s="5" t="n">
        <v>4071</v>
      </c>
    </row>
    <row r="14" spans="1:5">
      <c r="A14" s="4" t="s">
        <v>50</v>
      </c>
      <c r="E14" s="5" t="n">
        <v>20924</v>
      </c>
    </row>
    <row r="15" spans="1:5">
      <c r="A15" s="4" t="s">
        <v>553</v>
      </c>
      <c r="E15" s="7" t="n">
        <v>249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 customWidth="1" max="5" min="5" width="21"/>
  </cols>
  <sheetData>
    <row r="1" spans="1:5">
      <c r="A1" s="1" t="s">
        <v>602</v>
      </c>
      <c r="B1" s="2" t="s">
        <v>541</v>
      </c>
      <c r="D1" s="2" t="s">
        <v>1</v>
      </c>
    </row>
    <row r="2" spans="1:5">
      <c r="B2" s="2" t="s">
        <v>555</v>
      </c>
      <c r="C2" s="2" t="s">
        <v>603</v>
      </c>
      <c r="D2" s="2" t="s">
        <v>434</v>
      </c>
      <c r="E2" s="2" t="s">
        <v>452</v>
      </c>
    </row>
    <row r="3" spans="1:5">
      <c r="A3" s="3" t="s">
        <v>343</v>
      </c>
    </row>
    <row r="4" spans="1:5">
      <c r="A4" s="4" t="s">
        <v>556</v>
      </c>
      <c r="C4" s="4" t="s">
        <v>557</v>
      </c>
    </row>
    <row r="5" spans="1:5">
      <c r="A5" s="4" t="s">
        <v>604</v>
      </c>
      <c r="C5" s="5" t="n">
        <v>714144</v>
      </c>
    </row>
    <row r="6" spans="1:5">
      <c r="A6" s="4" t="s">
        <v>542</v>
      </c>
      <c r="C6" s="7" t="n">
        <v>4920</v>
      </c>
    </row>
    <row r="7" spans="1:5">
      <c r="A7" s="4" t="s">
        <v>605</v>
      </c>
      <c r="C7" s="5" t="n">
        <v>2</v>
      </c>
    </row>
    <row r="8" spans="1:5">
      <c r="A8" s="4" t="s">
        <v>544</v>
      </c>
      <c r="C8" s="7" t="n">
        <v>24995</v>
      </c>
    </row>
    <row r="9" spans="1:5">
      <c r="A9" s="4" t="s">
        <v>606</v>
      </c>
      <c r="C9" s="5" t="n">
        <v>17695</v>
      </c>
    </row>
    <row r="10" spans="1:5">
      <c r="A10" s="4" t="s">
        <v>471</v>
      </c>
      <c r="B10" s="4" t="s">
        <v>516</v>
      </c>
    </row>
    <row r="11" spans="1:5">
      <c r="A11" s="4" t="s">
        <v>565</v>
      </c>
      <c r="D11" s="7" t="n">
        <v>680</v>
      </c>
    </row>
    <row r="12" spans="1:5">
      <c r="A12" s="4" t="s">
        <v>97</v>
      </c>
    </row>
    <row r="13" spans="1:5">
      <c r="A13" s="3" t="s">
        <v>343</v>
      </c>
    </row>
    <row r="14" spans="1:5">
      <c r="A14" s="4" t="s">
        <v>565</v>
      </c>
      <c r="E14" s="7" t="n">
        <v>310</v>
      </c>
    </row>
    <row r="15" spans="1:5">
      <c r="A15" s="4" t="s">
        <v>607</v>
      </c>
    </row>
    <row r="16" spans="1:5">
      <c r="A16" s="3" t="s">
        <v>343</v>
      </c>
    </row>
    <row r="17" spans="1:5">
      <c r="A17" s="4" t="s">
        <v>544</v>
      </c>
      <c r="C17" s="7" t="n">
        <v>7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443</v>
      </c>
      <c r="J1" s="2" t="s">
        <v>1</v>
      </c>
    </row>
    <row r="2" spans="1:12">
      <c r="B2" s="2" t="s">
        <v>2</v>
      </c>
      <c r="C2" s="2" t="s">
        <v>479</v>
      </c>
      <c r="D2" s="2" t="s">
        <v>4</v>
      </c>
      <c r="E2" s="2" t="s">
        <v>480</v>
      </c>
      <c r="F2" s="2" t="s">
        <v>32</v>
      </c>
      <c r="G2" s="2" t="s">
        <v>481</v>
      </c>
      <c r="H2" s="2" t="s">
        <v>482</v>
      </c>
      <c r="I2" s="2" t="s">
        <v>483</v>
      </c>
      <c r="J2" s="2" t="s">
        <v>2</v>
      </c>
      <c r="K2" s="2" t="s">
        <v>32</v>
      </c>
      <c r="L2" s="2" t="s">
        <v>86</v>
      </c>
    </row>
    <row r="3" spans="1:12">
      <c r="A3" s="3" t="s">
        <v>609</v>
      </c>
    </row>
    <row r="4" spans="1:12">
      <c r="A4" s="4" t="s">
        <v>107</v>
      </c>
      <c r="J4" s="7" t="n">
        <v>-194151</v>
      </c>
      <c r="K4" s="7" t="n">
        <v>-86978</v>
      </c>
      <c r="L4" s="7" t="n">
        <v>-85719</v>
      </c>
    </row>
    <row r="5" spans="1:12">
      <c r="A5" s="4" t="s">
        <v>109</v>
      </c>
      <c r="B5" s="7" t="n">
        <v>-44912</v>
      </c>
      <c r="C5" s="7" t="n">
        <v>-30011</v>
      </c>
      <c r="D5" s="7" t="n">
        <v>-50031</v>
      </c>
      <c r="E5" s="7" t="n">
        <v>-65320</v>
      </c>
      <c r="F5" s="7" t="n">
        <v>-33275</v>
      </c>
      <c r="G5" s="7" t="n">
        <v>-39029</v>
      </c>
      <c r="H5" s="7" t="n">
        <v>-41494</v>
      </c>
      <c r="I5" s="7" t="n">
        <v>25804</v>
      </c>
      <c r="J5" s="5" t="n">
        <v>-190274</v>
      </c>
      <c r="K5" s="5" t="n">
        <v>-87994</v>
      </c>
      <c r="L5" s="5" t="n">
        <v>-85616</v>
      </c>
    </row>
    <row r="6" spans="1:12">
      <c r="A6" s="4" t="s">
        <v>110</v>
      </c>
      <c r="J6" s="7" t="n">
        <v>3662</v>
      </c>
      <c r="K6" s="5" t="n">
        <v>3501</v>
      </c>
      <c r="L6" s="5" t="n">
        <v>3794</v>
      </c>
    </row>
    <row r="7" spans="1:12">
      <c r="A7" s="4" t="s">
        <v>610</v>
      </c>
    </row>
    <row r="8" spans="1:12">
      <c r="A8" s="3" t="s">
        <v>609</v>
      </c>
    </row>
    <row r="9" spans="1:12">
      <c r="A9" s="4" t="s">
        <v>87</v>
      </c>
      <c r="K9" s="5" t="n">
        <v>174558</v>
      </c>
      <c r="L9" s="5" t="n">
        <v>73240</v>
      </c>
    </row>
    <row r="10" spans="1:12">
      <c r="A10" s="4" t="s">
        <v>107</v>
      </c>
      <c r="K10" s="5" t="n">
        <v>-99751</v>
      </c>
      <c r="L10" s="5" t="n">
        <v>-105085</v>
      </c>
    </row>
    <row r="11" spans="1:12">
      <c r="A11" s="4" t="s">
        <v>109</v>
      </c>
      <c r="K11" s="5" t="n">
        <v>-99594</v>
      </c>
      <c r="L11" s="5" t="n">
        <v>-104577</v>
      </c>
    </row>
    <row r="12" spans="1:12">
      <c r="A12" s="4" t="s">
        <v>110</v>
      </c>
      <c r="K12" s="5" t="n">
        <v>3501</v>
      </c>
      <c r="L12" s="5" t="n">
        <v>3794</v>
      </c>
    </row>
    <row r="13" spans="1:12">
      <c r="A13" s="4" t="s">
        <v>111</v>
      </c>
      <c r="K13" s="7" t="n">
        <v>-96093</v>
      </c>
      <c r="L13" s="7" t="n">
        <v>-10078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36"/>
    <col customWidth="1" max="8" min="8" width="25"/>
  </cols>
  <sheetData>
    <row r="1" spans="1:8">
      <c r="A1" s="1" t="s">
        <v>126</v>
      </c>
      <c r="B1" s="2" t="s">
        <v>127</v>
      </c>
      <c r="C1" s="2" t="s">
        <v>128</v>
      </c>
      <c r="D1" s="2" t="s">
        <v>129</v>
      </c>
      <c r="E1" s="2" t="s">
        <v>130</v>
      </c>
      <c r="F1" s="2" t="s">
        <v>131</v>
      </c>
      <c r="G1" s="2" t="s">
        <v>132</v>
      </c>
      <c r="H1" s="2" t="s">
        <v>133</v>
      </c>
    </row>
    <row r="2" spans="1:8">
      <c r="A2" s="4" t="s">
        <v>134</v>
      </c>
      <c r="B2" s="7" t="n">
        <v>381343</v>
      </c>
      <c r="D2" s="7" t="n">
        <v>743084</v>
      </c>
      <c r="E2" s="7" t="n">
        <v>52</v>
      </c>
      <c r="F2" s="7" t="n">
        <v>-376414</v>
      </c>
      <c r="G2" s="7" t="n">
        <v>366722</v>
      </c>
      <c r="H2" s="7" t="n">
        <v>14621</v>
      </c>
    </row>
    <row r="3" spans="1:8">
      <c r="A3" s="4" t="s">
        <v>135</v>
      </c>
      <c r="C3" s="5" t="n">
        <v>97053712</v>
      </c>
    </row>
    <row r="4" spans="1:8">
      <c r="A4" s="3" t="s">
        <v>136</v>
      </c>
    </row>
    <row r="5" spans="1:8">
      <c r="A5" s="4" t="s">
        <v>137</v>
      </c>
      <c r="B5" s="5" t="n">
        <v>21849</v>
      </c>
      <c r="D5" s="5" t="n">
        <v>21692</v>
      </c>
      <c r="G5" s="5" t="n">
        <v>21692</v>
      </c>
      <c r="H5" s="5" t="n">
        <v>157</v>
      </c>
    </row>
    <row r="6" spans="1:8">
      <c r="A6" s="4" t="s">
        <v>138</v>
      </c>
      <c r="C6" s="5" t="n">
        <v>374471</v>
      </c>
    </row>
    <row r="7" spans="1:8">
      <c r="A7" s="4" t="s">
        <v>139</v>
      </c>
      <c r="B7" s="5" t="n">
        <v>1489</v>
      </c>
      <c r="D7" s="5" t="n">
        <v>1477</v>
      </c>
      <c r="G7" s="5" t="n">
        <v>1477</v>
      </c>
      <c r="H7" s="5" t="n">
        <v>12</v>
      </c>
    </row>
    <row r="8" spans="1:8">
      <c r="A8" s="4" t="s">
        <v>140</v>
      </c>
      <c r="B8" s="5" t="n">
        <v>1991</v>
      </c>
      <c r="D8" s="5" t="n">
        <v>1991</v>
      </c>
      <c r="G8" s="5" t="n">
        <v>1991</v>
      </c>
    </row>
    <row r="9" spans="1:8">
      <c r="A9" s="4" t="s">
        <v>141</v>
      </c>
      <c r="B9" s="5" t="n">
        <v>486</v>
      </c>
      <c r="D9" s="5" t="n">
        <v>486</v>
      </c>
      <c r="G9" s="5" t="n">
        <v>486</v>
      </c>
    </row>
    <row r="10" spans="1:8">
      <c r="A10" s="4" t="s">
        <v>142</v>
      </c>
      <c r="C10" s="5" t="n">
        <v>16908</v>
      </c>
    </row>
    <row r="11" spans="1:8">
      <c r="A11" s="4" t="s">
        <v>143</v>
      </c>
      <c r="B11" s="5" t="n">
        <v>25000</v>
      </c>
      <c r="D11" s="5" t="n">
        <v>25000</v>
      </c>
      <c r="G11" s="5" t="n">
        <v>25000</v>
      </c>
    </row>
    <row r="12" spans="1:8">
      <c r="A12" s="4" t="s">
        <v>144</v>
      </c>
      <c r="C12" s="5" t="n">
        <v>972004</v>
      </c>
    </row>
    <row r="13" spans="1:8">
      <c r="A13" s="4" t="s">
        <v>145</v>
      </c>
      <c r="B13" s="5" t="n">
        <v>51682</v>
      </c>
      <c r="D13" s="5" t="n">
        <v>51682</v>
      </c>
      <c r="G13" s="5" t="n">
        <v>51682</v>
      </c>
    </row>
    <row r="14" spans="1:8">
      <c r="A14" s="4" t="s">
        <v>146</v>
      </c>
      <c r="C14" s="5" t="n">
        <v>2140837</v>
      </c>
    </row>
    <row r="15" spans="1:8">
      <c r="A15" s="4" t="s">
        <v>147</v>
      </c>
      <c r="B15" s="5" t="n">
        <v>0</v>
      </c>
    </row>
    <row r="16" spans="1:8">
      <c r="A16" s="4" t="s">
        <v>148</v>
      </c>
      <c r="B16" s="5" t="n">
        <v>0</v>
      </c>
    </row>
    <row r="17" spans="1:8">
      <c r="A17" s="4" t="s">
        <v>149</v>
      </c>
      <c r="B17" s="5" t="n">
        <v>11077</v>
      </c>
      <c r="D17" s="5" t="n">
        <v>-2411</v>
      </c>
      <c r="G17" s="5" t="n">
        <v>-2411</v>
      </c>
      <c r="H17" s="5" t="n">
        <v>13488</v>
      </c>
    </row>
    <row r="18" spans="1:8">
      <c r="A18" s="4" t="s">
        <v>150</v>
      </c>
      <c r="B18" s="5" t="n">
        <v>0</v>
      </c>
    </row>
    <row r="19" spans="1:8">
      <c r="A19" s="4" t="s">
        <v>109</v>
      </c>
      <c r="B19" s="5" t="n">
        <v>-85616</v>
      </c>
      <c r="F19" s="5" t="n">
        <v>-81822</v>
      </c>
      <c r="G19" s="5" t="n">
        <v>-81822</v>
      </c>
      <c r="H19" s="5" t="n">
        <v>-3794</v>
      </c>
    </row>
    <row r="20" spans="1:8">
      <c r="A20" s="4" t="s">
        <v>151</v>
      </c>
      <c r="B20" s="5" t="n">
        <v>-12</v>
      </c>
      <c r="E20" s="5" t="n">
        <v>-56</v>
      </c>
      <c r="G20" s="5" t="n">
        <v>-56</v>
      </c>
      <c r="H20" s="5" t="n">
        <v>44</v>
      </c>
    </row>
    <row r="21" spans="1:8">
      <c r="A21" s="4" t="s">
        <v>152</v>
      </c>
      <c r="B21" s="5" t="n">
        <v>409289</v>
      </c>
      <c r="D21" s="5" t="n">
        <v>843001</v>
      </c>
      <c r="E21" s="5" t="n">
        <v>-4</v>
      </c>
      <c r="F21" s="5" t="n">
        <v>-458236</v>
      </c>
      <c r="G21" s="5" t="n">
        <v>384761</v>
      </c>
      <c r="H21" s="5" t="n">
        <v>24528</v>
      </c>
    </row>
    <row r="22" spans="1:8">
      <c r="A22" s="4" t="s">
        <v>153</v>
      </c>
      <c r="C22" s="5" t="n">
        <v>100557932</v>
      </c>
    </row>
    <row r="23" spans="1:8">
      <c r="A23" s="3" t="s">
        <v>136</v>
      </c>
    </row>
    <row r="24" spans="1:8">
      <c r="A24" s="4" t="s">
        <v>137</v>
      </c>
      <c r="B24" s="5" t="n">
        <v>38688</v>
      </c>
      <c r="D24" s="5" t="n">
        <v>38507</v>
      </c>
      <c r="G24" s="5" t="n">
        <v>38507</v>
      </c>
      <c r="H24" s="5" t="n">
        <v>181</v>
      </c>
    </row>
    <row r="25" spans="1:8">
      <c r="A25" s="4" t="s">
        <v>138</v>
      </c>
      <c r="C25" s="5" t="n">
        <v>1148463</v>
      </c>
    </row>
    <row r="26" spans="1:8">
      <c r="A26" s="4" t="s">
        <v>139</v>
      </c>
      <c r="B26" s="5" t="n">
        <v>14462</v>
      </c>
      <c r="D26" s="5" t="n">
        <v>14462</v>
      </c>
      <c r="G26" s="5" t="n">
        <v>14462</v>
      </c>
      <c r="H26" s="5" t="n">
        <v>0</v>
      </c>
    </row>
    <row r="27" spans="1:8">
      <c r="A27" s="4" t="s">
        <v>141</v>
      </c>
      <c r="B27" s="5" t="n">
        <v>2169</v>
      </c>
      <c r="D27" s="5" t="n">
        <v>2169</v>
      </c>
      <c r="G27" s="5" t="n">
        <v>2169</v>
      </c>
    </row>
    <row r="28" spans="1:8">
      <c r="A28" s="4" t="s">
        <v>142</v>
      </c>
      <c r="C28" s="5" t="n">
        <v>70925</v>
      </c>
    </row>
    <row r="29" spans="1:8">
      <c r="A29" s="4" t="s">
        <v>143</v>
      </c>
      <c r="B29" s="5" t="n">
        <v>328234</v>
      </c>
      <c r="D29" s="5" t="n">
        <v>328234</v>
      </c>
      <c r="G29" s="5" t="n">
        <v>328234</v>
      </c>
    </row>
    <row r="30" spans="1:8">
      <c r="A30" s="4" t="s">
        <v>144</v>
      </c>
      <c r="C30" s="5" t="n">
        <v>9922256</v>
      </c>
    </row>
    <row r="31" spans="1:8">
      <c r="A31" s="4" t="s">
        <v>154</v>
      </c>
      <c r="B31" s="5" t="n">
        <v>59579</v>
      </c>
      <c r="D31" s="5" t="n">
        <v>59579</v>
      </c>
      <c r="G31" s="5" t="n">
        <v>59579</v>
      </c>
    </row>
    <row r="32" spans="1:8">
      <c r="A32" s="4" t="s">
        <v>155</v>
      </c>
      <c r="C32" s="5" t="n">
        <v>2100085</v>
      </c>
    </row>
    <row r="33" spans="1:8">
      <c r="A33" s="4" t="s">
        <v>145</v>
      </c>
      <c r="B33" s="5" t="n">
        <v>126863</v>
      </c>
      <c r="D33" s="5" t="n">
        <v>126863</v>
      </c>
      <c r="G33" s="5" t="n">
        <v>126863</v>
      </c>
    </row>
    <row r="34" spans="1:8">
      <c r="A34" s="4" t="s">
        <v>146</v>
      </c>
      <c r="C34" s="5" t="n">
        <v>2552151</v>
      </c>
    </row>
    <row r="35" spans="1:8">
      <c r="A35" s="4" t="s">
        <v>147</v>
      </c>
      <c r="B35" s="5" t="n">
        <v>0</v>
      </c>
    </row>
    <row r="36" spans="1:8">
      <c r="A36" s="4" t="s">
        <v>148</v>
      </c>
      <c r="B36" s="5" t="n">
        <v>0</v>
      </c>
    </row>
    <row r="37" spans="1:8">
      <c r="A37" s="4" t="s">
        <v>156</v>
      </c>
      <c r="B37" s="5" t="n">
        <v>-1566</v>
      </c>
      <c r="D37" s="5" t="n">
        <v>9412</v>
      </c>
      <c r="G37" s="5" t="n">
        <v>9412</v>
      </c>
      <c r="H37" s="5" t="n">
        <v>-10978</v>
      </c>
    </row>
    <row r="38" spans="1:8">
      <c r="A38" s="4" t="s">
        <v>157</v>
      </c>
      <c r="C38" s="5" t="n">
        <v>307074</v>
      </c>
    </row>
    <row r="39" spans="1:8">
      <c r="A39" s="4" t="s">
        <v>149</v>
      </c>
      <c r="B39" s="5" t="n">
        <v>250</v>
      </c>
      <c r="D39" s="5" t="n">
        <v>-249</v>
      </c>
      <c r="G39" s="5" t="n">
        <v>-249</v>
      </c>
      <c r="H39" s="5" t="n">
        <v>499</v>
      </c>
    </row>
    <row r="40" spans="1:8">
      <c r="A40" s="4" t="s">
        <v>150</v>
      </c>
      <c r="B40" s="5" t="n">
        <v>-172419</v>
      </c>
      <c r="D40" s="5" t="n">
        <v>-172419</v>
      </c>
      <c r="G40" s="5" t="n">
        <v>-172419</v>
      </c>
    </row>
    <row r="41" spans="1:8">
      <c r="A41" s="4" t="s">
        <v>109</v>
      </c>
      <c r="B41" s="5" t="n">
        <v>-87994</v>
      </c>
      <c r="F41" s="5" t="n">
        <v>-84493</v>
      </c>
      <c r="G41" s="5" t="n">
        <v>-84493</v>
      </c>
      <c r="H41" s="5" t="n">
        <v>-3501</v>
      </c>
    </row>
    <row r="42" spans="1:8">
      <c r="A42" s="4" t="s">
        <v>151</v>
      </c>
      <c r="B42" s="5" t="n">
        <v>-12669</v>
      </c>
      <c r="E42" s="5" t="n">
        <v>-12748</v>
      </c>
      <c r="G42" s="5" t="n">
        <v>-12748</v>
      </c>
      <c r="H42" s="5" t="n">
        <v>79</v>
      </c>
    </row>
    <row r="43" spans="1:8">
      <c r="A43" s="4" t="s">
        <v>158</v>
      </c>
      <c r="B43" s="7" t="n">
        <v>704886</v>
      </c>
      <c r="D43" s="5" t="n">
        <v>1249559</v>
      </c>
      <c r="E43" s="5" t="n">
        <v>-12752</v>
      </c>
      <c r="F43" s="5" t="n">
        <v>-542729</v>
      </c>
      <c r="G43" s="5" t="n">
        <v>694078</v>
      </c>
      <c r="H43" s="5" t="n">
        <v>10808</v>
      </c>
    </row>
    <row r="44" spans="1:8">
      <c r="A44" s="4" t="s">
        <v>159</v>
      </c>
      <c r="B44" s="5" t="n">
        <v>116658886</v>
      </c>
      <c r="C44" s="5" t="n">
        <v>116658886</v>
      </c>
    </row>
    <row r="45" spans="1:8">
      <c r="A45" s="3" t="s">
        <v>136</v>
      </c>
    </row>
    <row r="46" spans="1:8">
      <c r="A46" s="4" t="s">
        <v>137</v>
      </c>
      <c r="B46" s="7" t="n">
        <v>42181</v>
      </c>
      <c r="D46" s="5" t="n">
        <v>42108</v>
      </c>
      <c r="G46" s="5" t="n">
        <v>42108</v>
      </c>
      <c r="H46" s="5" t="n">
        <v>73</v>
      </c>
    </row>
    <row r="47" spans="1:8">
      <c r="A47" s="4" t="s">
        <v>138</v>
      </c>
      <c r="C47" s="5" t="n">
        <v>1400146</v>
      </c>
    </row>
    <row r="48" spans="1:8">
      <c r="A48" s="4" t="s">
        <v>139</v>
      </c>
      <c r="B48" s="5" t="n">
        <v>19165</v>
      </c>
      <c r="D48" s="5" t="n">
        <v>19165</v>
      </c>
      <c r="G48" s="5" t="n">
        <v>19165</v>
      </c>
      <c r="H48" s="5" t="n">
        <v>0</v>
      </c>
    </row>
    <row r="49" spans="1:8">
      <c r="A49" s="4" t="s">
        <v>141</v>
      </c>
      <c r="B49" s="5" t="n">
        <v>10777</v>
      </c>
      <c r="D49" s="5" t="n">
        <v>10777</v>
      </c>
      <c r="G49" s="5" t="n">
        <v>10777</v>
      </c>
    </row>
    <row r="50" spans="1:8">
      <c r="A50" s="4" t="s">
        <v>142</v>
      </c>
      <c r="C50" s="5" t="n">
        <v>434061</v>
      </c>
    </row>
    <row r="51" spans="1:8">
      <c r="A51" s="4" t="s">
        <v>145</v>
      </c>
      <c r="B51" s="5" t="n">
        <v>0</v>
      </c>
    </row>
    <row r="52" spans="1:8">
      <c r="A52" s="4" t="s">
        <v>147</v>
      </c>
      <c r="B52" s="5" t="n">
        <v>4401</v>
      </c>
      <c r="D52" s="5" t="n">
        <v>4401</v>
      </c>
      <c r="G52" s="5" t="n">
        <v>4401</v>
      </c>
    </row>
    <row r="53" spans="1:8">
      <c r="A53" s="4" t="s">
        <v>160</v>
      </c>
      <c r="C53" s="5" t="n">
        <v>136340</v>
      </c>
    </row>
    <row r="54" spans="1:8">
      <c r="A54" s="4" t="s">
        <v>148</v>
      </c>
      <c r="B54" s="5" t="n">
        <v>1583</v>
      </c>
      <c r="D54" s="5" t="n">
        <v>1583</v>
      </c>
      <c r="G54" s="5" t="n">
        <v>1583</v>
      </c>
    </row>
    <row r="55" spans="1:8">
      <c r="A55" s="4" t="s">
        <v>161</v>
      </c>
      <c r="C55" s="5" t="n">
        <v>59337</v>
      </c>
    </row>
    <row r="56" spans="1:8">
      <c r="A56" s="4" t="s">
        <v>149</v>
      </c>
      <c r="B56" s="5" t="n">
        <v>0</v>
      </c>
      <c r="D56" s="5" t="n">
        <v>-1813</v>
      </c>
      <c r="G56" s="5" t="n">
        <v>-1813</v>
      </c>
      <c r="H56" s="5" t="n">
        <v>1813</v>
      </c>
    </row>
    <row r="57" spans="1:8">
      <c r="A57" s="4" t="s">
        <v>150</v>
      </c>
      <c r="B57" s="5" t="n">
        <v>0</v>
      </c>
    </row>
    <row r="58" spans="1:8">
      <c r="A58" s="4" t="s">
        <v>109</v>
      </c>
      <c r="B58" s="5" t="n">
        <v>-190274</v>
      </c>
      <c r="F58" s="5" t="n">
        <v>-186612</v>
      </c>
      <c r="G58" s="5" t="n">
        <v>-186612</v>
      </c>
      <c r="H58" s="5" t="n">
        <v>-3662</v>
      </c>
    </row>
    <row r="59" spans="1:8">
      <c r="A59" s="4" t="s">
        <v>151</v>
      </c>
      <c r="B59" s="5" t="n">
        <v>-23471</v>
      </c>
      <c r="E59" s="5" t="n">
        <v>-23450</v>
      </c>
      <c r="G59" s="5" t="n">
        <v>-23450</v>
      </c>
      <c r="H59" s="5" t="n">
        <v>-21</v>
      </c>
    </row>
    <row r="60" spans="1:8">
      <c r="A60" s="4" t="s">
        <v>162</v>
      </c>
      <c r="B60" s="7" t="n">
        <v>569248</v>
      </c>
      <c r="D60" s="7" t="n">
        <v>1325780</v>
      </c>
      <c r="E60" s="7" t="n">
        <v>-36202</v>
      </c>
      <c r="F60" s="7" t="n">
        <v>-729341</v>
      </c>
      <c r="G60" s="7" t="n">
        <v>560237</v>
      </c>
      <c r="H60" s="7" t="n">
        <v>9011</v>
      </c>
    </row>
    <row r="61" spans="1:8">
      <c r="A61" s="4" t="s">
        <v>163</v>
      </c>
      <c r="B61" s="5" t="n">
        <v>118688770</v>
      </c>
      <c r="C61" s="5" t="n">
        <v>1186887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443</v>
      </c>
      <c r="J1" s="2" t="s">
        <v>1</v>
      </c>
    </row>
    <row r="2" spans="1:12">
      <c r="B2" s="2" t="s">
        <v>2</v>
      </c>
      <c r="C2" s="2" t="s">
        <v>479</v>
      </c>
      <c r="D2" s="2" t="s">
        <v>4</v>
      </c>
      <c r="E2" s="2" t="s">
        <v>480</v>
      </c>
      <c r="F2" s="2" t="s">
        <v>32</v>
      </c>
      <c r="G2" s="2" t="s">
        <v>481</v>
      </c>
      <c r="H2" s="2" t="s">
        <v>482</v>
      </c>
      <c r="I2" s="2" t="s">
        <v>483</v>
      </c>
      <c r="J2" s="2" t="s">
        <v>2</v>
      </c>
      <c r="K2" s="2" t="s">
        <v>32</v>
      </c>
      <c r="L2" s="2" t="s">
        <v>86</v>
      </c>
    </row>
    <row r="3" spans="1:12">
      <c r="A3" s="3" t="s">
        <v>343</v>
      </c>
    </row>
    <row r="4" spans="1:12">
      <c r="A4" s="4" t="s">
        <v>107</v>
      </c>
      <c r="J4" s="7" t="n">
        <v>-194151</v>
      </c>
      <c r="K4" s="7" t="n">
        <v>-86978</v>
      </c>
      <c r="L4" s="7" t="n">
        <v>-85719</v>
      </c>
    </row>
    <row r="5" spans="1:12">
      <c r="A5" s="4" t="s">
        <v>109</v>
      </c>
      <c r="B5" s="7" t="n">
        <v>-44912</v>
      </c>
      <c r="C5" s="7" t="n">
        <v>-30011</v>
      </c>
      <c r="D5" s="7" t="n">
        <v>-50031</v>
      </c>
      <c r="E5" s="7" t="n">
        <v>-65320</v>
      </c>
      <c r="F5" s="7" t="n">
        <v>-33275</v>
      </c>
      <c r="G5" s="7" t="n">
        <v>-39029</v>
      </c>
      <c r="H5" s="7" t="n">
        <v>-41494</v>
      </c>
      <c r="I5" s="7" t="n">
        <v>25804</v>
      </c>
      <c r="J5" s="5" t="n">
        <v>-190274</v>
      </c>
      <c r="K5" s="5" t="n">
        <v>-87994</v>
      </c>
      <c r="L5" s="5" t="n">
        <v>-85616</v>
      </c>
    </row>
    <row r="6" spans="1:12">
      <c r="A6" s="4" t="s">
        <v>110</v>
      </c>
      <c r="J6" s="7" t="n">
        <v>3662</v>
      </c>
      <c r="K6" s="7" t="n">
        <v>3501</v>
      </c>
      <c r="L6" s="5" t="n">
        <v>3794</v>
      </c>
    </row>
    <row r="7" spans="1:12">
      <c r="A7" s="4" t="s">
        <v>612</v>
      </c>
    </row>
    <row r="8" spans="1:12">
      <c r="A8" s="3" t="s">
        <v>343</v>
      </c>
    </row>
    <row r="9" spans="1:12">
      <c r="A9" s="4" t="s">
        <v>87</v>
      </c>
      <c r="L9" s="5" t="n">
        <v>119721</v>
      </c>
    </row>
    <row r="10" spans="1:12">
      <c r="A10" s="4" t="s">
        <v>107</v>
      </c>
      <c r="L10" s="5" t="n">
        <v>-82041</v>
      </c>
    </row>
    <row r="11" spans="1:12">
      <c r="A11" s="4" t="s">
        <v>109</v>
      </c>
      <c r="L11" s="5" t="n">
        <v>-81938</v>
      </c>
    </row>
    <row r="12" spans="1:12">
      <c r="A12" s="4" t="s">
        <v>110</v>
      </c>
      <c r="L12" s="5" t="n">
        <v>4159</v>
      </c>
    </row>
    <row r="13" spans="1:12">
      <c r="A13" s="4" t="s">
        <v>111</v>
      </c>
      <c r="L13" s="7" t="n">
        <v>-7777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613</v>
      </c>
      <c r="B1" s="2" t="s">
        <v>541</v>
      </c>
      <c r="C1" s="2" t="s">
        <v>1</v>
      </c>
    </row>
    <row r="2" spans="1:4">
      <c r="B2" s="2" t="s">
        <v>614</v>
      </c>
      <c r="C2" s="2" t="s">
        <v>447</v>
      </c>
      <c r="D2" s="2" t="s">
        <v>615</v>
      </c>
    </row>
    <row r="3" spans="1:4">
      <c r="A3" s="3" t="s">
        <v>616</v>
      </c>
    </row>
    <row r="4" spans="1:4">
      <c r="A4" s="4" t="s">
        <v>617</v>
      </c>
      <c r="C4" s="7" t="n">
        <v>9977000</v>
      </c>
      <c r="D4" s="7" t="n">
        <v>23655000</v>
      </c>
    </row>
    <row r="5" spans="1:4">
      <c r="A5" s="4" t="s">
        <v>618</v>
      </c>
    </row>
    <row r="6" spans="1:4">
      <c r="A6" s="3" t="s">
        <v>616</v>
      </c>
    </row>
    <row r="7" spans="1:4">
      <c r="A7" s="4" t="s">
        <v>619</v>
      </c>
      <c r="B7" s="7" t="n">
        <v>5000000</v>
      </c>
      <c r="C7" s="5" t="n">
        <v>5000000</v>
      </c>
    </row>
    <row r="8" spans="1:4">
      <c r="A8" s="4" t="s">
        <v>620</v>
      </c>
      <c r="B8" s="4" t="s">
        <v>621</v>
      </c>
    </row>
    <row r="9" spans="1:4">
      <c r="A9" s="4" t="s">
        <v>622</v>
      </c>
      <c r="D9" s="5" t="n">
        <v>4</v>
      </c>
    </row>
    <row r="10" spans="1:4">
      <c r="A10" s="4" t="s">
        <v>623</v>
      </c>
    </row>
    <row r="11" spans="1:4">
      <c r="A11" s="3" t="s">
        <v>616</v>
      </c>
    </row>
    <row r="12" spans="1:4">
      <c r="A12" s="4" t="s">
        <v>619</v>
      </c>
      <c r="B12" s="7" t="n">
        <v>5000000</v>
      </c>
      <c r="C12" s="5" t="n">
        <v>5000000</v>
      </c>
    </row>
    <row r="13" spans="1:4">
      <c r="A13" s="4" t="s">
        <v>620</v>
      </c>
      <c r="B13" s="4" t="s">
        <v>621</v>
      </c>
    </row>
    <row r="14" spans="1:4">
      <c r="A14" s="4" t="s">
        <v>624</v>
      </c>
    </row>
    <row r="15" spans="1:4">
      <c r="A15" s="3" t="s">
        <v>616</v>
      </c>
    </row>
    <row r="16" spans="1:4">
      <c r="A16" s="4" t="s">
        <v>617</v>
      </c>
      <c r="C16" s="7" t="n">
        <v>6379000</v>
      </c>
      <c r="D16" s="7" t="n">
        <v>3236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21"/>
    <col customWidth="1" max="3" min="3" width="31"/>
    <col customWidth="1" max="4" min="4" width="21"/>
  </cols>
  <sheetData>
    <row r="1" spans="1:4">
      <c r="A1" s="1" t="s">
        <v>625</v>
      </c>
      <c r="B1" s="2" t="s">
        <v>541</v>
      </c>
    </row>
    <row r="2" spans="1:4">
      <c r="B2" s="2" t="s">
        <v>626</v>
      </c>
      <c r="C2" s="2" t="s">
        <v>615</v>
      </c>
      <c r="D2" s="2" t="s">
        <v>447</v>
      </c>
    </row>
    <row r="3" spans="1:4">
      <c r="A3" s="3" t="s">
        <v>616</v>
      </c>
    </row>
    <row r="4" spans="1:4">
      <c r="A4" s="4" t="s">
        <v>617</v>
      </c>
      <c r="C4" s="7" t="n">
        <v>23655000</v>
      </c>
      <c r="D4" s="7" t="n">
        <v>9977000</v>
      </c>
    </row>
    <row r="5" spans="1:4">
      <c r="A5" s="4" t="s">
        <v>627</v>
      </c>
    </row>
    <row r="6" spans="1:4">
      <c r="A6" s="3" t="s">
        <v>616</v>
      </c>
    </row>
    <row r="7" spans="1:4">
      <c r="A7" s="4" t="s">
        <v>619</v>
      </c>
      <c r="B7" s="7" t="n">
        <v>1500000</v>
      </c>
    </row>
    <row r="8" spans="1:4">
      <c r="A8" s="4" t="s">
        <v>620</v>
      </c>
      <c r="B8" s="4" t="s">
        <v>621</v>
      </c>
    </row>
    <row r="9" spans="1:4">
      <c r="A9" s="4" t="s">
        <v>622</v>
      </c>
      <c r="C9" s="5" t="n">
        <v>4</v>
      </c>
    </row>
    <row r="10" spans="1:4">
      <c r="A10" s="4" t="s">
        <v>628</v>
      </c>
    </row>
    <row r="11" spans="1:4">
      <c r="A11" s="3" t="s">
        <v>616</v>
      </c>
    </row>
    <row r="12" spans="1:4">
      <c r="A12" s="4" t="s">
        <v>619</v>
      </c>
      <c r="B12" s="7" t="n">
        <v>1500000</v>
      </c>
    </row>
    <row r="13" spans="1:4">
      <c r="A13" s="4" t="s">
        <v>620</v>
      </c>
      <c r="B13" s="4" t="s">
        <v>621</v>
      </c>
    </row>
    <row r="14" spans="1:4">
      <c r="A14" s="4" t="s">
        <v>629</v>
      </c>
    </row>
    <row r="15" spans="1:4">
      <c r="A15" s="3" t="s">
        <v>616</v>
      </c>
    </row>
    <row r="16" spans="1:4">
      <c r="A16" s="4" t="s">
        <v>617</v>
      </c>
      <c r="C16" s="7" t="n">
        <v>65000</v>
      </c>
    </row>
    <row r="17" spans="1:4">
      <c r="A17" s="4" t="s">
        <v>630</v>
      </c>
    </row>
    <row r="18" spans="1:4">
      <c r="A18" s="3" t="s">
        <v>616</v>
      </c>
    </row>
    <row r="19" spans="1:4">
      <c r="A19" s="4" t="s">
        <v>617</v>
      </c>
      <c r="D19" s="7" t="n">
        <v>-144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631</v>
      </c>
      <c r="B1" s="2" t="s">
        <v>541</v>
      </c>
    </row>
    <row r="2" spans="1:4">
      <c r="B2" s="2" t="s">
        <v>598</v>
      </c>
      <c r="C2" s="2" t="s">
        <v>615</v>
      </c>
      <c r="D2" s="2" t="s">
        <v>447</v>
      </c>
    </row>
    <row r="3" spans="1:4">
      <c r="A3" s="3" t="s">
        <v>616</v>
      </c>
    </row>
    <row r="4" spans="1:4">
      <c r="A4" s="4" t="s">
        <v>617</v>
      </c>
      <c r="C4" s="7" t="n">
        <v>23655000</v>
      </c>
      <c r="D4" s="7" t="n">
        <v>9977000</v>
      </c>
    </row>
    <row r="5" spans="1:4">
      <c r="A5" s="4" t="s">
        <v>632</v>
      </c>
    </row>
    <row r="6" spans="1:4">
      <c r="A6" s="3" t="s">
        <v>616</v>
      </c>
    </row>
    <row r="7" spans="1:4">
      <c r="A7" s="4" t="s">
        <v>620</v>
      </c>
      <c r="B7" s="4" t="s">
        <v>621</v>
      </c>
    </row>
    <row r="8" spans="1:4">
      <c r="A8" s="4" t="s">
        <v>633</v>
      </c>
      <c r="B8" s="7" t="n">
        <v>25000000</v>
      </c>
    </row>
    <row r="9" spans="1:4">
      <c r="A9" s="4" t="s">
        <v>634</v>
      </c>
      <c r="C9" s="7" t="n">
        <v>10240000</v>
      </c>
    </row>
    <row r="10" spans="1:4">
      <c r="A10" s="4" t="s">
        <v>622</v>
      </c>
      <c r="C10" s="5" t="n">
        <v>5</v>
      </c>
    </row>
    <row r="11" spans="1:4">
      <c r="A11" s="4" t="s">
        <v>635</v>
      </c>
    </row>
    <row r="12" spans="1:4">
      <c r="A12" s="3" t="s">
        <v>616</v>
      </c>
    </row>
    <row r="13" spans="1:4">
      <c r="A13" s="4" t="s">
        <v>620</v>
      </c>
      <c r="B13" s="4" t="s">
        <v>621</v>
      </c>
    </row>
    <row r="14" spans="1:4">
      <c r="A14" s="4" t="s">
        <v>619</v>
      </c>
      <c r="B14" s="7" t="n">
        <v>25000000</v>
      </c>
    </row>
    <row r="15" spans="1:4">
      <c r="A15" s="4" t="s">
        <v>633</v>
      </c>
      <c r="B15" s="5" t="n">
        <v>25000000</v>
      </c>
    </row>
    <row r="16" spans="1:4">
      <c r="A16" s="4" t="s">
        <v>636</v>
      </c>
    </row>
    <row r="17" spans="1:4">
      <c r="A17" s="3" t="s">
        <v>616</v>
      </c>
    </row>
    <row r="18" spans="1:4">
      <c r="A18" s="4" t="s">
        <v>637</v>
      </c>
      <c r="B18" s="7" t="n">
        <v>25000000</v>
      </c>
    </row>
    <row r="19" spans="1:4">
      <c r="A19" s="4" t="s">
        <v>638</v>
      </c>
    </row>
    <row r="20" spans="1:4">
      <c r="A20" s="3" t="s">
        <v>616</v>
      </c>
    </row>
    <row r="21" spans="1:4">
      <c r="A21" s="4" t="s">
        <v>617</v>
      </c>
      <c r="C21" s="7" t="n">
        <v>-477000</v>
      </c>
      <c r="D21" s="7" t="n">
        <v>-127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639</v>
      </c>
      <c r="B1" s="2" t="s">
        <v>541</v>
      </c>
    </row>
    <row r="2" spans="1:3">
      <c r="B2" s="2" t="s">
        <v>447</v>
      </c>
      <c r="C2" s="2" t="s">
        <v>615</v>
      </c>
    </row>
    <row r="3" spans="1:3">
      <c r="A3" s="3" t="s">
        <v>616</v>
      </c>
    </row>
    <row r="4" spans="1:3">
      <c r="A4" s="4" t="s">
        <v>617</v>
      </c>
      <c r="B4" s="7" t="n">
        <v>9977000</v>
      </c>
      <c r="C4" s="7" t="n">
        <v>23655000</v>
      </c>
    </row>
    <row r="5" spans="1:3">
      <c r="A5" s="4" t="s">
        <v>640</v>
      </c>
    </row>
    <row r="6" spans="1:3">
      <c r="A6" s="3" t="s">
        <v>616</v>
      </c>
    </row>
    <row r="7" spans="1:3">
      <c r="A7" s="4" t="s">
        <v>620</v>
      </c>
      <c r="B7" s="4" t="s">
        <v>621</v>
      </c>
    </row>
    <row r="8" spans="1:3">
      <c r="A8" s="4" t="s">
        <v>633</v>
      </c>
      <c r="B8" s="7" t="n">
        <v>10000000</v>
      </c>
    </row>
    <row r="9" spans="1:3">
      <c r="A9" s="4" t="s">
        <v>622</v>
      </c>
      <c r="C9" s="5" t="n">
        <v>5</v>
      </c>
    </row>
    <row r="10" spans="1:3">
      <c r="A10" s="4" t="s">
        <v>641</v>
      </c>
    </row>
    <row r="11" spans="1:3">
      <c r="A11" s="3" t="s">
        <v>616</v>
      </c>
    </row>
    <row r="12" spans="1:3">
      <c r="A12" s="4" t="s">
        <v>637</v>
      </c>
      <c r="B12" s="7" t="n">
        <v>18000000</v>
      </c>
    </row>
    <row r="13" spans="1:3">
      <c r="A13" s="4" t="s">
        <v>642</v>
      </c>
    </row>
    <row r="14" spans="1:3">
      <c r="A14" s="3" t="s">
        <v>616</v>
      </c>
    </row>
    <row r="15" spans="1:3">
      <c r="A15" s="4" t="s">
        <v>620</v>
      </c>
      <c r="B15" s="4" t="s">
        <v>621</v>
      </c>
    </row>
    <row r="16" spans="1:3">
      <c r="A16" s="4" t="s">
        <v>619</v>
      </c>
      <c r="B16" s="7" t="n">
        <v>18000000</v>
      </c>
    </row>
    <row r="17" spans="1:3">
      <c r="A17" s="4" t="s">
        <v>633</v>
      </c>
      <c r="B17" s="5" t="n">
        <v>10000000</v>
      </c>
    </row>
    <row r="18" spans="1:3">
      <c r="A18" s="4" t="s">
        <v>643</v>
      </c>
    </row>
    <row r="19" spans="1:3">
      <c r="A19" s="3" t="s">
        <v>616</v>
      </c>
    </row>
    <row r="20" spans="1:3">
      <c r="A20" s="4" t="s">
        <v>619</v>
      </c>
      <c r="B20" s="5" t="n">
        <v>4000000</v>
      </c>
    </row>
    <row r="21" spans="1:3">
      <c r="A21" s="4" t="s">
        <v>644</v>
      </c>
    </row>
    <row r="22" spans="1:3">
      <c r="A22" s="3" t="s">
        <v>616</v>
      </c>
    </row>
    <row r="23" spans="1:3">
      <c r="A23" s="4" t="s">
        <v>617</v>
      </c>
      <c r="B23" s="7" t="n">
        <v>2000000</v>
      </c>
      <c r="C23" s="7" t="n">
        <v>1414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5</v>
      </c>
      <c r="B1" s="2" t="s">
        <v>541</v>
      </c>
      <c r="D1" s="2" t="s">
        <v>1</v>
      </c>
    </row>
    <row r="2" spans="1:6">
      <c r="B2" s="2" t="s">
        <v>646</v>
      </c>
      <c r="C2" s="2" t="s">
        <v>647</v>
      </c>
      <c r="D2" s="2" t="s">
        <v>2</v>
      </c>
      <c r="E2" s="2" t="s">
        <v>32</v>
      </c>
      <c r="F2" s="2" t="s">
        <v>86</v>
      </c>
    </row>
    <row r="3" spans="1:6">
      <c r="A3" s="3" t="s">
        <v>616</v>
      </c>
    </row>
    <row r="4" spans="1:6">
      <c r="A4" s="4" t="s">
        <v>189</v>
      </c>
      <c r="D4" s="7" t="n">
        <v>7244000</v>
      </c>
      <c r="E4" s="7" t="n">
        <v>0</v>
      </c>
      <c r="F4" s="7" t="n">
        <v>0</v>
      </c>
    </row>
    <row r="5" spans="1:6">
      <c r="A5" s="4" t="s">
        <v>147</v>
      </c>
      <c r="D5" s="5" t="n">
        <v>4401000</v>
      </c>
      <c r="E5" s="5" t="n">
        <v>0</v>
      </c>
      <c r="F5" s="5" t="n">
        <v>0</v>
      </c>
    </row>
    <row r="6" spans="1:6">
      <c r="A6" s="4" t="s">
        <v>218</v>
      </c>
      <c r="D6" s="5" t="n">
        <v>3660000</v>
      </c>
      <c r="E6" s="5" t="n">
        <v>0</v>
      </c>
      <c r="F6" s="5" t="n">
        <v>0</v>
      </c>
    </row>
    <row r="7" spans="1:6">
      <c r="A7" s="4" t="s">
        <v>148</v>
      </c>
      <c r="D7" s="5" t="n">
        <v>1583000</v>
      </c>
      <c r="E7" s="5" t="n">
        <v>0</v>
      </c>
      <c r="F7" s="7" t="n">
        <v>0</v>
      </c>
    </row>
    <row r="8" spans="1:6">
      <c r="A8" s="4" t="s">
        <v>617</v>
      </c>
      <c r="D8" s="5" t="n">
        <v>23655000</v>
      </c>
      <c r="E8" s="7" t="n">
        <v>9977000</v>
      </c>
    </row>
    <row r="9" spans="1:6">
      <c r="A9" s="4" t="s">
        <v>648</v>
      </c>
    </row>
    <row r="10" spans="1:6">
      <c r="A10" s="3" t="s">
        <v>616</v>
      </c>
    </row>
    <row r="11" spans="1:6">
      <c r="A11" s="4" t="s">
        <v>189</v>
      </c>
      <c r="C11" s="7" t="n">
        <v>4244000</v>
      </c>
    </row>
    <row r="12" spans="1:6">
      <c r="A12" s="4" t="s">
        <v>160</v>
      </c>
      <c r="C12" s="5" t="n">
        <v>136340</v>
      </c>
    </row>
    <row r="13" spans="1:6">
      <c r="A13" s="4" t="s">
        <v>147</v>
      </c>
      <c r="C13" s="7" t="n">
        <v>4401000</v>
      </c>
    </row>
    <row r="14" spans="1:6">
      <c r="A14" s="4" t="s">
        <v>218</v>
      </c>
      <c r="C14" s="5" t="n">
        <v>3660000</v>
      </c>
    </row>
    <row r="15" spans="1:6">
      <c r="A15" s="4" t="s">
        <v>619</v>
      </c>
      <c r="C15" s="7" t="n">
        <v>3000000</v>
      </c>
    </row>
    <row r="16" spans="1:6">
      <c r="A16" s="4" t="s">
        <v>620</v>
      </c>
      <c r="C16" s="4" t="s">
        <v>621</v>
      </c>
    </row>
    <row r="17" spans="1:6">
      <c r="A17" s="4" t="s">
        <v>633</v>
      </c>
      <c r="C17" s="7" t="n">
        <v>5000000</v>
      </c>
    </row>
    <row r="18" spans="1:6">
      <c r="A18" s="4" t="s">
        <v>649</v>
      </c>
      <c r="C18" s="5" t="n">
        <v>5425000</v>
      </c>
    </row>
    <row r="19" spans="1:6">
      <c r="A19" s="4" t="s">
        <v>161</v>
      </c>
      <c r="B19" s="5" t="n">
        <v>59337</v>
      </c>
    </row>
    <row r="20" spans="1:6">
      <c r="A20" s="4" t="s">
        <v>148</v>
      </c>
      <c r="B20" s="7" t="n">
        <v>1583000</v>
      </c>
    </row>
    <row r="21" spans="1:6">
      <c r="A21" s="4" t="s">
        <v>650</v>
      </c>
      <c r="C21" s="7" t="n">
        <v>4000000</v>
      </c>
    </row>
    <row r="22" spans="1:6">
      <c r="A22" s="4" t="s">
        <v>651</v>
      </c>
    </row>
    <row r="23" spans="1:6">
      <c r="A23" s="3" t="s">
        <v>616</v>
      </c>
    </row>
    <row r="24" spans="1:6">
      <c r="A24" s="4" t="s">
        <v>620</v>
      </c>
      <c r="C24" s="4" t="s">
        <v>621</v>
      </c>
    </row>
    <row r="25" spans="1:6">
      <c r="A25" s="4" t="s">
        <v>633</v>
      </c>
      <c r="C25" s="7" t="n">
        <v>5000000</v>
      </c>
    </row>
    <row r="26" spans="1:6">
      <c r="A26" s="4" t="s">
        <v>652</v>
      </c>
    </row>
    <row r="27" spans="1:6">
      <c r="A27" s="3" t="s">
        <v>616</v>
      </c>
    </row>
    <row r="28" spans="1:6">
      <c r="A28" s="4" t="s">
        <v>653</v>
      </c>
      <c r="C28" s="7" t="n">
        <v>9880000</v>
      </c>
    </row>
    <row r="29" spans="1:6">
      <c r="A29" s="4" t="s">
        <v>471</v>
      </c>
      <c r="C29" s="4" t="s">
        <v>474</v>
      </c>
    </row>
    <row r="30" spans="1:6">
      <c r="A30" s="4" t="s">
        <v>654</v>
      </c>
    </row>
    <row r="31" spans="1:6">
      <c r="A31" s="3" t="s">
        <v>616</v>
      </c>
    </row>
    <row r="32" spans="1:6">
      <c r="A32" s="4" t="s">
        <v>218</v>
      </c>
      <c r="D32" s="5" t="n">
        <v>3660000</v>
      </c>
    </row>
    <row r="33" spans="1:6">
      <c r="A33" s="4" t="s">
        <v>655</v>
      </c>
      <c r="D33" s="5" t="n">
        <v>2081000</v>
      </c>
    </row>
    <row r="34" spans="1:6">
      <c r="A34" s="4" t="s">
        <v>148</v>
      </c>
      <c r="D34" s="5" t="n">
        <v>1583000</v>
      </c>
    </row>
    <row r="35" spans="1:6">
      <c r="A35" s="4" t="s">
        <v>656</v>
      </c>
    </row>
    <row r="36" spans="1:6">
      <c r="A36" s="3" t="s">
        <v>616</v>
      </c>
    </row>
    <row r="37" spans="1:6">
      <c r="A37" s="4" t="s">
        <v>655</v>
      </c>
      <c r="D37" s="5" t="n">
        <v>2081000</v>
      </c>
    </row>
    <row r="38" spans="1:6">
      <c r="A38" s="4" t="s">
        <v>657</v>
      </c>
    </row>
    <row r="39" spans="1:6">
      <c r="A39" s="3" t="s">
        <v>616</v>
      </c>
    </row>
    <row r="40" spans="1:6">
      <c r="A40" s="4" t="s">
        <v>617</v>
      </c>
      <c r="D40" s="7" t="n">
        <v>4189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658</v>
      </c>
      <c r="B1" s="2" t="s">
        <v>541</v>
      </c>
    </row>
    <row r="2" spans="1:4">
      <c r="B2" s="2" t="s">
        <v>446</v>
      </c>
      <c r="C2" s="2" t="s">
        <v>615</v>
      </c>
      <c r="D2" s="2" t="s">
        <v>447</v>
      </c>
    </row>
    <row r="3" spans="1:4">
      <c r="A3" s="3" t="s">
        <v>616</v>
      </c>
    </row>
    <row r="4" spans="1:4">
      <c r="A4" s="4" t="s">
        <v>617</v>
      </c>
      <c r="C4" s="7" t="n">
        <v>23655000</v>
      </c>
      <c r="D4" s="7" t="n">
        <v>9977000</v>
      </c>
    </row>
    <row r="5" spans="1:4">
      <c r="A5" s="4" t="s">
        <v>659</v>
      </c>
    </row>
    <row r="6" spans="1:4">
      <c r="A6" s="3" t="s">
        <v>616</v>
      </c>
    </row>
    <row r="7" spans="1:4">
      <c r="A7" s="4" t="s">
        <v>620</v>
      </c>
      <c r="B7" s="4" t="s">
        <v>621</v>
      </c>
    </row>
    <row r="8" spans="1:4">
      <c r="A8" s="4" t="s">
        <v>633</v>
      </c>
      <c r="B8" s="7" t="n">
        <v>5000000</v>
      </c>
    </row>
    <row r="9" spans="1:4">
      <c r="A9" s="4" t="s">
        <v>634</v>
      </c>
      <c r="C9" s="7" t="n">
        <v>3650000</v>
      </c>
    </row>
    <row r="10" spans="1:4">
      <c r="A10" s="4" t="s">
        <v>622</v>
      </c>
      <c r="C10" s="5" t="n">
        <v>5</v>
      </c>
    </row>
    <row r="11" spans="1:4">
      <c r="A11" s="4" t="s">
        <v>660</v>
      </c>
    </row>
    <row r="12" spans="1:4">
      <c r="A12" s="3" t="s">
        <v>616</v>
      </c>
    </row>
    <row r="13" spans="1:4">
      <c r="A13" s="4" t="s">
        <v>637</v>
      </c>
      <c r="B13" s="7" t="n">
        <v>10000000</v>
      </c>
    </row>
    <row r="14" spans="1:4">
      <c r="A14" s="4" t="s">
        <v>661</v>
      </c>
    </row>
    <row r="15" spans="1:4">
      <c r="A15" s="3" t="s">
        <v>616</v>
      </c>
    </row>
    <row r="16" spans="1:4">
      <c r="A16" s="4" t="s">
        <v>620</v>
      </c>
      <c r="B16" s="4" t="s">
        <v>621</v>
      </c>
    </row>
    <row r="17" spans="1:4">
      <c r="A17" s="4" t="s">
        <v>619</v>
      </c>
      <c r="B17" s="7" t="n">
        <v>10000000</v>
      </c>
    </row>
    <row r="18" spans="1:4">
      <c r="A18" s="4" t="s">
        <v>633</v>
      </c>
      <c r="B18" s="7" t="n">
        <v>5000000</v>
      </c>
    </row>
    <row r="19" spans="1:4">
      <c r="A19" s="4" t="s">
        <v>662</v>
      </c>
    </row>
    <row r="20" spans="1:4">
      <c r="A20" s="3" t="s">
        <v>616</v>
      </c>
    </row>
    <row r="21" spans="1:4">
      <c r="A21" s="4" t="s">
        <v>617</v>
      </c>
      <c r="C21" s="7" t="n">
        <v>806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86</v>
      </c>
    </row>
    <row r="3" spans="1:4">
      <c r="A3" s="3" t="s">
        <v>664</v>
      </c>
    </row>
    <row r="4" spans="1:4">
      <c r="A4" s="4" t="s">
        <v>116</v>
      </c>
      <c r="B4" s="7" t="n">
        <v>109871</v>
      </c>
      <c r="C4" s="7" t="n">
        <v>87821</v>
      </c>
      <c r="D4" s="7" t="n">
        <v>45212</v>
      </c>
    </row>
    <row r="5" spans="1:4">
      <c r="A5" s="4" t="s">
        <v>465</v>
      </c>
    </row>
    <row r="6" spans="1:4">
      <c r="A6" s="3" t="s">
        <v>664</v>
      </c>
    </row>
    <row r="7" spans="1:4">
      <c r="A7" s="4" t="s">
        <v>116</v>
      </c>
      <c r="B7" s="5" t="n">
        <v>33836</v>
      </c>
      <c r="C7" s="5" t="n">
        <v>19306</v>
      </c>
      <c r="D7" s="5" t="n">
        <v>14621</v>
      </c>
    </row>
    <row r="8" spans="1:4">
      <c r="A8" s="4" t="s">
        <v>461</v>
      </c>
    </row>
    <row r="9" spans="1:4">
      <c r="A9" s="3" t="s">
        <v>664</v>
      </c>
    </row>
    <row r="10" spans="1:4">
      <c r="A10" s="4" t="s">
        <v>116</v>
      </c>
      <c r="B10" s="5" t="n">
        <v>2752</v>
      </c>
      <c r="C10" s="5" t="n">
        <v>6535</v>
      </c>
      <c r="D10" s="5" t="n">
        <v>1643</v>
      </c>
    </row>
    <row r="11" spans="1:4">
      <c r="A11" s="4" t="s">
        <v>665</v>
      </c>
    </row>
    <row r="12" spans="1:4">
      <c r="A12" s="3" t="s">
        <v>664</v>
      </c>
    </row>
    <row r="13" spans="1:4">
      <c r="A13" s="4" t="s">
        <v>116</v>
      </c>
      <c r="B13" s="5" t="n">
        <v>5942</v>
      </c>
      <c r="C13" s="5" t="n">
        <v>12179</v>
      </c>
      <c r="D13" s="5" t="n">
        <v>6192</v>
      </c>
    </row>
    <row r="14" spans="1:4">
      <c r="A14" s="4" t="s">
        <v>666</v>
      </c>
    </row>
    <row r="15" spans="1:4">
      <c r="A15" s="3" t="s">
        <v>664</v>
      </c>
    </row>
    <row r="16" spans="1:4">
      <c r="A16" s="4" t="s">
        <v>116</v>
      </c>
      <c r="B16" s="5" t="n">
        <v>6117</v>
      </c>
      <c r="C16" s="5" t="n">
        <v>3829</v>
      </c>
      <c r="D16" s="5" t="n">
        <v>1783</v>
      </c>
    </row>
    <row r="17" spans="1:4">
      <c r="A17" s="4" t="s">
        <v>618</v>
      </c>
    </row>
    <row r="18" spans="1:4">
      <c r="A18" s="3" t="s">
        <v>664</v>
      </c>
    </row>
    <row r="19" spans="1:4">
      <c r="A19" s="4" t="s">
        <v>116</v>
      </c>
      <c r="B19" s="5" t="n">
        <v>6141</v>
      </c>
      <c r="C19" s="5" t="n">
        <v>4115</v>
      </c>
      <c r="D19" s="5" t="n">
        <v>2832</v>
      </c>
    </row>
    <row r="20" spans="1:4">
      <c r="A20" s="4" t="s">
        <v>627</v>
      </c>
    </row>
    <row r="21" spans="1:4">
      <c r="A21" s="3" t="s">
        <v>664</v>
      </c>
    </row>
    <row r="22" spans="1:4">
      <c r="A22" s="4" t="s">
        <v>116</v>
      </c>
      <c r="B22" s="5" t="n">
        <v>2934</v>
      </c>
      <c r="C22" s="5" t="n">
        <v>2540</v>
      </c>
      <c r="D22" s="5" t="n">
        <v>2799</v>
      </c>
    </row>
    <row r="23" spans="1:4">
      <c r="A23" s="4" t="s">
        <v>632</v>
      </c>
    </row>
    <row r="24" spans="1:4">
      <c r="A24" s="3" t="s">
        <v>664</v>
      </c>
    </row>
    <row r="25" spans="1:4">
      <c r="A25" s="4" t="s">
        <v>116</v>
      </c>
      <c r="B25" s="5" t="n">
        <v>17552</v>
      </c>
      <c r="C25" s="5" t="n">
        <v>13447</v>
      </c>
      <c r="D25" s="5" t="n">
        <v>6102</v>
      </c>
    </row>
    <row r="26" spans="1:4">
      <c r="A26" s="4" t="s">
        <v>667</v>
      </c>
    </row>
    <row r="27" spans="1:4">
      <c r="A27" s="3" t="s">
        <v>664</v>
      </c>
    </row>
    <row r="28" spans="1:4">
      <c r="A28" s="4" t="s">
        <v>116</v>
      </c>
      <c r="B28" s="5" t="n">
        <v>1278</v>
      </c>
      <c r="C28" s="5" t="n">
        <v>1241</v>
      </c>
    </row>
    <row r="29" spans="1:4">
      <c r="A29" s="4" t="s">
        <v>668</v>
      </c>
    </row>
    <row r="30" spans="1:4">
      <c r="A30" s="3" t="s">
        <v>664</v>
      </c>
    </row>
    <row r="31" spans="1:4">
      <c r="A31" s="4" t="s">
        <v>116</v>
      </c>
      <c r="B31" s="5" t="n">
        <v>10192</v>
      </c>
      <c r="C31" s="5" t="n">
        <v>4728</v>
      </c>
    </row>
    <row r="32" spans="1:4">
      <c r="A32" s="4" t="s">
        <v>669</v>
      </c>
    </row>
    <row r="33" spans="1:4">
      <c r="A33" s="3" t="s">
        <v>664</v>
      </c>
    </row>
    <row r="34" spans="1:4">
      <c r="A34" s="4" t="s">
        <v>116</v>
      </c>
      <c r="B34" s="5" t="n">
        <v>1714</v>
      </c>
      <c r="C34" s="5" t="n">
        <v>266</v>
      </c>
    </row>
    <row r="35" spans="1:4">
      <c r="A35" s="4" t="s">
        <v>640</v>
      </c>
    </row>
    <row r="36" spans="1:4">
      <c r="A36" s="3" t="s">
        <v>664</v>
      </c>
    </row>
    <row r="37" spans="1:4">
      <c r="A37" s="4" t="s">
        <v>116</v>
      </c>
      <c r="B37" s="5" t="n">
        <v>3169</v>
      </c>
      <c r="C37" s="5" t="n">
        <v>167</v>
      </c>
    </row>
    <row r="38" spans="1:4">
      <c r="A38" s="4" t="s">
        <v>670</v>
      </c>
    </row>
    <row r="39" spans="1:4">
      <c r="A39" s="3" t="s">
        <v>664</v>
      </c>
    </row>
    <row r="40" spans="1:4">
      <c r="A40" s="4" t="s">
        <v>116</v>
      </c>
      <c r="B40" s="5" t="n">
        <v>792</v>
      </c>
    </row>
    <row r="41" spans="1:4">
      <c r="A41" s="4" t="s">
        <v>671</v>
      </c>
    </row>
    <row r="42" spans="1:4">
      <c r="A42" s="3" t="s">
        <v>664</v>
      </c>
    </row>
    <row r="43" spans="1:4">
      <c r="A43" s="4" t="s">
        <v>116</v>
      </c>
      <c r="B43" s="5" t="n">
        <v>1239</v>
      </c>
    </row>
    <row r="44" spans="1:4">
      <c r="A44" s="4" t="s">
        <v>659</v>
      </c>
    </row>
    <row r="45" spans="1:4">
      <c r="A45" s="3" t="s">
        <v>664</v>
      </c>
    </row>
    <row r="46" spans="1:4">
      <c r="A46" s="4" t="s">
        <v>116</v>
      </c>
      <c r="B46" s="5" t="n">
        <v>1908</v>
      </c>
    </row>
    <row r="47" spans="1:4">
      <c r="A47" s="4" t="s">
        <v>672</v>
      </c>
    </row>
    <row r="48" spans="1:4">
      <c r="A48" s="3" t="s">
        <v>664</v>
      </c>
    </row>
    <row r="49" spans="1:4">
      <c r="A49" s="4" t="s">
        <v>116</v>
      </c>
      <c r="B49" s="5" t="n">
        <v>695</v>
      </c>
    </row>
    <row r="50" spans="1:4">
      <c r="A50" s="4" t="s">
        <v>673</v>
      </c>
    </row>
    <row r="51" spans="1:4">
      <c r="A51" s="3" t="s">
        <v>664</v>
      </c>
    </row>
    <row r="52" spans="1:4">
      <c r="A52" s="4" t="s">
        <v>116</v>
      </c>
      <c r="B52" s="5" t="n">
        <v>386</v>
      </c>
    </row>
    <row r="53" spans="1:4">
      <c r="A53" s="4" t="s">
        <v>674</v>
      </c>
    </row>
    <row r="54" spans="1:4">
      <c r="A54" s="3" t="s">
        <v>664</v>
      </c>
    </row>
    <row r="55" spans="1:4">
      <c r="A55" s="4" t="s">
        <v>116</v>
      </c>
      <c r="B55" s="5" t="n">
        <v>148</v>
      </c>
    </row>
    <row r="56" spans="1:4">
      <c r="A56" s="4" t="s">
        <v>41</v>
      </c>
    </row>
    <row r="57" spans="1:4">
      <c r="A57" s="3" t="s">
        <v>664</v>
      </c>
    </row>
    <row r="58" spans="1:4">
      <c r="A58" s="4" t="s">
        <v>116</v>
      </c>
      <c r="B58" s="5" t="n">
        <v>13076</v>
      </c>
      <c r="C58" s="5" t="n">
        <v>19468</v>
      </c>
      <c r="D58" s="5" t="n">
        <v>9240</v>
      </c>
    </row>
    <row r="59" spans="1:4">
      <c r="A59" s="4" t="s">
        <v>675</v>
      </c>
    </row>
    <row r="60" spans="1:4">
      <c r="A60" s="3" t="s">
        <v>664</v>
      </c>
    </row>
    <row r="61" spans="1:4">
      <c r="A61" s="4" t="s">
        <v>116</v>
      </c>
      <c r="B61" s="5" t="n">
        <v>34433</v>
      </c>
      <c r="C61" s="5" t="n">
        <v>32513</v>
      </c>
      <c r="D61" s="5" t="n">
        <v>9625</v>
      </c>
    </row>
    <row r="62" spans="1:4">
      <c r="A62" s="4" t="s">
        <v>676</v>
      </c>
    </row>
    <row r="63" spans="1:4">
      <c r="A63" s="3" t="s">
        <v>664</v>
      </c>
    </row>
    <row r="64" spans="1:4">
      <c r="A64" s="4" t="s">
        <v>116</v>
      </c>
      <c r="B64" s="5" t="n">
        <v>11529</v>
      </c>
      <c r="C64" s="5" t="n">
        <v>2855</v>
      </c>
      <c r="D64" s="5" t="n">
        <v>2577</v>
      </c>
    </row>
    <row r="65" spans="1:4">
      <c r="A65" s="4" t="s">
        <v>677</v>
      </c>
    </row>
    <row r="66" spans="1:4">
      <c r="A66" s="3" t="s">
        <v>664</v>
      </c>
    </row>
    <row r="67" spans="1:4">
      <c r="A67" s="4" t="s">
        <v>116</v>
      </c>
      <c r="B67" s="5" t="n">
        <v>1047</v>
      </c>
      <c r="C67" s="5" t="n">
        <v>5679</v>
      </c>
      <c r="D67" s="5" t="n">
        <v>1045</v>
      </c>
    </row>
    <row r="68" spans="1:4">
      <c r="A68" s="4" t="s">
        <v>678</v>
      </c>
    </row>
    <row r="69" spans="1:4">
      <c r="A69" s="3" t="s">
        <v>664</v>
      </c>
    </row>
    <row r="70" spans="1:4">
      <c r="A70" s="4" t="s">
        <v>116</v>
      </c>
      <c r="B70" s="5" t="n">
        <v>2419</v>
      </c>
      <c r="C70" s="5" t="n">
        <v>6046</v>
      </c>
      <c r="D70" s="5" t="n">
        <v>1794</v>
      </c>
    </row>
    <row r="71" spans="1:4">
      <c r="A71" s="4" t="s">
        <v>679</v>
      </c>
    </row>
    <row r="72" spans="1:4">
      <c r="A72" s="3" t="s">
        <v>664</v>
      </c>
    </row>
    <row r="73" spans="1:4">
      <c r="A73" s="4" t="s">
        <v>116</v>
      </c>
      <c r="B73" s="5" t="n">
        <v>273</v>
      </c>
      <c r="C73" s="5" t="n">
        <v>273</v>
      </c>
      <c r="D73" s="5" t="n">
        <v>273</v>
      </c>
    </row>
    <row r="74" spans="1:4">
      <c r="A74" s="4" t="s">
        <v>680</v>
      </c>
    </row>
    <row r="75" spans="1:4">
      <c r="A75" s="3" t="s">
        <v>664</v>
      </c>
    </row>
    <row r="76" spans="1:4">
      <c r="A76" s="4" t="s">
        <v>116</v>
      </c>
      <c r="B76" s="5" t="n">
        <v>0</v>
      </c>
      <c r="C76" s="5" t="n">
        <v>0</v>
      </c>
      <c r="D76" s="5" t="n">
        <v>0</v>
      </c>
    </row>
    <row r="77" spans="1:4">
      <c r="A77" s="4" t="s">
        <v>681</v>
      </c>
    </row>
    <row r="78" spans="1:4">
      <c r="A78" s="3" t="s">
        <v>664</v>
      </c>
    </row>
    <row r="79" spans="1:4">
      <c r="A79" s="4" t="s">
        <v>116</v>
      </c>
      <c r="B79" s="5" t="n">
        <v>0</v>
      </c>
      <c r="C79" s="5" t="n">
        <v>0</v>
      </c>
      <c r="D79" s="5" t="n">
        <v>0</v>
      </c>
    </row>
    <row r="80" spans="1:4">
      <c r="A80" s="4" t="s">
        <v>682</v>
      </c>
    </row>
    <row r="81" spans="1:4">
      <c r="A81" s="3" t="s">
        <v>664</v>
      </c>
    </row>
    <row r="82" spans="1:4">
      <c r="A82" s="4" t="s">
        <v>116</v>
      </c>
      <c r="B82" s="5" t="n">
        <v>2500</v>
      </c>
      <c r="C82" s="5" t="n">
        <v>2500</v>
      </c>
      <c r="D82" s="5" t="n">
        <v>1875</v>
      </c>
    </row>
    <row r="83" spans="1:4">
      <c r="A83" s="4" t="s">
        <v>683</v>
      </c>
    </row>
    <row r="84" spans="1:4">
      <c r="A84" s="3" t="s">
        <v>664</v>
      </c>
    </row>
    <row r="85" spans="1:4">
      <c r="A85" s="4" t="s">
        <v>116</v>
      </c>
      <c r="B85" s="5" t="n">
        <v>500</v>
      </c>
      <c r="C85" s="5" t="n">
        <v>500</v>
      </c>
    </row>
    <row r="86" spans="1:4">
      <c r="A86" s="4" t="s">
        <v>684</v>
      </c>
    </row>
    <row r="87" spans="1:4">
      <c r="A87" s="3" t="s">
        <v>664</v>
      </c>
    </row>
    <row r="88" spans="1:4">
      <c r="A88" s="4" t="s">
        <v>116</v>
      </c>
      <c r="B88" s="5" t="n">
        <v>6389</v>
      </c>
      <c r="C88" s="5" t="n">
        <v>3933</v>
      </c>
    </row>
    <row r="89" spans="1:4">
      <c r="A89" s="4" t="s">
        <v>685</v>
      </c>
    </row>
    <row r="90" spans="1:4">
      <c r="A90" s="3" t="s">
        <v>664</v>
      </c>
    </row>
    <row r="91" spans="1:4">
      <c r="A91" s="4" t="s">
        <v>116</v>
      </c>
      <c r="B91" s="5" t="n">
        <v>185</v>
      </c>
      <c r="C91" s="5" t="n">
        <v>46</v>
      </c>
    </row>
    <row r="92" spans="1:4">
      <c r="A92" s="4" t="s">
        <v>686</v>
      </c>
    </row>
    <row r="93" spans="1:4">
      <c r="A93" s="3" t="s">
        <v>664</v>
      </c>
    </row>
    <row r="94" spans="1:4">
      <c r="A94" s="4" t="s">
        <v>116</v>
      </c>
      <c r="B94" s="5" t="n">
        <v>2000</v>
      </c>
      <c r="C94" s="5" t="n">
        <v>167</v>
      </c>
    </row>
    <row r="95" spans="1:4">
      <c r="A95" s="4" t="s">
        <v>687</v>
      </c>
    </row>
    <row r="96" spans="1:4">
      <c r="A96" s="3" t="s">
        <v>664</v>
      </c>
    </row>
    <row r="97" spans="1:4">
      <c r="A97" s="4" t="s">
        <v>116</v>
      </c>
      <c r="B97" s="5" t="n">
        <v>417</v>
      </c>
    </row>
    <row r="98" spans="1:4">
      <c r="A98" s="4" t="s">
        <v>688</v>
      </c>
    </row>
    <row r="99" spans="1:4">
      <c r="A99" s="3" t="s">
        <v>664</v>
      </c>
    </row>
    <row r="100" spans="1:4">
      <c r="A100" s="4" t="s">
        <v>116</v>
      </c>
      <c r="B100" s="5" t="n">
        <v>361</v>
      </c>
    </row>
    <row r="101" spans="1:4">
      <c r="A101" s="4" t="s">
        <v>689</v>
      </c>
    </row>
    <row r="102" spans="1:4">
      <c r="A102" s="3" t="s">
        <v>664</v>
      </c>
    </row>
    <row r="103" spans="1:4">
      <c r="A103" s="4" t="s">
        <v>116</v>
      </c>
      <c r="B103" s="5" t="n">
        <v>821</v>
      </c>
    </row>
    <row r="104" spans="1:4">
      <c r="A104" s="4" t="s">
        <v>690</v>
      </c>
    </row>
    <row r="105" spans="1:4">
      <c r="A105" s="3" t="s">
        <v>664</v>
      </c>
    </row>
    <row r="106" spans="1:4">
      <c r="A106" s="4" t="s">
        <v>116</v>
      </c>
      <c r="B106" s="5" t="n">
        <v>241</v>
      </c>
    </row>
    <row r="107" spans="1:4">
      <c r="A107" s="4" t="s">
        <v>691</v>
      </c>
    </row>
    <row r="108" spans="1:4">
      <c r="A108" s="3" t="s">
        <v>664</v>
      </c>
    </row>
    <row r="109" spans="1:4">
      <c r="A109" s="4" t="s">
        <v>116</v>
      </c>
      <c r="B109" s="5" t="n">
        <v>122</v>
      </c>
    </row>
    <row r="110" spans="1:4">
      <c r="A110" s="4" t="s">
        <v>692</v>
      </c>
    </row>
    <row r="111" spans="1:4">
      <c r="A111" s="3" t="s">
        <v>664</v>
      </c>
    </row>
    <row r="112" spans="1:4">
      <c r="A112" s="4" t="s">
        <v>116</v>
      </c>
      <c r="B112" s="5" t="n">
        <v>57</v>
      </c>
    </row>
    <row r="113" spans="1:4">
      <c r="A113" s="4" t="s">
        <v>693</v>
      </c>
    </row>
    <row r="114" spans="1:4">
      <c r="A114" s="3" t="s">
        <v>664</v>
      </c>
    </row>
    <row r="115" spans="1:4">
      <c r="A115" s="4" t="s">
        <v>116</v>
      </c>
      <c r="B115" s="5" t="n">
        <v>5572</v>
      </c>
      <c r="C115" s="5" t="n">
        <v>10514</v>
      </c>
      <c r="D115" s="5" t="n">
        <v>2061</v>
      </c>
    </row>
    <row r="116" spans="1:4">
      <c r="A116" s="4" t="s">
        <v>694</v>
      </c>
    </row>
    <row r="117" spans="1:4">
      <c r="A117" s="3" t="s">
        <v>664</v>
      </c>
    </row>
    <row r="118" spans="1:4">
      <c r="A118" s="4" t="s">
        <v>116</v>
      </c>
      <c r="B118" s="5" t="n">
        <v>75438</v>
      </c>
      <c r="C118" s="5" t="n">
        <v>55308</v>
      </c>
      <c r="D118" s="5" t="n">
        <v>35587</v>
      </c>
    </row>
    <row r="119" spans="1:4">
      <c r="A119" s="4" t="s">
        <v>695</v>
      </c>
    </row>
    <row r="120" spans="1:4">
      <c r="A120" s="3" t="s">
        <v>664</v>
      </c>
    </row>
    <row r="121" spans="1:4">
      <c r="A121" s="4" t="s">
        <v>116</v>
      </c>
      <c r="B121" s="5" t="n">
        <v>22307</v>
      </c>
      <c r="C121" s="5" t="n">
        <v>16451</v>
      </c>
      <c r="D121" s="5" t="n">
        <v>12044</v>
      </c>
    </row>
    <row r="122" spans="1:4">
      <c r="A122" s="4" t="s">
        <v>696</v>
      </c>
    </row>
    <row r="123" spans="1:4">
      <c r="A123" s="3" t="s">
        <v>664</v>
      </c>
    </row>
    <row r="124" spans="1:4">
      <c r="A124" s="4" t="s">
        <v>116</v>
      </c>
      <c r="B124" s="5" t="n">
        <v>1705</v>
      </c>
      <c r="C124" s="5" t="n">
        <v>856</v>
      </c>
      <c r="D124" s="5" t="n">
        <v>598</v>
      </c>
    </row>
    <row r="125" spans="1:4">
      <c r="A125" s="4" t="s">
        <v>697</v>
      </c>
    </row>
    <row r="126" spans="1:4">
      <c r="A126" s="3" t="s">
        <v>664</v>
      </c>
    </row>
    <row r="127" spans="1:4">
      <c r="A127" s="4" t="s">
        <v>116</v>
      </c>
      <c r="B127" s="5" t="n">
        <v>3523</v>
      </c>
      <c r="C127" s="5" t="n">
        <v>6133</v>
      </c>
      <c r="D127" s="5" t="n">
        <v>4398</v>
      </c>
    </row>
    <row r="128" spans="1:4">
      <c r="A128" s="4" t="s">
        <v>698</v>
      </c>
    </row>
    <row r="129" spans="1:4">
      <c r="A129" s="3" t="s">
        <v>664</v>
      </c>
    </row>
    <row r="130" spans="1:4">
      <c r="A130" s="4" t="s">
        <v>116</v>
      </c>
      <c r="B130" s="5" t="n">
        <v>5844</v>
      </c>
      <c r="C130" s="5" t="n">
        <v>3556</v>
      </c>
      <c r="D130" s="5" t="n">
        <v>1510</v>
      </c>
    </row>
    <row r="131" spans="1:4">
      <c r="A131" s="4" t="s">
        <v>699</v>
      </c>
    </row>
    <row r="132" spans="1:4">
      <c r="A132" s="3" t="s">
        <v>664</v>
      </c>
    </row>
    <row r="133" spans="1:4">
      <c r="A133" s="4" t="s">
        <v>116</v>
      </c>
      <c r="B133" s="5" t="n">
        <v>6141</v>
      </c>
      <c r="C133" s="5" t="n">
        <v>4115</v>
      </c>
      <c r="D133" s="5" t="n">
        <v>2832</v>
      </c>
    </row>
    <row r="134" spans="1:4">
      <c r="A134" s="4" t="s">
        <v>700</v>
      </c>
    </row>
    <row r="135" spans="1:4">
      <c r="A135" s="3" t="s">
        <v>664</v>
      </c>
    </row>
    <row r="136" spans="1:4">
      <c r="A136" s="4" t="s">
        <v>116</v>
      </c>
      <c r="B136" s="5" t="n">
        <v>2934</v>
      </c>
      <c r="C136" s="5" t="n">
        <v>2540</v>
      </c>
      <c r="D136" s="5" t="n">
        <v>2799</v>
      </c>
    </row>
    <row r="137" spans="1:4">
      <c r="A137" s="4" t="s">
        <v>701</v>
      </c>
    </row>
    <row r="138" spans="1:4">
      <c r="A138" s="3" t="s">
        <v>664</v>
      </c>
    </row>
    <row r="139" spans="1:4">
      <c r="A139" s="4" t="s">
        <v>116</v>
      </c>
      <c r="B139" s="5" t="n">
        <v>15052</v>
      </c>
      <c r="C139" s="5" t="n">
        <v>10947</v>
      </c>
      <c r="D139" s="5" t="n">
        <v>4227</v>
      </c>
    </row>
    <row r="140" spans="1:4">
      <c r="A140" s="4" t="s">
        <v>702</v>
      </c>
    </row>
    <row r="141" spans="1:4">
      <c r="A141" s="3" t="s">
        <v>664</v>
      </c>
    </row>
    <row r="142" spans="1:4">
      <c r="A142" s="4" t="s">
        <v>116</v>
      </c>
      <c r="B142" s="5" t="n">
        <v>778</v>
      </c>
      <c r="C142" s="5" t="n">
        <v>741</v>
      </c>
    </row>
    <row r="143" spans="1:4">
      <c r="A143" s="4" t="s">
        <v>703</v>
      </c>
    </row>
    <row r="144" spans="1:4">
      <c r="A144" s="3" t="s">
        <v>664</v>
      </c>
    </row>
    <row r="145" spans="1:4">
      <c r="A145" s="4" t="s">
        <v>116</v>
      </c>
      <c r="B145" s="5" t="n">
        <v>3803</v>
      </c>
      <c r="C145" s="5" t="n">
        <v>795</v>
      </c>
    </row>
    <row r="146" spans="1:4">
      <c r="A146" s="4" t="s">
        <v>704</v>
      </c>
    </row>
    <row r="147" spans="1:4">
      <c r="A147" s="3" t="s">
        <v>664</v>
      </c>
    </row>
    <row r="148" spans="1:4">
      <c r="A148" s="4" t="s">
        <v>116</v>
      </c>
      <c r="B148" s="5" t="n">
        <v>1529</v>
      </c>
      <c r="C148" s="5" t="n">
        <v>220</v>
      </c>
    </row>
    <row r="149" spans="1:4">
      <c r="A149" s="4" t="s">
        <v>705</v>
      </c>
    </row>
    <row r="150" spans="1:4">
      <c r="A150" s="3" t="s">
        <v>664</v>
      </c>
    </row>
    <row r="151" spans="1:4">
      <c r="A151" s="4" t="s">
        <v>116</v>
      </c>
      <c r="B151" s="5" t="n">
        <v>1169</v>
      </c>
      <c r="C151" s="5" t="n">
        <v>0</v>
      </c>
    </row>
    <row r="152" spans="1:4">
      <c r="A152" s="4" t="s">
        <v>706</v>
      </c>
    </row>
    <row r="153" spans="1:4">
      <c r="A153" s="3" t="s">
        <v>664</v>
      </c>
    </row>
    <row r="154" spans="1:4">
      <c r="A154" s="4" t="s">
        <v>116</v>
      </c>
      <c r="B154" s="5" t="n">
        <v>375</v>
      </c>
    </row>
    <row r="155" spans="1:4">
      <c r="A155" s="4" t="s">
        <v>707</v>
      </c>
    </row>
    <row r="156" spans="1:4">
      <c r="A156" s="3" t="s">
        <v>664</v>
      </c>
    </row>
    <row r="157" spans="1:4">
      <c r="A157" s="4" t="s">
        <v>116</v>
      </c>
      <c r="B157" s="5" t="n">
        <v>878</v>
      </c>
    </row>
    <row r="158" spans="1:4">
      <c r="A158" s="4" t="s">
        <v>708</v>
      </c>
    </row>
    <row r="159" spans="1:4">
      <c r="A159" s="3" t="s">
        <v>664</v>
      </c>
    </row>
    <row r="160" spans="1:4">
      <c r="A160" s="4" t="s">
        <v>116</v>
      </c>
      <c r="B160" s="5" t="n">
        <v>1087</v>
      </c>
    </row>
    <row r="161" spans="1:4">
      <c r="A161" s="4" t="s">
        <v>709</v>
      </c>
    </row>
    <row r="162" spans="1:4">
      <c r="A162" s="3" t="s">
        <v>664</v>
      </c>
    </row>
    <row r="163" spans="1:4">
      <c r="A163" s="4" t="s">
        <v>116</v>
      </c>
      <c r="B163" s="5" t="n">
        <v>454</v>
      </c>
    </row>
    <row r="164" spans="1:4">
      <c r="A164" s="4" t="s">
        <v>710</v>
      </c>
    </row>
    <row r="165" spans="1:4">
      <c r="A165" s="3" t="s">
        <v>664</v>
      </c>
    </row>
    <row r="166" spans="1:4">
      <c r="A166" s="4" t="s">
        <v>116</v>
      </c>
      <c r="B166" s="5" t="n">
        <v>264</v>
      </c>
    </row>
    <row r="167" spans="1:4">
      <c r="A167" s="4" t="s">
        <v>711</v>
      </c>
    </row>
    <row r="168" spans="1:4">
      <c r="A168" s="3" t="s">
        <v>664</v>
      </c>
    </row>
    <row r="169" spans="1:4">
      <c r="A169" s="4" t="s">
        <v>116</v>
      </c>
      <c r="B169" s="5" t="n">
        <v>91</v>
      </c>
    </row>
    <row r="170" spans="1:4">
      <c r="A170" s="4" t="s">
        <v>712</v>
      </c>
    </row>
    <row r="171" spans="1:4">
      <c r="A171" s="3" t="s">
        <v>664</v>
      </c>
    </row>
    <row r="172" spans="1:4">
      <c r="A172" s="4" t="s">
        <v>116</v>
      </c>
      <c r="B172" s="7" t="n">
        <v>7504</v>
      </c>
      <c r="C172" s="7" t="n">
        <v>8954</v>
      </c>
      <c r="D172" s="7" t="n">
        <v>71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714</v>
      </c>
    </row>
    <row r="3" spans="1:3">
      <c r="A3" s="4" t="s">
        <v>715</v>
      </c>
      <c r="B3" s="7" t="n">
        <v>53364</v>
      </c>
      <c r="C3" s="7" t="n">
        <v>35366</v>
      </c>
    </row>
    <row r="4" spans="1:3">
      <c r="A4" s="4" t="s">
        <v>716</v>
      </c>
      <c r="B4" s="5" t="n">
        <v>256778</v>
      </c>
      <c r="C4" s="5" t="n">
        <v>162363</v>
      </c>
    </row>
    <row r="5" spans="1:3">
      <c r="A5" s="4" t="s">
        <v>58</v>
      </c>
      <c r="B5" s="5" t="n">
        <v>310142</v>
      </c>
      <c r="C5" s="5" t="n">
        <v>197729</v>
      </c>
    </row>
    <row r="6" spans="1:3">
      <c r="A6" s="4" t="s">
        <v>717</v>
      </c>
    </row>
    <row r="7" spans="1:3">
      <c r="A7" s="3" t="s">
        <v>714</v>
      </c>
    </row>
    <row r="8" spans="1:3">
      <c r="A8" s="4" t="s">
        <v>58</v>
      </c>
      <c r="B8" s="5" t="n">
        <v>297867</v>
      </c>
      <c r="C8" s="5" t="n">
        <v>181331</v>
      </c>
    </row>
    <row r="9" spans="1:3">
      <c r="A9" s="4" t="s">
        <v>718</v>
      </c>
    </row>
    <row r="10" spans="1:3">
      <c r="A10" s="3" t="s">
        <v>714</v>
      </c>
    </row>
    <row r="11" spans="1:3">
      <c r="A11" s="4" t="s">
        <v>58</v>
      </c>
      <c r="B11" s="5" t="n">
        <v>6015</v>
      </c>
      <c r="C11" s="5" t="n">
        <v>10938</v>
      </c>
    </row>
    <row r="12" spans="1:3">
      <c r="A12" s="4" t="s">
        <v>719</v>
      </c>
    </row>
    <row r="13" spans="1:3">
      <c r="A13" s="3" t="s">
        <v>714</v>
      </c>
    </row>
    <row r="14" spans="1:3">
      <c r="A14" s="4" t="s">
        <v>58</v>
      </c>
      <c r="B14" s="5" t="n">
        <v>5554</v>
      </c>
      <c r="C14" s="5" t="n">
        <v>4759</v>
      </c>
    </row>
    <row r="15" spans="1:3">
      <c r="A15" s="4" t="s">
        <v>41</v>
      </c>
    </row>
    <row r="16" spans="1:3">
      <c r="A16" s="3" t="s">
        <v>714</v>
      </c>
    </row>
    <row r="17" spans="1:3">
      <c r="A17" s="4" t="s">
        <v>58</v>
      </c>
      <c r="B17" s="7" t="n">
        <v>706</v>
      </c>
      <c r="C17" s="7" t="n">
        <v>7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58</v>
      </c>
      <c r="B3" s="7" t="n">
        <v>310142</v>
      </c>
      <c r="C3" s="7" t="n">
        <v>197729</v>
      </c>
    </row>
    <row r="4" spans="1:3">
      <c r="A4" s="4" t="s">
        <v>675</v>
      </c>
    </row>
    <row r="5" spans="1:3">
      <c r="A5" s="3" t="s">
        <v>721</v>
      </c>
    </row>
    <row r="6" spans="1:3">
      <c r="A6" s="4" t="s">
        <v>58</v>
      </c>
      <c r="B6" s="5" t="n">
        <v>297867</v>
      </c>
      <c r="C6" s="5" t="n">
        <v>181331</v>
      </c>
    </row>
    <row r="7" spans="1:3">
      <c r="A7" s="4" t="s">
        <v>722</v>
      </c>
    </row>
    <row r="8" spans="1:3">
      <c r="A8" s="3" t="s">
        <v>721</v>
      </c>
    </row>
    <row r="9" spans="1:3">
      <c r="A9" s="4" t="s">
        <v>58</v>
      </c>
      <c r="B9" s="5" t="n">
        <v>138809</v>
      </c>
      <c r="C9" s="5" t="n">
        <v>30338</v>
      </c>
    </row>
    <row r="10" spans="1:3">
      <c r="A10" s="4" t="s">
        <v>723</v>
      </c>
    </row>
    <row r="11" spans="1:3">
      <c r="A11" s="3" t="s">
        <v>721</v>
      </c>
    </row>
    <row r="12" spans="1:3">
      <c r="A12" s="4" t="s">
        <v>58</v>
      </c>
      <c r="B12" s="5" t="n">
        <v>7766</v>
      </c>
      <c r="C12" s="5" t="n">
        <v>8813</v>
      </c>
    </row>
    <row r="13" spans="1:3">
      <c r="A13" s="4" t="s">
        <v>724</v>
      </c>
    </row>
    <row r="14" spans="1:3">
      <c r="A14" s="3" t="s">
        <v>721</v>
      </c>
    </row>
    <row r="15" spans="1:3">
      <c r="A15" s="4" t="s">
        <v>58</v>
      </c>
      <c r="B15" s="5" t="n">
        <v>19026</v>
      </c>
      <c r="C15" s="5" t="n">
        <v>21445</v>
      </c>
    </row>
    <row r="16" spans="1:3">
      <c r="A16" s="4" t="s">
        <v>725</v>
      </c>
    </row>
    <row r="17" spans="1:3">
      <c r="A17" s="3" t="s">
        <v>721</v>
      </c>
    </row>
    <row r="18" spans="1:3">
      <c r="A18" s="4" t="s">
        <v>58</v>
      </c>
      <c r="B18" s="5" t="n">
        <v>1977</v>
      </c>
      <c r="C18" s="5" t="n">
        <v>2250</v>
      </c>
    </row>
    <row r="19" spans="1:3">
      <c r="A19" s="4" t="s">
        <v>726</v>
      </c>
    </row>
    <row r="20" spans="1:3">
      <c r="A20" s="3" t="s">
        <v>721</v>
      </c>
    </row>
    <row r="21" spans="1:3">
      <c r="A21" s="4" t="s">
        <v>58</v>
      </c>
      <c r="B21" s="5" t="n">
        <v>18125</v>
      </c>
      <c r="C21" s="5" t="n">
        <v>20625</v>
      </c>
    </row>
    <row r="22" spans="1:3">
      <c r="A22" s="4" t="s">
        <v>727</v>
      </c>
    </row>
    <row r="23" spans="1:3">
      <c r="A23" s="3" t="s">
        <v>721</v>
      </c>
    </row>
    <row r="24" spans="1:3">
      <c r="A24" s="4" t="s">
        <v>58</v>
      </c>
      <c r="B24" s="5" t="n">
        <v>4000</v>
      </c>
      <c r="C24" s="5" t="n">
        <v>4500</v>
      </c>
    </row>
    <row r="25" spans="1:3">
      <c r="A25" s="4" t="s">
        <v>728</v>
      </c>
    </row>
    <row r="26" spans="1:3">
      <c r="A26" s="3" t="s">
        <v>721</v>
      </c>
    </row>
    <row r="27" spans="1:3">
      <c r="A27" s="4" t="s">
        <v>58</v>
      </c>
      <c r="B27" s="5" t="n">
        <v>47178</v>
      </c>
      <c r="C27" s="5" t="n">
        <v>53567</v>
      </c>
    </row>
    <row r="28" spans="1:3">
      <c r="A28" s="4" t="s">
        <v>729</v>
      </c>
    </row>
    <row r="29" spans="1:3">
      <c r="A29" s="3" t="s">
        <v>721</v>
      </c>
    </row>
    <row r="30" spans="1:3">
      <c r="A30" s="4" t="s">
        <v>58</v>
      </c>
      <c r="B30" s="5" t="n">
        <v>1436</v>
      </c>
      <c r="C30" s="5" t="n">
        <v>1621</v>
      </c>
    </row>
    <row r="31" spans="1:3">
      <c r="A31" s="4" t="s">
        <v>730</v>
      </c>
    </row>
    <row r="32" spans="1:3">
      <c r="A32" s="3" t="s">
        <v>721</v>
      </c>
    </row>
    <row r="33" spans="1:3">
      <c r="A33" s="4" t="s">
        <v>58</v>
      </c>
      <c r="B33" s="5" t="n">
        <v>15833</v>
      </c>
      <c r="C33" s="5" t="n">
        <v>17833</v>
      </c>
    </row>
    <row r="34" spans="1:3">
      <c r="A34" s="4" t="s">
        <v>731</v>
      </c>
    </row>
    <row r="35" spans="1:3">
      <c r="A35" s="3" t="s">
        <v>721</v>
      </c>
    </row>
    <row r="36" spans="1:3">
      <c r="A36" s="4" t="s">
        <v>58</v>
      </c>
      <c r="B36" s="5" t="n">
        <v>4583</v>
      </c>
      <c r="C36" s="5" t="n">
        <v>0</v>
      </c>
    </row>
    <row r="37" spans="1:3">
      <c r="A37" s="4" t="s">
        <v>732</v>
      </c>
    </row>
    <row r="38" spans="1:3">
      <c r="A38" s="3" t="s">
        <v>721</v>
      </c>
    </row>
    <row r="39" spans="1:3">
      <c r="A39" s="4" t="s">
        <v>58</v>
      </c>
      <c r="B39" s="5" t="n">
        <v>3972</v>
      </c>
      <c r="C39" s="5" t="n">
        <v>0</v>
      </c>
    </row>
    <row r="40" spans="1:3">
      <c r="A40" s="4" t="s">
        <v>733</v>
      </c>
    </row>
    <row r="41" spans="1:3">
      <c r="A41" s="3" t="s">
        <v>721</v>
      </c>
    </row>
    <row r="42" spans="1:3">
      <c r="A42" s="4" t="s">
        <v>58</v>
      </c>
      <c r="B42" s="5" t="n">
        <v>8653</v>
      </c>
      <c r="C42" s="5" t="n">
        <v>0</v>
      </c>
    </row>
    <row r="43" spans="1:3">
      <c r="A43" s="4" t="s">
        <v>734</v>
      </c>
    </row>
    <row r="44" spans="1:3">
      <c r="A44" s="3" t="s">
        <v>721</v>
      </c>
    </row>
    <row r="45" spans="1:3">
      <c r="A45" s="4" t="s">
        <v>58</v>
      </c>
      <c r="B45" s="5" t="n">
        <v>4092</v>
      </c>
      <c r="C45" s="5" t="n">
        <v>0</v>
      </c>
    </row>
    <row r="46" spans="1:3">
      <c r="A46" s="4" t="s">
        <v>735</v>
      </c>
    </row>
    <row r="47" spans="1:3">
      <c r="A47" s="3" t="s">
        <v>721</v>
      </c>
    </row>
    <row r="48" spans="1:3">
      <c r="A48" s="4" t="s">
        <v>58</v>
      </c>
      <c r="B48" s="5" t="n">
        <v>4176</v>
      </c>
      <c r="C48" s="5" t="n">
        <v>0</v>
      </c>
    </row>
    <row r="49" spans="1:3">
      <c r="A49" s="4" t="s">
        <v>736</v>
      </c>
    </row>
    <row r="50" spans="1:3">
      <c r="A50" s="3" t="s">
        <v>721</v>
      </c>
    </row>
    <row r="51" spans="1:3">
      <c r="A51" s="4" t="s">
        <v>58</v>
      </c>
      <c r="B51" s="5" t="n">
        <v>1949</v>
      </c>
      <c r="C51" s="5" t="n">
        <v>0</v>
      </c>
    </row>
    <row r="52" spans="1:3">
      <c r="A52" s="4" t="s">
        <v>737</v>
      </c>
    </row>
    <row r="53" spans="1:3">
      <c r="A53" s="3" t="s">
        <v>721</v>
      </c>
    </row>
    <row r="54" spans="1:3">
      <c r="A54" s="4" t="s">
        <v>58</v>
      </c>
      <c r="B54" s="7" t="n">
        <v>16292</v>
      </c>
      <c r="C54" s="7" t="n">
        <v>203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6</v>
      </c>
    </row>
    <row r="3" spans="1:4">
      <c r="A3" s="3" t="s">
        <v>165</v>
      </c>
    </row>
    <row r="4" spans="1:4">
      <c r="A4" s="4" t="s">
        <v>109</v>
      </c>
      <c r="B4" s="7" t="n">
        <v>-190274</v>
      </c>
      <c r="C4" s="7" t="n">
        <v>-87994</v>
      </c>
      <c r="D4" s="7" t="n">
        <v>-85616</v>
      </c>
    </row>
    <row r="5" spans="1:4">
      <c r="A5" s="3" t="s">
        <v>166</v>
      </c>
    </row>
    <row r="6" spans="1:4">
      <c r="A6" s="4" t="s">
        <v>167</v>
      </c>
      <c r="B6" s="5" t="n">
        <v>24572</v>
      </c>
      <c r="C6" s="5" t="n">
        <v>17743</v>
      </c>
      <c r="D6" s="5" t="n">
        <v>10415</v>
      </c>
    </row>
    <row r="7" spans="1:4">
      <c r="A7" s="4" t="s">
        <v>168</v>
      </c>
      <c r="B7" s="5" t="n">
        <v>666</v>
      </c>
      <c r="C7" s="5" t="n">
        <v>633</v>
      </c>
      <c r="D7" s="5" t="n">
        <v>208</v>
      </c>
    </row>
    <row r="8" spans="1:4">
      <c r="A8" s="4" t="s">
        <v>169</v>
      </c>
      <c r="B8" s="5" t="n">
        <v>58894</v>
      </c>
      <c r="C8" s="5" t="n">
        <v>-66876</v>
      </c>
      <c r="D8" s="5" t="n">
        <v>10469</v>
      </c>
    </row>
    <row r="9" spans="1:4">
      <c r="A9" s="4" t="s">
        <v>170</v>
      </c>
      <c r="B9" s="5" t="n">
        <v>-7421</v>
      </c>
      <c r="C9" s="5" t="n">
        <v>0</v>
      </c>
      <c r="D9" s="5" t="n">
        <v>0</v>
      </c>
    </row>
    <row r="10" spans="1:4">
      <c r="A10" s="4" t="s">
        <v>171</v>
      </c>
      <c r="B10" s="5" t="n">
        <v>1070</v>
      </c>
      <c r="C10" s="5" t="n">
        <v>642</v>
      </c>
      <c r="D10" s="5" t="n">
        <v>1357</v>
      </c>
    </row>
    <row r="11" spans="1:4">
      <c r="A11" s="4" t="s">
        <v>106</v>
      </c>
      <c r="B11" s="5" t="n">
        <v>21120</v>
      </c>
      <c r="C11" s="5" t="n">
        <v>8944</v>
      </c>
      <c r="D11" s="5" t="n">
        <v>5260</v>
      </c>
    </row>
    <row r="12" spans="1:4">
      <c r="A12" s="4" t="s">
        <v>137</v>
      </c>
      <c r="B12" s="5" t="n">
        <v>42202</v>
      </c>
      <c r="C12" s="5" t="n">
        <v>38667</v>
      </c>
      <c r="D12" s="5" t="n">
        <v>21849</v>
      </c>
    </row>
    <row r="13" spans="1:4">
      <c r="A13" s="4" t="s">
        <v>140</v>
      </c>
      <c r="B13" s="5" t="n">
        <v>0</v>
      </c>
      <c r="C13" s="5" t="n">
        <v>0</v>
      </c>
      <c r="D13" s="5" t="n">
        <v>1991</v>
      </c>
    </row>
    <row r="14" spans="1:4">
      <c r="A14" s="4" t="s">
        <v>172</v>
      </c>
      <c r="B14" s="5" t="n">
        <v>10777</v>
      </c>
      <c r="C14" s="5" t="n">
        <v>2169</v>
      </c>
      <c r="D14" s="5" t="n">
        <v>486</v>
      </c>
    </row>
    <row r="15" spans="1:4">
      <c r="A15" s="4" t="s">
        <v>154</v>
      </c>
      <c r="B15" s="5" t="n">
        <v>0</v>
      </c>
      <c r="C15" s="5" t="n">
        <v>59579</v>
      </c>
      <c r="D15" s="5" t="n">
        <v>0</v>
      </c>
    </row>
    <row r="16" spans="1:4">
      <c r="A16" s="4" t="s">
        <v>173</v>
      </c>
      <c r="B16" s="5" t="n">
        <v>1963</v>
      </c>
      <c r="C16" s="5" t="n">
        <v>1757</v>
      </c>
      <c r="D16" s="5" t="n">
        <v>565</v>
      </c>
    </row>
    <row r="17" spans="1:4">
      <c r="A17" s="4" t="s">
        <v>174</v>
      </c>
      <c r="B17" s="5" t="n">
        <v>-3467</v>
      </c>
      <c r="C17" s="5" t="n">
        <v>1117</v>
      </c>
      <c r="D17" s="5" t="n">
        <v>0</v>
      </c>
    </row>
    <row r="18" spans="1:4">
      <c r="A18" s="4" t="s">
        <v>175</v>
      </c>
      <c r="B18" s="5" t="n">
        <v>1662</v>
      </c>
      <c r="C18" s="5" t="n">
        <v>460</v>
      </c>
      <c r="D18" s="5" t="n">
        <v>723</v>
      </c>
    </row>
    <row r="19" spans="1:4">
      <c r="A19" s="3" t="s">
        <v>176</v>
      </c>
    </row>
    <row r="20" spans="1:4">
      <c r="A20" s="4" t="s">
        <v>35</v>
      </c>
      <c r="B20" s="5" t="n">
        <v>-6987</v>
      </c>
      <c r="C20" s="5" t="n">
        <v>0</v>
      </c>
      <c r="D20" s="5" t="n">
        <v>0</v>
      </c>
    </row>
    <row r="21" spans="1:4">
      <c r="A21" s="3" t="s">
        <v>177</v>
      </c>
    </row>
    <row r="22" spans="1:4">
      <c r="A22" s="4" t="s">
        <v>178</v>
      </c>
      <c r="B22" s="5" t="n">
        <v>2588</v>
      </c>
      <c r="C22" s="5" t="n">
        <v>-12138</v>
      </c>
      <c r="D22" s="5" t="n">
        <v>4332</v>
      </c>
    </row>
    <row r="23" spans="1:4">
      <c r="A23" s="4" t="s">
        <v>39</v>
      </c>
      <c r="B23" s="5" t="n">
        <v>6804</v>
      </c>
      <c r="C23" s="5" t="n">
        <v>-11042</v>
      </c>
      <c r="D23" s="5" t="n">
        <v>-6117</v>
      </c>
    </row>
    <row r="24" spans="1:4">
      <c r="A24" s="4" t="s">
        <v>179</v>
      </c>
      <c r="B24" s="5" t="n">
        <v>-42</v>
      </c>
      <c r="C24" s="5" t="n">
        <v>0</v>
      </c>
      <c r="D24" s="5" t="n">
        <v>-1</v>
      </c>
    </row>
    <row r="25" spans="1:4">
      <c r="A25" s="4" t="s">
        <v>41</v>
      </c>
      <c r="B25" s="5" t="n">
        <v>271</v>
      </c>
      <c r="C25" s="5" t="n">
        <v>5286</v>
      </c>
      <c r="D25" s="5" t="n">
        <v>15</v>
      </c>
    </row>
    <row r="26" spans="1:4">
      <c r="A26" s="4" t="s">
        <v>42</v>
      </c>
      <c r="B26" s="5" t="n">
        <v>3807</v>
      </c>
      <c r="C26" s="5" t="n">
        <v>-774</v>
      </c>
      <c r="D26" s="5" t="n">
        <v>-7313</v>
      </c>
    </row>
    <row r="27" spans="1:4">
      <c r="A27" s="4" t="s">
        <v>43</v>
      </c>
      <c r="B27" s="5" t="n">
        <v>-932</v>
      </c>
      <c r="C27" s="5" t="n">
        <v>-2729</v>
      </c>
      <c r="D27" s="5" t="n">
        <v>-465</v>
      </c>
    </row>
    <row r="28" spans="1:4">
      <c r="A28" s="4" t="s">
        <v>52</v>
      </c>
      <c r="B28" s="5" t="n">
        <v>2189</v>
      </c>
      <c r="C28" s="5" t="n">
        <v>-2119</v>
      </c>
      <c r="D28" s="5" t="n">
        <v>80</v>
      </c>
    </row>
    <row r="29" spans="1:4">
      <c r="A29" s="4" t="s">
        <v>55</v>
      </c>
      <c r="B29" s="5" t="n">
        <v>3618</v>
      </c>
      <c r="C29" s="5" t="n">
        <v>-3263</v>
      </c>
      <c r="D29" s="5" t="n">
        <v>1266</v>
      </c>
    </row>
    <row r="30" spans="1:4">
      <c r="A30" s="4" t="s">
        <v>56</v>
      </c>
      <c r="B30" s="5" t="n">
        <v>-12402</v>
      </c>
      <c r="C30" s="5" t="n">
        <v>10491</v>
      </c>
      <c r="D30" s="5" t="n">
        <v>1587</v>
      </c>
    </row>
    <row r="31" spans="1:4">
      <c r="A31" s="4" t="s">
        <v>57</v>
      </c>
      <c r="B31" s="5" t="n">
        <v>9002</v>
      </c>
      <c r="C31" s="5" t="n">
        <v>1593</v>
      </c>
      <c r="D31" s="5" t="n">
        <v>-586</v>
      </c>
    </row>
    <row r="32" spans="1:4">
      <c r="A32" s="4" t="s">
        <v>58</v>
      </c>
      <c r="B32" s="5" t="n">
        <v>-25481</v>
      </c>
      <c r="C32" s="5" t="n">
        <v>74434</v>
      </c>
      <c r="D32" s="5" t="n">
        <v>20934</v>
      </c>
    </row>
    <row r="33" spans="1:4">
      <c r="A33" s="4" t="s">
        <v>180</v>
      </c>
      <c r="B33" s="5" t="n">
        <v>-630</v>
      </c>
      <c r="C33" s="5" t="n">
        <v>-943</v>
      </c>
      <c r="D33" s="5" t="n">
        <v>0</v>
      </c>
    </row>
    <row r="34" spans="1:4">
      <c r="A34" s="4" t="s">
        <v>62</v>
      </c>
      <c r="B34" s="5" t="n">
        <v>310</v>
      </c>
      <c r="C34" s="5" t="n">
        <v>-64</v>
      </c>
      <c r="D34" s="5" t="n">
        <v>-1137</v>
      </c>
    </row>
    <row r="35" spans="1:4">
      <c r="A35" s="4" t="s">
        <v>68</v>
      </c>
      <c r="B35" s="5" t="n">
        <v>146</v>
      </c>
      <c r="C35" s="5" t="n">
        <v>96</v>
      </c>
      <c r="D35" s="5" t="n">
        <v>-160</v>
      </c>
    </row>
    <row r="36" spans="1:4">
      <c r="A36" s="4" t="s">
        <v>181</v>
      </c>
      <c r="B36" s="5" t="n">
        <v>-55975</v>
      </c>
      <c r="C36" s="5" t="n">
        <v>35669</v>
      </c>
      <c r="D36" s="5" t="n">
        <v>-19858</v>
      </c>
    </row>
    <row r="37" spans="1:4">
      <c r="A37" s="3" t="s">
        <v>182</v>
      </c>
    </row>
    <row r="38" spans="1:4">
      <c r="A38" s="4" t="s">
        <v>183</v>
      </c>
      <c r="B38" s="5" t="n">
        <v>-75246</v>
      </c>
      <c r="C38" s="5" t="n">
        <v>-181572</v>
      </c>
      <c r="D38" s="5" t="n">
        <v>-60478</v>
      </c>
    </row>
    <row r="39" spans="1:4">
      <c r="A39" s="4" t="s">
        <v>184</v>
      </c>
      <c r="B39" s="5" t="n">
        <v>0</v>
      </c>
      <c r="C39" s="5" t="n">
        <v>0</v>
      </c>
      <c r="D39" s="5" t="n">
        <v>9100</v>
      </c>
    </row>
    <row r="40" spans="1:4">
      <c r="A40" s="4" t="s">
        <v>185</v>
      </c>
      <c r="B40" s="5" t="n">
        <v>101987</v>
      </c>
      <c r="C40" s="5" t="n">
        <v>88000</v>
      </c>
      <c r="D40" s="5" t="n">
        <v>122992</v>
      </c>
    </row>
    <row r="41" spans="1:4">
      <c r="A41" s="4" t="s">
        <v>186</v>
      </c>
      <c r="B41" s="5" t="n">
        <v>-2308</v>
      </c>
      <c r="C41" s="5" t="n">
        <v>-17080</v>
      </c>
      <c r="D41" s="5" t="n">
        <v>-19496</v>
      </c>
    </row>
    <row r="42" spans="1:4">
      <c r="A42" s="4" t="s">
        <v>187</v>
      </c>
      <c r="B42" s="5" t="n">
        <v>280</v>
      </c>
      <c r="C42" s="5" t="n">
        <v>0</v>
      </c>
      <c r="D42" s="5" t="n">
        <v>0</v>
      </c>
    </row>
    <row r="43" spans="1:4">
      <c r="A43" s="4" t="s">
        <v>188</v>
      </c>
      <c r="B43" s="5" t="n">
        <v>0</v>
      </c>
      <c r="C43" s="5" t="n">
        <v>-123928</v>
      </c>
      <c r="D43" s="5" t="n">
        <v>-67577</v>
      </c>
    </row>
    <row r="44" spans="1:4">
      <c r="A44" s="4" t="s">
        <v>156</v>
      </c>
      <c r="B44" s="5" t="n">
        <v>0</v>
      </c>
      <c r="C44" s="5" t="n">
        <v>-1566</v>
      </c>
      <c r="D44" s="5" t="n">
        <v>0</v>
      </c>
    </row>
    <row r="45" spans="1:4">
      <c r="A45" s="4" t="s">
        <v>51</v>
      </c>
      <c r="B45" s="5" t="n">
        <v>-11542</v>
      </c>
      <c r="C45" s="5" t="n">
        <v>-13442</v>
      </c>
      <c r="D45" s="5" t="n">
        <v>-2875</v>
      </c>
    </row>
    <row r="46" spans="1:4">
      <c r="A46" s="4" t="s">
        <v>189</v>
      </c>
      <c r="B46" s="5" t="n">
        <v>-7244</v>
      </c>
      <c r="C46" s="5" t="n">
        <v>0</v>
      </c>
      <c r="D46" s="5" t="n">
        <v>0</v>
      </c>
    </row>
    <row r="47" spans="1:4">
      <c r="A47" s="4" t="s">
        <v>190</v>
      </c>
      <c r="B47" s="5" t="n">
        <v>-31629</v>
      </c>
      <c r="C47" s="5" t="n">
        <v>-12749</v>
      </c>
      <c r="D47" s="5" t="n">
        <v>-6371</v>
      </c>
    </row>
    <row r="48" spans="1:4">
      <c r="A48" s="4" t="s">
        <v>191</v>
      </c>
      <c r="B48" s="5" t="n">
        <v>274</v>
      </c>
      <c r="C48" s="5" t="n">
        <v>626</v>
      </c>
      <c r="D48" s="5" t="n">
        <v>176</v>
      </c>
    </row>
    <row r="49" spans="1:4">
      <c r="A49" s="4" t="s">
        <v>192</v>
      </c>
      <c r="B49" s="5" t="n">
        <v>-2964</v>
      </c>
      <c r="C49" s="5" t="n">
        <v>-600</v>
      </c>
      <c r="D49" s="5" t="n">
        <v>-1500</v>
      </c>
    </row>
    <row r="50" spans="1:4">
      <c r="A50" s="4" t="s">
        <v>193</v>
      </c>
      <c r="B50" s="5" t="n">
        <v>0</v>
      </c>
      <c r="C50" s="5" t="n">
        <v>1500</v>
      </c>
      <c r="D50" s="5" t="n">
        <v>0</v>
      </c>
    </row>
    <row r="51" spans="1:4">
      <c r="A51" s="4" t="s">
        <v>194</v>
      </c>
      <c r="B51" s="5" t="n">
        <v>-28392</v>
      </c>
      <c r="C51" s="5" t="n">
        <v>-260811</v>
      </c>
      <c r="D51" s="5" t="n">
        <v>-26029</v>
      </c>
    </row>
    <row r="52" spans="1:4">
      <c r="A52" s="3" t="s">
        <v>195</v>
      </c>
    </row>
    <row r="53" spans="1:4">
      <c r="A53" s="4" t="s">
        <v>196</v>
      </c>
      <c r="B53" s="5" t="n">
        <v>0</v>
      </c>
      <c r="C53" s="5" t="n">
        <v>0</v>
      </c>
      <c r="D53" s="5" t="n">
        <v>25000</v>
      </c>
    </row>
    <row r="54" spans="1:4">
      <c r="A54" s="4" t="s">
        <v>197</v>
      </c>
      <c r="B54" s="5" t="n">
        <v>0</v>
      </c>
      <c r="C54" s="5" t="n">
        <v>328234</v>
      </c>
      <c r="D54" s="5" t="n">
        <v>0</v>
      </c>
    </row>
    <row r="55" spans="1:4">
      <c r="A55" s="4" t="s">
        <v>198</v>
      </c>
      <c r="B55" s="5" t="n">
        <v>5075</v>
      </c>
      <c r="C55" s="5" t="n">
        <v>15232</v>
      </c>
      <c r="D55" s="5" t="n">
        <v>4676</v>
      </c>
    </row>
    <row r="56" spans="1:4">
      <c r="A56" s="4" t="s">
        <v>199</v>
      </c>
      <c r="B56" s="5" t="n">
        <v>-4816</v>
      </c>
      <c r="C56" s="5" t="n">
        <v>-16944</v>
      </c>
      <c r="D56" s="5" t="n">
        <v>-6494</v>
      </c>
    </row>
    <row r="57" spans="1:4">
      <c r="A57" s="4" t="s">
        <v>200</v>
      </c>
      <c r="B57" s="5" t="n">
        <v>547</v>
      </c>
      <c r="C57" s="5" t="n">
        <v>81</v>
      </c>
      <c r="D57" s="5" t="n">
        <v>268</v>
      </c>
    </row>
    <row r="58" spans="1:4">
      <c r="A58" s="4" t="s">
        <v>201</v>
      </c>
      <c r="B58" s="5" t="n">
        <v>-1201</v>
      </c>
      <c r="C58" s="5" t="n">
        <v>-1564</v>
      </c>
      <c r="D58" s="5" t="n">
        <v>-679</v>
      </c>
    </row>
    <row r="59" spans="1:4">
      <c r="A59" s="4" t="s">
        <v>202</v>
      </c>
      <c r="B59" s="5" t="n">
        <v>-6705</v>
      </c>
      <c r="C59" s="5" t="n">
        <v>-6252</v>
      </c>
      <c r="D59" s="5" t="n">
        <v>0</v>
      </c>
    </row>
    <row r="60" spans="1:4">
      <c r="A60" s="4" t="s">
        <v>203</v>
      </c>
      <c r="B60" s="5" t="n">
        <v>19165</v>
      </c>
      <c r="C60" s="5" t="n">
        <v>14462</v>
      </c>
      <c r="D60" s="5" t="n">
        <v>1489</v>
      </c>
    </row>
    <row r="61" spans="1:4">
      <c r="A61" s="4" t="s">
        <v>204</v>
      </c>
      <c r="B61" s="5" t="n">
        <v>0</v>
      </c>
      <c r="C61" s="5" t="n">
        <v>0</v>
      </c>
      <c r="D61" s="5" t="n">
        <v>-256</v>
      </c>
    </row>
    <row r="62" spans="1:4">
      <c r="A62" s="4" t="s">
        <v>205</v>
      </c>
      <c r="B62" s="5" t="n">
        <v>12065</v>
      </c>
      <c r="C62" s="5" t="n">
        <v>333249</v>
      </c>
      <c r="D62" s="5" t="n">
        <v>24004</v>
      </c>
    </row>
    <row r="63" spans="1:4">
      <c r="A63" s="4" t="s">
        <v>206</v>
      </c>
      <c r="B63" s="5" t="n">
        <v>-873</v>
      </c>
      <c r="C63" s="5" t="n">
        <v>209</v>
      </c>
      <c r="D63" s="5" t="n">
        <v>-160</v>
      </c>
    </row>
    <row r="64" spans="1:4">
      <c r="A64" s="4" t="s">
        <v>207</v>
      </c>
      <c r="B64" s="5" t="n">
        <v>-73175</v>
      </c>
      <c r="C64" s="5" t="n">
        <v>108316</v>
      </c>
      <c r="D64" s="5" t="n">
        <v>-22043</v>
      </c>
    </row>
    <row r="65" spans="1:4">
      <c r="A65" s="3" t="s">
        <v>34</v>
      </c>
    </row>
    <row r="66" spans="1:4">
      <c r="A66" s="4" t="s">
        <v>208</v>
      </c>
      <c r="B66" s="5" t="n">
        <v>135782</v>
      </c>
      <c r="C66" s="5" t="n">
        <v>27466</v>
      </c>
      <c r="D66" s="5" t="n">
        <v>49509</v>
      </c>
    </row>
    <row r="67" spans="1:4">
      <c r="A67" s="4" t="s">
        <v>209</v>
      </c>
      <c r="B67" s="5" t="n">
        <v>62607</v>
      </c>
      <c r="C67" s="5" t="n">
        <v>135782</v>
      </c>
      <c r="D67" s="5" t="n">
        <v>27466</v>
      </c>
    </row>
    <row r="68" spans="1:4">
      <c r="A68" s="3" t="s">
        <v>210</v>
      </c>
    </row>
    <row r="69" spans="1:4">
      <c r="A69" s="4" t="s">
        <v>211</v>
      </c>
      <c r="B69" s="5" t="n">
        <v>964</v>
      </c>
      <c r="C69" s="5" t="n">
        <v>1195</v>
      </c>
      <c r="D69" s="5" t="n">
        <v>158</v>
      </c>
    </row>
    <row r="70" spans="1:4">
      <c r="A70" s="4" t="s">
        <v>212</v>
      </c>
      <c r="B70" s="5" t="n">
        <v>10</v>
      </c>
      <c r="C70" s="5" t="n">
        <v>1165</v>
      </c>
      <c r="D70" s="5" t="n">
        <v>0</v>
      </c>
    </row>
    <row r="71" spans="1:4">
      <c r="A71" s="3" t="s">
        <v>213</v>
      </c>
    </row>
    <row r="72" spans="1:4">
      <c r="A72" s="4" t="s">
        <v>214</v>
      </c>
      <c r="B72" s="5" t="n">
        <v>18766</v>
      </c>
      <c r="C72" s="5" t="n">
        <v>9149</v>
      </c>
      <c r="D72" s="5" t="n">
        <v>14246</v>
      </c>
    </row>
    <row r="73" spans="1:4">
      <c r="A73" s="4" t="s">
        <v>215</v>
      </c>
      <c r="B73" s="5" t="n">
        <v>120000</v>
      </c>
      <c r="C73" s="5" t="n">
        <v>0</v>
      </c>
      <c r="D73" s="5" t="n">
        <v>0</v>
      </c>
    </row>
    <row r="74" spans="1:4">
      <c r="A74" s="4" t="s">
        <v>216</v>
      </c>
      <c r="B74" s="5" t="n">
        <v>0</v>
      </c>
      <c r="C74" s="5" t="n">
        <v>126863</v>
      </c>
      <c r="D74" s="5" t="n">
        <v>51682</v>
      </c>
    </row>
    <row r="75" spans="1:4">
      <c r="A75" s="4" t="s">
        <v>217</v>
      </c>
      <c r="B75" s="5" t="n">
        <v>0</v>
      </c>
      <c r="C75" s="5" t="n">
        <v>9412</v>
      </c>
      <c r="D75" s="5" t="n">
        <v>0</v>
      </c>
    </row>
    <row r="76" spans="1:4">
      <c r="A76" s="4" t="s">
        <v>147</v>
      </c>
      <c r="B76" s="5" t="n">
        <v>4401</v>
      </c>
      <c r="C76" s="5" t="n">
        <v>0</v>
      </c>
      <c r="D76" s="5" t="n">
        <v>0</v>
      </c>
    </row>
    <row r="77" spans="1:4">
      <c r="A77" s="4" t="s">
        <v>218</v>
      </c>
      <c r="B77" s="5" t="n">
        <v>3660</v>
      </c>
      <c r="C77" s="5" t="n">
        <v>0</v>
      </c>
      <c r="D77" s="5" t="n">
        <v>0</v>
      </c>
    </row>
    <row r="78" spans="1:4">
      <c r="A78" s="4" t="s">
        <v>148</v>
      </c>
      <c r="B78" s="5" t="n">
        <v>1583</v>
      </c>
      <c r="C78" s="5" t="n">
        <v>0</v>
      </c>
      <c r="D78" s="5" t="n">
        <v>0</v>
      </c>
    </row>
    <row r="79" spans="1:4">
      <c r="A79" s="4" t="s">
        <v>219</v>
      </c>
      <c r="B79" s="5" t="n">
        <v>0</v>
      </c>
      <c r="C79" s="5" t="n">
        <v>172419</v>
      </c>
      <c r="D79" s="5" t="n">
        <v>0</v>
      </c>
    </row>
    <row r="80" spans="1:4">
      <c r="A80" s="4" t="s">
        <v>220</v>
      </c>
      <c r="B80" s="5" t="n">
        <v>0</v>
      </c>
      <c r="C80" s="5" t="n">
        <v>1992</v>
      </c>
      <c r="D80" s="5" t="n">
        <v>20115</v>
      </c>
    </row>
    <row r="81" spans="1:4">
      <c r="A81" s="4" t="s">
        <v>221</v>
      </c>
      <c r="B81" s="5" t="n">
        <v>652</v>
      </c>
      <c r="C81" s="5" t="n">
        <v>782</v>
      </c>
      <c r="D81" s="5" t="n">
        <v>790</v>
      </c>
    </row>
    <row r="82" spans="1:4">
      <c r="A82" s="4" t="s">
        <v>222</v>
      </c>
      <c r="B82" s="7" t="n">
        <v>1191</v>
      </c>
      <c r="C82" s="7" t="n">
        <v>0</v>
      </c>
      <c r="D8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W28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26"/>
    <col customWidth="1" max="9" min="9" width="21"/>
    <col customWidth="1" max="10" min="10" width="21"/>
    <col customWidth="1" max="11" min="11" width="27"/>
    <col customWidth="1" max="12" min="12" width="20"/>
    <col customWidth="1" max="13" min="13" width="27"/>
    <col customWidth="1" max="14" min="14" width="27"/>
    <col customWidth="1" max="15" min="15" width="21"/>
    <col customWidth="1" max="16" min="16" width="14"/>
    <col customWidth="1" max="17" min="17" width="27"/>
    <col customWidth="1" max="18" min="18" width="27"/>
    <col customWidth="1" max="19" min="19" width="27"/>
    <col customWidth="1" max="20" min="20" width="15"/>
    <col customWidth="1" max="21" min="21" width="21"/>
    <col customWidth="1" max="22" min="22" width="21"/>
    <col customWidth="1" max="23" min="23" width="21"/>
  </cols>
  <sheetData>
    <row r="1" spans="1:23">
      <c r="A1" s="1" t="s">
        <v>738</v>
      </c>
      <c r="B1" s="2" t="s">
        <v>541</v>
      </c>
      <c r="T1" s="2" t="s">
        <v>739</v>
      </c>
      <c r="U1" s="2" t="s">
        <v>1</v>
      </c>
    </row>
    <row r="2" spans="1:23">
      <c r="B2" s="2" t="s">
        <v>444</v>
      </c>
      <c r="C2" s="2" t="s">
        <v>740</v>
      </c>
      <c r="D2" s="2" t="s">
        <v>446</v>
      </c>
      <c r="E2" s="2" t="s">
        <v>741</v>
      </c>
      <c r="F2" s="2" t="s">
        <v>448</v>
      </c>
      <c r="G2" s="2" t="s">
        <v>449</v>
      </c>
      <c r="H2" s="2" t="s">
        <v>742</v>
      </c>
      <c r="I2" s="2" t="s">
        <v>452</v>
      </c>
      <c r="J2" s="2" t="s">
        <v>598</v>
      </c>
      <c r="K2" s="2" t="s">
        <v>743</v>
      </c>
      <c r="L2" s="2" t="s">
        <v>744</v>
      </c>
      <c r="M2" s="2" t="s">
        <v>745</v>
      </c>
      <c r="N2" s="2" t="s">
        <v>746</v>
      </c>
      <c r="O2" s="2" t="s">
        <v>747</v>
      </c>
      <c r="P2" s="2" t="s">
        <v>748</v>
      </c>
      <c r="Q2" s="2" t="s">
        <v>749</v>
      </c>
      <c r="R2" s="2" t="s">
        <v>750</v>
      </c>
      <c r="S2" s="2" t="s">
        <v>751</v>
      </c>
      <c r="T2" s="2" t="s">
        <v>752</v>
      </c>
      <c r="U2" s="2" t="s">
        <v>434</v>
      </c>
      <c r="V2" s="2" t="s">
        <v>447</v>
      </c>
      <c r="W2" s="2" t="s">
        <v>452</v>
      </c>
    </row>
    <row r="3" spans="1:23">
      <c r="A3" s="3" t="s">
        <v>753</v>
      </c>
    </row>
    <row r="4" spans="1:23">
      <c r="A4" s="4" t="s">
        <v>116</v>
      </c>
      <c r="U4" s="7" t="n">
        <v>109871000</v>
      </c>
      <c r="V4" s="7" t="n">
        <v>87821000</v>
      </c>
      <c r="W4" s="7" t="n">
        <v>45212000</v>
      </c>
    </row>
    <row r="5" spans="1:23">
      <c r="A5" s="4" t="s">
        <v>58</v>
      </c>
      <c r="E5" s="7" t="n">
        <v>197729000</v>
      </c>
      <c r="U5" s="5" t="n">
        <v>310142000</v>
      </c>
      <c r="V5" s="5" t="n">
        <v>197729000</v>
      </c>
    </row>
    <row r="6" spans="1:23">
      <c r="A6" s="4" t="s">
        <v>38</v>
      </c>
      <c r="E6" s="5" t="n">
        <v>25101000</v>
      </c>
      <c r="U6" s="5" t="n">
        <v>21637000</v>
      </c>
      <c r="V6" s="5" t="n">
        <v>25101000</v>
      </c>
    </row>
    <row r="7" spans="1:23">
      <c r="A7" s="4" t="s">
        <v>675</v>
      </c>
    </row>
    <row r="8" spans="1:23">
      <c r="A8" s="3" t="s">
        <v>753</v>
      </c>
    </row>
    <row r="9" spans="1:23">
      <c r="A9" s="4" t="s">
        <v>116</v>
      </c>
      <c r="U9" s="5" t="n">
        <v>34433000</v>
      </c>
      <c r="V9" s="5" t="n">
        <v>32513000</v>
      </c>
      <c r="W9" s="5" t="n">
        <v>9625000</v>
      </c>
    </row>
    <row r="10" spans="1:23">
      <c r="A10" s="4" t="s">
        <v>58</v>
      </c>
      <c r="E10" s="5" t="n">
        <v>181331000</v>
      </c>
      <c r="U10" s="5" t="n">
        <v>297867000</v>
      </c>
      <c r="V10" s="5" t="n">
        <v>181331000</v>
      </c>
    </row>
    <row r="11" spans="1:23">
      <c r="A11" s="4" t="s">
        <v>718</v>
      </c>
    </row>
    <row r="12" spans="1:23">
      <c r="A12" s="3" t="s">
        <v>753</v>
      </c>
    </row>
    <row r="13" spans="1:23">
      <c r="A13" s="4" t="s">
        <v>58</v>
      </c>
      <c r="E13" s="5" t="n">
        <v>10938000</v>
      </c>
      <c r="U13" s="5" t="n">
        <v>6015000</v>
      </c>
      <c r="V13" s="5" t="n">
        <v>10938000</v>
      </c>
    </row>
    <row r="14" spans="1:23">
      <c r="A14" s="4" t="s">
        <v>754</v>
      </c>
    </row>
    <row r="15" spans="1:23">
      <c r="A15" s="3" t="s">
        <v>753</v>
      </c>
    </row>
    <row r="16" spans="1:23">
      <c r="A16" s="4" t="s">
        <v>755</v>
      </c>
      <c r="S16" s="4" t="s">
        <v>756</v>
      </c>
    </row>
    <row r="17" spans="1:23">
      <c r="A17" s="4" t="s">
        <v>757</v>
      </c>
      <c r="S17" s="4" t="s">
        <v>758</v>
      </c>
    </row>
    <row r="18" spans="1:23">
      <c r="A18" s="4" t="s">
        <v>759</v>
      </c>
    </row>
    <row r="19" spans="1:23">
      <c r="A19" s="3" t="s">
        <v>753</v>
      </c>
    </row>
    <row r="20" spans="1:23">
      <c r="A20" s="4" t="s">
        <v>760</v>
      </c>
      <c r="S20" s="5" t="n">
        <v>3636926</v>
      </c>
    </row>
    <row r="21" spans="1:23">
      <c r="A21" s="4" t="s">
        <v>637</v>
      </c>
      <c r="S21" s="7" t="n">
        <v>17457000</v>
      </c>
    </row>
    <row r="22" spans="1:23">
      <c r="A22" s="4" t="s">
        <v>761</v>
      </c>
    </row>
    <row r="23" spans="1:23">
      <c r="A23" s="3" t="s">
        <v>753</v>
      </c>
    </row>
    <row r="24" spans="1:23">
      <c r="A24" s="4" t="s">
        <v>760</v>
      </c>
      <c r="Q24" s="5" t="n">
        <v>3636926</v>
      </c>
    </row>
    <row r="25" spans="1:23">
      <c r="A25" s="4" t="s">
        <v>637</v>
      </c>
      <c r="Q25" s="7" t="n">
        <v>18330000</v>
      </c>
    </row>
    <row r="26" spans="1:23">
      <c r="A26" s="4" t="s">
        <v>762</v>
      </c>
    </row>
    <row r="27" spans="1:23">
      <c r="A27" s="3" t="s">
        <v>753</v>
      </c>
    </row>
    <row r="28" spans="1:23">
      <c r="A28" s="4" t="s">
        <v>116</v>
      </c>
      <c r="S28" s="5" t="n">
        <v>1115000</v>
      </c>
    </row>
    <row r="29" spans="1:23">
      <c r="A29" s="4" t="s">
        <v>763</v>
      </c>
    </row>
    <row r="30" spans="1:23">
      <c r="A30" s="3" t="s">
        <v>753</v>
      </c>
    </row>
    <row r="31" spans="1:23">
      <c r="A31" s="4" t="s">
        <v>58</v>
      </c>
      <c r="S31" s="7" t="n">
        <v>16342000</v>
      </c>
    </row>
    <row r="32" spans="1:23">
      <c r="A32" s="4" t="s">
        <v>465</v>
      </c>
    </row>
    <row r="33" spans="1:23">
      <c r="A33" s="3" t="s">
        <v>753</v>
      </c>
    </row>
    <row r="34" spans="1:23">
      <c r="A34" s="4" t="s">
        <v>116</v>
      </c>
      <c r="U34" s="5" t="n">
        <v>33836000</v>
      </c>
      <c r="V34" s="5" t="n">
        <v>19306000</v>
      </c>
      <c r="W34" s="5" t="n">
        <v>14621000</v>
      </c>
    </row>
    <row r="35" spans="1:23">
      <c r="A35" s="4" t="s">
        <v>764</v>
      </c>
      <c r="C35" s="4" t="s">
        <v>765</v>
      </c>
      <c r="T35" s="4" t="s">
        <v>621</v>
      </c>
    </row>
    <row r="36" spans="1:23">
      <c r="A36" s="4" t="s">
        <v>722</v>
      </c>
    </row>
    <row r="37" spans="1:23">
      <c r="A37" s="3" t="s">
        <v>753</v>
      </c>
    </row>
    <row r="38" spans="1:23">
      <c r="A38" s="4" t="s">
        <v>116</v>
      </c>
      <c r="U38" s="5" t="n">
        <v>11529000</v>
      </c>
      <c r="V38" s="5" t="n">
        <v>2855000</v>
      </c>
      <c r="W38" s="5" t="n">
        <v>2577000</v>
      </c>
    </row>
    <row r="39" spans="1:23">
      <c r="A39" s="4" t="s">
        <v>58</v>
      </c>
      <c r="E39" s="5" t="n">
        <v>30338000</v>
      </c>
      <c r="U39" s="5" t="n">
        <v>138809000</v>
      </c>
      <c r="V39" s="5" t="n">
        <v>30338000</v>
      </c>
    </row>
    <row r="40" spans="1:23">
      <c r="A40" s="4" t="s">
        <v>766</v>
      </c>
    </row>
    <row r="41" spans="1:23">
      <c r="A41" s="3" t="s">
        <v>753</v>
      </c>
    </row>
    <row r="42" spans="1:23">
      <c r="A42" s="4" t="s">
        <v>637</v>
      </c>
      <c r="C42" s="7" t="n">
        <v>120000000</v>
      </c>
    </row>
    <row r="43" spans="1:23">
      <c r="A43" s="4" t="s">
        <v>767</v>
      </c>
      <c r="C43" s="5" t="n">
        <v>100000</v>
      </c>
    </row>
    <row r="44" spans="1:23">
      <c r="A44" s="4" t="s">
        <v>668</v>
      </c>
    </row>
    <row r="45" spans="1:23">
      <c r="A45" s="3" t="s">
        <v>753</v>
      </c>
    </row>
    <row r="46" spans="1:23">
      <c r="A46" s="4" t="s">
        <v>116</v>
      </c>
      <c r="U46" s="5" t="n">
        <v>10192000</v>
      </c>
      <c r="V46" s="5" t="n">
        <v>4728000</v>
      </c>
    </row>
    <row r="47" spans="1:23">
      <c r="A47" s="4" t="s">
        <v>757</v>
      </c>
      <c r="H47" s="4" t="s">
        <v>758</v>
      </c>
    </row>
    <row r="48" spans="1:23">
      <c r="A48" s="4" t="s">
        <v>38</v>
      </c>
      <c r="U48" s="5" t="n">
        <v>3750000</v>
      </c>
    </row>
    <row r="49" spans="1:23">
      <c r="A49" s="4" t="s">
        <v>768</v>
      </c>
      <c r="H49" s="7" t="n">
        <v>5000000</v>
      </c>
    </row>
    <row r="50" spans="1:23">
      <c r="A50" s="4" t="s">
        <v>728</v>
      </c>
    </row>
    <row r="51" spans="1:23">
      <c r="A51" s="3" t="s">
        <v>753</v>
      </c>
    </row>
    <row r="52" spans="1:23">
      <c r="A52" s="4" t="s">
        <v>116</v>
      </c>
      <c r="U52" s="5" t="n">
        <v>6389000</v>
      </c>
      <c r="V52" s="5" t="n">
        <v>3933000</v>
      </c>
    </row>
    <row r="53" spans="1:23">
      <c r="A53" s="4" t="s">
        <v>58</v>
      </c>
      <c r="E53" s="7" t="n">
        <v>53567000</v>
      </c>
      <c r="U53" s="5" t="n">
        <v>47178000</v>
      </c>
      <c r="V53" s="5" t="n">
        <v>53567000</v>
      </c>
    </row>
    <row r="54" spans="1:23">
      <c r="A54" s="4" t="s">
        <v>769</v>
      </c>
    </row>
    <row r="55" spans="1:23">
      <c r="A55" s="3" t="s">
        <v>753</v>
      </c>
    </row>
    <row r="56" spans="1:23">
      <c r="A56" s="4" t="s">
        <v>58</v>
      </c>
      <c r="H56" s="7" t="n">
        <v>10000000</v>
      </c>
    </row>
    <row r="57" spans="1:23">
      <c r="A57" s="4" t="s">
        <v>770</v>
      </c>
      <c r="H57" s="5" t="n">
        <v>2</v>
      </c>
    </row>
    <row r="58" spans="1:23">
      <c r="A58" s="4" t="s">
        <v>771</v>
      </c>
      <c r="H58" s="4" t="s">
        <v>472</v>
      </c>
    </row>
    <row r="59" spans="1:23">
      <c r="A59" s="4" t="s">
        <v>772</v>
      </c>
    </row>
    <row r="60" spans="1:23">
      <c r="A60" s="3" t="s">
        <v>753</v>
      </c>
    </row>
    <row r="61" spans="1:23">
      <c r="A61" s="4" t="s">
        <v>637</v>
      </c>
      <c r="H61" s="7" t="n">
        <v>115000000</v>
      </c>
    </row>
    <row r="62" spans="1:23">
      <c r="A62" s="4" t="s">
        <v>773</v>
      </c>
    </row>
    <row r="63" spans="1:23">
      <c r="A63" s="3" t="s">
        <v>753</v>
      </c>
    </row>
    <row r="64" spans="1:23">
      <c r="A64" s="4" t="s">
        <v>757</v>
      </c>
      <c r="F64" s="4" t="s">
        <v>758</v>
      </c>
    </row>
    <row r="65" spans="1:23">
      <c r="A65" s="4" t="s">
        <v>774</v>
      </c>
    </row>
    <row r="66" spans="1:23">
      <c r="A66" s="3" t="s">
        <v>753</v>
      </c>
    </row>
    <row r="67" spans="1:23">
      <c r="A67" s="4" t="s">
        <v>637</v>
      </c>
      <c r="F67" s="7" t="n">
        <v>10000000</v>
      </c>
    </row>
    <row r="68" spans="1:23">
      <c r="A68" s="4" t="s">
        <v>775</v>
      </c>
    </row>
    <row r="69" spans="1:23">
      <c r="A69" s="3" t="s">
        <v>753</v>
      </c>
    </row>
    <row r="70" spans="1:23">
      <c r="A70" s="4" t="s">
        <v>755</v>
      </c>
      <c r="R70" s="4" t="s">
        <v>776</v>
      </c>
    </row>
    <row r="71" spans="1:23">
      <c r="A71" s="4" t="s">
        <v>757</v>
      </c>
      <c r="R71" s="4" t="s">
        <v>758</v>
      </c>
    </row>
    <row r="72" spans="1:23">
      <c r="A72" s="4" t="s">
        <v>764</v>
      </c>
      <c r="R72" s="4" t="s">
        <v>777</v>
      </c>
    </row>
    <row r="73" spans="1:23">
      <c r="A73" s="4" t="s">
        <v>778</v>
      </c>
      <c r="R73" s="4" t="s">
        <v>779</v>
      </c>
    </row>
    <row r="74" spans="1:23">
      <c r="A74" s="4" t="s">
        <v>780</v>
      </c>
      <c r="R74" s="4" t="s">
        <v>781</v>
      </c>
    </row>
    <row r="75" spans="1:23">
      <c r="A75" s="4" t="s">
        <v>782</v>
      </c>
      <c r="R75" s="4" t="s">
        <v>783</v>
      </c>
    </row>
    <row r="76" spans="1:23">
      <c r="A76" s="4" t="s">
        <v>784</v>
      </c>
      <c r="R76" s="4" t="s">
        <v>785</v>
      </c>
    </row>
    <row r="77" spans="1:23">
      <c r="A77" s="4" t="s">
        <v>786</v>
      </c>
    </row>
    <row r="78" spans="1:23">
      <c r="A78" s="3" t="s">
        <v>753</v>
      </c>
    </row>
    <row r="79" spans="1:23">
      <c r="A79" s="4" t="s">
        <v>760</v>
      </c>
      <c r="R79" s="5" t="n">
        <v>4392425</v>
      </c>
    </row>
    <row r="80" spans="1:23">
      <c r="A80" s="4" t="s">
        <v>637</v>
      </c>
      <c r="R80" s="7" t="n">
        <v>6588000</v>
      </c>
    </row>
    <row r="81" spans="1:23">
      <c r="A81" s="4" t="s">
        <v>787</v>
      </c>
    </row>
    <row r="82" spans="1:23">
      <c r="A82" s="3" t="s">
        <v>753</v>
      </c>
    </row>
    <row r="83" spans="1:23">
      <c r="A83" s="4" t="s">
        <v>760</v>
      </c>
      <c r="M83" s="5" t="n">
        <v>1348000</v>
      </c>
    </row>
    <row r="84" spans="1:23">
      <c r="A84" s="4" t="s">
        <v>637</v>
      </c>
      <c r="M84" s="7" t="n">
        <v>3503000</v>
      </c>
    </row>
    <row r="85" spans="1:23">
      <c r="A85" s="4" t="s">
        <v>788</v>
      </c>
      <c r="M85" s="7" t="n">
        <v>1956000</v>
      </c>
    </row>
    <row r="86" spans="1:23">
      <c r="A86" s="4" t="s">
        <v>789</v>
      </c>
      <c r="L86" s="5" t="n">
        <v>698241</v>
      </c>
    </row>
    <row r="87" spans="1:23">
      <c r="A87" s="4" t="s">
        <v>790</v>
      </c>
    </row>
    <row r="88" spans="1:23">
      <c r="A88" s="3" t="s">
        <v>753</v>
      </c>
    </row>
    <row r="89" spans="1:23">
      <c r="A89" s="4" t="s">
        <v>757</v>
      </c>
      <c r="G89" s="4" t="s">
        <v>758</v>
      </c>
    </row>
    <row r="90" spans="1:23">
      <c r="A90" s="4" t="s">
        <v>791</v>
      </c>
    </row>
    <row r="91" spans="1:23">
      <c r="A91" s="3" t="s">
        <v>753</v>
      </c>
    </row>
    <row r="92" spans="1:23">
      <c r="A92" s="4" t="s">
        <v>788</v>
      </c>
      <c r="G92" s="7" t="n">
        <v>5000000</v>
      </c>
    </row>
    <row r="93" spans="1:23">
      <c r="A93" s="4" t="s">
        <v>789</v>
      </c>
      <c r="E93" s="5" t="n">
        <v>3381004</v>
      </c>
    </row>
    <row r="94" spans="1:23">
      <c r="A94" s="4" t="s">
        <v>792</v>
      </c>
    </row>
    <row r="95" spans="1:23">
      <c r="A95" s="3" t="s">
        <v>753</v>
      </c>
    </row>
    <row r="96" spans="1:23">
      <c r="A96" s="4" t="s">
        <v>757</v>
      </c>
      <c r="Q96" s="4" t="s">
        <v>758</v>
      </c>
    </row>
    <row r="97" spans="1:23">
      <c r="A97" s="4" t="s">
        <v>793</v>
      </c>
      <c r="Q97" s="4" t="s">
        <v>794</v>
      </c>
    </row>
    <row r="98" spans="1:23">
      <c r="A98" s="4" t="s">
        <v>795</v>
      </c>
      <c r="Q98" s="7" t="n">
        <v>25000000</v>
      </c>
    </row>
    <row r="99" spans="1:23">
      <c r="A99" s="4" t="s">
        <v>796</v>
      </c>
      <c r="Q99" s="4" t="s">
        <v>797</v>
      </c>
    </row>
    <row r="100" spans="1:23">
      <c r="A100" s="4" t="s">
        <v>798</v>
      </c>
      <c r="Q100" s="4" t="s">
        <v>799</v>
      </c>
    </row>
    <row r="101" spans="1:23">
      <c r="A101" s="4" t="s">
        <v>800</v>
      </c>
    </row>
    <row r="102" spans="1:23">
      <c r="A102" s="3" t="s">
        <v>753</v>
      </c>
    </row>
    <row r="103" spans="1:23">
      <c r="A103" s="4" t="s">
        <v>760</v>
      </c>
      <c r="Q103" s="5" t="n">
        <v>1317520</v>
      </c>
    </row>
    <row r="104" spans="1:23">
      <c r="A104" s="4" t="s">
        <v>637</v>
      </c>
      <c r="Q104" s="7" t="n">
        <v>7576000</v>
      </c>
    </row>
    <row r="105" spans="1:23">
      <c r="A105" s="4" t="s">
        <v>801</v>
      </c>
    </row>
    <row r="106" spans="1:23">
      <c r="A106" s="3" t="s">
        <v>753</v>
      </c>
    </row>
    <row r="107" spans="1:23">
      <c r="A107" s="4" t="s">
        <v>760</v>
      </c>
      <c r="K107" s="5" t="n">
        <v>1024590</v>
      </c>
      <c r="N107" s="5" t="n">
        <v>1243781</v>
      </c>
    </row>
    <row r="108" spans="1:23">
      <c r="A108" s="4" t="s">
        <v>637</v>
      </c>
      <c r="K108" s="7" t="n">
        <v>5225000</v>
      </c>
      <c r="N108" s="7" t="n">
        <v>7612000</v>
      </c>
    </row>
    <row r="109" spans="1:23">
      <c r="A109" s="4" t="s">
        <v>802</v>
      </c>
    </row>
    <row r="110" spans="1:23">
      <c r="A110" s="3" t="s">
        <v>753</v>
      </c>
    </row>
    <row r="111" spans="1:23">
      <c r="A111" s="4" t="s">
        <v>757</v>
      </c>
      <c r="E111" s="4" t="s">
        <v>758</v>
      </c>
    </row>
    <row r="112" spans="1:23">
      <c r="A112" s="4" t="s">
        <v>803</v>
      </c>
      <c r="E112" s="7" t="n">
        <v>30000000</v>
      </c>
    </row>
    <row r="113" spans="1:23">
      <c r="A113" s="4" t="s">
        <v>804</v>
      </c>
      <c r="E113" s="5" t="n">
        <v>30000000</v>
      </c>
    </row>
    <row r="114" spans="1:23">
      <c r="A114" s="4" t="s">
        <v>805</v>
      </c>
      <c r="E114" s="5" t="n">
        <v>22500000</v>
      </c>
    </row>
    <row r="115" spans="1:23">
      <c r="A115" s="4" t="s">
        <v>806</v>
      </c>
    </row>
    <row r="116" spans="1:23">
      <c r="A116" s="3" t="s">
        <v>753</v>
      </c>
    </row>
    <row r="117" spans="1:23">
      <c r="A117" s="4" t="s">
        <v>637</v>
      </c>
      <c r="E117" s="5" t="n">
        <v>10000000</v>
      </c>
    </row>
    <row r="118" spans="1:23">
      <c r="A118" s="4" t="s">
        <v>666</v>
      </c>
    </row>
    <row r="119" spans="1:23">
      <c r="A119" s="3" t="s">
        <v>753</v>
      </c>
    </row>
    <row r="120" spans="1:23">
      <c r="A120" s="4" t="s">
        <v>116</v>
      </c>
      <c r="U120" s="5" t="n">
        <v>6117000</v>
      </c>
      <c r="V120" s="5" t="n">
        <v>3829000</v>
      </c>
      <c r="W120" s="5" t="n">
        <v>1783000</v>
      </c>
    </row>
    <row r="121" spans="1:23">
      <c r="A121" s="4" t="s">
        <v>757</v>
      </c>
      <c r="O121" s="4" t="s">
        <v>758</v>
      </c>
    </row>
    <row r="122" spans="1:23">
      <c r="A122" s="4" t="s">
        <v>725</v>
      </c>
    </row>
    <row r="123" spans="1:23">
      <c r="A123" s="3" t="s">
        <v>753</v>
      </c>
    </row>
    <row r="124" spans="1:23">
      <c r="A124" s="4" t="s">
        <v>116</v>
      </c>
      <c r="U124" s="5" t="n">
        <v>273000</v>
      </c>
      <c r="V124" s="5" t="n">
        <v>273000</v>
      </c>
      <c r="W124" s="5" t="n">
        <v>273000</v>
      </c>
    </row>
    <row r="125" spans="1:23">
      <c r="A125" s="4" t="s">
        <v>58</v>
      </c>
      <c r="E125" s="5" t="n">
        <v>2250000</v>
      </c>
      <c r="U125" s="5" t="n">
        <v>1977000</v>
      </c>
      <c r="V125" s="5" t="n">
        <v>2250000</v>
      </c>
    </row>
    <row r="126" spans="1:23">
      <c r="A126" s="4" t="s">
        <v>807</v>
      </c>
    </row>
    <row r="127" spans="1:23">
      <c r="A127" s="3" t="s">
        <v>753</v>
      </c>
    </row>
    <row r="128" spans="1:23">
      <c r="A128" s="4" t="s">
        <v>637</v>
      </c>
      <c r="O128" s="7" t="n">
        <v>3000000</v>
      </c>
    </row>
    <row r="129" spans="1:23">
      <c r="A129" s="4" t="s">
        <v>435</v>
      </c>
    </row>
    <row r="130" spans="1:23">
      <c r="A130" s="3" t="s">
        <v>753</v>
      </c>
    </row>
    <row r="131" spans="1:23">
      <c r="A131" s="4" t="s">
        <v>808</v>
      </c>
      <c r="P131" s="4" t="s">
        <v>809</v>
      </c>
    </row>
    <row r="132" spans="1:23">
      <c r="A132" s="4" t="s">
        <v>618</v>
      </c>
    </row>
    <row r="133" spans="1:23">
      <c r="A133" s="3" t="s">
        <v>753</v>
      </c>
    </row>
    <row r="134" spans="1:23">
      <c r="A134" s="4" t="s">
        <v>116</v>
      </c>
      <c r="U134" s="5" t="n">
        <v>6141000</v>
      </c>
      <c r="V134" s="5" t="n">
        <v>4115000</v>
      </c>
      <c r="W134" s="5" t="n">
        <v>2832000</v>
      </c>
    </row>
    <row r="135" spans="1:23">
      <c r="A135" s="4" t="s">
        <v>757</v>
      </c>
      <c r="M135" s="4" t="s">
        <v>758</v>
      </c>
    </row>
    <row r="136" spans="1:23">
      <c r="A136" s="4" t="s">
        <v>810</v>
      </c>
    </row>
    <row r="137" spans="1:23">
      <c r="A137" s="3" t="s">
        <v>753</v>
      </c>
    </row>
    <row r="138" spans="1:23">
      <c r="A138" s="4" t="s">
        <v>116</v>
      </c>
      <c r="U138" s="5" t="n">
        <v>0</v>
      </c>
      <c r="V138" s="5" t="n">
        <v>0</v>
      </c>
      <c r="W138" s="5" t="n">
        <v>0</v>
      </c>
    </row>
    <row r="139" spans="1:23">
      <c r="A139" s="4" t="s">
        <v>627</v>
      </c>
    </row>
    <row r="140" spans="1:23">
      <c r="A140" s="3" t="s">
        <v>753</v>
      </c>
    </row>
    <row r="141" spans="1:23">
      <c r="A141" s="4" t="s">
        <v>116</v>
      </c>
      <c r="U141" s="5" t="n">
        <v>2934000</v>
      </c>
      <c r="V141" s="5" t="n">
        <v>2540000</v>
      </c>
      <c r="W141" s="5" t="n">
        <v>2799000</v>
      </c>
    </row>
    <row r="142" spans="1:23">
      <c r="A142" s="4" t="s">
        <v>757</v>
      </c>
      <c r="L142" s="4" t="s">
        <v>758</v>
      </c>
    </row>
    <row r="143" spans="1:23">
      <c r="A143" s="4" t="s">
        <v>811</v>
      </c>
    </row>
    <row r="144" spans="1:23">
      <c r="A144" s="3" t="s">
        <v>753</v>
      </c>
    </row>
    <row r="145" spans="1:23">
      <c r="A145" s="4" t="s">
        <v>116</v>
      </c>
      <c r="U145" s="5" t="n">
        <v>0</v>
      </c>
      <c r="V145" s="5" t="n">
        <v>0</v>
      </c>
      <c r="W145" s="5" t="n">
        <v>0</v>
      </c>
    </row>
    <row r="146" spans="1:23">
      <c r="A146" s="4" t="s">
        <v>632</v>
      </c>
    </row>
    <row r="147" spans="1:23">
      <c r="A147" s="3" t="s">
        <v>753</v>
      </c>
    </row>
    <row r="148" spans="1:23">
      <c r="A148" s="4" t="s">
        <v>116</v>
      </c>
      <c r="U148" s="5" t="n">
        <v>17552000</v>
      </c>
      <c r="V148" s="5" t="n">
        <v>13447000</v>
      </c>
      <c r="W148" s="5" t="n">
        <v>6102000</v>
      </c>
    </row>
    <row r="149" spans="1:23">
      <c r="A149" s="4" t="s">
        <v>757</v>
      </c>
      <c r="J149" s="4" t="s">
        <v>758</v>
      </c>
    </row>
    <row r="150" spans="1:23">
      <c r="A150" s="4" t="s">
        <v>726</v>
      </c>
    </row>
    <row r="151" spans="1:23">
      <c r="A151" s="3" t="s">
        <v>753</v>
      </c>
    </row>
    <row r="152" spans="1:23">
      <c r="A152" s="4" t="s">
        <v>116</v>
      </c>
      <c r="U152" s="5" t="n">
        <v>2500000</v>
      </c>
      <c r="V152" s="5" t="n">
        <v>2500000</v>
      </c>
      <c r="W152" s="7" t="n">
        <v>1875000</v>
      </c>
    </row>
    <row r="153" spans="1:23">
      <c r="A153" s="4" t="s">
        <v>58</v>
      </c>
      <c r="E153" s="5" t="n">
        <v>20625000</v>
      </c>
      <c r="U153" s="5" t="n">
        <v>18125000</v>
      </c>
      <c r="V153" s="5" t="n">
        <v>20625000</v>
      </c>
    </row>
    <row r="154" spans="1:23">
      <c r="A154" s="4" t="s">
        <v>812</v>
      </c>
    </row>
    <row r="155" spans="1:23">
      <c r="A155" s="3" t="s">
        <v>753</v>
      </c>
    </row>
    <row r="156" spans="1:23">
      <c r="A156" s="4" t="s">
        <v>637</v>
      </c>
      <c r="J156" s="7" t="n">
        <v>25000000</v>
      </c>
    </row>
    <row r="157" spans="1:23">
      <c r="A157" s="4" t="s">
        <v>667</v>
      </c>
    </row>
    <row r="158" spans="1:23">
      <c r="A158" s="3" t="s">
        <v>753</v>
      </c>
    </row>
    <row r="159" spans="1:23">
      <c r="A159" s="4" t="s">
        <v>116</v>
      </c>
      <c r="U159" s="5" t="n">
        <v>1278000</v>
      </c>
      <c r="V159" s="5" t="n">
        <v>1241000</v>
      </c>
    </row>
    <row r="160" spans="1:23">
      <c r="A160" s="4" t="s">
        <v>757</v>
      </c>
      <c r="I160" s="4" t="s">
        <v>758</v>
      </c>
    </row>
    <row r="161" spans="1:23">
      <c r="A161" s="4" t="s">
        <v>727</v>
      </c>
    </row>
    <row r="162" spans="1:23">
      <c r="A162" s="3" t="s">
        <v>753</v>
      </c>
    </row>
    <row r="163" spans="1:23">
      <c r="A163" s="4" t="s">
        <v>116</v>
      </c>
      <c r="U163" s="5" t="n">
        <v>500000</v>
      </c>
      <c r="V163" s="5" t="n">
        <v>500000</v>
      </c>
    </row>
    <row r="164" spans="1:23">
      <c r="A164" s="4" t="s">
        <v>58</v>
      </c>
      <c r="E164" s="5" t="n">
        <v>4500000</v>
      </c>
      <c r="U164" s="5" t="n">
        <v>4000000</v>
      </c>
      <c r="V164" s="5" t="n">
        <v>4500000</v>
      </c>
    </row>
    <row r="165" spans="1:23">
      <c r="A165" s="4" t="s">
        <v>813</v>
      </c>
    </row>
    <row r="166" spans="1:23">
      <c r="A166" s="3" t="s">
        <v>753</v>
      </c>
    </row>
    <row r="167" spans="1:23">
      <c r="A167" s="4" t="s">
        <v>637</v>
      </c>
      <c r="I167" s="7" t="n">
        <v>5000000</v>
      </c>
    </row>
    <row r="168" spans="1:23">
      <c r="A168" s="4" t="s">
        <v>669</v>
      </c>
    </row>
    <row r="169" spans="1:23">
      <c r="A169" s="3" t="s">
        <v>753</v>
      </c>
    </row>
    <row r="170" spans="1:23">
      <c r="A170" s="4" t="s">
        <v>116</v>
      </c>
      <c r="U170" s="5" t="n">
        <v>1714000</v>
      </c>
      <c r="V170" s="5" t="n">
        <v>266000</v>
      </c>
    </row>
    <row r="171" spans="1:23">
      <c r="A171" s="4" t="s">
        <v>757</v>
      </c>
      <c r="F171" s="4" t="s">
        <v>758</v>
      </c>
    </row>
    <row r="172" spans="1:23">
      <c r="A172" s="4" t="s">
        <v>729</v>
      </c>
    </row>
    <row r="173" spans="1:23">
      <c r="A173" s="3" t="s">
        <v>753</v>
      </c>
    </row>
    <row r="174" spans="1:23">
      <c r="A174" s="4" t="s">
        <v>116</v>
      </c>
      <c r="U174" s="5" t="n">
        <v>185000</v>
      </c>
      <c r="V174" s="5" t="n">
        <v>46000</v>
      </c>
    </row>
    <row r="175" spans="1:23">
      <c r="A175" s="4" t="s">
        <v>58</v>
      </c>
      <c r="E175" s="7" t="n">
        <v>1621000</v>
      </c>
      <c r="U175" s="5" t="n">
        <v>1436000</v>
      </c>
      <c r="V175" s="5" t="n">
        <v>1621000</v>
      </c>
    </row>
    <row r="176" spans="1:23">
      <c r="A176" s="4" t="s">
        <v>814</v>
      </c>
    </row>
    <row r="177" spans="1:23">
      <c r="A177" s="3" t="s">
        <v>753</v>
      </c>
    </row>
    <row r="178" spans="1:23">
      <c r="A178" s="4" t="s">
        <v>637</v>
      </c>
      <c r="F178" s="7" t="n">
        <v>1667000</v>
      </c>
    </row>
    <row r="179" spans="1:23">
      <c r="A179" s="4" t="s">
        <v>640</v>
      </c>
    </row>
    <row r="180" spans="1:23">
      <c r="A180" s="3" t="s">
        <v>753</v>
      </c>
    </row>
    <row r="181" spans="1:23">
      <c r="A181" s="4" t="s">
        <v>116</v>
      </c>
      <c r="U181" s="5" t="n">
        <v>3169000</v>
      </c>
      <c r="V181" s="5" t="n">
        <v>167000</v>
      </c>
    </row>
    <row r="182" spans="1:23">
      <c r="A182" s="4" t="s">
        <v>757</v>
      </c>
      <c r="E182" s="4" t="s">
        <v>758</v>
      </c>
    </row>
    <row r="183" spans="1:23">
      <c r="A183" s="4" t="s">
        <v>730</v>
      </c>
    </row>
    <row r="184" spans="1:23">
      <c r="A184" s="3" t="s">
        <v>753</v>
      </c>
    </row>
    <row r="185" spans="1:23">
      <c r="A185" s="4" t="s">
        <v>116</v>
      </c>
      <c r="U185" s="5" t="n">
        <v>2000000</v>
      </c>
      <c r="V185" s="5" t="n">
        <v>167000</v>
      </c>
    </row>
    <row r="186" spans="1:23">
      <c r="A186" s="4" t="s">
        <v>58</v>
      </c>
      <c r="E186" s="7" t="n">
        <v>17833000</v>
      </c>
      <c r="U186" s="5" t="n">
        <v>15833000</v>
      </c>
      <c r="V186" s="5" t="n">
        <v>17833000</v>
      </c>
    </row>
    <row r="187" spans="1:23">
      <c r="A187" s="4" t="s">
        <v>815</v>
      </c>
    </row>
    <row r="188" spans="1:23">
      <c r="A188" s="3" t="s">
        <v>753</v>
      </c>
    </row>
    <row r="189" spans="1:23">
      <c r="A189" s="4" t="s">
        <v>637</v>
      </c>
      <c r="E189" s="5" t="n">
        <v>18000000</v>
      </c>
    </row>
    <row r="190" spans="1:23">
      <c r="A190" s="4" t="s">
        <v>670</v>
      </c>
    </row>
    <row r="191" spans="1:23">
      <c r="A191" s="3" t="s">
        <v>753</v>
      </c>
    </row>
    <row r="192" spans="1:23">
      <c r="A192" s="4" t="s">
        <v>116</v>
      </c>
      <c r="U192" s="5" t="n">
        <v>792000</v>
      </c>
    </row>
    <row r="193" spans="1:23">
      <c r="A193" s="4" t="s">
        <v>757</v>
      </c>
      <c r="D193" s="4" t="s">
        <v>758</v>
      </c>
    </row>
    <row r="194" spans="1:23">
      <c r="A194" s="4" t="s">
        <v>731</v>
      </c>
    </row>
    <row r="195" spans="1:23">
      <c r="A195" s="3" t="s">
        <v>753</v>
      </c>
    </row>
    <row r="196" spans="1:23">
      <c r="A196" s="4" t="s">
        <v>116</v>
      </c>
      <c r="U196" s="5" t="n">
        <v>417000</v>
      </c>
    </row>
    <row r="197" spans="1:23">
      <c r="A197" s="4" t="s">
        <v>58</v>
      </c>
      <c r="E197" s="5" t="n">
        <v>0</v>
      </c>
      <c r="U197" s="5" t="n">
        <v>4583000</v>
      </c>
      <c r="V197" s="5" t="n">
        <v>0</v>
      </c>
    </row>
    <row r="198" spans="1:23">
      <c r="A198" s="4" t="s">
        <v>816</v>
      </c>
    </row>
    <row r="199" spans="1:23">
      <c r="A199" s="3" t="s">
        <v>753</v>
      </c>
    </row>
    <row r="200" spans="1:23">
      <c r="A200" s="4" t="s">
        <v>637</v>
      </c>
      <c r="D200" s="7" t="n">
        <v>5000000</v>
      </c>
    </row>
    <row r="201" spans="1:23">
      <c r="A201" s="4" t="s">
        <v>671</v>
      </c>
    </row>
    <row r="202" spans="1:23">
      <c r="A202" s="3" t="s">
        <v>753</v>
      </c>
    </row>
    <row r="203" spans="1:23">
      <c r="A203" s="4" t="s">
        <v>116</v>
      </c>
      <c r="U203" s="5" t="n">
        <v>1239000</v>
      </c>
    </row>
    <row r="204" spans="1:23">
      <c r="A204" s="4" t="s">
        <v>757</v>
      </c>
      <c r="D204" s="4" t="s">
        <v>758</v>
      </c>
    </row>
    <row r="205" spans="1:23">
      <c r="A205" s="4" t="s">
        <v>732</v>
      </c>
    </row>
    <row r="206" spans="1:23">
      <c r="A206" s="3" t="s">
        <v>753</v>
      </c>
    </row>
    <row r="207" spans="1:23">
      <c r="A207" s="4" t="s">
        <v>116</v>
      </c>
      <c r="U207" s="5" t="n">
        <v>361000</v>
      </c>
    </row>
    <row r="208" spans="1:23">
      <c r="A208" s="4" t="s">
        <v>58</v>
      </c>
      <c r="E208" s="5" t="n">
        <v>0</v>
      </c>
      <c r="U208" s="5" t="n">
        <v>3972000</v>
      </c>
      <c r="V208" s="5" t="n">
        <v>0</v>
      </c>
    </row>
    <row r="209" spans="1:23">
      <c r="A209" s="4" t="s">
        <v>817</v>
      </c>
    </row>
    <row r="210" spans="1:23">
      <c r="A210" s="3" t="s">
        <v>753</v>
      </c>
    </row>
    <row r="211" spans="1:23">
      <c r="A211" s="4" t="s">
        <v>637</v>
      </c>
      <c r="D211" s="7" t="n">
        <v>4333000</v>
      </c>
    </row>
    <row r="212" spans="1:23">
      <c r="A212" s="4" t="s">
        <v>659</v>
      </c>
    </row>
    <row r="213" spans="1:23">
      <c r="A213" s="3" t="s">
        <v>753</v>
      </c>
    </row>
    <row r="214" spans="1:23">
      <c r="A214" s="4" t="s">
        <v>116</v>
      </c>
      <c r="U214" s="5" t="n">
        <v>1908000</v>
      </c>
    </row>
    <row r="215" spans="1:23">
      <c r="A215" s="4" t="s">
        <v>757</v>
      </c>
      <c r="D215" s="4" t="s">
        <v>758</v>
      </c>
    </row>
    <row r="216" spans="1:23">
      <c r="A216" s="4" t="s">
        <v>733</v>
      </c>
    </row>
    <row r="217" spans="1:23">
      <c r="A217" s="3" t="s">
        <v>753</v>
      </c>
    </row>
    <row r="218" spans="1:23">
      <c r="A218" s="4" t="s">
        <v>116</v>
      </c>
      <c r="U218" s="5" t="n">
        <v>821000</v>
      </c>
    </row>
    <row r="219" spans="1:23">
      <c r="A219" s="4" t="s">
        <v>58</v>
      </c>
      <c r="E219" s="5" t="n">
        <v>0</v>
      </c>
      <c r="U219" s="5" t="n">
        <v>8653000</v>
      </c>
      <c r="V219" s="5" t="n">
        <v>0</v>
      </c>
    </row>
    <row r="220" spans="1:23">
      <c r="A220" s="4" t="s">
        <v>818</v>
      </c>
    </row>
    <row r="221" spans="1:23">
      <c r="A221" s="3" t="s">
        <v>753</v>
      </c>
    </row>
    <row r="222" spans="1:23">
      <c r="A222" s="4" t="s">
        <v>637</v>
      </c>
      <c r="D222" s="7" t="n">
        <v>10000000</v>
      </c>
    </row>
    <row r="223" spans="1:23">
      <c r="A223" s="4" t="s">
        <v>672</v>
      </c>
    </row>
    <row r="224" spans="1:23">
      <c r="A224" s="3" t="s">
        <v>753</v>
      </c>
    </row>
    <row r="225" spans="1:23">
      <c r="A225" s="4" t="s">
        <v>116</v>
      </c>
      <c r="U225" s="5" t="n">
        <v>695000</v>
      </c>
    </row>
    <row r="226" spans="1:23">
      <c r="A226" s="4" t="s">
        <v>757</v>
      </c>
      <c r="C226" s="4" t="s">
        <v>758</v>
      </c>
    </row>
    <row r="227" spans="1:23">
      <c r="A227" s="4" t="s">
        <v>734</v>
      </c>
    </row>
    <row r="228" spans="1:23">
      <c r="A228" s="3" t="s">
        <v>753</v>
      </c>
    </row>
    <row r="229" spans="1:23">
      <c r="A229" s="4" t="s">
        <v>116</v>
      </c>
      <c r="U229" s="5" t="n">
        <v>241000</v>
      </c>
    </row>
    <row r="230" spans="1:23">
      <c r="A230" s="4" t="s">
        <v>58</v>
      </c>
      <c r="E230" s="5" t="n">
        <v>0</v>
      </c>
      <c r="U230" s="5" t="n">
        <v>4092000</v>
      </c>
      <c r="V230" s="5" t="n">
        <v>0</v>
      </c>
    </row>
    <row r="231" spans="1:23">
      <c r="A231" s="4" t="s">
        <v>819</v>
      </c>
    </row>
    <row r="232" spans="1:23">
      <c r="A232" s="3" t="s">
        <v>753</v>
      </c>
    </row>
    <row r="233" spans="1:23">
      <c r="A233" s="4" t="s">
        <v>637</v>
      </c>
      <c r="C233" s="7" t="n">
        <v>4333000</v>
      </c>
    </row>
    <row r="234" spans="1:23">
      <c r="A234" s="4" t="s">
        <v>673</v>
      </c>
    </row>
    <row r="235" spans="1:23">
      <c r="A235" s="3" t="s">
        <v>753</v>
      </c>
    </row>
    <row r="236" spans="1:23">
      <c r="A236" s="4" t="s">
        <v>116</v>
      </c>
      <c r="U236" s="5" t="n">
        <v>386000</v>
      </c>
    </row>
    <row r="237" spans="1:23">
      <c r="A237" s="4" t="s">
        <v>757</v>
      </c>
      <c r="B237" s="4" t="s">
        <v>758</v>
      </c>
    </row>
    <row r="238" spans="1:23">
      <c r="A238" s="4" t="s">
        <v>735</v>
      </c>
    </row>
    <row r="239" spans="1:23">
      <c r="A239" s="3" t="s">
        <v>753</v>
      </c>
    </row>
    <row r="240" spans="1:23">
      <c r="A240" s="4" t="s">
        <v>116</v>
      </c>
      <c r="U240" s="5" t="n">
        <v>122000</v>
      </c>
    </row>
    <row r="241" spans="1:23">
      <c r="A241" s="4" t="s">
        <v>58</v>
      </c>
      <c r="E241" s="5" t="n">
        <v>0</v>
      </c>
      <c r="U241" s="5" t="n">
        <v>4176000</v>
      </c>
      <c r="V241" s="5" t="n">
        <v>0</v>
      </c>
    </row>
    <row r="242" spans="1:23">
      <c r="A242" s="4" t="s">
        <v>820</v>
      </c>
    </row>
    <row r="243" spans="1:23">
      <c r="A243" s="3" t="s">
        <v>753</v>
      </c>
    </row>
    <row r="244" spans="1:23">
      <c r="A244" s="4" t="s">
        <v>637</v>
      </c>
      <c r="B244" s="7" t="n">
        <v>3000000</v>
      </c>
    </row>
    <row r="245" spans="1:23">
      <c r="A245" s="4" t="s">
        <v>821</v>
      </c>
      <c r="B245" s="7" t="n">
        <v>1500000</v>
      </c>
    </row>
    <row r="246" spans="1:23">
      <c r="A246" s="4" t="s">
        <v>674</v>
      </c>
    </row>
    <row r="247" spans="1:23">
      <c r="A247" s="3" t="s">
        <v>753</v>
      </c>
    </row>
    <row r="248" spans="1:23">
      <c r="A248" s="4" t="s">
        <v>116</v>
      </c>
      <c r="U248" s="5" t="n">
        <v>148000</v>
      </c>
    </row>
    <row r="249" spans="1:23">
      <c r="A249" s="4" t="s">
        <v>757</v>
      </c>
      <c r="B249" s="4" t="s">
        <v>758</v>
      </c>
    </row>
    <row r="250" spans="1:23">
      <c r="A250" s="4" t="s">
        <v>736</v>
      </c>
    </row>
    <row r="251" spans="1:23">
      <c r="A251" s="3" t="s">
        <v>753</v>
      </c>
    </row>
    <row r="252" spans="1:23">
      <c r="A252" s="4" t="s">
        <v>116</v>
      </c>
      <c r="U252" s="5" t="n">
        <v>57000</v>
      </c>
    </row>
    <row r="253" spans="1:23">
      <c r="A253" s="4" t="s">
        <v>58</v>
      </c>
      <c r="E253" s="7" t="n">
        <v>0</v>
      </c>
      <c r="U253" s="7" t="n">
        <v>1949000</v>
      </c>
      <c r="V253" s="7" t="n">
        <v>0</v>
      </c>
    </row>
    <row r="254" spans="1:23">
      <c r="A254" s="4" t="s">
        <v>822</v>
      </c>
    </row>
    <row r="255" spans="1:23">
      <c r="A255" s="3" t="s">
        <v>753</v>
      </c>
    </row>
    <row r="256" spans="1:23">
      <c r="A256" s="4" t="s">
        <v>637</v>
      </c>
      <c r="B256" s="7" t="n">
        <v>2100000</v>
      </c>
    </row>
    <row r="257" spans="1:23">
      <c r="A257" s="4" t="s">
        <v>823</v>
      </c>
    </row>
    <row r="258" spans="1:23">
      <c r="A258" s="3" t="s">
        <v>753</v>
      </c>
    </row>
    <row r="259" spans="1:23">
      <c r="A259" s="4" t="s">
        <v>824</v>
      </c>
      <c r="U259" s="4" t="s">
        <v>621</v>
      </c>
    </row>
    <row r="260" spans="1:23">
      <c r="A260" s="4" t="s">
        <v>825</v>
      </c>
      <c r="H260" s="5" t="n">
        <v>57500000</v>
      </c>
    </row>
    <row r="261" spans="1:23">
      <c r="A261" s="4" t="s">
        <v>826</v>
      </c>
    </row>
    <row r="262" spans="1:23">
      <c r="A262" s="3" t="s">
        <v>753</v>
      </c>
    </row>
    <row r="263" spans="1:23">
      <c r="A263" s="4" t="s">
        <v>827</v>
      </c>
      <c r="H263" s="5" t="n">
        <v>413000000</v>
      </c>
    </row>
    <row r="264" spans="1:23">
      <c r="A264" s="4" t="s">
        <v>828</v>
      </c>
      <c r="H264" s="7" t="n">
        <v>50000000</v>
      </c>
    </row>
    <row r="265" spans="1:23">
      <c r="A265" s="4" t="s">
        <v>829</v>
      </c>
    </row>
    <row r="266" spans="1:23">
      <c r="A266" s="3" t="s">
        <v>753</v>
      </c>
    </row>
    <row r="267" spans="1:23">
      <c r="A267" s="4" t="s">
        <v>827</v>
      </c>
      <c r="G267" s="5" t="n">
        <v>22000000</v>
      </c>
    </row>
    <row r="268" spans="1:23">
      <c r="A268" s="4" t="s">
        <v>828</v>
      </c>
      <c r="G268" s="7" t="n">
        <v>10000000</v>
      </c>
    </row>
    <row r="269" spans="1:23">
      <c r="A269" s="4" t="s">
        <v>830</v>
      </c>
    </row>
    <row r="270" spans="1:23">
      <c r="A270" s="3" t="s">
        <v>753</v>
      </c>
    </row>
    <row r="271" spans="1:23">
      <c r="A271" s="4" t="s">
        <v>827</v>
      </c>
      <c r="F271" s="7" t="n">
        <v>5500000</v>
      </c>
    </row>
    <row r="272" spans="1:23">
      <c r="A272" s="4" t="s">
        <v>831</v>
      </c>
    </row>
    <row r="273" spans="1:23">
      <c r="A273" s="3" t="s">
        <v>753</v>
      </c>
    </row>
    <row r="274" spans="1:23">
      <c r="A274" s="4" t="s">
        <v>827</v>
      </c>
      <c r="D274" s="5" t="n">
        <v>52500000</v>
      </c>
    </row>
    <row r="275" spans="1:23">
      <c r="A275" s="4" t="s">
        <v>832</v>
      </c>
    </row>
    <row r="276" spans="1:23">
      <c r="A276" s="3" t="s">
        <v>753</v>
      </c>
    </row>
    <row r="277" spans="1:23">
      <c r="A277" s="4" t="s">
        <v>827</v>
      </c>
      <c r="D277" s="7" t="n">
        <v>52500000</v>
      </c>
    </row>
    <row r="278" spans="1:23">
      <c r="A278" s="4" t="s">
        <v>833</v>
      </c>
    </row>
    <row r="279" spans="1:23">
      <c r="A279" s="3" t="s">
        <v>753</v>
      </c>
    </row>
    <row r="280" spans="1:23">
      <c r="A280" s="4" t="s">
        <v>827</v>
      </c>
      <c r="C280" s="5" t="n">
        <v>2000000</v>
      </c>
    </row>
    <row r="281" spans="1:23">
      <c r="A281" s="4" t="s">
        <v>828</v>
      </c>
      <c r="C281" s="7" t="n">
        <v>17000000</v>
      </c>
    </row>
    <row r="282" spans="1:23">
      <c r="A282" s="4" t="s">
        <v>834</v>
      </c>
    </row>
    <row r="283" spans="1:23">
      <c r="A283" s="3" t="s">
        <v>753</v>
      </c>
    </row>
    <row r="284" spans="1:23">
      <c r="A284" s="4" t="s">
        <v>827</v>
      </c>
      <c r="B284" s="5" t="n">
        <v>82000000</v>
      </c>
    </row>
    <row r="285" spans="1:23">
      <c r="A285" s="4" t="s">
        <v>835</v>
      </c>
    </row>
    <row r="286" spans="1:23">
      <c r="A286" s="3" t="s">
        <v>753</v>
      </c>
    </row>
    <row r="287" spans="1:23">
      <c r="A287" s="4" t="s">
        <v>827</v>
      </c>
      <c r="B287" s="7" t="n">
        <v>75000000</v>
      </c>
    </row>
  </sheetData>
  <mergeCells count="3">
    <mergeCell ref="A1:A2"/>
    <mergeCell ref="B1:S1"/>
    <mergeCell ref="U1:W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3" t="s">
        <v>837</v>
      </c>
    </row>
    <row r="3" spans="1:3">
      <c r="A3" s="4" t="s">
        <v>838</v>
      </c>
      <c r="B3" s="7" t="n">
        <v>180684</v>
      </c>
      <c r="C3" s="7" t="n">
        <v>208494</v>
      </c>
    </row>
    <row r="4" spans="1:3">
      <c r="A4" s="4" t="s">
        <v>839</v>
      </c>
      <c r="B4" s="5" t="n">
        <v>5</v>
      </c>
      <c r="C4" s="5" t="n">
        <v>21</v>
      </c>
    </row>
    <row r="5" spans="1:3">
      <c r="A5" s="4" t="s">
        <v>840</v>
      </c>
      <c r="B5" s="5" t="n">
        <v>-94</v>
      </c>
      <c r="C5" s="5" t="n">
        <v>-540</v>
      </c>
    </row>
    <row r="6" spans="1:3">
      <c r="A6" s="4" t="s">
        <v>841</v>
      </c>
      <c r="B6" s="5" t="n">
        <v>180595</v>
      </c>
      <c r="C6" s="5" t="n">
        <v>207975</v>
      </c>
    </row>
    <row r="7" spans="1:3">
      <c r="A7" s="4" t="s">
        <v>842</v>
      </c>
    </row>
    <row r="8" spans="1:3">
      <c r="A8" s="3" t="s">
        <v>837</v>
      </c>
    </row>
    <row r="9" spans="1:3">
      <c r="A9" s="4" t="s">
        <v>838</v>
      </c>
      <c r="B9" s="5" t="n">
        <v>180412</v>
      </c>
      <c r="C9" s="5" t="n">
        <v>208223</v>
      </c>
    </row>
    <row r="10" spans="1:3">
      <c r="A10" s="4" t="s">
        <v>839</v>
      </c>
      <c r="B10" s="5" t="n">
        <v>5</v>
      </c>
      <c r="C10" s="5" t="n">
        <v>21</v>
      </c>
    </row>
    <row r="11" spans="1:3">
      <c r="A11" s="4" t="s">
        <v>840</v>
      </c>
      <c r="B11" s="5" t="n">
        <v>-94</v>
      </c>
      <c r="C11" s="5" t="n">
        <v>-540</v>
      </c>
    </row>
    <row r="12" spans="1:3">
      <c r="A12" s="4" t="s">
        <v>841</v>
      </c>
      <c r="B12" s="5" t="n">
        <v>180323</v>
      </c>
      <c r="C12" s="5" t="n">
        <v>207704</v>
      </c>
    </row>
    <row r="13" spans="1:3">
      <c r="A13" s="4" t="s">
        <v>843</v>
      </c>
    </row>
    <row r="14" spans="1:3">
      <c r="A14" s="3" t="s">
        <v>837</v>
      </c>
    </row>
    <row r="15" spans="1:3">
      <c r="A15" s="4" t="s">
        <v>838</v>
      </c>
      <c r="B15" s="5" t="n">
        <v>272</v>
      </c>
      <c r="C15" s="5" t="n">
        <v>271</v>
      </c>
    </row>
    <row r="16" spans="1:3">
      <c r="A16" s="4" t="s">
        <v>839</v>
      </c>
      <c r="B16" s="5" t="n">
        <v>0</v>
      </c>
      <c r="C16" s="5" t="n">
        <v>0</v>
      </c>
    </row>
    <row r="17" spans="1:3">
      <c r="A17" s="4" t="s">
        <v>840</v>
      </c>
      <c r="B17" s="5" t="n">
        <v>0</v>
      </c>
      <c r="C17" s="5" t="n">
        <v>0</v>
      </c>
    </row>
    <row r="18" spans="1:3">
      <c r="A18" s="4" t="s">
        <v>841</v>
      </c>
      <c r="B18" s="7" t="n">
        <v>272</v>
      </c>
      <c r="C18" s="7" t="n">
        <v>2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3" t="s">
        <v>238</v>
      </c>
    </row>
    <row r="3" spans="1:3">
      <c r="A3" s="4" t="s">
        <v>845</v>
      </c>
      <c r="B3" s="7" t="n">
        <v>174602</v>
      </c>
    </row>
    <row r="4" spans="1:3">
      <c r="A4" s="4" t="s">
        <v>846</v>
      </c>
      <c r="B4" s="5" t="n">
        <v>5993</v>
      </c>
    </row>
    <row r="5" spans="1:3">
      <c r="A5" s="4" t="s">
        <v>127</v>
      </c>
      <c r="B5" s="7" t="n">
        <v>180595</v>
      </c>
      <c r="C5" s="7" t="n">
        <v>2079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7</v>
      </c>
      <c r="B1" s="2" t="s">
        <v>541</v>
      </c>
      <c r="C1" s="2" t="s">
        <v>1</v>
      </c>
    </row>
    <row r="2" spans="1:5">
      <c r="B2" s="2" t="s">
        <v>4</v>
      </c>
      <c r="C2" s="2" t="s">
        <v>2</v>
      </c>
      <c r="D2" s="2" t="s">
        <v>32</v>
      </c>
      <c r="E2" s="2" t="s">
        <v>86</v>
      </c>
    </row>
    <row r="3" spans="1:5">
      <c r="A3" s="3" t="s">
        <v>848</v>
      </c>
    </row>
    <row r="4" spans="1:5">
      <c r="A4" s="4" t="s">
        <v>849</v>
      </c>
      <c r="C4" s="7" t="n">
        <v>7421</v>
      </c>
      <c r="D4" s="7" t="n">
        <v>0</v>
      </c>
      <c r="E4" s="7" t="n">
        <v>0</v>
      </c>
    </row>
    <row r="5" spans="1:5">
      <c r="A5" s="4" t="s">
        <v>465</v>
      </c>
    </row>
    <row r="6" spans="1:5">
      <c r="A6" s="3" t="s">
        <v>848</v>
      </c>
    </row>
    <row r="7" spans="1:5">
      <c r="A7" s="4" t="s">
        <v>850</v>
      </c>
      <c r="B7" s="7" t="n">
        <v>1200</v>
      </c>
    </row>
    <row r="8" spans="1:5">
      <c r="A8" s="4" t="s">
        <v>851</v>
      </c>
      <c r="C8" s="4" t="s">
        <v>852</v>
      </c>
    </row>
    <row r="9" spans="1:5">
      <c r="A9" s="4" t="s">
        <v>853</v>
      </c>
      <c r="C9" s="7" t="n">
        <v>12</v>
      </c>
    </row>
    <row r="10" spans="1:5">
      <c r="A10" s="4" t="s">
        <v>854</v>
      </c>
      <c r="C10" s="5" t="n">
        <v>24</v>
      </c>
    </row>
    <row r="11" spans="1:5">
      <c r="A11" s="4" t="s">
        <v>855</v>
      </c>
    </row>
    <row r="12" spans="1:5">
      <c r="A12" s="3" t="s">
        <v>848</v>
      </c>
    </row>
    <row r="13" spans="1:5">
      <c r="A13" s="4" t="s">
        <v>856</v>
      </c>
      <c r="C13" s="7" t="n">
        <v>1</v>
      </c>
    </row>
    <row r="14" spans="1:5">
      <c r="A14" s="4" t="s">
        <v>465</v>
      </c>
    </row>
    <row r="15" spans="1:5">
      <c r="A15" s="3" t="s">
        <v>848</v>
      </c>
    </row>
    <row r="16" spans="1:5">
      <c r="A16" s="4" t="s">
        <v>857</v>
      </c>
      <c r="C16" s="5" t="n">
        <v>6184</v>
      </c>
    </row>
    <row r="17" spans="1:5">
      <c r="A17" s="4" t="s">
        <v>858</v>
      </c>
    </row>
    <row r="18" spans="1:5">
      <c r="A18" s="3" t="s">
        <v>848</v>
      </c>
    </row>
    <row r="19" spans="1:5">
      <c r="A19" s="4" t="s">
        <v>859</v>
      </c>
      <c r="B19" s="5" t="n">
        <v>1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6</v>
      </c>
    </row>
    <row r="3" spans="1:4">
      <c r="A3" s="3" t="s">
        <v>861</v>
      </c>
    </row>
    <row r="4" spans="1:4">
      <c r="A4" s="4" t="s">
        <v>862</v>
      </c>
      <c r="B4" s="7" t="n">
        <v>120000</v>
      </c>
      <c r="C4" s="7" t="n">
        <v>0</v>
      </c>
      <c r="D4" s="7" t="n">
        <v>0</v>
      </c>
    </row>
    <row r="5" spans="1:4">
      <c r="A5" s="4" t="s">
        <v>863</v>
      </c>
      <c r="B5" s="5" t="n">
        <v>7421</v>
      </c>
      <c r="C5" s="5" t="n">
        <v>0</v>
      </c>
      <c r="D5" s="7" t="n">
        <v>0</v>
      </c>
    </row>
    <row r="6" spans="1:4">
      <c r="A6" s="4" t="s">
        <v>654</v>
      </c>
    </row>
    <row r="7" spans="1:4">
      <c r="A7" s="3" t="s">
        <v>861</v>
      </c>
    </row>
    <row r="8" spans="1:4">
      <c r="A8" s="4" t="s">
        <v>494</v>
      </c>
      <c r="B8" s="5" t="n">
        <v>0</v>
      </c>
    </row>
    <row r="9" spans="1:4">
      <c r="A9" s="4" t="s">
        <v>862</v>
      </c>
      <c r="B9" s="5" t="n">
        <v>120000</v>
      </c>
    </row>
    <row r="10" spans="1:4">
      <c r="A10" s="4" t="s">
        <v>863</v>
      </c>
      <c r="B10" s="5" t="n">
        <v>7421</v>
      </c>
    </row>
    <row r="11" spans="1:4">
      <c r="A11" s="4" t="s">
        <v>864</v>
      </c>
      <c r="B11" s="5" t="n">
        <v>2124</v>
      </c>
    </row>
    <row r="12" spans="1:4">
      <c r="A12" s="4" t="s">
        <v>497</v>
      </c>
      <c r="B12" s="7" t="n">
        <v>129545</v>
      </c>
      <c r="C12"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3" t="s">
        <v>866</v>
      </c>
    </row>
    <row r="3" spans="1:3">
      <c r="A3" s="4" t="s">
        <v>867</v>
      </c>
      <c r="B3" s="7" t="n">
        <v>335307</v>
      </c>
      <c r="C3" s="7" t="n">
        <v>291762</v>
      </c>
    </row>
    <row r="4" spans="1:3">
      <c r="A4" s="4" t="s">
        <v>868</v>
      </c>
    </row>
    <row r="5" spans="1:3">
      <c r="A5" s="3" t="s">
        <v>866</v>
      </c>
    </row>
    <row r="6" spans="1:3">
      <c r="A6" s="4" t="s">
        <v>867</v>
      </c>
      <c r="B6" s="5" t="n">
        <v>180323</v>
      </c>
      <c r="C6" s="5" t="n">
        <v>207704</v>
      </c>
    </row>
    <row r="7" spans="1:3">
      <c r="A7" s="4" t="s">
        <v>46</v>
      </c>
    </row>
    <row r="8" spans="1:3">
      <c r="A8" s="3" t="s">
        <v>866</v>
      </c>
    </row>
    <row r="9" spans="1:3">
      <c r="A9" s="4" t="s">
        <v>867</v>
      </c>
      <c r="B9" s="5" t="n">
        <v>23522</v>
      </c>
      <c r="C9" s="5" t="n">
        <v>83653</v>
      </c>
    </row>
    <row r="10" spans="1:3">
      <c r="A10" s="4" t="s">
        <v>869</v>
      </c>
    </row>
    <row r="11" spans="1:3">
      <c r="A11" s="3" t="s">
        <v>866</v>
      </c>
    </row>
    <row r="12" spans="1:3">
      <c r="A12" s="4" t="s">
        <v>867</v>
      </c>
      <c r="B12" s="5" t="n">
        <v>129545</v>
      </c>
    </row>
    <row r="13" spans="1:3">
      <c r="A13" s="4" t="s">
        <v>41</v>
      </c>
    </row>
    <row r="14" spans="1:3">
      <c r="A14" s="3" t="s">
        <v>866</v>
      </c>
    </row>
    <row r="15" spans="1:3">
      <c r="A15" s="4" t="s">
        <v>867</v>
      </c>
      <c r="B15" s="5" t="n">
        <v>1917</v>
      </c>
      <c r="C15" s="5" t="n">
        <v>405</v>
      </c>
    </row>
    <row r="16" spans="1:3">
      <c r="A16" s="4" t="s">
        <v>870</v>
      </c>
    </row>
    <row r="17" spans="1:3">
      <c r="A17" s="3" t="s">
        <v>866</v>
      </c>
    </row>
    <row r="18" spans="1:3">
      <c r="A18" s="4" t="s">
        <v>867</v>
      </c>
      <c r="B18" s="5" t="n">
        <v>15544</v>
      </c>
      <c r="C18" s="5" t="n">
        <v>65850</v>
      </c>
    </row>
    <row r="19" spans="1:3">
      <c r="A19" s="4" t="s">
        <v>871</v>
      </c>
    </row>
    <row r="20" spans="1:3">
      <c r="A20" s="3" t="s">
        <v>866</v>
      </c>
    </row>
    <row r="21" spans="1:3">
      <c r="A21" s="4" t="s">
        <v>867</v>
      </c>
      <c r="B21" s="5" t="n">
        <v>0</v>
      </c>
      <c r="C21" s="5" t="n">
        <v>0</v>
      </c>
    </row>
    <row r="22" spans="1:3">
      <c r="A22" s="4" t="s">
        <v>872</v>
      </c>
    </row>
    <row r="23" spans="1:3">
      <c r="A23" s="3" t="s">
        <v>866</v>
      </c>
    </row>
    <row r="24" spans="1:3">
      <c r="A24" s="4" t="s">
        <v>867</v>
      </c>
      <c r="B24" s="5" t="n">
        <v>15544</v>
      </c>
      <c r="C24" s="5" t="n">
        <v>65850</v>
      </c>
    </row>
    <row r="25" spans="1:3">
      <c r="A25" s="4" t="s">
        <v>873</v>
      </c>
    </row>
    <row r="26" spans="1:3">
      <c r="A26" s="3" t="s">
        <v>866</v>
      </c>
    </row>
    <row r="27" spans="1:3">
      <c r="A27" s="4" t="s">
        <v>867</v>
      </c>
      <c r="B27" s="5" t="n">
        <v>0</v>
      </c>
    </row>
    <row r="28" spans="1:3">
      <c r="A28" s="4" t="s">
        <v>874</v>
      </c>
    </row>
    <row r="29" spans="1:3">
      <c r="A29" s="3" t="s">
        <v>866</v>
      </c>
    </row>
    <row r="30" spans="1:3">
      <c r="A30" s="4" t="s">
        <v>867</v>
      </c>
      <c r="B30" s="5" t="n">
        <v>0</v>
      </c>
      <c r="C30" s="5" t="n">
        <v>0</v>
      </c>
    </row>
    <row r="31" spans="1:3">
      <c r="A31" s="4" t="s">
        <v>875</v>
      </c>
    </row>
    <row r="32" spans="1:3">
      <c r="A32" s="3" t="s">
        <v>866</v>
      </c>
    </row>
    <row r="33" spans="1:3">
      <c r="A33" s="4" t="s">
        <v>867</v>
      </c>
      <c r="B33" s="5" t="n">
        <v>190218</v>
      </c>
      <c r="C33" s="5" t="n">
        <v>225912</v>
      </c>
    </row>
    <row r="34" spans="1:3">
      <c r="A34" s="4" t="s">
        <v>876</v>
      </c>
    </row>
    <row r="35" spans="1:3">
      <c r="A35" s="3" t="s">
        <v>866</v>
      </c>
    </row>
    <row r="36" spans="1:3">
      <c r="A36" s="4" t="s">
        <v>867</v>
      </c>
      <c r="B36" s="5" t="n">
        <v>180323</v>
      </c>
      <c r="C36" s="5" t="n">
        <v>207704</v>
      </c>
    </row>
    <row r="37" spans="1:3">
      <c r="A37" s="4" t="s">
        <v>877</v>
      </c>
    </row>
    <row r="38" spans="1:3">
      <c r="A38" s="3" t="s">
        <v>866</v>
      </c>
    </row>
    <row r="39" spans="1:3">
      <c r="A39" s="4" t="s">
        <v>867</v>
      </c>
      <c r="B39" s="5" t="n">
        <v>7978</v>
      </c>
      <c r="C39" s="5" t="n">
        <v>17803</v>
      </c>
    </row>
    <row r="40" spans="1:3">
      <c r="A40" s="4" t="s">
        <v>878</v>
      </c>
    </row>
    <row r="41" spans="1:3">
      <c r="A41" s="3" t="s">
        <v>866</v>
      </c>
    </row>
    <row r="42" spans="1:3">
      <c r="A42" s="4" t="s">
        <v>867</v>
      </c>
      <c r="B42" s="5" t="n">
        <v>0</v>
      </c>
    </row>
    <row r="43" spans="1:3">
      <c r="A43" s="4" t="s">
        <v>879</v>
      </c>
    </row>
    <row r="44" spans="1:3">
      <c r="A44" s="3" t="s">
        <v>866</v>
      </c>
    </row>
    <row r="45" spans="1:3">
      <c r="A45" s="4" t="s">
        <v>867</v>
      </c>
      <c r="B45" s="5" t="n">
        <v>1917</v>
      </c>
      <c r="C45" s="5" t="n">
        <v>405</v>
      </c>
    </row>
    <row r="46" spans="1:3">
      <c r="A46" s="4" t="s">
        <v>654</v>
      </c>
    </row>
    <row r="47" spans="1:3">
      <c r="A47" s="3" t="s">
        <v>866</v>
      </c>
    </row>
    <row r="48" spans="1:3">
      <c r="A48" s="4" t="s">
        <v>867</v>
      </c>
      <c r="B48" s="5" t="n">
        <v>129545</v>
      </c>
      <c r="C48" s="5" t="n">
        <v>0</v>
      </c>
    </row>
    <row r="49" spans="1:3">
      <c r="A49" s="4" t="s">
        <v>880</v>
      </c>
    </row>
    <row r="50" spans="1:3">
      <c r="A50" s="3" t="s">
        <v>866</v>
      </c>
    </row>
    <row r="51" spans="1:3">
      <c r="A51" s="4" t="s">
        <v>867</v>
      </c>
      <c r="B51" s="5" t="n">
        <v>0</v>
      </c>
      <c r="C51" s="5" t="n">
        <v>0</v>
      </c>
    </row>
    <row r="52" spans="1:3">
      <c r="A52" s="4" t="s">
        <v>881</v>
      </c>
    </row>
    <row r="53" spans="1:3">
      <c r="A53" s="3" t="s">
        <v>866</v>
      </c>
    </row>
    <row r="54" spans="1:3">
      <c r="A54" s="4" t="s">
        <v>867</v>
      </c>
      <c r="B54" s="5" t="n">
        <v>0</v>
      </c>
      <c r="C54" s="5" t="n">
        <v>0</v>
      </c>
    </row>
    <row r="55" spans="1:3">
      <c r="A55" s="4" t="s">
        <v>882</v>
      </c>
    </row>
    <row r="56" spans="1:3">
      <c r="A56" s="3" t="s">
        <v>866</v>
      </c>
    </row>
    <row r="57" spans="1:3">
      <c r="A57" s="4" t="s">
        <v>867</v>
      </c>
      <c r="B57" s="5" t="n">
        <v>129545</v>
      </c>
    </row>
    <row r="58" spans="1:3">
      <c r="A58" s="4" t="s">
        <v>883</v>
      </c>
    </row>
    <row r="59" spans="1:3">
      <c r="A59" s="3" t="s">
        <v>866</v>
      </c>
    </row>
    <row r="60" spans="1:3">
      <c r="A60" s="4" t="s">
        <v>867</v>
      </c>
      <c r="B60" s="7" t="n">
        <v>0</v>
      </c>
      <c r="C60"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434</v>
      </c>
    </row>
    <row r="2" spans="1:2">
      <c r="A2" s="4" t="s">
        <v>654</v>
      </c>
    </row>
    <row r="3" spans="1:2">
      <c r="A3" s="3" t="s">
        <v>861</v>
      </c>
    </row>
    <row r="4" spans="1:2">
      <c r="A4" s="4" t="s">
        <v>885</v>
      </c>
      <c r="B4" s="7" t="n">
        <v>20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86</v>
      </c>
    </row>
    <row r="3" spans="1:4">
      <c r="A3" s="3" t="s">
        <v>861</v>
      </c>
    </row>
    <row r="4" spans="1:4">
      <c r="A4" s="4" t="s">
        <v>218</v>
      </c>
      <c r="B4" s="7" t="n">
        <v>3660</v>
      </c>
      <c r="C4" s="7" t="n">
        <v>0</v>
      </c>
      <c r="D4" s="7" t="n">
        <v>0</v>
      </c>
    </row>
    <row r="5" spans="1:4">
      <c r="A5" s="4" t="s">
        <v>887</v>
      </c>
      <c r="B5" s="5" t="n">
        <v>-1583</v>
      </c>
      <c r="C5" s="5" t="n">
        <v>0</v>
      </c>
      <c r="D5" s="7" t="n">
        <v>0</v>
      </c>
    </row>
    <row r="6" spans="1:4">
      <c r="A6" s="4" t="s">
        <v>654</v>
      </c>
    </row>
    <row r="7" spans="1:4">
      <c r="A7" s="3" t="s">
        <v>861</v>
      </c>
    </row>
    <row r="8" spans="1:4">
      <c r="A8" s="4" t="s">
        <v>494</v>
      </c>
      <c r="B8" s="5" t="n">
        <v>0</v>
      </c>
    </row>
    <row r="9" spans="1:4">
      <c r="A9" s="4" t="s">
        <v>218</v>
      </c>
      <c r="B9" s="5" t="n">
        <v>3660</v>
      </c>
    </row>
    <row r="10" spans="1:4">
      <c r="A10" s="4" t="s">
        <v>887</v>
      </c>
      <c r="B10" s="5" t="n">
        <v>-1583</v>
      </c>
    </row>
    <row r="11" spans="1:4">
      <c r="A11" s="4" t="s">
        <v>888</v>
      </c>
      <c r="B11" s="5" t="n">
        <v>4</v>
      </c>
    </row>
    <row r="12" spans="1:4">
      <c r="A12" s="4" t="s">
        <v>889</v>
      </c>
      <c r="B12" s="7" t="n">
        <v>2081</v>
      </c>
      <c r="C12"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0</v>
      </c>
      <c r="B1" s="2" t="s">
        <v>2</v>
      </c>
      <c r="C1" s="2" t="s">
        <v>32</v>
      </c>
    </row>
    <row r="2" spans="1:3">
      <c r="A2" s="3" t="s">
        <v>891</v>
      </c>
    </row>
    <row r="3" spans="1:3">
      <c r="A3" s="4" t="s">
        <v>42</v>
      </c>
      <c r="B3" s="7" t="n">
        <v>21139</v>
      </c>
      <c r="C3" s="7" t="n">
        <v>26563</v>
      </c>
    </row>
    <row r="4" spans="1:3">
      <c r="A4" s="4" t="s">
        <v>892</v>
      </c>
    </row>
    <row r="5" spans="1:3">
      <c r="A5" s="3" t="s">
        <v>891</v>
      </c>
    </row>
    <row r="6" spans="1:3">
      <c r="A6" s="4" t="s">
        <v>42</v>
      </c>
      <c r="B6" s="5" t="n">
        <v>1835</v>
      </c>
      <c r="C6" s="5" t="n">
        <v>1402</v>
      </c>
    </row>
    <row r="7" spans="1:3">
      <c r="A7" s="4" t="s">
        <v>893</v>
      </c>
    </row>
    <row r="8" spans="1:3">
      <c r="A8" s="3" t="s">
        <v>891</v>
      </c>
    </row>
    <row r="9" spans="1:3">
      <c r="A9" s="4" t="s">
        <v>42</v>
      </c>
      <c r="B9" s="5" t="n">
        <v>5466</v>
      </c>
      <c r="C9" s="5" t="n">
        <v>6290</v>
      </c>
    </row>
    <row r="10" spans="1:3">
      <c r="A10" s="4" t="s">
        <v>894</v>
      </c>
    </row>
    <row r="11" spans="1:3">
      <c r="A11" s="3" t="s">
        <v>891</v>
      </c>
    </row>
    <row r="12" spans="1:3">
      <c r="A12" s="4" t="s">
        <v>42</v>
      </c>
      <c r="B12" s="5" t="n">
        <v>11752</v>
      </c>
      <c r="C12" s="5" t="n">
        <v>16907</v>
      </c>
    </row>
    <row r="13" spans="1:3">
      <c r="A13" s="4" t="s">
        <v>895</v>
      </c>
    </row>
    <row r="14" spans="1:3">
      <c r="A14" s="3" t="s">
        <v>891</v>
      </c>
    </row>
    <row r="15" spans="1:3">
      <c r="A15" s="4" t="s">
        <v>42</v>
      </c>
      <c r="B15" s="7" t="n">
        <v>2086</v>
      </c>
      <c r="C15" s="7" t="n">
        <v>19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250</v>
      </c>
    </row>
    <row r="3" spans="1:3">
      <c r="A3" s="4" t="s">
        <v>897</v>
      </c>
      <c r="B3" s="7" t="n">
        <v>11324</v>
      </c>
      <c r="C3" s="7" t="n">
        <v>9119</v>
      </c>
    </row>
    <row r="4" spans="1:3">
      <c r="A4" s="4" t="s">
        <v>898</v>
      </c>
      <c r="B4" s="5" t="n">
        <v>8123</v>
      </c>
      <c r="C4" s="5" t="n">
        <v>7520</v>
      </c>
    </row>
    <row r="5" spans="1:3">
      <c r="A5" s="4" t="s">
        <v>899</v>
      </c>
      <c r="B5" s="5" t="n">
        <v>2176</v>
      </c>
      <c r="C5" s="5" t="n">
        <v>1283</v>
      </c>
    </row>
    <row r="6" spans="1:3">
      <c r="A6" s="4" t="s">
        <v>900</v>
      </c>
      <c r="B6" s="5" t="n">
        <v>44392</v>
      </c>
      <c r="C6" s="5" t="n">
        <v>36016</v>
      </c>
    </row>
    <row r="7" spans="1:3">
      <c r="A7" s="4" t="s">
        <v>901</v>
      </c>
      <c r="B7" s="5" t="n">
        <v>15105</v>
      </c>
      <c r="C7" s="5" t="n">
        <v>6888</v>
      </c>
    </row>
    <row r="8" spans="1:3">
      <c r="A8" s="4" t="s">
        <v>902</v>
      </c>
      <c r="B8" s="5" t="n">
        <v>3893</v>
      </c>
      <c r="C8" s="5" t="n">
        <v>0</v>
      </c>
    </row>
    <row r="9" spans="1:3">
      <c r="A9" s="4" t="s">
        <v>903</v>
      </c>
      <c r="B9" s="5" t="n">
        <v>6844</v>
      </c>
      <c r="C9" s="5" t="n">
        <v>5960</v>
      </c>
    </row>
    <row r="10" spans="1:3">
      <c r="A10" s="4" t="s">
        <v>904</v>
      </c>
      <c r="B10" s="5" t="n">
        <v>6865</v>
      </c>
      <c r="C10" s="5" t="n">
        <v>2193</v>
      </c>
    </row>
    <row r="11" spans="1:3">
      <c r="A11" s="4" t="s">
        <v>905</v>
      </c>
      <c r="B11" s="5" t="n">
        <v>98722</v>
      </c>
      <c r="C11" s="5" t="n">
        <v>68979</v>
      </c>
    </row>
    <row r="12" spans="1:3">
      <c r="A12" s="4" t="s">
        <v>906</v>
      </c>
      <c r="B12" s="5" t="n">
        <v>-34050</v>
      </c>
      <c r="C12" s="5" t="n">
        <v>-26240</v>
      </c>
    </row>
    <row r="13" spans="1:3">
      <c r="A13" s="4" t="s">
        <v>48</v>
      </c>
      <c r="B13" s="7" t="n">
        <v>64672</v>
      </c>
      <c r="C13" s="7" t="n">
        <v>427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6</v>
      </c>
    </row>
    <row r="3" spans="1:4">
      <c r="A3" s="3" t="s">
        <v>250</v>
      </c>
    </row>
    <row r="4" spans="1:4">
      <c r="A4" s="4" t="s">
        <v>908</v>
      </c>
      <c r="B4" s="7" t="n">
        <v>9387</v>
      </c>
      <c r="C4" s="7" t="n">
        <v>7872</v>
      </c>
      <c r="D4" s="7" t="n">
        <v>61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86</v>
      </c>
    </row>
    <row r="3" spans="1:4">
      <c r="A3" s="3" t="s">
        <v>253</v>
      </c>
    </row>
    <row r="4" spans="1:4">
      <c r="A4" s="4" t="s">
        <v>910</v>
      </c>
      <c r="B4" s="7" t="n">
        <v>0</v>
      </c>
      <c r="C4" s="7" t="n">
        <v>0</v>
      </c>
    </row>
    <row r="5" spans="1:4">
      <c r="A5" s="4" t="s">
        <v>911</v>
      </c>
      <c r="B5" s="5" t="n">
        <v>15185000</v>
      </c>
      <c r="C5" s="7" t="n">
        <v>9871000</v>
      </c>
      <c r="D5" s="7" t="n">
        <v>4237000</v>
      </c>
    </row>
    <row r="6" spans="1:4">
      <c r="A6" s="4" t="s">
        <v>912</v>
      </c>
      <c r="B6" s="5" t="n">
        <v>18002000</v>
      </c>
    </row>
    <row r="7" spans="1:4">
      <c r="A7" s="4" t="s">
        <v>913</v>
      </c>
      <c r="B7" s="5" t="n">
        <v>17391000</v>
      </c>
    </row>
    <row r="8" spans="1:4">
      <c r="A8" s="4" t="s">
        <v>914</v>
      </c>
      <c r="B8" s="5" t="n">
        <v>17068000</v>
      </c>
    </row>
    <row r="9" spans="1:4">
      <c r="A9" s="4" t="s">
        <v>915</v>
      </c>
      <c r="B9" s="5" t="n">
        <v>16648000</v>
      </c>
    </row>
    <row r="10" spans="1:4">
      <c r="A10" s="4" t="s">
        <v>916</v>
      </c>
      <c r="B10" s="5" t="n">
        <v>16431000</v>
      </c>
    </row>
    <row r="11" spans="1:4">
      <c r="A11" s="4" t="s">
        <v>917</v>
      </c>
      <c r="B11" s="7" t="n">
        <v>13218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2</v>
      </c>
    </row>
    <row r="3" spans="1:3">
      <c r="A3" s="3" t="s">
        <v>50</v>
      </c>
    </row>
    <row r="4" spans="1:3">
      <c r="A4" s="4" t="s">
        <v>919</v>
      </c>
      <c r="B4" s="7" t="n">
        <v>165169</v>
      </c>
      <c r="C4" s="7" t="n">
        <v>101059</v>
      </c>
    </row>
    <row r="5" spans="1:3">
      <c r="A5" s="4" t="s">
        <v>920</v>
      </c>
      <c r="B5" s="5" t="n">
        <v>0</v>
      </c>
      <c r="C5" s="5" t="n">
        <v>67403</v>
      </c>
    </row>
    <row r="6" spans="1:3">
      <c r="A6" s="4" t="s">
        <v>921</v>
      </c>
      <c r="B6" s="5" t="n">
        <v>-7994</v>
      </c>
      <c r="C6" s="5" t="n">
        <v>-3293</v>
      </c>
    </row>
    <row r="7" spans="1:3">
      <c r="A7" s="4" t="s">
        <v>889</v>
      </c>
      <c r="B7" s="7" t="n">
        <v>157175</v>
      </c>
      <c r="C7" s="7" t="n">
        <v>16516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922</v>
      </c>
      <c r="B1" s="2" t="s">
        <v>1</v>
      </c>
    </row>
    <row r="2" spans="1:3">
      <c r="B2" s="2" t="s">
        <v>2</v>
      </c>
      <c r="C2" s="2" t="s">
        <v>32</v>
      </c>
    </row>
    <row r="3" spans="1:3">
      <c r="A3" s="3" t="s">
        <v>923</v>
      </c>
    </row>
    <row r="4" spans="1:3">
      <c r="A4" s="4" t="s">
        <v>924</v>
      </c>
      <c r="B4" s="7" t="n">
        <v>262166</v>
      </c>
      <c r="C4" s="7" t="n">
        <v>269227</v>
      </c>
    </row>
    <row r="5" spans="1:3">
      <c r="A5" s="4" t="s">
        <v>925</v>
      </c>
      <c r="B5" s="5" t="n">
        <v>-36551</v>
      </c>
      <c r="C5" s="5" t="n">
        <v>-21692</v>
      </c>
    </row>
    <row r="6" spans="1:3">
      <c r="A6" s="4" t="s">
        <v>926</v>
      </c>
      <c r="B6" s="5" t="n">
        <v>225615</v>
      </c>
      <c r="C6" s="5" t="n">
        <v>247535</v>
      </c>
    </row>
    <row r="7" spans="1:3">
      <c r="A7" s="4" t="s">
        <v>927</v>
      </c>
    </row>
    <row r="8" spans="1:3">
      <c r="A8" s="3" t="s">
        <v>923</v>
      </c>
    </row>
    <row r="9" spans="1:3">
      <c r="A9" s="4" t="s">
        <v>924</v>
      </c>
      <c r="B9" s="5" t="n">
        <v>236401</v>
      </c>
      <c r="C9" s="5" t="n">
        <v>157411</v>
      </c>
    </row>
    <row r="10" spans="1:3">
      <c r="A10" s="4" t="s">
        <v>925</v>
      </c>
      <c r="B10" s="5" t="n">
        <v>-29748</v>
      </c>
      <c r="C10" s="5" t="n">
        <v>-17775</v>
      </c>
    </row>
    <row r="11" spans="1:3">
      <c r="A11" s="4" t="s">
        <v>926</v>
      </c>
      <c r="B11" s="5" t="n">
        <v>206653</v>
      </c>
      <c r="C11" s="5" t="n">
        <v>139636</v>
      </c>
    </row>
    <row r="12" spans="1:3">
      <c r="A12" s="4" t="s">
        <v>928</v>
      </c>
    </row>
    <row r="13" spans="1:3">
      <c r="A13" s="3" t="s">
        <v>923</v>
      </c>
    </row>
    <row r="14" spans="1:3">
      <c r="A14" s="4" t="s">
        <v>924</v>
      </c>
      <c r="B14" s="5" t="n">
        <v>10700</v>
      </c>
      <c r="C14" s="5" t="n">
        <v>10700</v>
      </c>
    </row>
    <row r="15" spans="1:3">
      <c r="A15" s="4" t="s">
        <v>925</v>
      </c>
      <c r="B15" s="5" t="n">
        <v>-4672</v>
      </c>
      <c r="C15" s="5" t="n">
        <v>-2739</v>
      </c>
    </row>
    <row r="16" spans="1:3">
      <c r="A16" s="4" t="s">
        <v>926</v>
      </c>
      <c r="B16" s="5" t="n">
        <v>6028</v>
      </c>
      <c r="C16" s="5" t="n">
        <v>7961</v>
      </c>
    </row>
    <row r="17" spans="1:3">
      <c r="A17" s="4" t="s">
        <v>929</v>
      </c>
    </row>
    <row r="18" spans="1:3">
      <c r="A18" s="3" t="s">
        <v>923</v>
      </c>
    </row>
    <row r="19" spans="1:3">
      <c r="A19" s="4" t="s">
        <v>924</v>
      </c>
      <c r="B19" s="5" t="n">
        <v>6800</v>
      </c>
      <c r="C19" s="5" t="n">
        <v>6800</v>
      </c>
    </row>
    <row r="20" spans="1:3">
      <c r="A20" s="4" t="s">
        <v>925</v>
      </c>
      <c r="B20" s="5" t="n">
        <v>-1792</v>
      </c>
      <c r="C20" s="5" t="n">
        <v>-1018</v>
      </c>
    </row>
    <row r="21" spans="1:3">
      <c r="A21" s="4" t="s">
        <v>926</v>
      </c>
      <c r="B21" s="5" t="n">
        <v>5008</v>
      </c>
      <c r="C21" s="5" t="n">
        <v>5782</v>
      </c>
    </row>
    <row r="22" spans="1:3">
      <c r="A22" s="4" t="s">
        <v>930</v>
      </c>
    </row>
    <row r="23" spans="1:3">
      <c r="A23" s="3" t="s">
        <v>923</v>
      </c>
    </row>
    <row r="24" spans="1:3">
      <c r="A24" s="4" t="s">
        <v>924</v>
      </c>
      <c r="B24" s="5" t="n">
        <v>370</v>
      </c>
      <c r="C24" s="5" t="n">
        <v>384</v>
      </c>
    </row>
    <row r="25" spans="1:3">
      <c r="A25" s="4" t="s">
        <v>925</v>
      </c>
      <c r="B25" s="5" t="n">
        <v>-339</v>
      </c>
      <c r="C25" s="5" t="n">
        <v>-160</v>
      </c>
    </row>
    <row r="26" spans="1:3">
      <c r="A26" s="4" t="s">
        <v>926</v>
      </c>
      <c r="B26" s="5" t="n">
        <v>31</v>
      </c>
      <c r="C26" s="5" t="n">
        <v>224</v>
      </c>
    </row>
    <row r="27" spans="1:3">
      <c r="A27" s="4" t="s">
        <v>931</v>
      </c>
    </row>
    <row r="28" spans="1:3">
      <c r="A28" s="3" t="s">
        <v>923</v>
      </c>
    </row>
    <row r="29" spans="1:3">
      <c r="A29" s="4" t="s">
        <v>924</v>
      </c>
      <c r="B29" s="5" t="n">
        <v>7895</v>
      </c>
      <c r="C29" s="5" t="n">
        <v>93932</v>
      </c>
    </row>
    <row r="30" spans="1:3">
      <c r="A30" s="4" t="s">
        <v>926</v>
      </c>
      <c r="B30" s="7" t="n">
        <v>7895</v>
      </c>
      <c r="C30" s="7" t="n">
        <v>93932</v>
      </c>
    </row>
    <row r="31" spans="1:3">
      <c r="A31" s="4" t="s">
        <v>932</v>
      </c>
    </row>
    <row r="32" spans="1:3">
      <c r="A32" s="3" t="s">
        <v>923</v>
      </c>
    </row>
    <row r="33" spans="1:3">
      <c r="A33" s="4" t="s">
        <v>933</v>
      </c>
      <c r="B33" s="4" t="s">
        <v>934</v>
      </c>
    </row>
    <row r="34" spans="1:3">
      <c r="A34" s="4" t="s">
        <v>935</v>
      </c>
    </row>
    <row r="35" spans="1:3">
      <c r="A35" s="3" t="s">
        <v>923</v>
      </c>
    </row>
    <row r="36" spans="1:3">
      <c r="A36" s="4" t="s">
        <v>933</v>
      </c>
      <c r="B36" s="4" t="s">
        <v>936</v>
      </c>
    </row>
    <row r="37" spans="1:3">
      <c r="A37" s="4" t="s">
        <v>937</v>
      </c>
    </row>
    <row r="38" spans="1:3">
      <c r="A38" s="3" t="s">
        <v>923</v>
      </c>
    </row>
    <row r="39" spans="1:3">
      <c r="A39" s="4" t="s">
        <v>933</v>
      </c>
      <c r="B39" s="4" t="s">
        <v>938</v>
      </c>
    </row>
    <row r="40" spans="1:3">
      <c r="A40" s="4" t="s">
        <v>939</v>
      </c>
    </row>
    <row r="41" spans="1:3">
      <c r="A41" s="3" t="s">
        <v>923</v>
      </c>
    </row>
    <row r="42" spans="1:3">
      <c r="A42" s="4" t="s">
        <v>933</v>
      </c>
      <c r="B42" s="4" t="s">
        <v>47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434</v>
      </c>
    </row>
    <row r="3" spans="1:2">
      <c r="A3" s="4" t="s">
        <v>941</v>
      </c>
    </row>
    <row r="4" spans="1:2">
      <c r="A4" s="3" t="s">
        <v>942</v>
      </c>
    </row>
    <row r="5" spans="1:2">
      <c r="A5" s="4" t="s">
        <v>943</v>
      </c>
      <c r="B5" s="7" t="n">
        <v>6000000</v>
      </c>
    </row>
    <row r="6" spans="1:2">
      <c r="A6" s="4" t="s">
        <v>944</v>
      </c>
      <c r="B6" s="4" t="s">
        <v>945</v>
      </c>
    </row>
    <row r="7" spans="1:2">
      <c r="A7" s="4" t="s">
        <v>946</v>
      </c>
      <c r="B7" s="7" t="n">
        <v>322000</v>
      </c>
    </row>
    <row r="8" spans="1:2">
      <c r="A8" s="4" t="s">
        <v>947</v>
      </c>
    </row>
    <row r="9" spans="1:2">
      <c r="A9" s="3" t="s">
        <v>942</v>
      </c>
    </row>
    <row r="10" spans="1:2">
      <c r="A10" s="4" t="s">
        <v>948</v>
      </c>
      <c r="B10" s="4" t="s">
        <v>949</v>
      </c>
    </row>
    <row r="11" spans="1:2">
      <c r="A11" s="4" t="s">
        <v>950</v>
      </c>
    </row>
    <row r="12" spans="1:2">
      <c r="A12" s="3" t="s">
        <v>942</v>
      </c>
    </row>
    <row r="13" spans="1:2">
      <c r="A13" s="4" t="s">
        <v>943</v>
      </c>
      <c r="B13" s="7" t="n">
        <v>700000</v>
      </c>
    </row>
    <row r="14" spans="1:2">
      <c r="A14" s="4" t="s">
        <v>951</v>
      </c>
      <c r="B14" s="4" t="s">
        <v>952</v>
      </c>
    </row>
    <row r="15" spans="1:2">
      <c r="A15" s="4" t="s">
        <v>946</v>
      </c>
      <c r="B15" s="7" t="n">
        <v>498000</v>
      </c>
    </row>
    <row r="16" spans="1:2">
      <c r="A16" s="4" t="s">
        <v>953</v>
      </c>
    </row>
    <row r="17" spans="1:2">
      <c r="A17" s="3" t="s">
        <v>942</v>
      </c>
    </row>
    <row r="18" spans="1:2">
      <c r="A18" s="4" t="s">
        <v>951</v>
      </c>
      <c r="B18" s="4" t="s">
        <v>78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3" t="s">
        <v>955</v>
      </c>
    </row>
    <row r="3" spans="1:3">
      <c r="A3" s="4" t="s">
        <v>585</v>
      </c>
      <c r="B3" s="7" t="n">
        <v>7948</v>
      </c>
      <c r="C3" s="7" t="n">
        <v>8528</v>
      </c>
    </row>
    <row r="4" spans="1:3">
      <c r="A4" s="4" t="s">
        <v>956</v>
      </c>
      <c r="B4" s="5" t="n">
        <v>386</v>
      </c>
      <c r="C4" s="5" t="n">
        <v>930</v>
      </c>
    </row>
    <row r="5" spans="1:3">
      <c r="A5" s="4" t="s">
        <v>957</v>
      </c>
      <c r="B5" s="5" t="n">
        <v>7562</v>
      </c>
      <c r="C5" s="5" t="n">
        <v>7598</v>
      </c>
    </row>
    <row r="6" spans="1:3">
      <c r="A6" s="4" t="s">
        <v>958</v>
      </c>
    </row>
    <row r="7" spans="1:3">
      <c r="A7" s="3" t="s">
        <v>955</v>
      </c>
    </row>
    <row r="8" spans="1:3">
      <c r="A8" s="4" t="s">
        <v>585</v>
      </c>
      <c r="B8" s="5" t="n">
        <v>5453</v>
      </c>
      <c r="C8" s="5" t="n">
        <v>6477</v>
      </c>
    </row>
    <row r="9" spans="1:3">
      <c r="A9" s="4" t="s">
        <v>959</v>
      </c>
    </row>
    <row r="10" spans="1:3">
      <c r="A10" s="3" t="s">
        <v>955</v>
      </c>
    </row>
    <row r="11" spans="1:3">
      <c r="A11" s="4" t="s">
        <v>585</v>
      </c>
      <c r="B11" s="5" t="n">
        <v>1896</v>
      </c>
      <c r="C11" s="5" t="n">
        <v>1807</v>
      </c>
    </row>
    <row r="12" spans="1:3">
      <c r="A12" s="4" t="s">
        <v>41</v>
      </c>
    </row>
    <row r="13" spans="1:3">
      <c r="A13" s="3" t="s">
        <v>955</v>
      </c>
    </row>
    <row r="14" spans="1:3">
      <c r="A14" s="4" t="s">
        <v>585</v>
      </c>
      <c r="B14" s="7" t="n">
        <v>599</v>
      </c>
      <c r="C14" s="7" t="n">
        <v>2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434</v>
      </c>
    </row>
    <row r="2" spans="1:2">
      <c r="A2" s="3" t="s">
        <v>256</v>
      </c>
    </row>
    <row r="3" spans="1:2">
      <c r="A3" s="5" t="n">
        <v>2017</v>
      </c>
      <c r="B3" s="7" t="n">
        <v>386</v>
      </c>
    </row>
    <row r="4" spans="1:2">
      <c r="A4" s="5" t="n">
        <v>2018</v>
      </c>
      <c r="B4" s="5" t="n">
        <v>408</v>
      </c>
    </row>
    <row r="5" spans="1:2">
      <c r="A5" s="5" t="n">
        <v>2019</v>
      </c>
      <c r="B5" s="5" t="n">
        <v>365</v>
      </c>
    </row>
    <row r="6" spans="1:2">
      <c r="A6" s="5" t="n">
        <v>2020</v>
      </c>
      <c r="B6" s="5" t="n">
        <v>336</v>
      </c>
    </row>
    <row r="7" spans="1:2">
      <c r="A7" s="5" t="n">
        <v>2021</v>
      </c>
      <c r="B7" s="5" t="n">
        <v>765</v>
      </c>
    </row>
    <row r="8" spans="1:2">
      <c r="A8" s="4" t="s">
        <v>961</v>
      </c>
      <c r="B8" s="5" t="n">
        <v>3792</v>
      </c>
    </row>
    <row r="9" spans="1:2">
      <c r="A9" s="4" t="s">
        <v>127</v>
      </c>
      <c r="B9" s="7" t="n">
        <v>60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963</v>
      </c>
    </row>
    <row r="3" spans="1:4">
      <c r="A3" s="3" t="s">
        <v>955</v>
      </c>
    </row>
    <row r="4" spans="1:4">
      <c r="A4" s="4" t="s">
        <v>585</v>
      </c>
      <c r="B4" s="7" t="n">
        <v>7948000</v>
      </c>
      <c r="C4" s="7" t="n">
        <v>8528000</v>
      </c>
    </row>
    <row r="5" spans="1:4">
      <c r="A5" s="4" t="s">
        <v>964</v>
      </c>
    </row>
    <row r="6" spans="1:4">
      <c r="A6" s="3" t="s">
        <v>955</v>
      </c>
    </row>
    <row r="7" spans="1:4">
      <c r="A7" s="4" t="s">
        <v>585</v>
      </c>
      <c r="B7" s="5" t="n">
        <v>5246000</v>
      </c>
    </row>
    <row r="8" spans="1:4">
      <c r="A8" s="4" t="s">
        <v>965</v>
      </c>
      <c r="B8" s="7" t="n">
        <v>39000</v>
      </c>
    </row>
    <row r="9" spans="1:4">
      <c r="A9" s="4" t="s">
        <v>951</v>
      </c>
      <c r="B9" s="4" t="s">
        <v>966</v>
      </c>
    </row>
    <row r="10" spans="1:4">
      <c r="A10" s="4" t="s">
        <v>958</v>
      </c>
    </row>
    <row r="11" spans="1:4">
      <c r="A11" s="3" t="s">
        <v>955</v>
      </c>
    </row>
    <row r="12" spans="1:4">
      <c r="A12" s="4" t="s">
        <v>585</v>
      </c>
      <c r="B12" s="7" t="n">
        <v>5453000</v>
      </c>
      <c r="C12" s="5" t="n">
        <v>6477000</v>
      </c>
    </row>
    <row r="13" spans="1:4">
      <c r="A13" s="4" t="s">
        <v>967</v>
      </c>
    </row>
    <row r="14" spans="1:4">
      <c r="A14" s="3" t="s">
        <v>955</v>
      </c>
    </row>
    <row r="15" spans="1:4">
      <c r="A15" s="4" t="s">
        <v>585</v>
      </c>
      <c r="B15" s="5" t="n">
        <v>207000</v>
      </c>
    </row>
    <row r="16" spans="1:4">
      <c r="A16" s="4" t="s">
        <v>968</v>
      </c>
    </row>
    <row r="17" spans="1:4">
      <c r="A17" s="3" t="s">
        <v>955</v>
      </c>
    </row>
    <row r="18" spans="1:4">
      <c r="A18" s="4" t="s">
        <v>965</v>
      </c>
      <c r="B18" s="7" t="n">
        <v>1000</v>
      </c>
    </row>
    <row r="19" spans="1:4">
      <c r="A19" s="4" t="s">
        <v>951</v>
      </c>
      <c r="B19" s="4" t="s">
        <v>477</v>
      </c>
    </row>
    <row r="20" spans="1:4">
      <c r="A20" s="4" t="s">
        <v>969</v>
      </c>
    </row>
    <row r="21" spans="1:4">
      <c r="A21" s="3" t="s">
        <v>955</v>
      </c>
    </row>
    <row r="22" spans="1:4">
      <c r="A22" s="4" t="s">
        <v>965</v>
      </c>
      <c r="B22" s="7" t="n">
        <v>4000</v>
      </c>
    </row>
    <row r="23" spans="1:4">
      <c r="A23" s="4" t="s">
        <v>951</v>
      </c>
      <c r="B23" s="4" t="s">
        <v>785</v>
      </c>
    </row>
    <row r="24" spans="1:4">
      <c r="A24" s="4" t="s">
        <v>41</v>
      </c>
    </row>
    <row r="25" spans="1:4">
      <c r="A25" s="3" t="s">
        <v>955</v>
      </c>
    </row>
    <row r="26" spans="1:4">
      <c r="A26" s="4" t="s">
        <v>585</v>
      </c>
      <c r="B26" s="7" t="n">
        <v>599000</v>
      </c>
      <c r="C26" s="5" t="n">
        <v>244000</v>
      </c>
    </row>
    <row r="27" spans="1:4">
      <c r="A27" s="4" t="s">
        <v>970</v>
      </c>
    </row>
    <row r="28" spans="1:4">
      <c r="A28" s="3" t="s">
        <v>955</v>
      </c>
    </row>
    <row r="29" spans="1:4">
      <c r="A29" s="4" t="s">
        <v>585</v>
      </c>
      <c r="B29" s="5" t="n">
        <v>527000</v>
      </c>
    </row>
    <row r="30" spans="1:4">
      <c r="A30" s="4" t="s">
        <v>965</v>
      </c>
      <c r="B30" s="7" t="n">
        <v>4000</v>
      </c>
    </row>
    <row r="31" spans="1:4">
      <c r="A31" s="4" t="s">
        <v>951</v>
      </c>
      <c r="B31" s="4" t="s">
        <v>971</v>
      </c>
    </row>
    <row r="32" spans="1:4">
      <c r="A32" s="4" t="s">
        <v>959</v>
      </c>
    </row>
    <row r="33" spans="1:4">
      <c r="A33" s="3" t="s">
        <v>955</v>
      </c>
    </row>
    <row r="34" spans="1:4">
      <c r="A34" s="4" t="s">
        <v>585</v>
      </c>
      <c r="B34" s="7" t="n">
        <v>1896000</v>
      </c>
      <c r="C34" s="7" t="n">
        <v>1807000</v>
      </c>
    </row>
    <row r="35" spans="1:4">
      <c r="A35" s="4" t="s">
        <v>972</v>
      </c>
    </row>
    <row r="36" spans="1:4">
      <c r="A36" s="3" t="s">
        <v>955</v>
      </c>
    </row>
    <row r="37" spans="1:4">
      <c r="A37" s="4" t="s">
        <v>585</v>
      </c>
      <c r="B37" s="5" t="n">
        <v>1896000</v>
      </c>
    </row>
    <row r="38" spans="1:4">
      <c r="A38" s="4" t="s">
        <v>973</v>
      </c>
      <c r="B38" s="7" t="n">
        <v>2136000</v>
      </c>
    </row>
    <row r="39" spans="1:4">
      <c r="A39" s="4" t="s">
        <v>974</v>
      </c>
      <c r="B39" s="4" t="s">
        <v>975</v>
      </c>
    </row>
    <row r="40" spans="1:4">
      <c r="A40" s="4" t="s">
        <v>976</v>
      </c>
      <c r="B40" s="4" t="s">
        <v>977</v>
      </c>
    </row>
    <row r="41" spans="1:4">
      <c r="A41" s="4" t="s">
        <v>978</v>
      </c>
      <c r="D41" s="7" t="n">
        <v>1952000</v>
      </c>
    </row>
    <row r="42" spans="1:4">
      <c r="A42" s="4" t="s">
        <v>585</v>
      </c>
      <c r="D42" s="5" t="n">
        <v>1107000</v>
      </c>
    </row>
    <row r="43" spans="1:4">
      <c r="A43" s="4" t="s">
        <v>979</v>
      </c>
      <c r="D43" s="7" t="n">
        <v>845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86</v>
      </c>
    </row>
    <row r="3" spans="1:4">
      <c r="A3" s="3" t="s">
        <v>981</v>
      </c>
    </row>
    <row r="4" spans="1:4">
      <c r="A4" s="4" t="s">
        <v>107</v>
      </c>
      <c r="B4" s="7" t="n">
        <v>-194151</v>
      </c>
      <c r="C4" s="7" t="n">
        <v>-86978</v>
      </c>
      <c r="D4" s="7" t="n">
        <v>-85719</v>
      </c>
    </row>
    <row r="5" spans="1:4">
      <c r="A5" s="4" t="s">
        <v>982</v>
      </c>
    </row>
    <row r="6" spans="1:4">
      <c r="A6" s="3" t="s">
        <v>981</v>
      </c>
    </row>
    <row r="7" spans="1:4">
      <c r="A7" s="4" t="s">
        <v>107</v>
      </c>
      <c r="B7" s="5" t="n">
        <v>-157067</v>
      </c>
      <c r="C7" s="5" t="n">
        <v>-69287</v>
      </c>
      <c r="D7" s="5" t="n">
        <v>-83256</v>
      </c>
    </row>
    <row r="8" spans="1:4">
      <c r="A8" s="4" t="s">
        <v>983</v>
      </c>
    </row>
    <row r="9" spans="1:4">
      <c r="A9" s="3" t="s">
        <v>981</v>
      </c>
    </row>
    <row r="10" spans="1:4">
      <c r="A10" s="4" t="s">
        <v>107</v>
      </c>
      <c r="B10" s="7" t="n">
        <v>-37084</v>
      </c>
      <c r="C10" s="7" t="n">
        <v>-17691</v>
      </c>
      <c r="D10" s="7" t="n">
        <v>-24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86</v>
      </c>
    </row>
    <row r="3" spans="1:4">
      <c r="A3" s="3" t="s">
        <v>985</v>
      </c>
    </row>
    <row r="4" spans="1:4">
      <c r="A4" s="4" t="s">
        <v>986</v>
      </c>
      <c r="B4" s="7" t="n">
        <v>-17</v>
      </c>
      <c r="C4" s="7" t="n">
        <v>22</v>
      </c>
      <c r="D4" s="7" t="n">
        <v>0</v>
      </c>
    </row>
    <row r="5" spans="1:4">
      <c r="A5" s="4" t="s">
        <v>987</v>
      </c>
      <c r="B5" s="5" t="n">
        <v>1396</v>
      </c>
      <c r="C5" s="5" t="n">
        <v>1732</v>
      </c>
      <c r="D5" s="5" t="n">
        <v>0</v>
      </c>
    </row>
    <row r="6" spans="1:4">
      <c r="A6" s="3" t="s">
        <v>988</v>
      </c>
    </row>
    <row r="7" spans="1:4">
      <c r="A7" s="4" t="s">
        <v>986</v>
      </c>
      <c r="B7" s="5" t="n">
        <v>-393</v>
      </c>
      <c r="C7" s="5" t="n">
        <v>-123</v>
      </c>
      <c r="D7" s="5" t="n">
        <v>-103</v>
      </c>
    </row>
    <row r="8" spans="1:4">
      <c r="A8" s="4" t="s">
        <v>987</v>
      </c>
      <c r="B8" s="5" t="n">
        <v>-5177</v>
      </c>
      <c r="C8" s="5" t="n">
        <v>-1003</v>
      </c>
      <c r="D8" s="5" t="n">
        <v>0</v>
      </c>
    </row>
    <row r="9" spans="1:4">
      <c r="A9" s="3" t="s">
        <v>989</v>
      </c>
    </row>
    <row r="10" spans="1:4">
      <c r="A10" s="4" t="s">
        <v>987</v>
      </c>
      <c r="B10" s="5" t="n">
        <v>314</v>
      </c>
      <c r="C10" s="5" t="n">
        <v>388</v>
      </c>
      <c r="D10" s="5" t="n">
        <v>0</v>
      </c>
    </row>
    <row r="11" spans="1:4">
      <c r="A11" s="4" t="s">
        <v>990</v>
      </c>
      <c r="B11" s="7" t="n">
        <v>-3877</v>
      </c>
      <c r="C11" s="7" t="n">
        <v>1016</v>
      </c>
      <c r="D11" s="7" t="n">
        <v>-1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8:23Z</dcterms:created>
  <dcterms:modified xmlns:dcterms="http://purl.org/dc/terms/" xmlns:xsi="http://www.w3.org/2001/XMLSchema-instance" xsi:type="dcterms:W3CDTF">2017-03-01T17:18:23Z</dcterms:modified>
</cp:coreProperties>
</file>